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arnings Per Share" sheetId="13" state="visible" r:id="rId13"/>
    <sheet xmlns:r="http://schemas.openxmlformats.org/officeDocument/2006/relationships" name="Stock Transactions and Unit Red" sheetId="14" state="visible" r:id="rId14"/>
    <sheet xmlns:r="http://schemas.openxmlformats.org/officeDocument/2006/relationships" name="Securities Owned" sheetId="15" state="visible" r:id="rId15"/>
    <sheet xmlns:r="http://schemas.openxmlformats.org/officeDocument/2006/relationships" name="Collateralized Transactions" sheetId="16" state="visible" r:id="rId16"/>
    <sheet xmlns:r="http://schemas.openxmlformats.org/officeDocument/2006/relationships" name="Marketable Securities" sheetId="17" state="visible" r:id="rId17"/>
    <sheet xmlns:r="http://schemas.openxmlformats.org/officeDocument/2006/relationships" name="Loans Held for Sale" sheetId="18" state="visible" r:id="rId18"/>
    <sheet xmlns:r="http://schemas.openxmlformats.org/officeDocument/2006/relationships" name="Receivables from and Payables t" sheetId="19" state="visible" r:id="rId19"/>
    <sheet xmlns:r="http://schemas.openxmlformats.org/officeDocument/2006/relationships" name="Derivatives" sheetId="20" state="visible" r:id="rId20"/>
    <sheet xmlns:r="http://schemas.openxmlformats.org/officeDocument/2006/relationships" name="Fair Value of Financial Assets " sheetId="21" state="visible" r:id="rId21"/>
    <sheet xmlns:r="http://schemas.openxmlformats.org/officeDocument/2006/relationships" name="Credit Enhancement Receivable, " sheetId="22" state="visible" r:id="rId22"/>
    <sheet xmlns:r="http://schemas.openxmlformats.org/officeDocument/2006/relationships" name="Gains From Mortgage Banking Act" sheetId="23" state="visible" r:id="rId23"/>
    <sheet xmlns:r="http://schemas.openxmlformats.org/officeDocument/2006/relationships" name="Mortgage Servicing Rights, Net" sheetId="24" state="visible" r:id="rId24"/>
    <sheet xmlns:r="http://schemas.openxmlformats.org/officeDocument/2006/relationships" name="Related Party Transactions" sheetId="25" state="visible" r:id="rId25"/>
    <sheet xmlns:r="http://schemas.openxmlformats.org/officeDocument/2006/relationships" name="Investments" sheetId="26" state="visible" r:id="rId26"/>
    <sheet xmlns:r="http://schemas.openxmlformats.org/officeDocument/2006/relationships" name="Fixed Assets, Net" sheetId="27" state="visible" r:id="rId27"/>
    <sheet xmlns:r="http://schemas.openxmlformats.org/officeDocument/2006/relationships" name="Goodwill and Other Intangible A" sheetId="28" state="visible" r:id="rId28"/>
    <sheet xmlns:r="http://schemas.openxmlformats.org/officeDocument/2006/relationships" name="Long-term Debt, Collateralized " sheetId="29" state="visible" r:id="rId29"/>
    <sheet xmlns:r="http://schemas.openxmlformats.org/officeDocument/2006/relationships" name="Compensation" sheetId="30" state="visible" r:id="rId30"/>
    <sheet xmlns:r="http://schemas.openxmlformats.org/officeDocument/2006/relationships" name="Commitments, Contingencies and " sheetId="31" state="visible" r:id="rId31"/>
    <sheet xmlns:r="http://schemas.openxmlformats.org/officeDocument/2006/relationships" name="Income Taxes" sheetId="32" state="visible" r:id="rId32"/>
    <sheet xmlns:r="http://schemas.openxmlformats.org/officeDocument/2006/relationships" name="Financial Guarantee Liability" sheetId="33" state="visible" r:id="rId33"/>
    <sheet xmlns:r="http://schemas.openxmlformats.org/officeDocument/2006/relationships" name="Concentrations of Credit Risk" sheetId="34" state="visible" r:id="rId34"/>
    <sheet xmlns:r="http://schemas.openxmlformats.org/officeDocument/2006/relationships" name="Escrow and Custodial Funds" sheetId="35" state="visible" r:id="rId35"/>
    <sheet xmlns:r="http://schemas.openxmlformats.org/officeDocument/2006/relationships" name="Regulatory Requirements" sheetId="36" state="visible" r:id="rId36"/>
    <sheet xmlns:r="http://schemas.openxmlformats.org/officeDocument/2006/relationships" name="Segment and Geographic Informat" sheetId="37" state="visible" r:id="rId37"/>
    <sheet xmlns:r="http://schemas.openxmlformats.org/officeDocument/2006/relationships" name="Subsequent Events" sheetId="38" state="visible" r:id="rId38"/>
    <sheet xmlns:r="http://schemas.openxmlformats.org/officeDocument/2006/relationships" name="Organization and Basis of Pre39" sheetId="39" state="visible" r:id="rId39"/>
    <sheet xmlns:r="http://schemas.openxmlformats.org/officeDocument/2006/relationships" name="Organization and Basis of Pre40" sheetId="40" state="visible" r:id="rId40"/>
    <sheet xmlns:r="http://schemas.openxmlformats.org/officeDocument/2006/relationships" name="Earnings Per Share (Tables)" sheetId="41" state="visible" r:id="rId41"/>
    <sheet xmlns:r="http://schemas.openxmlformats.org/officeDocument/2006/relationships" name="Stock Transactions and Unit R42" sheetId="42" state="visible" r:id="rId42"/>
    <sheet xmlns:r="http://schemas.openxmlformats.org/officeDocument/2006/relationships" name="Collateralized Transactions (Ta" sheetId="43" state="visible" r:id="rId43"/>
    <sheet xmlns:r="http://schemas.openxmlformats.org/officeDocument/2006/relationships" name="Loans Held for Sale (Tables)" sheetId="44" state="visible" r:id="rId44"/>
    <sheet xmlns:r="http://schemas.openxmlformats.org/officeDocument/2006/relationships" name="Receivables from and Payables45" sheetId="45" state="visible" r:id="rId45"/>
    <sheet xmlns:r="http://schemas.openxmlformats.org/officeDocument/2006/relationships" name="Derivatives (Tables)" sheetId="46" state="visible" r:id="rId46"/>
    <sheet xmlns:r="http://schemas.openxmlformats.org/officeDocument/2006/relationships" name="Fair Value of Financial Asset47" sheetId="47" state="visible" r:id="rId47"/>
    <sheet xmlns:r="http://schemas.openxmlformats.org/officeDocument/2006/relationships" name="Gains from Mortgage Banking A48" sheetId="48" state="visible" r:id="rId48"/>
    <sheet xmlns:r="http://schemas.openxmlformats.org/officeDocument/2006/relationships" name="Mortgage Servicing Rights, Net " sheetId="49" state="visible" r:id="rId49"/>
    <sheet xmlns:r="http://schemas.openxmlformats.org/officeDocument/2006/relationships" name="Investments (Tables)" sheetId="50" state="visible" r:id="rId50"/>
    <sheet xmlns:r="http://schemas.openxmlformats.org/officeDocument/2006/relationships" name="Fixed Assets, Net (Tables)" sheetId="51" state="visible" r:id="rId51"/>
    <sheet xmlns:r="http://schemas.openxmlformats.org/officeDocument/2006/relationships" name="Goodwill and Other Intangible52" sheetId="52" state="visible" r:id="rId52"/>
    <sheet xmlns:r="http://schemas.openxmlformats.org/officeDocument/2006/relationships" name="Long-term Debt, Collateralize53" sheetId="53" state="visible" r:id="rId53"/>
    <sheet xmlns:r="http://schemas.openxmlformats.org/officeDocument/2006/relationships" name="Compensation (Tables)" sheetId="54" state="visible" r:id="rId54"/>
    <sheet xmlns:r="http://schemas.openxmlformats.org/officeDocument/2006/relationships" name="Financial Guarantee Liability (" sheetId="55" state="visible" r:id="rId55"/>
    <sheet xmlns:r="http://schemas.openxmlformats.org/officeDocument/2006/relationships" name="Segment and Geographic Inform56" sheetId="56" state="visible" r:id="rId56"/>
    <sheet xmlns:r="http://schemas.openxmlformats.org/officeDocument/2006/relationships" name="Organization and Basis of Pre57" sheetId="57" state="visible" r:id="rId57"/>
    <sheet xmlns:r="http://schemas.openxmlformats.org/officeDocument/2006/relationships" name="Organization and Basis of Pre58" sheetId="58" state="visible" r:id="rId58"/>
    <sheet xmlns:r="http://schemas.openxmlformats.org/officeDocument/2006/relationships" name="Limited Partnership Interests59" sheetId="59" state="visible" r:id="rId59"/>
    <sheet xmlns:r="http://schemas.openxmlformats.org/officeDocument/2006/relationships" name="Summary of Significant Accoun60" sheetId="60" state="visible" r:id="rId60"/>
    <sheet xmlns:r="http://schemas.openxmlformats.org/officeDocument/2006/relationships" name="Acquisitions - Additional Infor" sheetId="61" state="visible" r:id="rId61"/>
    <sheet xmlns:r="http://schemas.openxmlformats.org/officeDocument/2006/relationships" name="Earnings Per Share - Calculatio" sheetId="62" state="visible" r:id="rId62"/>
    <sheet xmlns:r="http://schemas.openxmlformats.org/officeDocument/2006/relationships" name="Earnings Per Share - Calculat63" sheetId="63" state="visible" r:id="rId63"/>
    <sheet xmlns:r="http://schemas.openxmlformats.org/officeDocument/2006/relationships" name="Earnings Per Share - Additional" sheetId="64" state="visible" r:id="rId64"/>
    <sheet xmlns:r="http://schemas.openxmlformats.org/officeDocument/2006/relationships" name="Stock Transactions and Unit R65" sheetId="65" state="visible" r:id="rId65"/>
    <sheet xmlns:r="http://schemas.openxmlformats.org/officeDocument/2006/relationships" name="Stock Transactions and Unit R66" sheetId="66" state="visible" r:id="rId66"/>
    <sheet xmlns:r="http://schemas.openxmlformats.org/officeDocument/2006/relationships" name="Stock Transactions and Unit R67" sheetId="67" state="visible" r:id="rId67"/>
    <sheet xmlns:r="http://schemas.openxmlformats.org/officeDocument/2006/relationships" name="Stock Transactions and Unit R68" sheetId="68" state="visible" r:id="rId68"/>
    <sheet xmlns:r="http://schemas.openxmlformats.org/officeDocument/2006/relationships" name="Stock Transactions and Unit R69" sheetId="69" state="visible" r:id="rId69"/>
    <sheet xmlns:r="http://schemas.openxmlformats.org/officeDocument/2006/relationships" name="Securities Owned - Additional I" sheetId="70" state="visible" r:id="rId70"/>
    <sheet xmlns:r="http://schemas.openxmlformats.org/officeDocument/2006/relationships" name="Collateralized Transactions - A" sheetId="71" state="visible" r:id="rId71"/>
    <sheet xmlns:r="http://schemas.openxmlformats.org/officeDocument/2006/relationships" name="Collateralized Transactions - S" sheetId="72" state="visible" r:id="rId72"/>
    <sheet xmlns:r="http://schemas.openxmlformats.org/officeDocument/2006/relationships" name="Collateralized Transactions -73" sheetId="73" state="visible" r:id="rId73"/>
    <sheet xmlns:r="http://schemas.openxmlformats.org/officeDocument/2006/relationships" name="Marketable Securities - Additio" sheetId="74" state="visible" r:id="rId74"/>
    <sheet xmlns:r="http://schemas.openxmlformats.org/officeDocument/2006/relationships" name="Loans Held for Sale - Additiona" sheetId="75" state="visible" r:id="rId75"/>
    <sheet xmlns:r="http://schemas.openxmlformats.org/officeDocument/2006/relationships" name="Loans Held for Sale - Summary o" sheetId="76" state="visible" r:id="rId76"/>
    <sheet xmlns:r="http://schemas.openxmlformats.org/officeDocument/2006/relationships" name="Receivables from and Payables77" sheetId="77" state="visible" r:id="rId77"/>
    <sheet xmlns:r="http://schemas.openxmlformats.org/officeDocument/2006/relationships" name="Derivatives - Fair Value of Der" sheetId="78" state="visible" r:id="rId78"/>
    <sheet xmlns:r="http://schemas.openxmlformats.org/officeDocument/2006/relationships" name="Derivatives - Additional Inform" sheetId="79" state="visible" r:id="rId79"/>
    <sheet xmlns:r="http://schemas.openxmlformats.org/officeDocument/2006/relationships" name="Derivatives - Summary of Gains " sheetId="80" state="visible" r:id="rId80"/>
    <sheet xmlns:r="http://schemas.openxmlformats.org/officeDocument/2006/relationships" name="Fair Value of Financial Asset81" sheetId="81" state="visible" r:id="rId81"/>
    <sheet xmlns:r="http://schemas.openxmlformats.org/officeDocument/2006/relationships" name="Fair Value of Financial Asset82" sheetId="82" state="visible" r:id="rId82"/>
    <sheet xmlns:r="http://schemas.openxmlformats.org/officeDocument/2006/relationships" name="Fair Value of Financial Asset83" sheetId="83" state="visible" r:id="rId83"/>
    <sheet xmlns:r="http://schemas.openxmlformats.org/officeDocument/2006/relationships" name="Fair Value of Financial Asset84" sheetId="84" state="visible" r:id="rId84"/>
    <sheet xmlns:r="http://schemas.openxmlformats.org/officeDocument/2006/relationships" name="Fair Value of Financial Asset85" sheetId="85" state="visible" r:id="rId85"/>
    <sheet xmlns:r="http://schemas.openxmlformats.org/officeDocument/2006/relationships" name="Credit Enhancement Receivable86" sheetId="86" state="visible" r:id="rId86"/>
    <sheet xmlns:r="http://schemas.openxmlformats.org/officeDocument/2006/relationships" name="Gains from Mortgage Banking A87" sheetId="87" state="visible" r:id="rId87"/>
    <sheet xmlns:r="http://schemas.openxmlformats.org/officeDocument/2006/relationships" name="Mortgage Servicing Rights, Ne88" sheetId="88" state="visible" r:id="rId88"/>
    <sheet xmlns:r="http://schemas.openxmlformats.org/officeDocument/2006/relationships" name="Mortgage Servicing Rights, Ne89" sheetId="89" state="visible" r:id="rId89"/>
    <sheet xmlns:r="http://schemas.openxmlformats.org/officeDocument/2006/relationships" name="Mortgage Servicing Rights, Ne90" sheetId="90" state="visible" r:id="rId90"/>
    <sheet xmlns:r="http://schemas.openxmlformats.org/officeDocument/2006/relationships" name="Related Party Transactions - Ad" sheetId="91" state="visible" r:id="rId91"/>
    <sheet xmlns:r="http://schemas.openxmlformats.org/officeDocument/2006/relationships" name="Investments - Equity Method and" sheetId="92" state="visible" r:id="rId92"/>
    <sheet xmlns:r="http://schemas.openxmlformats.org/officeDocument/2006/relationships" name="Investments - Additional Inform" sheetId="93" state="visible" r:id="rId93"/>
    <sheet xmlns:r="http://schemas.openxmlformats.org/officeDocument/2006/relationships" name="Investments - Investments in Va" sheetId="94" state="visible" r:id="rId94"/>
    <sheet xmlns:r="http://schemas.openxmlformats.org/officeDocument/2006/relationships" name="Investments - Investments in 95" sheetId="95" state="visible" r:id="rId95"/>
    <sheet xmlns:r="http://schemas.openxmlformats.org/officeDocument/2006/relationships" name="Fixed Assets, Net - Components " sheetId="96" state="visible" r:id="rId96"/>
    <sheet xmlns:r="http://schemas.openxmlformats.org/officeDocument/2006/relationships" name="Fixed Assets, Net - Additional " sheetId="97" state="visible" r:id="rId97"/>
    <sheet xmlns:r="http://schemas.openxmlformats.org/officeDocument/2006/relationships" name="Goodwill and Other Intangible98"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Goodwill and Other Intangibl101" sheetId="101" state="visible" r:id="rId101"/>
    <sheet xmlns:r="http://schemas.openxmlformats.org/officeDocument/2006/relationships" name="Long-term Debt, Collateraliz102" sheetId="102" state="visible" r:id="rId102"/>
    <sheet xmlns:r="http://schemas.openxmlformats.org/officeDocument/2006/relationships" name="Long-term Debt, Collateraliz103" sheetId="103" state="visible" r:id="rId103"/>
    <sheet xmlns:r="http://schemas.openxmlformats.org/officeDocument/2006/relationships" name="Long-term Debt, Collateraliz104" sheetId="104" state="visible" r:id="rId104"/>
    <sheet xmlns:r="http://schemas.openxmlformats.org/officeDocument/2006/relationships" name="Long-term Debt, Collateraliz105" sheetId="105" state="visible" r:id="rId105"/>
    <sheet xmlns:r="http://schemas.openxmlformats.org/officeDocument/2006/relationships" name="Long-term Debt, Collateraliz106" sheetId="106" state="visible" r:id="rId106"/>
    <sheet xmlns:r="http://schemas.openxmlformats.org/officeDocument/2006/relationships" name="Compensation - Additional Infor" sheetId="107" state="visible" r:id="rId107"/>
    <sheet xmlns:r="http://schemas.openxmlformats.org/officeDocument/2006/relationships" name="Compensation - Activity Associa" sheetId="108" state="visible" r:id="rId108"/>
    <sheet xmlns:r="http://schemas.openxmlformats.org/officeDocument/2006/relationships" name="Compensation - Activity Asso109" sheetId="109" state="visible" r:id="rId109"/>
    <sheet xmlns:r="http://schemas.openxmlformats.org/officeDocument/2006/relationships" name="Compensation - Activity Asso110" sheetId="110" state="visible" r:id="rId110"/>
    <sheet xmlns:r="http://schemas.openxmlformats.org/officeDocument/2006/relationships" name="Commitments, Contingencies a111" sheetId="111" state="visible" r:id="rId111"/>
    <sheet xmlns:r="http://schemas.openxmlformats.org/officeDocument/2006/relationships" name="Income Taxes - Additional Infor" sheetId="112" state="visible" r:id="rId112"/>
    <sheet xmlns:r="http://schemas.openxmlformats.org/officeDocument/2006/relationships" name="Financial Guarantee Liability -" sheetId="113" state="visible" r:id="rId113"/>
    <sheet xmlns:r="http://schemas.openxmlformats.org/officeDocument/2006/relationships" name="Financial Guarantee Liabilit114" sheetId="114" state="visible" r:id="rId114"/>
    <sheet xmlns:r="http://schemas.openxmlformats.org/officeDocument/2006/relationships" name="Financial Guarantee Liabilit115" sheetId="115" state="visible" r:id="rId115"/>
    <sheet xmlns:r="http://schemas.openxmlformats.org/officeDocument/2006/relationships" name="Concentration of Credit Risk - " sheetId="116" state="visible" r:id="rId116"/>
    <sheet xmlns:r="http://schemas.openxmlformats.org/officeDocument/2006/relationships" name="Escrow and Custodial Funds - Ad" sheetId="117" state="visible" r:id="rId117"/>
    <sheet xmlns:r="http://schemas.openxmlformats.org/officeDocument/2006/relationships" name="Regulatory Requirements - Addit" sheetId="118" state="visible" r:id="rId118"/>
    <sheet xmlns:r="http://schemas.openxmlformats.org/officeDocument/2006/relationships" name="Segment and Geographic Infor119" sheetId="119" state="visible" r:id="rId119"/>
    <sheet xmlns:r="http://schemas.openxmlformats.org/officeDocument/2006/relationships" name="Segment and Geographic Infor120" sheetId="120" state="visible" r:id="rId120"/>
    <sheet xmlns:r="http://schemas.openxmlformats.org/officeDocument/2006/relationships" name="Segment and Geographic Infor121" sheetId="121" state="visible" r:id="rId121"/>
    <sheet xmlns:r="http://schemas.openxmlformats.org/officeDocument/2006/relationships" name="Segment and Geographic Infor122" sheetId="122" state="visible" r:id="rId122"/>
    <sheet xmlns:r="http://schemas.openxmlformats.org/officeDocument/2006/relationships" name="Segment and Geographic Infor123" sheetId="123" state="visible" r:id="rId123"/>
    <sheet xmlns:r="http://schemas.openxmlformats.org/officeDocument/2006/relationships" name="Subsequent Events - Additional " sheetId="124" state="visible" r:id="rId124"/>
  </sheets>
  <definedNames/>
  <calcPr calcId="124519" fullCalcOnLoad="1"/>
</workbook>
</file>

<file path=xl/sharedStrings.xml><?xml version="1.0" encoding="utf-8"?>
<sst xmlns="http://schemas.openxmlformats.org/spreadsheetml/2006/main" uniqueCount="1445">
  <si>
    <t>Document and Entity Information - shares</t>
  </si>
  <si>
    <t>9 Months Ended</t>
  </si>
  <si>
    <t>Sep. 30, 2017</t>
  </si>
  <si>
    <t>Nov. 07,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BGCP</t>
  </si>
  <si>
    <t>Entity Registrant Name</t>
  </si>
  <si>
    <t>BGC Partners, Inc.</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Statements of Financial Condition - USD ($) $ in Thousands</t>
  </si>
  <si>
    <t>Dec. 31, 2016</t>
  </si>
  <si>
    <t>Assets</t>
  </si>
  <si>
    <t>Cash and cash equivalents</t>
  </si>
  <si>
    <t>Cash segregated under regulatory requirements</t>
  </si>
  <si>
    <t>Reverse repurchase agreements</t>
  </si>
  <si>
    <t>Securities owned</t>
  </si>
  <si>
    <t>Marketable securities</t>
  </si>
  <si>
    <t>Loans held for sale</t>
  </si>
  <si>
    <t>Receivables from broker-dealers, clearing organizations, customers and related broker-dealers</t>
  </si>
  <si>
    <t>Mortgage servicing rights, net</t>
  </si>
  <si>
    <t>Accrued commissions and other receivables,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Short-term borrowings</t>
  </si>
  <si>
    <t>Repurchase agreements</t>
  </si>
  <si>
    <t>Securities loaned</t>
  </si>
  <si>
    <t>Warehouse notes payable</t>
  </si>
  <si>
    <t>Accrued compensation</t>
  </si>
  <si>
    <t>Payables to broker-dealers, clearing organizations, customers and related broker-dealers</t>
  </si>
  <si>
    <t>Payables to related parties</t>
  </si>
  <si>
    <t>Accounts payable, accrued and other liabilities</t>
  </si>
  <si>
    <t>Long-term debt and collateralized borrowings</t>
  </si>
  <si>
    <t>Notes payable to related parties</t>
  </si>
  <si>
    <t>Total liabilities</t>
  </si>
  <si>
    <t>Commitments and contingencies (Note 23)</t>
  </si>
  <si>
    <t xml:space="preserve"> </t>
  </si>
  <si>
    <t>Redeemable partnership interest</t>
  </si>
  <si>
    <t>Stockholders’ equity:</t>
  </si>
  <si>
    <t>Additional paid-in capital</t>
  </si>
  <si>
    <t>Treasury stock, at cost: 49,033 and 47,679 shares of Class A common stock at September 30, 2017 and December 31, 2016, respectively</t>
  </si>
  <si>
    <t>Retained deficit</t>
  </si>
  <si>
    <t>Accumulated other comprehensive income (loss)</t>
  </si>
  <si>
    <t>Total stockholders’ equity</t>
  </si>
  <si>
    <t>Noncontrolling interest in subsidiaries</t>
  </si>
  <si>
    <t>Total equity</t>
  </si>
  <si>
    <t>Total liabilities, redeemable partnership interest, and equity</t>
  </si>
  <si>
    <t>Contingent Consideration Classified as Equity [Member]</t>
  </si>
  <si>
    <t>Contingent Class A common stock</t>
  </si>
  <si>
    <t>Common stock value</t>
  </si>
  <si>
    <t>Condensed Consolidated Statements of Financial Condition (Parenthetical) - $ / shares</t>
  </si>
  <si>
    <t>Common stock, par value</t>
  </si>
  <si>
    <t>Common stock, shares authorized</t>
  </si>
  <si>
    <t>Common stock, shares issued</t>
  </si>
  <si>
    <t>Common stock, shares outstanding</t>
  </si>
  <si>
    <t>Treasury stock, at cost</t>
  </si>
  <si>
    <t>Condensed Consolidated Statements of Operations - USD ($) shares in Thousands, $ in Thousands</t>
  </si>
  <si>
    <t>3 Months Ended</t>
  </si>
  <si>
    <t>Sep. 30, 2016</t>
  </si>
  <si>
    <t>Revenues:</t>
  </si>
  <si>
    <t>Commissions</t>
  </si>
  <si>
    <t>Principal transactions</t>
  </si>
  <si>
    <t>Gains from mortgage banking activities, net</t>
  </si>
  <si>
    <t>Real estate management and other services</t>
  </si>
  <si>
    <t>Servicing fees</t>
  </si>
  <si>
    <t>Fees from related parties</t>
  </si>
  <si>
    <t>Data, software and post-trade</t>
  </si>
  <si>
    <t>Interest income</t>
  </si>
  <si>
    <t>Other revenues</t>
  </si>
  <si>
    <t>Total revenues</t>
  </si>
  <si>
    <t>Expenses:</t>
  </si>
  <si>
    <t>Compensation and employee benefits</t>
  </si>
  <si>
    <t>Allocations of net income and grant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 net:</t>
  </si>
  <si>
    <t>Gain (loss) on divestiture and sale of investments</t>
  </si>
  <si>
    <t>Gains (losses) on equity method investments</t>
  </si>
  <si>
    <t>Other income (loss)</t>
  </si>
  <si>
    <t>Total other income (losses), net</t>
  </si>
  <si>
    <t>Income (loss) from operations before income taxes</t>
  </si>
  <si>
    <t>Provision (benefit) for income taxes</t>
  </si>
  <si>
    <t>Consolidated net income (loss)</t>
  </si>
  <si>
    <t>Less: Net income (loss) attributable to noncontrolling interest in subsidiaries</t>
  </si>
  <si>
    <t>Net income (loss) available to common stockholders</t>
  </si>
  <si>
    <t>Basic earnings (loss) per share</t>
  </si>
  <si>
    <t>Basic weighted-average shares of common stock outstanding</t>
  </si>
  <si>
    <t>Fully diluted earnings (loss) per share</t>
  </si>
  <si>
    <t>Net income (loss) for fully diluted shares</t>
  </si>
  <si>
    <t>Fully diluted weighted-average shares of common stock outstanding</t>
  </si>
  <si>
    <t>Dividends declared per share of common stock</t>
  </si>
  <si>
    <t>Dividends declared and paid per share of common stock</t>
  </si>
  <si>
    <t>Condensed Consolidated Statements of Comprehensive Income (Loss) - USD ($) $ in Thousands</t>
  </si>
  <si>
    <t>Statement Of Income And Comprehensive Income [Abstract]</t>
  </si>
  <si>
    <t>Other comprehensive income (loss), net of tax:</t>
  </si>
  <si>
    <t>Foreign currency translation adjustments</t>
  </si>
  <si>
    <t>Available for sale securities</t>
  </si>
  <si>
    <t>Total other comprehensive income (loss), net of tax</t>
  </si>
  <si>
    <t>Comprehensive income (loss)</t>
  </si>
  <si>
    <t>Less: Comprehensive income (loss) attributable to noncontrolling interest in subsidiaries, net of tax</t>
  </si>
  <si>
    <t>Comprehensive income (loss) attributable to common stockholders</t>
  </si>
  <si>
    <t>Condensed Consolidated Statements of Cash Flows - USD ($) $ in Thousands</t>
  </si>
  <si>
    <t>CASH FLOWS FROM OPERATING ACTIVITIES:</t>
  </si>
  <si>
    <t>Adjustments to reconcile consolidated net income (loss) to net cash provided by operating activities:</t>
  </si>
  <si>
    <t>Fixed asset depreciation and intangible asset amortization</t>
  </si>
  <si>
    <t>Amortization of mortgage servicing rights, net</t>
  </si>
  <si>
    <t>Employee loan amortization and reserves on employee loans</t>
  </si>
  <si>
    <t>Equity-based compensation and allocations of net income to limited partnership units and FPUs</t>
  </si>
  <si>
    <t>Deferred compensation expense</t>
  </si>
  <si>
    <t>Gain on originated mortgage servicing rights</t>
  </si>
  <si>
    <t>Unrealized losses (gains) on loans held for sale</t>
  </si>
  <si>
    <t>Losses (gains) on equity method investments</t>
  </si>
  <si>
    <t>Amortization of discount (premium) on notes payable</t>
  </si>
  <si>
    <t>Unrealized (gain) loss on marketable securities</t>
  </si>
  <si>
    <t>Impairment of fixed assets, intangible assets and equity method investments</t>
  </si>
  <si>
    <t>Deferred tax provision (benefit)</t>
  </si>
  <si>
    <t>Sublease provision adjustment</t>
  </si>
  <si>
    <t>Recognition of earn-out</t>
  </si>
  <si>
    <t>Realized losses (gains) on marketable securities</t>
  </si>
  <si>
    <t>Change in estimated acquisition earn-out payables</t>
  </si>
  <si>
    <t>Loss (gains) on sale of cost method investment</t>
  </si>
  <si>
    <t>Forfeitures of Class A common stock</t>
  </si>
  <si>
    <t>Other</t>
  </si>
  <si>
    <t>Consolidated net income (loss), adjusted for non-cash and non-operating items</t>
  </si>
  <si>
    <t>Decrease (increase) in operating assets:</t>
  </si>
  <si>
    <t>Loans held for sale, net</t>
  </si>
  <si>
    <t>Increase (decrease) in operating liabilities:</t>
  </si>
  <si>
    <t>Net cash provided by (used in) operating activities</t>
  </si>
  <si>
    <t>CASH FLOWS FROM INVESTING ACTIVITIES:</t>
  </si>
  <si>
    <t>Purchases of fixed assets</t>
  </si>
  <si>
    <t>Capitalization of software development costs</t>
  </si>
  <si>
    <t>Purchase of equity method investments</t>
  </si>
  <si>
    <t>Proceeds from equity method investments</t>
  </si>
  <si>
    <t>Payments for acquisitions, net of cash acquired</t>
  </si>
  <si>
    <t>Advances to related party</t>
  </si>
  <si>
    <t>Repayments from related party</t>
  </si>
  <si>
    <t>Proceeds from divestitures, net</t>
  </si>
  <si>
    <t>Purchase of marketable securities</t>
  </si>
  <si>
    <t>Proceeds from sale of marketable securities</t>
  </si>
  <si>
    <t>Proceeds from sale of cost method investments</t>
  </si>
  <si>
    <t>Capitalization of trademarks, patent defense and registration costs</t>
  </si>
  <si>
    <t>Net cash provided by (used in) investing activities</t>
  </si>
  <si>
    <t>CASH FLOWS FROM FINANCING ACTIVITIES:</t>
  </si>
  <si>
    <t>Repayments of collateralized borrowings</t>
  </si>
  <si>
    <t>Repayments of convertible notes</t>
  </si>
  <si>
    <t>Issuance of senior notes, net of deferred issuance costs</t>
  </si>
  <si>
    <t>Issuance of long-term debt and collateralized borrowings, net of deferred issuance costs</t>
  </si>
  <si>
    <t>Proceeds from warehouse notes payable</t>
  </si>
  <si>
    <t>Repayments on warehouse notes payable</t>
  </si>
  <si>
    <t>Earnings distributions</t>
  </si>
  <si>
    <t>Redemption and repurchase of limited partnership interests</t>
  </si>
  <si>
    <t>Dividends to stockholders</t>
  </si>
  <si>
    <t>Repurchase of Class A common stock</t>
  </si>
  <si>
    <t>Cancellation of restricted stock units in satisfaction of withholding tax requirements</t>
  </si>
  <si>
    <t>Proceeds from issuance of Class A common stock, net of costs</t>
  </si>
  <si>
    <t>Deemed contribution due to acquisition of Lucera</t>
  </si>
  <si>
    <t>Acquisition of Berkeley Point</t>
  </si>
  <si>
    <t>Pre-acquisition distribution from Berkeley Point to CCRE</t>
  </si>
  <si>
    <t>Proceeds from exercise of stock options</t>
  </si>
  <si>
    <t>Proceeds from short-term borrowings</t>
  </si>
  <si>
    <t>Payments on acquisitions earn-outs</t>
  </si>
  <si>
    <t>Net cash provided by (used in) financing activities</t>
  </si>
  <si>
    <t>Advances from related party</t>
  </si>
  <si>
    <t>Repayments to related party</t>
  </si>
  <si>
    <t>Effect of exchange rate changes on cash and cash equivalents</t>
  </si>
  <si>
    <t>Net (decrease) increase in cash and cash equivalents</t>
  </si>
  <si>
    <t>Cash and cash equivalents at beginning of period</t>
  </si>
  <si>
    <t>Cash and cash equival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and limited partnership interests for acquisitions</t>
  </si>
  <si>
    <t>Issuance of Class A common stock upon conversion of convertible notes</t>
  </si>
  <si>
    <t>Distribution from Berkeley Point to CCRE</t>
  </si>
  <si>
    <t>Nasdaq [Member]</t>
  </si>
  <si>
    <t>Shares received</t>
  </si>
  <si>
    <t>Condensed Consolidated Statements of Changes in Equity - USD ($) $ in Thousands</t>
  </si>
  <si>
    <t>Total</t>
  </si>
  <si>
    <t>Smith Mack [Member]</t>
  </si>
  <si>
    <t>Lucera [Member]</t>
  </si>
  <si>
    <t>GFI Group Inc. [Member]</t>
  </si>
  <si>
    <t>Newmark [Member]</t>
  </si>
  <si>
    <t>ELX [Member]</t>
  </si>
  <si>
    <t>BPF [Member]</t>
  </si>
  <si>
    <t>4.50% Convertible Notes [Member]</t>
  </si>
  <si>
    <t>Additional Paid-in Capital [Member]</t>
  </si>
  <si>
    <t>Additional Paid-in Capital [Member]Smith Mack [Member]</t>
  </si>
  <si>
    <t>Additional Paid-in Capital [Member]GFI Group Inc. [Member]</t>
  </si>
  <si>
    <t>Additional Paid-in Capital [Member]Newmark [Member]</t>
  </si>
  <si>
    <t>Additional Paid-in Capital [Member]ELX [Member]</t>
  </si>
  <si>
    <t>Additional Paid-in Capital [Member]BPF [Member]</t>
  </si>
  <si>
    <t>Additional Paid-in Capital [Member]4.50% Convertible Notes [Member]</t>
  </si>
  <si>
    <t>Contingent Class A Common Stock [Member]</t>
  </si>
  <si>
    <t>Contingent Class A Common Stock [Member]Smith Mack [Member]</t>
  </si>
  <si>
    <t>Treasury Stock [Member]</t>
  </si>
  <si>
    <t>Retained Deficit [Member]</t>
  </si>
  <si>
    <t>Retained Deficit [Member]BPF [Member]</t>
  </si>
  <si>
    <t>Accumulated Other Comprehensive Income (Loss) [Member]</t>
  </si>
  <si>
    <t>Noncontrolling Interest in Subsidiaries [Member]</t>
  </si>
  <si>
    <t>Noncontrolling Interest in Subsidiaries [Member]Smith Mack [Member]</t>
  </si>
  <si>
    <t>Noncontrolling Interest in Subsidiaries [Member]Lucera [Member]</t>
  </si>
  <si>
    <t>Noncontrolling Interest in Subsidiaries [Member]GFI Group Inc. [Member]</t>
  </si>
  <si>
    <t>Noncontrolling Interest in Subsidiaries [Member]Newmark [Member]</t>
  </si>
  <si>
    <t>Noncontrolling Interest in Subsidiaries [Member]ELX [Member]</t>
  </si>
  <si>
    <t>Noncontrolling Interest in Subsidiaries [Member]BPF [Member]</t>
  </si>
  <si>
    <t>Noncontrolling Interest in Subsidiaries [Member]4.50% Convertible Notes [Member]</t>
  </si>
  <si>
    <t>Class A Common Stock [Member]Smith Mack [Member]</t>
  </si>
  <si>
    <t>Class A Common Stock [Member]GFI Group Inc. [Member]</t>
  </si>
  <si>
    <t>Beginning Balance at Dec. 31, 2015</t>
  </si>
  <si>
    <t>Other comprehensive gain,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Forfeitures of restricted Class A common stock</t>
  </si>
  <si>
    <t>Cantor purchase of Cantor units from BGC Holdings upon redemption of founding/working partners units</t>
  </si>
  <si>
    <t>Issuance of Class A common stock for acquisitions/Mergers</t>
  </si>
  <si>
    <t>Issuance of contingent shares and limited partnership interests in connection with acquisitions</t>
  </si>
  <si>
    <t>Acquisition</t>
  </si>
  <si>
    <t>Conversion of Convertible Notes to Class A common stock</t>
  </si>
  <si>
    <t>Purchase of noncontrolling interest</t>
  </si>
  <si>
    <t>Ending Balance at Dec. 31, 2016</t>
  </si>
  <si>
    <t>Pre-acquisition distribution fromBerkeley Point to CCRE</t>
  </si>
  <si>
    <t>Ending Balance at Sep. 30, 2017</t>
  </si>
  <si>
    <t>Condensed Consolidated Statements of Changes in Equity (Parenthetical) - shares</t>
  </si>
  <si>
    <t>12 Months Ended</t>
  </si>
  <si>
    <t>Repurchase of Class A common stock, shares</t>
  </si>
  <si>
    <t>Forfeitures of restricted Class A common stock, shares</t>
  </si>
  <si>
    <t>Equity-based compensation, shares</t>
  </si>
  <si>
    <t>Grant of exchangeability and redemption of limited partnership interests, shares</t>
  </si>
  <si>
    <t>Issuance of Class A common stock (net of costs), shares</t>
  </si>
  <si>
    <t>Cantor purchase of Cantor units from BGC Holdings upon redemption of founding/working partner units, units</t>
  </si>
  <si>
    <t>Issuance of Class A common stock for acquisitions/Mergers, shares</t>
  </si>
  <si>
    <t>Convertible notes, rate</t>
  </si>
  <si>
    <t>4.50%</t>
  </si>
  <si>
    <t>Convertible Notes, shares</t>
  </si>
  <si>
    <t>Partnership Units [Member] | Class A Common Stock [Member]</t>
  </si>
  <si>
    <t>Smith Mack [Member] | Class A Common Stock [Member]</t>
  </si>
  <si>
    <t>GFI Group Inc. [Member] | Class A Common Stock [Member]</t>
  </si>
  <si>
    <t>Organization and Basis of Presentation</t>
  </si>
  <si>
    <t>Organization Consolidation And Presentation Of Financial Statements [Abstract]</t>
  </si>
  <si>
    <t xml:space="preserve">1.
Organization and Basis of Presentation Business Overview BGC Partners, Inc. (together with its subsidiaries, “BGC Partners,” “BGC” or the “Company”) is a leading global brokerage company servicing the financial and real estate markets through its two segments, Financial Services and Real Estate Services. Through the Company’s financial service brands, including BGC, GFI, Sunrise, Besso and R.P. Martin among others, the Company’s Financial Services segment specializes in the brokerage of a broad range of products, including fixed income (rates and credit), foreign exchange, equities, energy and commodities, insurance, and futures. It also provides a wide range of services, including trade execution, broker-dealer services, clearing, trade compression, post trade,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the Company’s electronic brands including FENICS, BGC Trader, BGC Market Data, Capitalab and Lucera, BGC Partners offers fully electronic brokerage, financial technology solutions, market data, post-trade services and analytics related to financial instruments and markets. Newmark Knight Frank (which may be referred to as “Newmark” or “NKF”) is a leading commercial real estate services firm. Newmark offers a full suite of services and products for both owners and occupiers across the entire commercial real estate industry. Our investor/owner services and products include capital markets, which consists of investment sales, debt and structured finance and loan sales, agency leasing, property management, valuation and advisory, diligence and underwriting and government sponsored entity (“GSE”) lending and loan servicing. Newmark’s occupier services and products include tenant representation, real estate management technology systems, workplace and occupancy strategy, global corporate consulting, project management, lease administration and facilities management. Newmark enhances these services and products through innovative real estate technology solutions and data analytics that enable our clients to increase their efficiency and profits. Newmark has relationships with many of the world’s largest commercial property owners, real estate developers and investors, as well as Fortune 500 and Forbes Global 2000 companies.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Shortly following the completion of the JPI Merger, a subsidiary of the Company merged with and into GFI Group Inc. (“GFI”) pursuant to a short-form merger under Delaware law, with GFI continuing as the surviving entity (the “GFI Merger” and, together with the JPI Merger, the “Back-End Mergers”). The Back-End Mergers allowed the Company to acquire the remaining approximately 33% of the outstanding shares of GFI common stock that it did not already own. Following the closing of the Back-End Mergers, the Company and its affiliates now own 100% of the outstanding shares of GFI’s common stock. On September 8, 2017, the Company and one of our operating partnerships, BGC Partners, L.P., closed (the “Closing”) on the acquisition of Berkeley Point Financial LLC (“Berkeley Point”) pursuant to a Transaction Agreement, dated as of July 17, 2017, with Cantor Fitzgerald, L.P. (“Cantor”) and certain of Cantor’s affiliates, including Cantor Commercial Real Estate Company, L.P. (“CCRE”) and Cantor Commercial Real Estate Sponsor, L.P., the general partner of CCRE. Berkeley Point is a leading commercial real estate finance company focused on the origination and sale of multifamily and other commercial real estate loans through government-sponsored and government-funded loan programs, as well as the servicing of commercial real estate loans. At the Closing, the Company purchased and acquired from CCRE all of the outstanding membership interests of Berkeley Point, a wholly owned subsidiary of CCRE, for an acquisition price of $875.0 million, subject to a post-closing upward or downward adjustment to the extent that the net assets of Berkeley Point as of the Closing were greater than or less than $508.6 million, (the “Berkeley Point Acquisition”). BGC paid $3.2 million of the $875.0 million acquisition price with 247,099 limited partnership units of BGC Holdings, L.P. (“BGC Holdings”), which may be exchanged over time for shares of Class A common stock of the Company, with each BGC Holdings unit valued for these purposes at the volume weighted-average price of a share of Class A common stock for the three trading days prior to the Closing. The Berkeley Point Acquisition did not include the Special Asset Servicing Group of Berkeley Point; however, Berkeley Point will continue to hold the Special Asset Servicing Group’s assets until the servicing group is transferred to CCRE at a later date in a separate transaction. Accordingly, CCRE will continue to bear the benefits and burdens of the Special Asset Servicing Group from and after the Closing (the “Special Asset Servicing Arrangement”). Also, on September 8, 2017, the Company invested $100 million in a newly formed commercial real estate-related financial and investment business, CF Real Estate Finance Holdings, L.P. (“Real Estate LP”), which is controlled and managed by Cantor. Real Estate LP may conduct activities in any real estate related business or asset backed securities-related business or any extensions thereof and ancillary activities thereto. As of September 30, 2017, the Company’s investment is accounted for under the equity method. The Company’s customers include many of the world’s largest banks, broker-dealers, investment banks, trading firms, hedge funds, governments, corporations, property owners, real estate developers and investment firms. BGC Partners has more than 100 offices globally in major markets including New York and London, as well as in Atlanta, Beijing, Bogotá, Boston, Buenos Aires, Charlotte, Chicago, Copenhagen, Dallas, Denver, Dubai, Dublin, Geneva, Hong Kong, Houston, Istanbul, Johannesburg, Los Angeles, Madrid, Mexico City, Miami, Moscow, Nyon, Paris, Philadelphia, Rio de Janeiro, San Francisco, Santa Clara, Santiago, São Paulo, Seoul, Shanghai, Singapore, Sydney, Tel Aviv, Tokyo, Toronto, and Washington, D.C. 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three months ended March 31, 2016, the Company changed the line item formerly known as “Market data and software solutions” to “Data, software and post-trade” in the Company’s unaudited condensed consolidated statements of operations. In addition, as of December 31, 2016, the Company changed the line item formerly known as “Accrued commissions receivable, net” to “Accrued commissions and other receivables, net” in the Company’s consolidated statements of financial condition. Reclassifications have been made to previously reported amounts to conform to the current presentation. On November 4, 2016, the Company acquired from Cantor the 80% of the Lucera business (also known as “LFI Holdings, LLC” or “LFI”) not already owned by the Company. Lucera is a technology infrastructure provider tailored to the financial sector headquartered in New York. This transaction has been determined to be a combination of entities under common control that resulted in a change in the reporting entity. Accordingly, the financial results of the Company have been recast to include the financial results of Lucera in the current and prior periods as if Lucera had always been consolidated. The updated financial results of the Company are reflected in Part II, Items 7 and 8 of our 2016 Annual Report on Form 10-K. In addition, the Berkeley Point Acquisition has been determined to be a combination of entities under common control that resulted in a change in the reporting entity. Accordingly, the financial results of the Company have been recast to include the financial results of Berkeley Point in the current and prior periods as if Berkeley Point had always been consolidated. The following tables summarize the impact of the Berkeley Point Acquisition to the Company’s unaudited condensed consolidated statement of financial condition as of December 31, 2016, and to the Company’s unaudited condensed consolidated statements of operations for the three and nine months ended September 30, 2016 (in thousands, except per share amounts):
December 31, 2016
As Previously Reported
Retrospective Adjustments
As Adjusted
Total assets
$
3,508,400
$
1,539,186
$
5,047,586
Total liabilities
2,302,085
1,059,384
3,361,469
Total equity
1,153,738
479,802
1,633,540
Total liabilities, redeemable partnership interest, and equity
3,508,400
1,539,186
5,047,586
Three Months Ended September 30, 2016
Nine Months Ended September 30, 2016
As Previously Reported
Retrospective Adjustments
As Adjusted
As Previously Reported
Retrospective Adjustments
As Adjusted
Income (loss) from operations before income taxes
$
102,314
$
42,262
$
144,576
$
150,908
$
82,285
$
233,193
Consolidated net income (loss)
72,051
42,252
114,303
105,257
82,218
187,475
Net income (loss) attributable to noncontrolling interest in subsidiaries
12,626
14,466
27,092
18,860
28,032
46,892
Net income (loss) available to common stockholders
59,425
27,786
87,211
86,397
54,186
140,583
Basic earnings (loss) per share
0.21
0.10
0.31
0.31
0.20
0.51
Diluted earnings (loss) per share
0.21
0.10
0.31
0.31
0.19
0.50
Additionally, the unaudited condensed consolidated statements of comprehensive income (loss), unaudited condensed consolidated statements of cash flows and unaudited condensed consolidated statements of changes in equity have been adjusted to reflect these retrospective adjustment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 Recently Adopted Accounting Pronouncements In August 2014, the Financial Accounting Standards Board (the “FASB”) issued an Accounting Standards Update (“ASU”) No. 2014-15, Presentation of Financial Statements—Going Concern In February 2015, the FASB issued ASU No. 2015-02, Consolidation (Topic 810): Amendments to the Consolidation Analysis In April 2015, the FASB issued ASU No. 2015-03, Interest—Imputation of Interest In September 2015, the FASB issued ASU No. 2015-16, Business Combinations (Topic 805): Simplifying the Accounting for Measurement-Period Adjustments In March 2016, the FASB issued ASU No. 2016-09, Improvements to Employee Share-Based Payment Accounting New Accounting Pronouncements In May 2014, the FASB issued ASU No. 2014-09, Revenue from Contracts with Customers Revenue from Contracts with Customers—Deferral of Effective Date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In February 2016, the FASB issued ASU No. 2016-02, Leases (Topic 842) In June 2016, the FASB issued ASU No. 2016-13, Financial Instruments—Credit Losses (Topic 326)—Measurement of Credit Losses on Financial Instrument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January 2017, the FASB issued ASU No. 2017-04, Intangibles—Goodwill and Other (Topic 350): Simplifying the Test for Goodwill Impairment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In August 2017, the FASB issued ASU No. 2017-12, Derivatives and Hedging (Topic 815): Targeted Improvements to Accounting for Hedging Activities </t>
  </si>
  <si>
    <t>Limited Partnership Interests in BGC Holdings</t>
  </si>
  <si>
    <t>Equity [Abstract]</t>
  </si>
  <si>
    <t>2.
Limited Partnership Interests in BGC Holdings The Company is a holding company with no direct operations and conducts substantially all of its operations through its operating subsidiaries. Virtually all of the Company’s consolidated net assets and net income are those of consolidated variable interest entities. BGC Holdings, L.P. (“BGC Holdings”) is a consolidated subsidiary of the Company for which the Company is the general partner. The Company and BGC Holdings jointly own BGC Partners, L.P. (“BGC US”) and BGC Global Holdings L.P. (“BGC Global”), the two operating partnerships. Listed below are the limited partnership interests in BGC Holdings. The founding/working partner units, limited partnership units and limited partnership interests held by Cantor (“Cantor units”), each as described below, collectively represent all of the “limited partnership interests” in BGC Holdings. Founding/Working Partner Units Founding/working partners have a limited partnership interest in BGC Holdings. The Company accounts for founding/working partner units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s of net income and grant of exchangeability to limited partnership units and FPUs” in the Company’s unaudited condensed consolidated statements of operations. Limited Partnership Units Certain employees hold limited partnership interests in BGC Holdings (e.g., REUs, RPUs, PSUs, PSIs and LPUs, collectively the “limited partnership units”). Generally, such units receive quarterly allocations of net income, which are cash distributed and generally are contingent upon services being provided by the unit holders. As prescribed in FASB guidance, the quarterly allocations of net income on such limited partnership units are reflected as a component of compensation expense under “Allocations of net income and grant of exchangeability to limited partnership units and FPUs” in the Company’s unaudited condensed consolidated statements of operations. From time to time, the Company issues limited partnership units as part of the consideration for acquisition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FASB guidance, the Company records compensation expense for the awards based on the change in value at each reporting date in the Company’s unaudited condensed consolidated statements of operations as part of “Compensation and employee benefits.” The Company has also awarded certain preferred partnership units (“Preferred Units”). Each quarter, the net profits of BGC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 of exchangeability to limited partnership units and FPUs”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 Cantor Units Cantor units are reflected as a component of “Noncontrolling interest in subsidiaries” in the Company’s unaudited condensed consolidated statements of financial condition. Cantor receives allocations of net income (loss), which are cash distributed on a quarterly basis and are reflected as a component of “Net income (loss) attributable to noncontrolling interest in subsidiaries” in the Company’s unaudited condensed consolidated statements of operations. General Certain of the limited partnership interests, described above, have been granted exchangeability into Class A common stock on a one-for-one basis (subject to adjustment); additional limited partnership interests may become exchangeable for Class A common stock on a one-for-one basis (subject to adjustment). Because they are included in the Company’s fully diluted share count, if dilutive, any exchange of limited partnership interests into Class A common shares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loss) is allocated between the limited partnership interests and the common stockholders. In quarterly periods in which the Company has a net loss, the loss allocation for FPUs, limited partnership units and Cantor units is allocated to Cantor and reflected as a component of “Net income (loss) attributable to noncontrolling interest in subsidiaries” in the Company’s unaudited condensed consolidated statements of operations. In subsequent quarters in which the Company has net income, the initial allocation of income to the limited partnership interests is to “Net income (los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t>
  </si>
  <si>
    <t>Summary of Significant Accounting Policies</t>
  </si>
  <si>
    <t>Accounting Policies [Abstract]</t>
  </si>
  <si>
    <t>3.
In connection with the Berkeley Point Acquisition, the Company has adopted and made additions to the following significant accounting policies. Revenue Recognition: BGC Partners derives its revenues primarily through commissions from brokerage services, the spread between the buy and sell prices on matched principal transactions, gains from mortgage banking activities, revenues from real estate management and other services, servicing fees, fees from related parties, data, software and post-trade services, and other revenues. The following revenues are related to the Berkeley Point Acquisition: Gains from Mortgage Banking Activities, Net: Gains from mortgage banking activitie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Gains from mortgage banking activities, net are recognized net of related fees and commissions to affiliates or third party brokers. For loans the Company brokers, gains from mortgage banking activities are recognized when the loan is closed. Servicing Fees: Servicing fees are earned for servicing mortgage loans and are recognized on an accrual basis over the lives of the related mortgage loans. Also included in servicing fees, are the fees earned on borrower prepayments, interest and placement fees on borrowers’ escrow accounts and other ancillary fees. 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 In addition, this item includes cash set aside for amounts pledged for the benefit of Fannie Mae and Freddie Mac to secure the Company’s financial guarantee liability. Fair Value: U.S. GAAP defines fair value as the price received to transfer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In the normal course of business, the Company enters into contractual commitments to originate and sell loans at fixed prices with fixed expiration dates. The commitments become effective when the borrowers lock their interest rate within frames established by the Company (rate lock commitments). Borrowers are evaluated for creditworthiness prior to this commitment. Market risk arises if interest rates move adversely between the time of the rate lock by the borrower and the date the loan is sold to an investor. To mitigate the effect of the interest rate risk inherent in providing rate lock commitments to borrowers, the Company enters into a sale commitment with an investor simultaneously with the rate lock commitment entered into with the borrower (forward sale contracts).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investors are derivatives and, accordingly, are marked to fair value through our consolidated statements of operations. These derivative contracts are valued by the Company using pricing models which entail unobservable inputs, which are significant to the fair value measurement of the derivative contracts. Accordingly, the rate lock commitments and forward sale contracts are generally classified within Level 3 of the fair value hierarchy. The fair value of these derivative contracts and the related inputs include:
•
The assumed gain/loss of the expected loan sale to the investor;
•
The expected net future cash flows associated with servicing the loan;
•
The effects of interest rate movements between the date of the rate lock and the balance sheet date; and
•
The nonperformance risk of both the counterparty and the Company. The fair value of the Company’s forward sale contracts to investors considers the effects of interest rate movements and the market price movement of the same type of security, between the trade date and the balance sheet date. The market price changes are multiplied by the notional amount of the forward sales contracts to measure the fair value. The gain/loss of the expected loan sale to the investor, considers the amount that the Company has discounted the price to the borrower from par for competitive reasons, if at all, and the expected net cash flows from servicing to be received upon sale of the loan. The fair value of the expected net future cash flows associated with servicing the loan is calculated pursuant to the valuation techniques described in Note 16— “Mortgage servicing rights, net.” To calculate the effects of interest rate movements, the Company uses applicable U.S. Treasury prices, and multiplies the price movement between the rate lock date and the balance sheet date by the notional loan commitment amount. The fair value of the Company’s rate lock commitments and forward sale contracts is adjusted to reflect the risk that the agreement will not be fulfilled. The Company’s exposure to nonperformance in rate lock and forward sale contracts is represented by the contractual amount of those instruments. Given the credit quality of our counterparties, the short duration of rate lock commitments and forward sale contracts, and the Company’s historical experience with the agreements, management does not believe the risk of nonperformance by the Company’s counterparties to be significant. Loans held for sale – Loans held for sale are included in Level 2 of the fair value hierarchy. Loans are classified as Level 2 when the Company enters into an agreement to sell funded loans to third party investors at an observable price. The loans are collateralized by a single commercial real estate property or a portfolio of properties. The fair value of the Company’s Loans held for sale include the gain/loss for pricing discounts, the expected net future cash flows, and the effect of interest rate movements, as described above under Derivative contracts for rate lock commitments and forward sale contracts. See Note 13— “Fair Value of Financial Assets and Liabilities,” for more information on the fair value of financial assets and liabilities. Transfer of Financial Assets: The Company distributes its commercial mortgage loans primarily through the government sponsored enterprises’ (“GSEs”) distribution channel which generally involves (a) Freddie Mac purchasing the Company’s loan for cash, (b) Fannie Mae securitizing the Company’s loan into a mortgage-backed security (“MBS”) guaranteed by Fannie Mae and the Company selling the MBS to a third party for cash, or (c) Federal Housing Authority (“FHA”) guaranteeing the credit risk of the Company’s loan, the Company issuing a Ginnie Mae MBS collateralized by the loan, and the Company selling the MBS for cash. As part of its distribution activities, the Company accounts for the transfer of financial assets in accordance with U.S. GAAP guidance for Transfers and Servic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The Company determined that all loans sold during the periods presented met these specific conditions and accounted for all transfers of loans held for sale as completed sales. Loans Held for Sale (“LHFS”): The Company maintains commercial mortgage loans for the purpose of sale to GSEs. Prior to funding, the Company enters into an agreement to sell the loans to third party investors at a fixed price. During the period prior to sale, interest income is calculated and recognized in accordance with the terms of the individual loan. LHFS are recorded at fair value, as the Company has elected the fair value option. The primary reasons the Company has elected to account for loans backed by commercial real estate under the fair value option, are to better offset the change in fair value of the loan and the change in fair value of the derivative instruments used as economic hedges. Mortgage Servicing Rights, Net (“MSRs”): The Company initially recognizes and measures the rights to service mortgage loans at fair value and subsequently measures them using the amortization method. The Company recognizes rights to service mortgage loans as separate assets at the time the underlying originated mortgage loan is sold and the value of those rights is included in the determination of the gain on loans held for sale. Purchased MSRs, including MSRs purchased from CCRE, are initially recorded at fair value and subsequently measured using the amortization method. The Company receives up to a 3 basis point servicing fee and/or up to a 1 basis point surveillance fee on certain Freddie Mac loans after the loan is securitized in a Freddie Mac pool (the “Freddie Mac Strip”). The Freddie Mac Strip is also recognized at fair value and subsequently measured using the amortization method, but is recognized as an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the Company incorporates assumptions that management believes market participants would use in estimating future net servicing income. It is reasonably possible such estimates may change. The Company amortizes the MSRs in proportion to, and over the period of, the estimated net servicing income. For purposes of impairment evaluation and measurement, the Company stratifies MSRs based on predominant risk characteristics of the underlying loans, primarily by investor type (Fannie Mae/Freddie Mac, FHA/GNMA, CMBS, and other). To the extent that the carrying value exceeds fair value of a specific MSR strata, a valuation allowance is established, which is adjusted in the future as the fair value of MSRs increases or decreases. Reversals of valuation allowances cannot exceed the amortized cost. Warehouse Notes Payable: Warehouse notes payable are borrowings under warehouse line agreements. The carrying amounts approximate fair value due to the short-term maturity of these instruments. Outstanding borrowings against these lines are collateralized by an assignment of the underlying mortgages and third party purchase commitments. The borrowing rates on the warehouse lines are based on short-term LIBOR plus applicable margins. Accordingly, warehouse notes payable are typically classified within Level 2 of the fair value hierarchy. Financial Guarantee Liability: The Company recognizes a liability in connection with the guarantee provided to Fannie Mae under the Delegated Underwriting and Servicing Program (“DUS”) and Freddie Mac under the Targeted Affordable Housing Program (“TAH”). The financial guarantee liability requires the Company to make payments to the guaranteed party based on the borrower’s failure to meet its obligations. The liability is adjusted through provisions charged or reversed through operations. 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In addition, the Company has loan commitments to extend credit to third parties. The commitments to extend credit are for mortgage loans at a specific rate (rate lock commitments). These commitments generally have fixed expiration dates or other termination clauses and may require a fee. The Company is committed to extend credit to the counterparty as long as there is no violation of any condition established in the commitment contracts. For certain of these loan commitments, the Company simultaneously enters into an agreement to deliver such mortgages to third party investors at a fixed price (forward sale contracts). Both the origination and delivery commitment qualify as derivative financial instruments. U.S. GAAP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t>
  </si>
  <si>
    <t>Acquisitions</t>
  </si>
  <si>
    <t>Business Combinations [Abstract]</t>
  </si>
  <si>
    <t>4 .
Acquisitions Berkeley Point On September 8, 2017, the Company completed the Berkeley Point Acquisition for an acquisition price of $875.0 million, with $3.2 million of the acquisition price paid in units of BGC Holdings. As the Company purchased and acquired Berkeley Point from CCRE, an affiliate of Cantor, this transaction has been determined to be a combination of entities under common control that resulted in a change in the reporting entity. Accordingly, the financial results of the Company have been recast to include the financial results of Berkeley Point in the current and prior periods presented. The assets and liabilities of Berkeley Point have been recorded in the Company’s unaudited condensed consolidated statements of financial condition at the seller’s historical carrying value. The excess of the purchase price over Berkeley Point’s net assets was accounted for as an equity transaction for the nine months ended September 30, 2017 (the period in which the transaction occurred). For additional information, see Note 1—“Organization and Basis of Presentation.” Deferred tax assets and liabilities are recognized for the future tax consequences attributable to basis differences between the carrying amounts of existing assets and liabilities and their respective tax basis. Accordingly, a deferred tax asset of $99.1 million has been recorded against equity for the period ended September 30, 2017, for the basis difference between Berkeley Point’s net assets and its tax basis. Besso On February 28, 2017, the Company announced that it had completed the acquisition of Besso Insurance Group Limited (“Besso”). Besso, based out of London is an independent insurance broker with a number of divisions including Property, Casualty, Marine, Aviation, Professional and Financial Risks and Reinsurance. Sunrise Brokers On December 15, 2016, the Company completed the acquisition of the business of Sunrise Brokers Group (“Sunrise Brokers”). Sunrise Brokers, based in London with offices in New York and Hong Kong, is an independent financial brokerage specializing in worldwide equity derivatives. Lucera On November 4, 2016, the Company acquired from Cantor the 80% of the Lucera business (also known as “LFI Holdings, LLC” or “LFI”) not already owned by the Company. This transaction has been determined to be a combination of entities under common control that resulted in a change in the reporting entity. Accordingly, the financial results of the Company have been recast to include the financial results of Lucera in the current and prior periods. The assets and liabilities of Lucera have been recorded in the Company’s unaudited condensed consolidated statements of financial condition at the seller’s historical carrying value. The excess of the purchase price over Lucera’s net assets was accounted for as an equity transaction for the year ended December 31, 2016 (the period in which the transaction occurred). For additional information, see Note 1—“Organization and Basis of Presentation.” Integra Realty Resources On September 7, 2017, the Company announced that it had completed the acquisition of six Integra Realty Resources (“IRR”) offices (Washington DC, Baltimore, Wilmington DE, New York/New Jersey, Philadelphia and Atlanta). IRR provides commercial real estate valuation and advisory services. Commercial Real Estate Consulting Firm On July 26, 2017, the Company acquired an approximately 50% controlling interest, and Cantor owns a 25% noncontrolling interest, in a commercial real estate consulting and advisory services firm which services a variety of commercial real estate clients, including lenders, investment banks, and investors and is headquarters in New York, NY. Their core competencies include: underwriting, modeling, structuring, due diligence and asset management. Other Acquisitions During the nine months ended September 30, 2017, and the year ended December 31, 2016, there were several smaller acquisitions in both the Financial Services and Real Estate Services segments. The aggregate consideration paid for these acquisitions was not material. Total Consideration The total consideration for all acquisitions during the nine months ended September 30, 2017 was approximately $1.0 billion in total fair value, comprised of cash, shares of BGC Class A common stock and BGC Holdings limited partnership units, of which $13.7 million may be issued contingent on certain targets being met through 2022. Excluding the Berkeley Point Acquisition, the excess of the consideration over the fair value of the net assets acquired has been recorded as goodwill of approximately $74.3 million. The total consideration for acquisitions during the year ended December 31, 2016 was approximately $139.0 million in total fair value, comprised of cash, shares of the Company’s Class A common stock and BGC Holdings limited partnership units, of which $28.1 million may be issued contingent on certain targets being met through 2022. Excluding the acquisition of Lucera, the excess of the consideration over the fair value of the net assets acquired has been recorded as goodwill of approximately $37.1 million. The goodwill figure includes measurement period adjustments of approximately $16.3 million recorded during the nine months ended September 30, 2017. Except for Berkeley Point and Lucera, the results of operations of the Company’s acquisitions have been included in the Company’s unaudited condensed consolidated financial statements subsequent to their respective dates of acquisition. The Company has made a preliminary allocation of the consideration to the assets acquired and liabilities assumed as of the acquisition date, and expects to finalize its analysis with respect to acquisitions within the first year after the completion of the transaction. Therefore, adjustments to preliminary allocations may occur.</t>
  </si>
  <si>
    <t>Earnings Per Share</t>
  </si>
  <si>
    <t>Earnings Per Share [Abstract]</t>
  </si>
  <si>
    <t>5 .
Earnings Per Share FASB guidance on Earnings Per Share (“EPS”) establishes standards for computing and presenting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Company’s outstanding common stock, FPUs, limited partnership units and Cantor units (see Note 2—“Limited Partnership Interests in BGC Holdings”). The following is the calculation of the Company’s basic EPS (in thousands, except per share data):
Three Months Ended September 30,
Nine Months Ended September 30,
2017
2016
2017
2016
Basic earnings (loss) per share:
Net income (loss) available to common stockholders
$
81,529
$
87,211
$
171,274
$
140,583
Basic weighted-average shares of common stock outstanding
288,308
278,601
286,200
276,144
Basic earnings (loss) per share
$
0.28
$
0.31
$
0.60
$
0.51
Fully diluted EPS is calculated utilizing net income (loss) available to common stockholders plus net income allocations to the limited partnership interests in BGC Holdings, as well as adjustments related to the interest expense on convertible notes, if applicable (see Note 21—“Long-term Debt, Collateralized and Short-term Borrowings”), as the numerator. The denominator is comprised of the Company’s weighted-average number of outstanding shares of common stock and, if dilutive, the weighted-average number of limited partnership interests and other contracts to issue shares of common stock, including convertible notes, stock options and RSU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 The following is the calculation of the Company’s fully diluted EPS (in thousands, except per share data):
Three Months Ended September 30,
Nine Months Ended September 30,
2017
2016
2017
2016
Fully diluted (loss) earnings per share
Net income (loss) available to common stockholders
$
81,529
$
87,211
$
171,274
$
140,583
Allocations of net income (loss) to limited partnership interests in BGC Holdings, net of tax
45,966
44,693
94,727
72,147
Interest expense on convertible notes, net of tax
—
253
—
3,297
Net income (loss) for fully diluted shares
$
127,495
$
132,157
$
266,001
$
216,027
Weighted-average shares:
Common stock outstanding
288,308
278,601
286,200
276,144
Partnership units 1
167,287
147,222
163,325
144,341
Convertible notes
—
2,121
—
11,495
RSUs (Treasury stock method)
539
423
505
425
Other
1,207
1,394
1,318
2,308
Fully diluted weighted-average shares of common stock outstanding
457,341
429,761
451,348
434,713
Fully diluted earnings (loss) per share
$
0.28
$
0.31
$
0.59
$
0.50
1
Partnership units collectively include founding/working partner units, limited partnership units, and Cantor units (see Note 2—“Limited Partnership Interests in BGC Holdings” for more information). For the three months ended September 30, 2017, there were no potentially dilutive securities excluded from the computation of fully diluted EPS, for being anti-dilutive. For the three months ended September 30, 2016, approximately 1.0 million potentially dilutive securities were not included in the computation of fully diluted EPS because their effect would have been anti-dilutive. For the nine months ended September 30, 2017 and 2016, respectively, approximately 0.2 million and 1.2 million potentially dilutive securities were not included in the computation of fully diluted EPS because their effect would have been anti-dilutive. In both periods, these were securities or other contracts (RSUs and/or stock options) to issue shares of common stock. Additionally, as of September 30, 2017 and 2016, respectively, approximately 3.1 million and 3.9 million shares of contingent Class A common stock and limited partnership units were excluded from the fully diluted EPS computations because the conditions for issuance had not been met by the end of the respective periods.</t>
  </si>
  <si>
    <t>Stock Transactions and Unit Redemptions</t>
  </si>
  <si>
    <t>6 .
Stock Transactions and Unit Redemptions Class A Common Stock On June 22, 2016, at the Company’s 2016 Annual Meeting of Stockholders, the stockholders approved an amendment to the Company’s amended and restated certificate of incorporation to increase the number of authorized shares of Class A common stock from 500 million shares to 750 million shares. The Company filed the certificate of amendment on June 23, 2016, and the amendment was effective on that date. Changes in shares of the Company’s Class A common stock outstanding for the three and nine months ended September 30, 2017 and 2016 were as follows:
Three Months Ended September 30,
Nine Months Ended September 30,
2017
2016
2017
2016
Shares outstanding at beginning of period
251,057,086
241,292,033
244,869,624
219,063,365
Share issuances:
Exchanges of limited partnership interests 1
1,434,050
2,947,876
6,795,187
6,269,630
Issuance of Class A common stock for general corporate purposes
—
—
—
1,648,000
Vesting of restricted stock units (RSUs)
42,295
81,873
479,313
569,344
Acquisitions
82,907
125,111
1,424,690
24,854,144
Other issuances of Class A common stock
11,874
250,219
45,490
292,524
Treasury stock repurchases
(295,871
)
(1,341,947
)
(1,246,365
)
(9,326,182
)
Forfeitures of restricted Class A common stock
(71,251
)
(43,657
)
(106,849
)
(59,317
)
Shares outstanding at end of period
252,261,090
243,311,508
252,261,090
243,311,508
1
Because they are included in the Company’s fully diluted share count, if dilutive, any exchange of limited partnership interests into Class A common shares would not impact the fully diluted number of shares and units outstanding. Class B Common Stock On June 22, 2016, at the Company’s 2016 Annual Meeting of Stockholders, the stockholders approved an amendment to the Company’s amended and restated certificate of incorporation to increase the number of authorized shares of Class B common stock from 100 million shares to 150 million shares and to provide that Class B common stock shall be issued only to certain affiliated entities or related persons. The Company filed the certificate of amendment on June 23, 2016, and the amendment was effective on that date. The Company did not issue any shares of Class B common stock during the three and nine months ended September 30, 2017 and 2016. As of September 30, 2017 and 2016, there were 34,848,107 shares of the Company’s Class B common stock outstanding. Controlled Equity Offering The Company has entered into a controlled equity offering (“CEO”) sales agreement with CF&amp;Co (“November 2014 Sales Agreement”), pursuant to which the Company may offer and sell up to an aggregate of 20 million shares of Class A common stock. Shares of the Company’s Class A common stock sold under its CEO sales agreements are used primarily for redemptions and exchanges of limited partnership interests in BGC Holdings. CF&amp;Co is a wholly owned subsidiary of Cantor and an affiliate of the Company. Under this agreement, the Company has agreed to pay CF&amp;Co 2% of the gross proceeds from the sale of shares. As of September 30, 2017, the Company has sold 19,457,181 shares of Class A common stock under the November 2014 Sales Agreement. For additional information, see Note 17—“Related Party Transactions.” On April 12, 2017, the Company entered into a CEO sales agreement with CF&amp;Co (“April 2017 Sales Agreement”) on the same terms as above, pursuant to which the Company may offer and sell up to an aggregate of 20 million shares of Class A common stock. As of September 30, 2017, the Company has not sold any shares of Class A common stock under the April 2017 Sales Agreement. Unit Redemptions and Share Repurchase Program The Company’s Board of Directors and Audit Committee have authorized repurchases of the Company’s Class A common stock and redemptions of BGC Holdings limited partnership interests or other equity interests in the Company’s subsidiaries. On February 7, 2017, the Company’s Board of Directors and Audit Committee increased the BGC Partners share repurchase and unit redemption authorization to $300 million, which may include purchases from Cantor, its partners or employees or other affiliated persons or entities. As of September 30, 2017, the Company had approximately $228.6 million remaining from its share repurchase and unit redemption authorization. From time to time, the Company may actively continue to repurchase shares and/or redeem units. The table below represents unit redemption and share repurchase activity for the three and nine months ended September 30, 2017:
Period
Total Number of Units Redeemed or Shares Repurchased
Average Price Paid per Unit or Share
Approximate Dollar Value of Units and Shares That May Yet Be Redeemed/ Purchased Under the Plan
Redemptions 1,2
January 1, 2017—March 31, 2017
2,927,758
$
10.84
April 1, 2017—June 30, 2017
1,908,867
$
11.14
July 1, 2017—September 30, 2017
1,675,330
$
12.58
Total Redemptions
6,511,955
$
11.38
Repurchases 3,4
January 1, 2017—March 31, 2017
552,955
$
11.07
April 1, 2017—June 30, 2017
397,539
11.25
July 1, 2017—July 31, 2017
19,806
12.99
August 1, 2017—August 31, 2017
56,827
12.95
September 1, 2017—September 30, 2017
219,238
13.56
Total Repurchases
1,246,365
$
11.68
Total Redemptions and Repurchases
7,758,320
$
11.43
$
228,572,015
1
During the three months ended September 30, 2017, the Company redeemed approximately 1.2 million limited partnership units at an aggregate redemption price of approximately $16.0 million for an average price of $12.97 per unit and approximately 0.4 million FPUs at an aggregate redemption price of approximately $5.0 million for an average price of $11.48 per unit. During the three months ended September 30, 2016, the Company redeemed approximately 2.3 million limited partnership units at an aggregate redemption price of approximately $20.6 million for an average price of $8.90 per unit and approximately 132.7 thousand FPUs at an aggregate redemption price of approximately $1.2 million for an average price of $8.81 per unit.
2
During the nine months ended September 30, 2017, the Company redeemed approximately 5.8 million limited partnership units at an aggregate redemption price of approximately $66.1 million for an average price of $11.40 per unit and approximately 0.7 million FPUs at an aggregate redemption price of approximately $8.0 million for an average price of $11.19 per unit. During the nine months ended September 30, 2016, the Company redeemed approximately 4.8 million limited partnership units at an aggregate purchase price of approximately $42.2 million for an average price of $8.87 per unit and approximately 272.9 thousand FPUs at an aggregate redemption price of approximately $2.3 million for an average price of $8.48 per unit.
3.
During the three months ended September 30, 2017, the Company repurchased approximately 0.3 million shares of its Class A common stock at an aggregate purchase price of approximately $4.0 million for an average price of $13.41 per share. During the three months ended September 30, 2016, the Company repurchased approximately 1.3 million shares of its Class A common stock at an aggregate purchase price of approximately $11.9 million for an average price of $8.90 per share.
4.
During the nine months ended September 30, 2017, the Company repurchased approximately 1.2 million shares of its Class A common stock at an aggregate purchase price of approximately $14.6 million for an average price of $11.68 per share. During the nine months ended September 30, 2016, the Company repurchased approximately 9.3 million shares of its Class A common stock at an aggregate purchase price of approximately $81.7 million for an average price of $8.77 per share. The table above represents the gross unit redemptions and share repurchases of the Company’s Class A common stock during the nine months ended September 30, 2017. Approximately 5.4 million of the 6.5 million units above were redeemed using cash from the Company’s CEO program, and therefore did not impact the fully diluted number of shares and units outstanding. The remaining redemptions along with the Class A common stock repurchases resulted in a 2.3 million reduction in the fully diluted share count. This net reduction cost the Company approximately $27.0 million (or $11.52 per share/unit) during the nine months ended September 30, 2017. This reduction partially offset the overall growth in the fully diluted share count which resulted from shares issued for equity-based compensation, front office hires and acquisitions. Redeemable Partnership Interest The changes in the carrying amount of redeemable partnership interest for the nine months ended September 30, 2017 and 2016 were as follows (in thousands):
Nine Months Ended September 30,
2017
2016
Balance at beginning of period
$
52,577
$
57,145
Consolidated net income allocated to FPUs
6,014
5,588
Earnings distributions
(3,740
)
(4,067
)
FPUs exchanged
(985
)
(1,890
)
FPUs redeemed
(2,270
)
(334
)
Other
412
(1
)
Balance at end of period
$
52,008
$
56,441</t>
  </si>
  <si>
    <t>Securities Owned</t>
  </si>
  <si>
    <t>Investments Debt And Equity Securities [Abstract]</t>
  </si>
  <si>
    <t>7 .
Securities Owned Securities owned primarily consist of unencumbered U.S. Treasury bills held for liquidity purposes. Total Securities owned were $32.1 million as of September 30, 2017 and $35.4 million as of December 31, 2016. For additional information, see Note 13—“Fair Value of Financial Assets and Liabilities.”</t>
  </si>
  <si>
    <t>Collateralized Transactions</t>
  </si>
  <si>
    <t>Brokers And Dealers [Abstract]</t>
  </si>
  <si>
    <t xml:space="preserve">8 .
Collateralized Transactions Reverse Repurchase Agreements and Repurchase Agreements Securities purchased under agreements to resell (“Reverse Repurchase Agreements”) and Securities sold under agreements to repurchase (“Repurchase Agreements”) are accounted for as collateralized financing transactions and are recorded at the contractual amount for which the securities will be repurchased or resold, including accrued interest. It is the Company’s policy to obtain possession of collateral with a market value equal to or in excess of the principal amount loaned under Reverse Repurchase Agreements. Collateral is valued daily and the Company may require counterparties to deposit additional collateral or return collateral pledged when appropriate. As of September 30, 2017, the Company had no reverse repurchase agreements. As of December 31, 2016, Cantor facilitated Reverse Repurchase Agreements between the Company and Cantor in the amount of $54.7 million as part of the Company’s cash management strategy. U.S. Treasury or other fixed income securities were received from Cantor as collateral for the fair value of the Reverse Repurchase Agreement. As of September 30, 2017, Cantor facilitated Repurchase Agreements between the Company and Cantor in the amount of $1.8 million for the purpose of financing fails. U.S. Treasury or other fixed income securities were provided to Cantor as collateral for the fair value of the Repurchase Agreement. As of December 31, 2016, the Company had no Repurchase Agreements. Warehouse Notes Payable The Company uses its warehouse lines and a repurchase agreement to fund mortgage loans originated under its various lending programs. Outstanding borrowings against these lines are collateralized by an assignment of the underlying mortgages and third party purchase commitments. As of September 30, 2017, the Company had the following lines available and borrowings outstanding (in thousands):
September 30, 2017
Committed Lines
Uncommitted Lines
Total
Stated Spread to One Month LIBOR
Rate Type
Warehouse line due June 20, 2018 1
$
450,000
$
-
$
241,764
135 bps
Variable
Warehouse line due September 25, 2018
200,000
-
119,779
130 bps
Variable
Warehouse line due October 12, 2017 2
300,000
-
274,789
135 bps
Variable
Fannie Mae repurchase agreement, open maturity
-
325,000
23,400
120 bps
Variable
$
950,000
$
325,000
$
659,732
1 2 As of December 31, 2016, the Company had the following lines available and borrowings outstanding (in thousands):
December 31, 2016
Committed Lines
Uncommitted Lines
Total
Stated Spread to One Month LIBOR
Rate Type
Warehouse line due April 21, 2017
$
450,000
$
-
$
43,356
135 bps
Variable
Warehouse line due September 25, 2017
200,000
-
34,628
135 bps
Variable
Warehouse line due October 12, 2017
200,000
-
23,833
135 bps
Variable
Fannie Mae repurchase agreement, open maturity
-
325,000
156,152
120 bps
Variable
$
850,000
$
325,000
$
257,969
In connection with these warehouse notes payable, the Company is required to meet a number of financial covenants, including maintaining a minimum of $15.0 million of cash and cash equivalents. The Company was in compliance with all covenants as of September 30, 2017 and December 31, 2016 and for three and nine months ended September 30, 2017 and 2016. Securities Loaned As of September 30, 2017, the Company had Securities loaned transactions of $135.1 million with Cantor. The market value of the securities lent was $135.9 million. As of September 30, 2017, the cash collateral received from Cantor bore interest rates ranging from 1.3% to 2.0%. As of December 31, 2016, the Company had no Securities loaned transactions. </t>
  </si>
  <si>
    <t>Marketable Securities</t>
  </si>
  <si>
    <t>Investments All Other Investments [Abstract]</t>
  </si>
  <si>
    <t>9 .
Marketable Securities Marketable securities consist of the Company’s ownership of various investments. The investments had a fair value of $259.4 million and $164.8 million as of September 30, 2017 and December 31, 2016, respectively. As of September 30, 2017 and December 31, 2016, the Company held marketable securities classified as trading securities with a market value of $248.2 million and $154.8 million, respectively. These securities are measured at fair value, with any changes in fair value recognized currently in earnings and included in “Other income (loss)” in the Company’s unaudited condensed consolidated statements of operations. During the three months ended September 30, 2017 and 2016, the Company recognized realized and unrealized net gains of $12.8 million and $6.1 million, respectively, related to the mark-to-market on these shares and any related hedging transactions when applicable. During the nine months ended September 30, 2017 and 2016, the Company recognized a realized and unrealized net gain of $24.3 million and $12.8 million, respectively, related to the mark-to-market on these shares and any related hedging transaction when applicable. In connection with the Company’s sale of its on-the-run, electronic benchmark U.S. Treasury platform (“eSpeed”) to Nasdaq, on June 28, 2013, the Company will receive a remaining earn-out of up to 9,922,470 shares of Nasdaq common stock ratably over the next approximately 10 years, provided that Nasdaq, as a whole, produces at least $25.0 million in gross revenues for each fiscal year beginning July 1. During the three months ended September 30, 2017 and 2016, in connection with the Nasdaq earn-out, the Company recognized gains of $77.0 million and $67.0 million, respectively, in “Other income (loss)” in the Company’s unaudited condensed consolidated statements of operations. As of September 30, 2017 and December 31, 2016, the Company held marketable securities classified as available-for-sale with a market value of $11.3 million and $10.0 million, respectively. These securities are measured at fair value, with unrealized gains or losses included as part of “Other comprehensive income (loss)” in the Company’s unaudited condensed consolidated statements of comprehensive income (loss). During the three months ended September 30, 2017 and 2016, the Company recognized a gain of $0.5 million related to these marketable securities classified as available-for-sale. During the nine months ended September 30, 2017 and 2016, the Company recognized a gain of $1.2 million and a loss of $0.7 million, respectively, related to these marketable securities classified as available-for-sale. During the nine months ended September 30, 2017, the Company sold marketable securities with a market value of $7.8 million at the time of sale. The Company did not purchase any marketable securities during the nine months ended September 30, 2017. During the nine months ended September 30, 2016, the Company sold marketable securities with a market value of $618.1 million at the time of sale and purchased marketable securities with a market value of $68.4 million.</t>
  </si>
  <si>
    <t>Loans Held for Sale</t>
  </si>
  <si>
    <t>Loans Receivable Held For Sale Net [Abstract]</t>
  </si>
  <si>
    <t>10 .
Loans Held for Sale Loans held for sale represent originated loans that are typically sold within 45 days from the date that the mortgage loan is funded. The Company initially and subsequently measures all loans held for sale at fair value on the accompanying unaudited condensed consolidated statement of financial condition. This fair value measurement falls within the definition of a Level 2 measurement (significant other observable inputs) within the fair value hierarchy. For additional information, see Note 13 – “Fair Value of Financial Assets and Liabilities.” Electing to use fair value allows a better offset of the change in fair value of the loan and the change in fair value of the derivative instruments used as economic hedges. Loans held for sale had a cost basis and fair value as follows (in thousands):
September 30, 2017
December 31, 2016
Cost basis
$
659,825
$
1,074,429
Fair Value
660,332
1,071,836
As of September 30, 2017 and December 31, 2016, respectively, there were no loans held for sale that were 90 days or more past due or in nonaccrual status. During the period prior to its sale, interest income on a loan held for sale is calculated in accordance with the terms of the individual loan. Interest income on Loans held for sale was $5.7 million and $5.1 million for the three months ended September 30, 2017 and 2016, respectively, and was $24.9 million and $15.1 million for the nine months ended September 30, 2017 and 2016, respectively. Interest income on Loans held for sale is included as part of “Interest income” in the Company’s unaudited condensed consolidated statements of operations.</t>
  </si>
  <si>
    <t>Receivables from and Payables to Broker-Dealers, Clearing Organizations, Customers and Related Broker-Dealers</t>
  </si>
  <si>
    <t>11 .
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marketable securities (see Note 12—“Derivatives”). As of September 30, 2017 and December 31, 2016, Receivables from and payables to broker-dealers, clearing organizations, customers and related broker-dealers consisted of the following (in thousands):
September 30, 2017
December 31, 2016
Receivables from broker-dealers, clearing organizations, customers and related broker-dealers:
Contract values of fails to deliver
$
2,136,066
$
344,962
Receivables from clearing organizations
147,058
135,175
Other receivables from broker-dealers and customers
3,562
13,993
Net pending trades
7,859
—
Open derivative contracts
15,568
23,351
Total
$
2,310,113
$
517,481
Payables to broker-dealers, clearing organizations, customers and related broker-dealers:
Contract values of fails to receive
$
2,005,492
$
301,873
Payables to clearing organizations
96,800
22,170
Other payables to broker-dealers and customers
13,847
19,581
Net pending trades
—
29,962
Open derivative contracts
3,952
11,236
Total
$
2,120,091
$
384,822
A portion of these receivables and payables are with Cantor. See Note 17—“Related Party Transactions,” for additional information related to these receivables and payables. Substantially all open fails to deliver, open fails to receive and pending trade transactions as of September 30, 2017 have subsequently settled at the contracted amounts.</t>
  </si>
  <si>
    <t>Derivatives</t>
  </si>
  <si>
    <t>Derivative Instruments And Hedging Activities Disclosure [Abstract]</t>
  </si>
  <si>
    <t>12 .
Derivatives The Company also enters into commitments to extend credit for mortgage loans at a specific rate (“Rate lock commitments”) and commitments to deliver these loans to third party investors at a fixed price (which are included in forwards in the below disclosure). In the normal course of operations, the Company also enters into other derivative contracts. These derivative contracts primarily consist of foreign exchange swaps, foreign exchange/commodities options, and interest rate swap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However, some derivative contracts held by the Company, such as rate lock commitments and forwards related to mortgage loans, are valued by the Company using pricing models that entail unobservable inputs, which are significant to the fair value measurement of the derivative contracts. Accordingly, such derivative contracts are generally classified within Level 3 of the fair value hierarchy. The Company does not designate any derivative contracts as hedges for accounting purposes. FASB guidance requires that an entity recognize all derivative contracts as either assets or liabilities in the unaudited condensed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unaudited condensed consolidated statements of financial condition. The fair value of derivative contracts, computed in accordance with the Company’s netting policy, is set forth below (in thousands):
September 30, 2017
December 31, 2016
Derivative contract
Assets
Liabilities
Assets
Liabilities
Forwards
$
6,436
$
594
$
17,859
$
36
Rate lock commitments
4,678
863
2,100
9,670
Foreign exchange swaps
3,129
1,740
2,946
977
Foreign exchange/commodities options
1,013
313
244
41
Interest rate swaps
245
—
202
—
Futures
67
442
—
512
Total
$
15,568
$
3,952
$
23,351
$
11,236
The notional amounts of these derivative contracts at September 30, 2017 and December 31, 2016 were $16.7 billion and $13.6 billion, respectively. At September 30, 2017, the notional amounts primarily consisted of long futures of $7.1 billion and short futures of $7.2 billion. As of September 30, 2017, these notional values of long and short futures contracts were primarily related to fixed income futures in a consolidated VIE acquired in the acquisition of GFI, of which the Company’s exposure to economic loss is approximately $2.6 million. The remaining notional amounts as of September 30, 2017 consisted of foreign exchange swaps of $1.1 billion, forwards related to mortgage loans of $0.9 billion, and rate lock commitments of $0.2 billion. The interest rate swaps represent matched customer transactions settled through and guaranteed by a central clearing organization. Certain of the Company’s foreign exchange swaps are with Cantor. See Note 17—“Related Party Transactions,” for additional information related to these transactions. The replacement cost of contracts in a gain position at September 30, 2017 was $15.6 million. The change in fair value of interest rate swaps, futures, foreign exchange/commodities options, foreign exchange swaps, and generic forwards is reported as part of “Principal transactions” in the Company’s unaudited condensed consolidated statements of operations. The change in fair value of equity options related to marketable securities is included as part of “Other income (loss)” in the Company’s unaudited condensed consolidated statements of operations. The change in fair value of rate lock commitments and forwards related to mortgage loans are reported as part of “Gains from mortgage banking activities, net” in the Company’s consolidated statements of operations. The change in fair value of rate lock commitments are disclosed net of $1.8 million of expenses, which are reported as part of “Compensation and employee benefits” in the Company’s unaudited condensed consolidated statements of operations. The table below summarizes gains and losses on derivative contracts for the three and nine months ended September 30, 2017 and 2016 (in thousands):
Three Months Ended September 30,
Nine Months Ended September 30,
Derivative contract
2017
2016
2017
2016
Futures
$
2,091
$
2,356
$
5,790
$
6,824
Interest rate swaps
8
15
39
28
Foreign exchange swaps
142
306
1,111
563
Foreign exchange/commodities options
3,004
2,735
9,632
9,292
Equity options
—
722
—
4,551
Rate lock commitments and forwards
10,236
5,182
10,236
5,334
Gain
$
15,481
$
11,316
$
26,808
$
26,592</t>
  </si>
  <si>
    <t>Fair Value of Financial Assets and Liabilities</t>
  </si>
  <si>
    <t>Fair Value Disclosures [Abstract]</t>
  </si>
  <si>
    <t xml:space="preserve">13 .
Fair Value of Financial Assets and Liabilities FASB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FASB guidance,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FASB guidance at September 30, 2017 and December 31, 2016 (in thousands):
Assets at Fair Value at September 30, 2017
Level 1
Level 2
Level 3
Netting and Collateral
Total
Loans held for sale
$
—
$
660,332
$
—
$
—
$
660,332
Marketable securities
259,442
—
—
—
259,442
Government debt
32,019
—
—
—
32,019
Securities owned—Equities
102
—
—
—
102
Forwards
—
16
6,422
(2
)
6,436
Rate lock commitments
—
—
4,678
—
4,678
Foreign exchange swaps
—
4,078
—
(949
)
3,129
Foreign exchange/commodities options
1,013
—
—
—
1,013
Interest rate swaps
—
245
—
—
245
Futures
—
67
—
—
67
Total
$
292,576
$
664,738
$
11,100
$
(951
)
$
967,463
Liabilities at Fair Value at September 30, 2017
Level 1
Level 2
Level 3
Netting and Collateral
Total
Foreign exchange swaps
$
—
$
2,689
$
—
$
(949
)
$
1,740
Rate lock commitments
—
—
863
—
863
Forwards
—
429
167
(2
)
594
Futures
—
442
—
—
442
Foreign exchange/commodities options
313
—
—
—
313
Contingent consideration
—
—
71,406
—
71,406
Total
$
313
$
3,560
$
72,436
$
(951
)
$
75,358
Assets at Fair Value at December 31, 2016
Level 1
Level 2
Level 3
Netting and Collateral
Total
Loans held for sale
$
—
$
1,071,836
$
—
$
—
$
1,071,836
Marketable securities
164,820
—
—
—
164,820
Government debt
35,190
—
—
—
35,190
Securities owned—Equities
167
—
—
—
167
Forwards
—
57
17,824
(22
)
17,859
Foreign exchange swaps
—
3,441
—
(495
)
2,946
Rate lock commitments
—
—
2,100
—
2,100
Foreign exchange/commodities options
244
—
—
—
244
Interest rate swaps
—
202
—
—
202
Total
$
200,421
$
1,075,536
$
19,924
$
(517
)
$
1,295,364
Liabilities at Fair Value at December 31, 2016
Level 1
Level 2
Level 3
Netting and Collateral
Total
Rate lock commitments
$
—
$
—
$
9,670
$
—
$
9,670
Foreign exchange swaps
—
1,472
—
(495
)
977
Futures
—
512
—
—
512
Foreign exchange/commodities options
41
—
—
—
41
Forwards
—
58
—
(22
)
36
Contingent consideration
—
—
66,004
—
66,004
Total
$
41
$
2,042
$
75,674
$
(517
)
$
77,240
Level 3 Assets and Liabilities Changes in Level 3 assets and liabilities measured at fair value on a recurring basis for the three months ended September 30, 2017 are as follows (in thousands):
Opening Balance as of July 1, 2017
Total realized and unrealized gains (losses) included in Net income (loss)
Unrealized gains (losses) included in Other comprehensive income (loss)
Issuances
Settlements
Closing Balance at September 30, 2017
Unrealized gains (losses) for Level 3 Assets / Liabilities Outstanding at September 30, 2017
Assets
Rate lock commitments and forwards, net
$
10,566
$
10,070
$
—
$
—
$
(10,566
)
$
10,070
$
10,070
Liabilities
Accounts payable, accrued and other liabilities:
Contingent consideration 1
$
69,003
$
(1,959
)
$
(884
)
$
1,262
$
(1,702
)
$
71,406
$
(2,844
) Changes in Level 3 assets and liabilities measured at fair value on a recurring basis for the three months ended September 30, 2016 are as follows (in thousands):
Opening Balance as of July 1, 2016
Total realized and unrealized gains (losses) included in Net income (loss)
Unrealized gains (losses) included in Other comprehensive income (loss)
Issuances
Settlements
Closing Balance at September 30, 2016
Unrealized gains (losses) for Level 3 Assets / Liabilities Outstanding at September 30, 2016
Assets
Rate lock commitments and forwards, net
$
5,115
$
5,182
$
-
$
-
$
(5,115
)
$
5,182
$
5,182
Liabilities
Accounts payable, accrued and other liabilities:
Contingent consideration 1
$
72,854
$
16,571
$
53
$
5,631
$
(1,299
)
$
60,562
$
(643
) Changes in Level 3 assets and liabilities measured at fair value on a recurring basis for the nine months ended September 30, 2017 are as follows (in thousands):
Opening Balance as of January 1, 2017
Total realized and unrealized gains (losses) included in Net income (loss)
Unrealized gains (losses) included in Other comprehensive income (loss)
Issuances
Settlements
Closing Balance at September 30, 2017
Unrealized gains (losses) for Level 3 Assets / Liabilities Outstanding at September 30, 2017
Assets
Rate lock commitments and forwards, net
$
10,254
$
10,070
$
-
$
-
$
(10,254
)
$
10,070
$
10,070
Liabilities
Accounts payable, accrued and other liabilities:
Contingent consideration 1
$
66,004
$
(5,946
)
$
(2,043
)
$
9,624
$
(12,211
)
$
71,406
$
(7,990
) Changes in Level 3 assets and liabilities measured at fair value on a recurring basis for the nine months ended September 30, 2016 are as follows (in thousands):
Opening Balance as of January 1, 2016
Total realized and unrealized gains (losses) included in Net income (loss)
Unrealized gains (losses) included in Other comprehensive income (loss)
Issuances
Settlements
Closing Balance at September 30, 2016
Unrealized gains (losses) for Level 3 Assets / Liabilities Outstanding at September 30, 2016
Assets
Rate lock commitments and forwards, net
$
6,300
$
5,182
$
-
$
-
$
(6,300
)
$
5,182
$
5,182
Liabilities
Accounts payable, accrued and other liabilities:
Contingent consideration 1
$
75,061
$
15,258
$
131
$
7,042
$
(6,152
)
$
60,562
$
(1,878
) 1 The following tables present information about the offsetting of derivative instruments and collateralized transactions as of September 30, 2017 and December 31, 2016 (in thousands):
September 30, 2017
Net Amounts Presented in the
Gross Amounts Not Offset
Gross Amounts
Gross Amounts Offset
Statements of Financial Condition
Financial Instruments
Cash Collateral Received
Net Amount
Assets
Forwards
$
6,438
$
(2
)
$
6,436
$
—
$
—
$
6,436
Rate lock commitments
4,678
—
4,678
—
—
4,678
Foreign exchange swaps
4,078
(949
)
3,129
—
—
3,129
Foreign exchange/commodities options
1,013
—
1,013
—
—
1,013
Interest rate swaps
245
—
245
—
—
245
Futures
67
—
67
—
—
67
Total
$
16,519
$
(951
)
$
15,568
$
—
$
—
$
15,568
Liabilities
Foreign exchange swaps
$
2,689
$
(949
)
$
1,740
$
—
$
—
$
1,740
Rate lock commitments
863
—
863
—
—
863
Forwards
596
(2
)
594
—
—
594
Futures
442
—
442
—
—
442
Foreign exchange/commodities options
313
—
313
—
—
313
Total
$
4,903
$
(951
)
$
3,952
$
—
$
—
$
3,952
December 31, 2016
Net Amounts Presented in the
Gross Amounts Not Offset
Gross Amounts
Gross Amounts Offset
Statements of Financial Condition
Financial Instruments
Cash Collateral Received
Net Amount
Assets
Forwards
$
17,881
$
(22
)
$
17,859
$
—
$
—
$
17,859
Foreign exchange swaps
3,441
(495
)
2,946
—
—
2,946
Rate lock commitments
2,100
—
2,100
—
—
2,100
Foreign exchange/commodities options
244
—
244
—
—
244
Interest rate swaps
202
—
202
—
—
202
Total
$
23,868
$
(517
)
$
23,351
$
—
$
—
$
23,351
Liabilities
Rate lock commitments
$
9,670
$
—
$
9,670
$
—
$
—
$
9,670
Foreign exchange swaps
1,472
(495
)
977
—
—
977
Futures
512
—
512
—
—
512
Foreign exchange/commodities options
41
—
41
—
—
41
Forwards
58
(22
)
36
—
—
36
Total
$
11,753
$
(517
)
$
11,236
$
—
$
—
$
11,236
Certain of the Company’s foreign exchange swaps are with Cantor. See Note 17—“Related Party Transactions,” for additional information related to these transactions. Quantitative Information About Level 3 Fair Value Measurements The following tables present quantitative information about the significant unobservable inputs utilized by the Company in the fair value measurement of Level 3 assets and liabilities measured at fair value on a recurring basis (in thousands):
Fair Value as of September 30, 2017
Assets
Liabilities
Valuation Technique
Unobservable Inputs
Range
Weighted Average
Rate lock commitments
$
4,678
$
863
Discounted cash flow model and other observable market data
Counterparty credit risk
N/A
N/A
Forwards
$
6,422
$
167
Discounted cash flow model and other observable market data
Counterparty credit risk
N/A
N/A
Accounts payable, accrued and other liabilities:
Contingent consideration
$
—
$
71,406
Present value of expected payments
Discount rate Probability of meeting earnout and contingencies
3.3%-10.4% 75%-100%
7.8% 97% 1
1
The probability of meeting the earnout targets as of September 30, 2017 was based on the acquired businesses’ projected future financial performance, including revenues.
Fair Value as of December 31, 2016
Assets
Liabilities
Valuation Technique
Unobservable Inputs
Range
Weighted Average
Rate lock commitments
$
2,100
$
9,670
Discounted cash flow model and other observable market data
Counterparty credit risk
N/A
N/A
Forwards
$
17,824
$
—
Discounted cash flow model and other observable market data
Counterparty credit risk
N/A
N/A
Accounts payable, accrued and other liabilities:
Contingent consideration
$
—
$
66,004
Present value of expected payments
Discount rate Probability of meeting earnout and contingencies
3.3%-9.6% 75%-100%
6.5% 97% 1
1
The probability of meeting the earnout targets as of December 31, 2016 was based on the acquired businesses’ projected future financial performance, including revenues. Valuation Processes – Level 3 Measurements Valuations for rate lock commitments, forwards, and contingent consideration are conducted by the Company. Each reporting period, the Company updates unobservable inputs. The Company has a formal process to review the material accuracy of changes in fair value. Sensitivity Analysis – Level 3 Measurements The significant unobservable input used in the fair value of the Company’s rate lock commitments and forwards is the counterparty credit risk. The significant unobservable inputs used in the fair value of the Company’s contingent consideration are the discount rate and forecasted financial information. Significant increases (decreases) in the discount rate would have resulted in a lower (higher) fair value measurement. Significant increases (decreases) in the forecasted financial information would have resulted in a higher (lower) fair value measurement. As of September 30, 2017 and December 31, 2016, the present value of expected payments related to the Company’s contingent consideration was $71.4 million and $66.0 million, respectively. The undiscounted value of the payments, assuming that all contingencies are met, would be $88.8 million and $81.3 million, respectively. </t>
  </si>
  <si>
    <t>Credit Enhancement Receivable, Contingent Liability &amp; Credit Enhancement Deposit</t>
  </si>
  <si>
    <t>Credit Enhancement Receivable Contingent Liability And Credit Enhancement Deposit [Abstract]</t>
  </si>
  <si>
    <t>14 .
Credit Enhancement Receivable, Credit Enhancement Deposit and Contingent Liability The Company is a party to a Credit Enhancement Agreement (“CEA”) dated March 9, 2012, with German American Capital Corporation and Deutsche Bank Americas Holding Corporation (together, “DB Entities”). On October 20, 2016, the DB Entities assigned the CEA to Deutsche Bank AG Cayman Island Branch, a Cayman Island Branch of Deutsche Bank AG (“DB Cayman”). Under the terms of these agreements, DB Cayman provides the Company with varying levels of ongoing credit protection, subject to certain limits, for Fannie Mae and Freddie Mac loans subject to loss sharing (see Note 25—“Financial Guarantee Liability”) in the Company’s servicing portfolio as of March 9, 2012. DB Cayman will also reimburse the Company for any losses incurred due to violation of underwriting and serving agreements that occurred prior to March 9, 2012. For the nine months ended September 30, 2017 and 2016, respectively, there were no reimbursements under this agreement. Credit enhancement receivable As of September 30, 2017, the Company had $18.3 billion of credit risk loans in its servicing portfolio with a maximum pre-credit enhancement loss exposure of $5.2 billion. The Company had a form of credit protection from DB Cayman on $4.4 billion of credit risk loans with a maximum loss exposure coverage of $1.3 billion. The amount of the maximum loss exposure without any form of credit protection from DB Cayman is $3.9 billion. As of December 31, 2016, the Company had $16.9 billion of credit risk loans in its servicing portfolio with a maximum pre-credit enhancement loss exposure of $4.7 billion. The Company had a form of credit protection from DB Cayman on $5.5 billion of credit risk loans with a maximum loss exposure coverage of $1.6 billion. The amount of the maximum loss exposure without any form of credit protection from DB Cayman is $3.1 billion. As of September 30, 2017 and December 31, 2016, the credit enhancement receivable was $11 thousand and $156 thousand, respectively, and is included as part of “Other assets” in the Company’s unaudited condensed consolidated statements of financial condition. Credit enhancement deposit The CEA required the DB Entities to deposit $25 million into the Company’s Fannie Mae restricted liquidity account (see Note 28—“Regulatory Requirements”), which the Company is required to return to DB Cayman, less any outstanding claims, on March 9, 2021. The $25 million deposit is included in “Cash segregated under regulatory requirements” and the offsetting liability in “Accounts payable, accrued and other liabilities” in the accompanying unaudited condensed consolidated statements of financial condition. Contingent liability Under the CEA, the Company is required to pay DB Cayman on March 9, 2021, an amount equal to 50% of the positive difference, if any, between (a) $25 million, and (b) the Company’s unreimbursed loss sharing payments from March 9, 2012 through March 9, 2021 on the Company’s servicing portfolio as of March 9, 2012. As of September 30, 2017 and December 31, 2016, the contingent liability was $10.7 million and $10.4 million, respectively, and is included as part of “Accounts payable, accrued and other liabilities” in the Company’s unaudited condensed consolidated statements of financial condition.</t>
  </si>
  <si>
    <t>Gains From Mortgage Banking Activities, Net</t>
  </si>
  <si>
    <t>Mortgage Banking [Abstract]</t>
  </si>
  <si>
    <t>Gains from Mortgage Banking Activities, Net</t>
  </si>
  <si>
    <t>1 5 .
Gains from Mortgage Banking Activities, Net Gains from mortgage banking activities, net consist of the following activity (in thousands):
Three Months Ended September 30,
Nine Months Ended September 30,
2017
2016
2017
2016
Loan origination related fees and sales premiums, net
$
19,772
$
23,372
$
66,673
$
48,122
Fair value of expected net future cash flows from servicing recognized at commitment, net
25,683
42,005
97,590
90,887
Gains from mortgage banking activities, net
$
45,455
$
65,377
$
164,263
$
139,009</t>
  </si>
  <si>
    <t>Mortgage Servicing Rights, Net</t>
  </si>
  <si>
    <t>Transfers And Servicing [Abstract]</t>
  </si>
  <si>
    <t>16 .
Mortgage Servicing Rights, Net The changes in the carrying amount of mortgage servicing rights for the three and nine months ended September 30, 2017 and 2016 were as follows (in thousands):
Three Months Ended September 30,
Nine Months Ended September 30,
2017
2016
2017
2016
Mortgage Servicing Rights
Beginning balance
$
381,908
$
292,809
$
347,558
$
271,849
Additions
29,549
46,293
98,814
92,555
Purchases from an affiliate
—
198
577
2,379
Purchases from third parties
—
3,465
—
3,465
Amortization
(19,183
)
(15,278
)
(54,675
)
(42,761
)
Ending balance
$
392,274
$
327,487
$
392,274
$
327,487
Valuation Allowance
Beginning balance
$
(5,481
)
$
(11,377
)
$
(7,742
)
$
(7,936
)
Decrease (increase)
(658
)
(2,181
)
1,603
(5,622
)
Ending balance
(6,139
)
(13,558
)
(6,139
)
(13,558
)
Net balance
$
386,135
$
313,929
$
386,135
$
313,929
On July 21, 2016, the Company purchased the mortgage servicing rights to a portfolio of FHA/GNMA construction loans from an unaffiliated third party for $3.8 million. The amount of contractually specified servicing fees (including primary and special servicing fees) and ancillary fees (including yield maintenance fees) earned by the Company were as follows:
Three Months Ended September 30,
Nine Months Ended September 30,
2017
2016
2017
2016
Servicing fees
$
24,721
$
19,985
$
70,505
$
56,617
Escrow interest and placement fees
2,835
945
6,315
2,584
Ancillary fees
1,501
1,572
3,909
2,998
Total Servicing fees
$
29,057
$
22,502
$
80,729
$
62,199
The Company’s primary servicing portfolio as of September 30, 2017 and December 31, 2016 was approximately $53.4 billion and $50.6 billion, respectively. The Company’s special servicing portfolio at September 30, 2017 and December 31, 2016 was $4.9 billion and $5.1 billion, respectively. The estimated fair value of Mortgage servicing rights, net as of September 30, 2017 and December 31, 2016 was $403.5 million and $344.9 million, respectively. Fair values are estimated using a valuation model that calculates the present value of the future net servicing cash flows. The cash flows assumptions used are based on assumptions the Company believes market participants would use to value the portfolio. Significant assumptions include estimates of the cost of servicing per loan, discount rate, earnings rate on escrow deposits and prepayment speeds. An increase in discount rate of 100 bps or 200 bps would result in a decrease in fair value by $11.5 million and $22.4 million, respectively, as of September 30, 2017 and by $9.9 million and $19.3 million, respectively, at December 31, 2016.</t>
  </si>
  <si>
    <t>Related Party Transactions</t>
  </si>
  <si>
    <t>Related Party Transactions [Abstract]</t>
  </si>
  <si>
    <t>17 .
Related Party Transactions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loss) attributable to noncontrolling interest in subsidiaries” in the Company’s unaudited condensed consolidated statements of operations. In the U.S., the Company provides Cantor with technology services for which it charges Cantor based on the cost of providing such services. For the three months ended September 30, 2017 and 2016, Cantor’s share of the net income in Tower Bridge was $0.9 million and $1.4 million, respectively. For the nine months ended September 30, 2017 and 2016, Cantor’s share of the net income in Tower Bridge was $1.0 million and $1.9 million, respectively. Cantor’s noncontrolling interest is included as part of “Noncontrolling interest in subsidiaries” in the Company’s unaudited condensed consolidated statements of financial condition.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three months ended September 30, 2017 and 2016, the Company recognized related party revenues of $7.2 million and $6.4 million, respectively, for the services provided to Cantor, including fees related to the Special Asset Servicing Arrangement between Berkeley Point and CCRE. For the nine months ended September 30, 2017 and 2016, the Company recognized related party revenues of $20.1 million and $19.1 million, respectively, for the services provided to Cantor, including fees related to the Special Asset Servicing Arrangement between Berkeley Point and CCRE. These revenues are included as part of “Fees from related parties” in the Company’s unaudited condensed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three months ended September 30, 2017 and 2016, the Company was charged $13.9 million and $12.8 million, respectively, for the services provided by Cantor and its affiliates, of which $9.5 million and $7.5 million, respectively, were to cover compensation to leased employees for the three months ended September 30, 2017 and 2016. For the nine months ended September 30, 2017 and 2016, the Company was charged $42.8 million and $35.8 million, respectively, for the services provided by Cantor and its affiliates, of which $26.4 million and $20.4 million, respectively, were to cover compensation to leased employees for the nine months ended September 30, 2017 and 2016.The fees paid to Cantor for administrative and support services, other than those to cover the compensation costs of leased employees, are included as part of “Fees to related parties” in the Company’s unaudited condensed consolidated statements of operations. The fees paid to Cantor to cover the compensation costs of leased employees are included as part of “Compensation and employee benefits” in the Company’s unaudited condensed consolidated statements of operations. CF Real Estate Finance Holdings, L.P. Contemporaneously with the Berkeley Point Acquisition, on September 8, 2017, the Company invested $100 million in a newly formed commercial real estate-related financial and investment business, Real Estate LP, which is controlled and managed by Cantor. Real Estate LP may conduct activities in any real estate related business or asset backed securities-related business or any extensions thereof and ancillary activities thereto. As of September 30, 2017, the Company’s investment is accounted for under the equity method. Lucera On October 25, 2016, the Company’s Board of Directors and Audit Committee authorized the purchase of 9,000 Class B Units of Lucera, representing all of the issued and outstanding Class B Units of Lucera not already owned by the Company. On November 4, 2016, the Company completed this transaction. As a result of this transaction, the Company owns 100% of the ownership interests in Lucera. The Company previously had a 20% ownership interest in Lucera and accounted for its investment using the equity method. In the purchase agreement, Cantor agreed, subject to certain exceptions, not to solicit certain senior executives of Lucera’s business and was granted the right to be a customer of Lucera’s businesses on the best terms made available to any other customer. The aggregate purchase price paid by the Company to Cantor consisted of approximately $24.2 million in cash plus a $4.8 million post-closing adjustment determined after closing based on netting Lucera’s expenses paid by Cantor after May 1, 2016 against accounts receivable owed to Lucera by Cantor for access to Lucera’s business from May 1, 2016 through the closing date. The purchase has been accounted for as a transaction between entities under common control. During the three months ended September 30, 2017 and 2016, respectively, Lucera had $0.3 million and $0.6 million in related party revenues from Cantor. During the nine months ended September 30, 2017 and 2016, respectively, Lucera had $1.0 million and $2.4 million in related party revenues from Cantor. These revenues are included in “Data, software and post-trade” in the Company’s unaudited condensed consolidated statements of operations.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 The costs for these services were immaterial for the three and nine months ended September 30, 2017. Other Agreements with Cantor The Company is authorized to enter into short-term arrangements with Cantor to cover any failed U.S. Treasury securities transactions and to share equally in any net income resulting from such transactions, as well as any similar clearing and settlement issues. As of September 30, 2017, Cantor facilitated Repurchase Agreements between the Company and Cantor in the amount of $1.8 million for the purpose of financing fails. As of December 31, 2016, the Company had not entered into any arrangements to cover any failed U.S. Treasury transactions. To more effectively manage the Company’s exposure to changes in foreign exchange rates, the Company and Cantor have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three months ended September 30, 2017 and 2016, the Company recognized its share of foreign exchange gains of $46 thousand and $684 thousand, respectively. During the nine months ended September 30, 2017 and 2016, the Company recognized its share of foreign exchange losses of $2.8 million and $106 thousand, respectively. These gains and losses are included as part of “Other expenses” in the Company’s unaudited condensed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Company’s Audit Committee. During the three months ended September 30, 2017 and 2016, the Company recorded revenues from Cantor entities of $67 thousand and $36 thousand, respectively, related to commissions paid to the Company by Cantor. During the nine months ended September 30, 2017 and 2016, the Company recorded revenues from Cantor entities of $198 thousand and $116 thousand, respectively, related to commissions paid to the Company by Cantor. These revenues are included as part of “Commissions” in the Company’s unaudited condensed consolidated statements of operations. In March 2009, the Company and Cantor we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September 30, 2017 and December 31, 2016, the Company did not have any investments in the program. On June 5, 2015, the Company entered into an agreement with Cantor providing Cantor, CF Group Management, Inc. (“CFGM”) and other Cantor affiliates entitled to hold Class B common stock the right to exchange from time to time, on a one-to-one basis, subject to adjustment, up to an aggregate of 34,649,693 shares of Class A common stock now owned or subsequently acquired by such Cantor entities for up to an aggregate of 34,649,693 shares of Class B common stock. Such shares of Class B common stock, which currently can be acquired upon the exchange of exchangeable limited partnership units owned in BGC Holdings, are already included in the Company’s fully diluted share count and will not increase Cantor’s current maximum potential voting power in the common equity. The exchange agreement will enable the Cantor entities to acquire the same number of shares of Class B common stock that they are already entitled to acquire without having to exchange its exchangeable limited partnership units in BGC Holdings. The Company’s Audit Committee and full Board of Directors determined that it was in the best interests of the Company and its stockholders to approve the exchange agreement because it will help ensure that Cantor retains its exchangeable limited partnership units in BGC Holdings, which is the same partnership in which the Company’s partner employees participate, thus continuing to align the interests of Cantor with those of the partner employees. Under the exchange agreement, Cantor and CFGM have the right to exchange 14,676,743 shares of Class A common stock owned by them as of September 30, 2017 for the same number of shares of Class B common stock. Cantor would also have the right to exchange any shares of Class A common stock subsequently acquired by it for shares of Class B common stock, up to 34,649,693 shares of Class B common stock. The Company and Cantor have agreed that any shares of Class B common stock issued in connection with the exchange agreement would be deducted from the aggregate number of shares of Class B common stock that may be issued to the Cantor entities upon exchange of exchangeable limited partnership units in BGC Holdings. Accordingly, the Cantor entities will not be entitled to receive any more shares of Class B common stock under this agreement than they were previously eligible to receive upon exchange of exchangeable limited partnership units. On June 23, 2015, the Audit Committee of the Company authorized management to enter into a revolving credit facility with Cantor of up to $150.0 million in aggregate principal amount pursuant to which Cantor or BGC would be entitled to borrow funds from each other from time to time. The outstanding balances would bear interest at the higher of the borrower’s or the lender’s short-term borrowing rate then in effect, plus 1%. On April 21, 2017, pursuant to the authorization, the Company entered into a $150.0 million revolving credit facility (the “Credit Facility”) with an affiliate of Cantor. BGC agreed to lend $150.0 million under the Credit Facility to such affiliate (the “Loan”). On September 8, 2017, the outstanding balance of $150.0 million was repaid in its entirety. As of September 30, 2017, there were no borrowings outstanding under the facility. The Credit Facility has a maturity date of April 20, 2018, which may be extended from time to time on the terms set forth in the Credit Facility. The Company recorded interest income related to the Loan of $1.3 million and $2.6 million for the three and nine months ended September 30, 2017. As part of the Company’s cash management process, the Company may enter into tri-party repurchase agreements, reverse repurchase agreements and other short-term investments, some of which may be with Cantor. As of September 30, 2017, the Company had no reverse repurchase agreements. As of December 31, 2016, Cantor facilitated reverse repurchase agreements on the Company’s behalf, and consequently the Company had $54.7 million of reverse repurchase agreements outstanding with Cantor. On February 9, 2016, the Audit Committee of the Board of Directors authorized the Company to enter into an arrangement with Cantor in which the Company would provide dedicated development services to Cantor at a cost to the Company not to exceed $1.4 million per year for the purpose of Cantor developing the capacity to provide quotations in certain securities from time to time. The services are terminable by either party at any time and will be provided on the terms and conditions set forth in the existing Administrative Services Agreement. The Company did not provide development services to Cantor in the three or nine months ended September 30, 2017 under this arrangement. The cost of development services provided to date is approximately $1.2 million. In July 2016, the Audit Committee of the Company authorized the Company to provide real estate and related services, including real estate advice, brokerage, property or facilities management, appraisals and valuations and other services, to Cantor on rates and terms no less favorable to the Company than those charged to third-party customers. The Company and Cantor expect to enter into these arrangements from time to time. The Company did not provide any such real estate and related services in the three months ended September 30, 2017. Receivables from and Payables to Related Broker-Dealers Amounts due to or from Cantor and Freedom International Brokerage, one of the Company’s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September 30, 2017 and December 31, 2016, the Company had receivables from Freedom International Brokerage of $1.3 million. As of September 30, 2017 and December 31, 2016, the Company had $3.1 million and $3.0 million, respectively, in receivables from Cantor related to open derivative contracts. As of September 30, 2017 and December 31, 2016, the Company had $1.8 million and $1.0 million, respectively, in payables to Cantor related to open derivative contracts. Loans, Forgivable Loans and Other Receivables from Employees and Partners, Net The Company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September 30, 2017 and December 31, 2016, the aggregate balance of employee loans, net, was $311.0 million and $269.8 million, respectively, and is included as “Loans, forgivable loans and other receivables from employees and partners, net” in the Company’s unaudited condensed consolidated statements of financial condition. Compensation expense for the above-mentioned employee loans for the three months ended September 30, 2017 and 2016 was $26.0 million and $24.2 million, respectively. Compensation expense for the above-mentioned employee loans for the nine months ended September 30, 2017 and 2016 was $43.2 million and $46.0 million, respectively. The compensation expense related to these employee loans is included as part of “Compensation and employee benefits” in the Company’s unaudited condensed consolidated statements of operations. Interest income on the above-mentioned employee loans for the three months ended September 30, 2017 and 2016 was $1.7 million and $1.6 million, respectively. Interest income on the above-mentioned employee loans for the nine months ended September 30, 2017 and 2016 was $4.8 million and $4.3 million, respectively. The interest income related to these employee loans is included as part of “Interest income” in the Company’s unaudited condensed consolidated statements of operations. Share Repurchases from Cantor On February 23, 2016, the Company purchased from Cantor 5,000,000 shares of the Company’s Class A common stock at a price of $8.72 per share, the closing price on the date of the transaction. This transaction was included in the Company’s stock repurchase authorization and was approved by the Audit Committee of the Board of Directors. Controlled Equity Offerings and Other Transactions with CF&amp;Co As discussed in Note 6—“Stock Transactions and Unit Redemptions,” the Company has entered into the November 2014 Sales Agreement and the April 2017 Sales Agreement with CF&amp;Co, as the Company’s sales agent. During the three months ended September 30, 2017, the Company sold 1.1 million shares under its sales agreement for aggregate proceeds of $15.1million, at a weighted-average price of $13.24 per share. During the three months ended September 30, 2016, the Company sold 2.3 million shares under its sales agreement for aggregate proceeds of $20.7 million, at a weighted-average price of $9.05 per share. For the three months ended September 30, 2017 and 2016, the Company was charged approximately $0.3 million and $0.4 million, respectively, for services related to the Company’s sales agreement. During the nine months ended September 30, 2017, the Company sold 5.4 million shares under its sales agreement for aggregate proceeds of $62.9 million, at a weighted-average price of $11.62 per share. During the nine months ended September 30, 2016, the Company sold 6.0 million shares under its sales agreement for aggregate proceeds of $54.4 million, at a weighted-average price of $9.12 per share. As of September 30, 2017, the Company has not sold any shares of Class A common stock under the April 2017 Sales Agreement. For the nine months ended September 30, 2017 and 2016, the Company was charged approximately $1.3 million and $1.1 million, respectively, for services related to the November 2014 Sales Agreement. The net proceeds of the shares sold are included as part of “Additional paid-in capital” in the Company’s unaudited condensed consolidated statements of operations.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 On October 3, 2014, management was granted approval by the Company’s Board of Directors and Audit Committee to enter into stock loan transactions with CF&amp;Co utilizing shares of Marketable securities. Such stock loan transactions will bear market terms and rates. As of September 30, 2017, the Company had Securities loaned transactions of $135.1 million with CF&amp;Co. The market value of the securities lent was $135.9 million. As of September 30, 2017, the cash collateral received from CF&amp;Co bore interest rates ranging from 1.3% to 2.0%. As of December 31, 2016, the Company had no Securities loaned transactions with CF&amp;Co. Securities loaned transactions are included in “Securities loaned” in the Company’s unaudited condensed consolidated statements of financial condition. On May 27, 2016, the Company issued an aggregate of $300.0 million principal amount of 5.125% Senior Notes due 2021 (the “5.125% Senior Notes”). In connection with this issuance of 5.125% Senior Notes, the Company recorded approximately $0.5 million in underwriting fees payable to CF&amp;Co and $18 thousand to CastleOak Securities, L.P. These fees were recorded as a deduction from the carrying amount of the debt liability, which is amortized as interest expense over the term of the notes. Cantor purchased $15.0 million of such senior notes and still holds such notes as of September 30, 2017. Under rules adopted by the Commodity Futures Trading Commission (the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foreig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During the three months ended September 30, 2017 and 2016, the Company recorded fees of $31.3 thousand, with respect to these guarantees. During the nine months ended September 30, 2017 and 2016, the Company recorded fees of $93.8 thousand, with respect to these guarantees. These fees were included in “Fees to related parties” in the Company’s unaudited condensed consolidated statements of operations. Transactions with Cantor Commercial Real Estate Company, L.P. On October 29, 2013, the Audit Committee of the Board of Directors authorized the Company to enter into agreements from time to time with Cantor and/or its affiliates, including Cantor Commercial Real Estate Company, L.P. (“CCRE”), to provide services, including finding and reviewing suitable acquisition or partner candidates, structuring transactions, negotiating and due diligence services, in connection with the Company’s acquisition and other business strategies in commercial real estate and other businesses. Such services are provided at fees not to exceed the fully-allocated cost of such services, plus 10%. In connection with this agreement, the Company did not recognize any expense for the three and nine months ended September 30, 2017 and 2016. The Company also has a referral agreement in place with CCRE, in which the Company’s brokers are incentivized to refer business to CCRE through a revenue-share agreement. In connection with this revenue-share agreement, the Company recognized revenues of $14 thousand and $0.6 million for the three months ended September 30, 2017 and 2016, respectively. The Company recognized revenues of $0.1 million and $0.7 million for the nine months ended September 30, 2017 and 2016, respectively. This revenue was recorded as part of “Commissions” in the Company’s unaudited condensed consolidated statements of operations. The Company also has a revenue-share agreement with CCRE, in which the Company pays CCRE for referrals for leasing or other services. The Company did not make any payments under this agreement to CCRE for the three and nine months ended September 30, 2017 and 2016, respectively. In addition, the Company has a loan referral agreement in place with CCRE, in which either party can refer a loan to the other. Revenue from these referrals was $2.8 million and $0.2 million for the three months ended September 30, 2017 and 2016, respectively, and $3.3 million and $5.3 million for the nine months ended September 30, 2017 and 2016, respectively, and was recognized in Gains from mortgage banking activities, net in our unconsolidated condensed consolidated statements of operations. These referrals fees are net of the broker fees and commissions to CCRE of $0.3 million and $0.1 million for the three months ended September 30, 2017 and 2016, respectively, and $0.7 million and $1.0 million for the nine months ended September 30, 2017 and 2016, respectively. On September 8, 2017, the Company completed the Berkeley Point Acquisition, for an acquisition price of $875.0 million, with $3.2 million of the acquisition price paid in units of BGC Holdings, pursuant to a Transaction Agreement, dated as of July 17, 2017, with Cantor and certain of Cantor’s affiliates, including CCRE and Cantor Commercial Real Estate Sponsor, L.P., the general partner of CCRE. In accordance with this Transaction Agreement, Berkeley Point made a distribution of $69.8 million to CCRE prior to the Berkeley Point Acquisition, for the amount that Berkeley Point’s net assets exceeded $508.6 million. On March 11, 2015, the Company and CCRE entered into a note receivable/payable that allows for advances to or from CCRE at an interest rate of 1 month LIBOR plus 1.0%. On September 8, 2017, the note receivable/payable was terminated and all outstanding advances due were paid off. As of December 31, 2016, there was $690.0 million of outstanding advances due to CCRE on the note, and this balance is included in Notes payable to related parties in our unaudited condensed consolidated statements of financial condition. The Company recognized interest income of $0.5 million for the three months ended September 30, 2017, and $0.7 million and $0.1 million for the nine months ended September 30, 2017 and 2016, respectively. There was no interest income recognized for the three months ended September 30, 2016. The Company recognized interest expense of $25 thousand and $1.2 million for the three months ended September 30, 2017 and 2016, respectively, and $2.5 million and $1.4 million for the nine months ended September 30, 2017 and 2016, respectively. For the nine months ended September 30, 2017, the Company purchased the primary servicing rights for $0.3 billion of loans originated by CCRE for $0.6 million. For the year ended December 31, 2016, the Company purchased the primary servicing rights for $2.8 billion of loans originated by CCRE for $3.9 million. The Company also services loans for CCRE on a “fee for service” basis, generally prior to a loan’s sale or securitization, and for which no mortgage servicing right is recognized. The Company recognized $0.9 million for the three months ended September 30, 2017 and 2016, and $2.8 million and $2.7 million for the nine months ended September 30, 2017 and 2016, respectively, of servicing revenue from loans purchased from CCRE on a “fee for service” basis, which was included as part of Servicing fees in our unconsolidated condensed consolidated statements of operations. For information with respect to the Company’s $100 million investment in a newly formed joint venture with Cantor, see “CF Real Estate Finance Holdings, L.P.” above. Cantor Rights to Purchase Limited Partnership Interests from BGC Holdings Cantor has the right to purchase limited partnership interests (Cantor units) from BGC Holdings upon redemption of non-exchangeable FPUs redeemed by BGC Holdings upon termination or bankruptcy of the founding/working partner. In addition, pursuant to the Sixth Amendment to the BGC Holdings Limited Partnership Agreement (the “Sixth Amendment”), where either current, terminating, or terminated partners are permitted by the Company to exchange any portion of their FPUs and Cantor consents to such exchangeability, the Company shall offer to Cantor the opportunity for Cantor to purchase the same number of new exchangeable limited partnership interests (Cantor units) in BGC Holdings at the price that Cantor would have paid for the FPUs had the Company redeemed them. Any such Cantor units purchased by Cantor are currently exchangeable for up to 34,649,693 shares of Class B common stock or, at Cantor’s election or if there are no such additional shares of Class B common stock, shares of Class A common stock, in each case on a one-for-one basis (subject to customary anti-dilution adjustments). On November 7, 2016, the Company issued exchange rights with respect to, and Cantor purchased, in transactions exempt from registration pursuant to Section 4(a)(2) of the Securities Act, an aggregate of 624,762 exchangeable limited partnership units in BGC Holdings, as follows: In connection with the redemption by BGC Holdings of an aggregate of 141,523 non-exchangeable founding partner units from founding partners of BGC Holdings for an aggregate consideration of $560,190, Cantor purchased 141,523 exchangeable limited partnership units from BGC Holdings for an aggregate of $560,190. In addition, pursuant to the Sixth Amendment, on November 7, 2016, Cantor purchased 483,239 exchangeable limited partnership units from BGC Holdings for an aggregate consideration of $1,796,367 in connection with the grant of exchangeability and exchange for 483,239 founding partner units. Subsequent to these transactions, there were 548,259 FPUs remaining which BGC Holdings had the right to redeem or exchange and with respect to which Cantor had the right to purchase an equivalent number of Cantor units. As of September 30, 2017, there were 991,182 FPUs remaining which BGC Holdings had the right to redeem or exchange and with respect to which Cantor had the right to purchase an equivalent number of Cantor units. Transactions with Executive Officers and Directors On May 9, 201</t>
  </si>
  <si>
    <t>Equity Method Investments And Joint Ventures [Abstract]</t>
  </si>
  <si>
    <t>18 .
Investments Equity Method and Cost Method Investments
(in thousands)
September 30, 2017
December 31, 2016
Equity method investments
$
134,905
$
30,844
Cost method investments
3,088
2,595
Investments
$
137,993
$
33,439
The Company recognized a gain of $2.1 million and $0.8 million related to its equity method investments for the three months ended September 30, 2017 and 2016, respectively. The Company recognized gains of $4.0 million and $2.5 million related to its equity method investments for the nine months ended September 30, 2017 and 2016, respectively. The Company’s share of the gains or losses is reflected in “Gains (losses) on equity method investments” in the Company’s unaudited condensed consolidated statements of operations. On September 8, 2017 the Company invested $100 million in Real Estate LP, which is controlled and managed by Cantor. As of September 30, 2017, the Company’s investment is accounted for under the equity method, and the related gain recognized was $0.9 million for the three and nine months ended September 30, 2017. On November 4, 2016, the Company acquired the remaining interest in Lucera, which had previously been accounted for using the equity method. This transaction resulted in the consolidation of the entity in the Company’s unaudited condensed consolidated financial statements (see Note 17—“Related Party Transactions” for more information). See Note 17—“Related Party Transactions,” for information regarding related party transactions with unconsolidated entities included in the Company’s unaudited condensed consolidated financial statements. Cost Method Investments The Company had previously acquired investments for which it did not have the ability to exert significant influence over operating and financial policies. The investments are generally accounted for using the cost method of accounting in accordance with FASB guidance, Investments—Other Investments in Variable Interest Entities Certain of the Company’s equity method investments included in the tables above are considered Variable Interest Entities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as of September 30, 2017 and December 31, 2016. The amounts presented in the “Investment” column below are included in, and not in addition to, the equity method investment table above (in thousands):
September 30, 2017
December 31, 2016
Investment
Maximum Exposure to Loss
Investment
Maximum Exposure to Loss
Variable interest entities 1
$
3,651
$
4,631
$
4,608
$
5,588
1
The Company has entered into a subordinated loan agreement with Aqua, whereby the Company agreed to lend the principal sum of $980 thousand. As of September 30, 2017, the Company’s maximum exposure to loss with respect to its unconsolidated VIEs includes the sum of its equity investments in its unconsolidated VIEs and the $980 thousand subordinated loan to Aqua. Consolidated VIE Through the acquisition of GFI, the Company is invested in a limited liability company that is focused on developing a proprietary trading technology. The limited liability company is a VIE and it was determined that the Company is the primary beneficiary of this VIE because the Company, through GFI,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6.3 million as of September 30, 2017, which primarily consisted of clearing margin. There were no material restrictions on the consolidated VIE’s assets. The consolidated VIE had total liabilities of $2.0 million as of September 30, 2017. The Company’s exposure to economic loss on this VIE is approximately $2.6 million.</t>
  </si>
  <si>
    <t>Fixed Assets, Net</t>
  </si>
  <si>
    <t>Property Plant And Equipment [Abstract]</t>
  </si>
  <si>
    <t>19 .
Fixed Assets, Net Fixed assets, net consisted of the following (in thousands):
September 30, 2017
December 31, 2016
Computer and communications equipment
$
149,896
$
133,470
Software, including software development costs
155,752
130,397
Leasehold improvements and other fixed assets
174,756
154,602
480,404
418,469
Less: accumulated depreciation and amortization
(294,800
)
(251,230
)
Fixed assets, net
$
185,604
$
167,239
Depreciation expense was $7.5 million and $7.7 million for the three months ended September 30, 2017 and 2016, respectively. Depreciation expense was $22.9 million and $22.2 million for the nine months ended September 30, 2017 and 2016, respectively. Depreciation is included as part of “Occupancy and equipment” in the Company’s unaudited condensed consolidated statements of operations. The Company has approximately $6.5 million of asset retirement obligations related to certain of its leasehold improvements.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three months ended September 30, 2017 and 2016, software development costs totaling $13.5 million and $7.3 million, respectively, were capitalized. Amortization of software development costs totaled $4.7 million and $6.3 million for the three months ended September 30, 2017 and 2016, respectively. For the nine months ended September 30, 2017 and 2016, software development costs totaling $27.8 million and $17.6 million, respectively, were capitalized. Amortization of software development costs totaled $15.3 million and $20.9 million for the nine months ended September 30, 2017 and 2016, respectively. Amortization of software development costs is included as part of “Occupancy and equipment” in the Company’s unaudited condensed consolidated statements of operations. Impairment charges of $0.5 million and $0.6 million were recorded for the three months ended September 30, 2017 and 2016, respectively, related to the evaluation of capitalized software projects for future benefit and for fixed assets no longer in service. Impairment charges of $1.2 million and $3.7 million were recorded for the nine months ended September 30, 2017 and 2016, respectively, related to the evaluation of the centralized software project for future benefit and fixed assets no longer in service. The impairment charges for the nine months ended September 30, 2017 and 2016 were related to the Financial Services segment. Impairment charges related to capitalized software and fixed assets are reflected in “Occupancy and equipment” in the Company’s unaudited condensed consolidated statements of operations.</t>
  </si>
  <si>
    <t>Goodwill and Other Intangible Assets, Net</t>
  </si>
  <si>
    <t>Goodwill And Intangible Assets Disclosure [Abstract]</t>
  </si>
  <si>
    <t>20 .
Goodwill and Other Intangible Assets, Net The changes in the carrying amount of goodwill by reportable segment for the nine months ended September 30, 2017 were as follows (in thousands):
Financial Services
Real Estate Services
Total
Balance at December 31, 2016
$
451,035
$
412,846
$
863,881
Acquisitions
29,049
45,273
74,322
Measurement period adjustments
(17,057
)
781
(16,276
)
Cumulative translation adjustment
4,857
—
4,857
Balance at September 30, 2017
$
467,884
$
458,900
$
926,784
During the nine months ended September 30, 2017, the Company recognized additional goodwill of approximately $29.0 million which was allocated to the Company’s Financial Services segment, and $45.3 million which was allocated to the Company’s Real Estate Services segment. See Note 4—“Acquisitions” for more information. Goodwill is not amortized and is reviewed annually for impairment or more frequently if impairment indicators arise, in accordance with FASB guidance on Goodwill and Other Intangible Assets. Other intangible assets consisted of the following (in thousands, except weighted-average remaining life):
September 30, 2017
Gross Amount
Accumulated Amortization
Net Carrying Amount
Weighted- Average Remaining Life (Years)
Definite life intangible assets:
Customer-related
$
200,273
$
24,326
$
175,947
14.1
Technology
24,024
8,874
15,150
4.4
Noncompete agreements
31,584
13,817
17,767
2.4
Patents
10,596
9,785
811
3.1
All other
20,360
9,063
11,297
8.6
Total definite life intangible assets
286,837
65,865
220,972
12.2
Indefinite life intangible assets:
Trade names
83,960
—
83,960
N/A
Licenses
7,929
—
7,929
N/A
Total indefinite life intangible assets
91,889
—
91,889
N/A
Total
$
378,726
$
65,865
$
312,861
12.2
December 31, 2016
Gross Amount
Accumulated Amortization
Net Carrying Amount
Weighted- Average Remaining Life (Years)
Definite life intangible assets:
Customer-related
$
127,749
$
14,386
$
113,363
17.7
Technology
24,570
6,275
18,295
5.2
Noncompete agreements
16,478
7,597
8,881
2.7
Patents
10,300
8,432
1,868
1.7
All other
13,866
6,436
7,430
3.7
Total definite life intangible assets
192,963
43,126
149,837
14.4
Indefinite life intangible assets:
Trade names
96,436
—
96,436
N/A
Licenses
6,890
—
6,890
N/A
Total indefinite life intangible assets
103,326
—
103,326
N/A
Total
$
296,289
$
43,126
$
253,163
14.4
Intangible amortization expense was $8.0 million and $4.8 million for the three months ended September 30, 2017 and 2016, respectively. Intangible amortization expense was $23.0 million and $15.0 million for the nine months ended September 30, 2017 and 2016, respectively. Intangible amortization is included as part of “Other expenses” in the Company’s unaudited condensed consolidated statements of operations. There was a $6.3 million impairment charge for the Company’s indefinite life intangibles for the three and nine months ended September 30, 2017. There were no impairment charges for the Company’s definite and indefinite life intangibles for the three and nine months ended September 30, 2016. The estimated future amortization expense of definite life intangible assets as of September 30, 2017 is as follows (in millions):
2017
$
7.3
2018
27.4
2019
25.8
2020
19.5
2021
17.9
2022 and thereafter
123.1
Total
$
221.0</t>
  </si>
  <si>
    <t>Long-term Debt, Collateralized and Short-term Borrowings</t>
  </si>
  <si>
    <t>Debt Disclosure [Abstract]</t>
  </si>
  <si>
    <t>21 .
Long-term Debt, Collateralized and Short-term Borrowings Long-term debt, collateralized and short-term borrowings consisted of the following (in thousands):
September 30, 2017
December 31, 2016
Unsecured senior revolving credit agreement
$
396,911
$
—
Unsecured senior term loan credit agreement
572,194
—
8.125% Senior Notes
109,365
109,271
5.375% Senior Notes
297,819
297,083
8.375% Senior Notes
243,611
246,988
5.125% Senior Notes
296,797
296,215
Collateralized borrowings
39,110
16,210
Total Long-term debt and collateralized borrowings
1,955,807
965,767
Short-term borrowings
6,313
—
Total Long-term debt, collateralized and short-term borrowings
$
1,962,120
$
965,767
Unsecured Senior Revolving Credit Agreement On September 8, 2017, the Company entered into a committed unsecured senior revolving credit agreement with Bank of America, N.A., as administrative agent, and a syndicate of lenders. The revolving credit agreement provides for revolving loans of up to $400.0 million. The maturity date of the facility is September 8, 2019. Borrowings under this facility bear interest at either LIBOR or a defined base rate plus an additional margin which ranges from 50 basis points to 325 basis points depending on the Company’s debt rating as determined by S&amp;P and Fitch and whether such loan is a LIBOR loan or a base rate loan. As of September 30, 2017, there were $400.0 million of borrowings outstanding under the facility. The carrying value of the facility as of September 30, 2017 was $396.9 million, net of deferred financing costs of $3.1 million. As of September 30, 2017, the interest rate on this facility was 3.49%. The Company recorded interest expense related to the credit facility of $1.1 million for both the three and nine months ended September 30, 2017. Unsecured Senior Term Loan Credit Agreement On September 8, 2017, the Company entered into a committed unsecured senior term loan credit agreement with Bank of America, N.A., as administrative agent, and a syndicate of lenders. The term loan credit agreement provides for loans of up to $575.0 million. The maturity date of the agreement is September 8, 2019. Borrowings under this facility bear interest at either LIBOR or a defined base rate plus an additional margin which ranges from 50 basis points to 325 basis points depending on the Company’s debt rating as determined by S&amp;P and Fitch and whether such loan is a LIBOR loan or a base rate loan. The term loan credit agreement is also subject to mandatory prepayment from 100% of net cash proceeds of all material asset sales and debt and equity issuances (subject to certain customary exceptions, including sales under the Company’s CEO sales program). As of September 30, 2017, there were $575.0 million of borrowings outstanding under the facility. The carrying value of the facility as of September 30, 2017 was $572.2 million, net of deferred financing costs of $2.8 million. As of September 30, 2017, the interest rate on this facility was 3.49%. The Company recorded interest expense related to the facility of $1.5 million for both the three and nine months ended September 30, 2017. Senior Notes The Company’s Senior Notes are recorded at amortized cost. As of September 30, 2017 and December 31, 2016, the carrying amounts and estimated fair values of the Company’s Senior Notes were as follows (in thousands):
September 30, 2017
December 31, 2016
Carrying Amount
Fair Value
Carrying Amount
Fair Value
8.125% Senior Notes
$
109,365
$
117,000
$
109,271
$
115,650
5.375% Senior Notes
297,819
315,750
297,083
312,000
8.375% Senior Notes
243,611
250,800
246,988
256,650
5.125% Senior Notes
296,797
318,000
296,215
309,300
Total
$
947,592
$
1,001,550
$
949,557
$
993,600
The fair values of the Senior Notes were determined using observable market prices as these securities are traded and are considered Level 1 and Level 2, respectively, within the fair value hierarchy, based on whether they are deemed to be actively traded. 8.125% Senior Notes On June 26, 2012, the Company issued an aggregate of $112.5 million principal amount of 8.125% Senior Notes due 2042 (the “8.125% Senior Notes”).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2.3 million for each of the three months ended September 30, 2017 and 2016. The Company recorded interest expense related to the 8.125% Senior Notes of $6.9 million for each of the nine months ended September 30, 2017 and 2016. 5.375% Senior Notes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4.3 million for both the three months ended September 30, 2017 and 2016. The Company recorded interest expense related to the 5.375% Senior Notes of $12.8 million for both the nine months ended September 30, 2017 and 2016. 8.375% Senior Notes As part of the GFI acquisition, the Company assumed $240.0 million in aggregate principal amount of 8.375% Senior Notes due July 2018 (the “8.375% Senior Notes”). The carrying value of these notes as of September 30, 2017 was $243.6 million. Interest on these notes is payable, semi-annually in arrears on the 19th of January and July. Due to the cumulative effect of downgrades to the credit rating of GFI’s 8.375% Senior Notes, the 8.375% Senior Notes were subjected to 200 basis points penalty interest. On April 28, 2015, a subsidiary of the Company purchased from GFI approximately 43.0 million new shares of GFI common stock. This increased BGC’s ownership to approximately 67% of GFI’s outstanding common stock and gave the Company the ability to control the timing and process with respect to a full merger which was completed on January 12, 2016. Also on July 10, 2015, the Company guaranteed the obligations of GFI under the 8.375% Senior Notes. These actions resulted in upgrades of the credit ratings of GFI’s 8.375% Senior Notes by Moody’s Investors Service, Fitch Ratings Inc. and Standard &amp; Poor’s, which reduced the penalty interest to 25 basis points effective July 19, 2015. In addition, on January 13, 2016, Moody’s further upgraded the credit rating on GFI’s 8.375% Senior Notes, eliminating the penalty interest. The Company recorded interest expense related to the 8.375% Senior Notes of $5.0 million for both the three months ended September 30, 2017 and 2016. The Company recorded interest expense related to the 8.375% Senior Notes of $15.1 million for both the nine months ended September 30, 2017 and 2016. 5.125% Senior Notes On May 27, 2016, the Company issued an aggregate of $300.0 million principal amount of 5.125% Senior Notes due 2021 (the “5.125% Senior Notes”). The 5.125% Senior Notes are general senior unsecured obligations of the Company. These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ompany recorded interest expense related to the 5.125% Senior Notes of $4.0 million for both the three months ended September 30, 2017 and 2016. The Company recorded interest expense related to the 5.125% Senior Notes of $12.1 million and $5.6 million, respectively, for the nine months ended September 30, 2017 and 2016. Convertible Notes On July 29, 2011, the Company issued an aggregate of $160.0 million principal amount of 4.50% Convertible Notes due July 15, 2016. The Company recorded interest expense related to the 4.50% Convertible Notes of $0.5 million and $6.6 million for the three and nine months ended September 30, 2016, respectively. The Company did not record any interest expense related to the 4.50% Convertible Notes for the three and nine months ended September 30, 2017. On July 13, 2016, certain holders of the 4.50% Convertible Notes converted $68,000 in principal amount of notes, and, upon conversion, the Company delivered 6,909 shares of its Class A common stock to such holders. On July 15, 2016, the Company repaid the remaining approximately $159.9 million principal amount of its 4.50% Convertible Notes at maturity. Collateralized Borrowings On March 13, 2015, the Company entered into a secured loan arrangement of $28.2 million under which it pledged certain fixed assets as security for a loan. This arrangement incurs interest at a fixed rate of 3.70% and matures on March 13, 2019. As of September 30, 2017, the Company had $10.9 million outstanding related to this secured loan arrangement, which includes $0.1 million of deferred financing costs. The value of the fixed assets pledged as of September 30, 2017 was $1.1 million. The Company recorded interest expense related to this secured loan arrangement of $0.1 million and $0.2 million for the three months ended September 30, 2017 and 2016, respectively. The Company recorded interest expense related to this secured loan arrangement of $0.4 million and $0.6 million for the nine months ended September 30, 2017 and 2016, respectively. On May 31, 2017, the Company entered into a secured loan arrangement of $29.9 million under which it pledged certain fixed assets as security for a loan. This arrangement incurs interest at a fixed rate of 3.44% and matures on May 31, 2021. As of September 30, 2017, the Company had $28.2 million outstanding related to this secured loan arrangement. The value of the fixed assets pledged as of September 30, 2017 was $21.6 million. The Company recorded interest expense related to this secured loan arrangement of $0.2 million and $0.3 million for both the three and nine months ended September 30, 2017, respectively. Short-term Borrowings On February 25, 2016, the Company entered into a committed unsecured credit agreement with Bank of America, N.A., as administrative agent, and a syndicate of lenders. Several of the Company’s domestic non-regulated subsidiaries are parties to the credit agreement as guarantors. The credit agreement provides for revolving loans of $150.0 million, with the option to increase the aggregate loans to $200.0 million. 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 This facility was terminated on September 8, 2017, at which point the outstanding balance of $150.0 million was repaid. There were no borrowings outstanding under the facility as of September 30, 2017 and as of December 31, 2016. For the three months ended September 30, 2017 and September 30, 2016, the Company recorded interest expense related to the credit facility of $1.2 million and $0.2 million, respectively. For the nine months ended September 30, 2017 and 2016, the Company recorded interest expense related to the credit facility of $2.4 million and $0.5 million, respectively. On August 22, 2017, the Company entered into a committed unsecured loan agreement with Itau Unibanco S.A. The credit agreement provides for short term loans of up to $6.3 million (BRL 20.0 million). The maturity date of the agreement is February 19, 2018. Borrowings under this facility bear interest at the Brazilian Interbank offering rate plus 3.30%. As of September 30, 2017, there were $6.3 million of borrowings outstanding under the facility. As of September 30, 2017, the interest rate was 12.92%. The Company recorded interest expense related to the loan of $0.1 million for both the three and nine months ended September 30, 2017. On August 23, 2017, the Company entered into a committed unsecured credit agreement with Itau Unibanco S.A. The credit agreement provides for an intra-day overdraft credit line up to $15.8 million (BRL 50.0 million). The maturity date of the agreement is December 14, 2017. This facility bears a fee of 1.00% per year. As of September 30, 2017, there were no borrowings outstanding under this facility. The Company recorded bank fees related to the agreement of $0.1 million for both the three and nine months ended September 30, 2017.</t>
  </si>
  <si>
    <t>Compensation</t>
  </si>
  <si>
    <t>Disclosure Of Compensation Related Costs Sharebased Payments [Abstract]</t>
  </si>
  <si>
    <t>22 .
Compensation The Company’s Compensation Committee may grant various equity-based and partnership awards, including restricted stock units, restricted stock, stock options, limited partnership units and exchange rights for shares of the Company’s Class A common stock upon exchange of limited partnership units. On June 22, 2016, at the Annual Meeting of Stockholders of the Company, the stockholders approved the Seventh Amended and Restated Long Term Incentive Plan (the “Equity Plan”) to increase from 350 million to 400 million the aggregate number of shares of Class A common stock of the Company that may be delivered or cash-settled pursuant to awards granted during the life of the Equity Plan. As of September 30, 2017, the limit on the aggregate number of shares authorized to be delivered allowed for the grant of future awards relating to 199.2 million shares. Upon vesting of RSUs, issuance of restricted stock, exercise of employee stock options and exchange of limited partnership units, the Company generally issues new shares of the Company’s Class A common stock. On June 6, 2017, at the Annual Meeting of Stockholders of the Company, the Company’s stockholders approved the Company’s Second Amended and Restated Incentive Bonus Compensation Plan (the “Incentive Plan”) to approve the material terms of the performance goals under the Incentive Plan for compliance with Section 162(m) of the Internal Revenue Code of 1986, as amended, including an amendment to those performance goals in order to broaden the stock price performance goal to include dividends and/or total stockholder return. Limited Partnership Units A summary of the activity associated with limited partnership units is as follows:
Number of Units
Balance at December 31, 2016
104,564,656
Granted
30,353,299
Redeemed/exchanged units
(7,484,608
)
Forfeited units
(6,374,750
)
Balance at September 30, 2017
121,058,597
During the three months ended September 30, 2017 and 2016, the Company granted exchangeability on 1.8 million and 4.6 million limited partnership units for which the Company incurred non-cash compensation expense of $19.8 million and $34.3 million, respectively. During the nine months ended September 30, 2017 and 2016, the Company granted exchangeability on 10.7 million and 11.1 million limited partnership units for which the Company incurred non-cash compensation expense of $111.9 million and $92.7 million, respectively. This expense is included within “Allocations of net income and grant of exchangeability to limited partnership units and FPUs” in the Company’s unaudited condensed consolidated statements of operations. As of September 30, 2017 and December 31, 2016, the number of limited partnership units exchangeable into shares of Class A common stock at the discretion of the unit holder was 16.5 million and 13.9 million, respectively. As of September 30, 2017 and December 31, 2016, the notional value of the limited partnership units with a post-termination pay-out amount held by executives and non-executive employees, awarded in lieu of cash compensation for salaries, commissions and/or discretionary or guaranteed bonuses, was approximately $225.7 million and $155.6 million, respectively. As of September 30, 2017 and December 31, 2016, the aggregate estimated fair value of these limited partnership units was approximately $42.6 million and $26.2 million, respectively. The number of outstanding limited partnership units with a post-termination pay-out as of September 30, 2017 and December 31, 2016 was approximately 23.2 million and 17.0 million, respectively, of which approximately 13.5 million and 11.2 million were unvested. The liability for limited partnership units with a post-termination payout is included in “Accrued compensation” on the Company’s unaudited condensed consolidated statements of financial condition. Certain of the limited partnership units with a post-termination pay-out have been granted in connection with the Company’s acquisitions. As of September 30, 2017 and December 31, 2016, the aggregate estimated fair value of these acquisition-related limited partnership units was $23.4 million and $20.3 million, respectively. The liability for such acquisition-related limited partnership units is included in “Accounts payable, accrued and other liabilities” on the Company’s unaudited condensed consolidated statements of financial condition. Compensation expense related to limited partnership units with a post-termination pay-out amount or a stated vesting schedule is recognized over the stated service period or stated vesting schedule. These units generally vest between three and five years from the date of grant. The Company recognized compensation expense related to these limited partnership units of $6.6 million and $6.7 million for the three months ended September 30, 2017 and 2016, respectively. The Company recognized compensation expense related to these limited partnership units of $19.0 million and $13.4 million for the nine months ended September 30, 2017 and 2016, respectively. These are included in “Compensation and employee benefits” in the Company’s unaudited condensed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and FPUs was $28.6 million and $24.4 million for the three months ended September 30, 2017 and 2016, respectively. The allocation of income to limited partnership units and FPUs was $50.0 million and $40.0 million for the nine months ended September 30, 2017 and 2016, respectively. This expense is included within “Allocations of net income and grant of exchangeability to limited partnership units and FPUs” in the Company’s unaudited condensed consolidated statements of operations. Restricted Stock Units A summary of the activity associated with RSUs is as follows:
Restricted Stock Units
Weighted- Average Grant Date Fair Value
Weighted- Average Remaining Contractual Term (Years)
Balance at December 31, 2016
1,547,402
$
6.86
1.63
Granted
755,263
10.37
Delivered units
(706,468
)
6.81
Forfeited units
(136,376
)
8.28
Balance at September 30, 2017
1,459,821
$
8.57
1.81
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 During the nine months ended September 30, 2017 and 2016, the Company granted 0.8 million and 0.8 million, respectively, of RSUs with aggregate estimated grant date fair values of approximately $7.8 million and $6.2 million, respectively, to employees and directors. These RSUs were awarded in lieu of cash compensation for salaries, commissions and/or discretionary or guaranteed bonuses. RSUs granted to these individuals generally vest over a two- to four-year period. For RSUs that vested during the nine months ended September 30, 2017 and 2016, the Company withheld shares valued at $2.3 million and $1.3 million to pay taxes due at the time of vesting. As of September 30, 2017 and December 31, 2016, the aggregate estimated grant date fair value of outstanding RSUs was approximately $12.5 million and $10.6 million, respectively. Compensation expense related to RSUs was approximately $1.6 million and $1.2 million, respectively, for the three months ended September 30, 2017 and 2016. Compensation expense related to RSUs was approximately $4.3 million and $4.0 million, respectively, for the nine months ended September 30, 2017 and 2016. As of September 30, 2017, there was approximately $11.3 million of total unrecognized compensation expense related to unvested RSUs. Restricted Stock The Company has granted restricted shares under its Equity Plan.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nine months ended September 30, 2017 and 2016, approximately 107 thousand shares and 59 thousand shares, respectively, were forfeited in connection with this clause. During the nine months ended September 30, 2017 and 2016, the Company released the restrictions with respect to approximately 2.1 million and 4.4 million of such shares, respectively. As of September 30, 2017, there were 10.0 million of such restricted shares outstanding. During the three months ended September 30, 2016, the Company granted approximately 0.2 million restricted shares of the Company’s Class A common stock. In connection with those grants, an equivalent number of limited partnership units were surrendered. Such restricted shares are saleable ratably over a period of four years. Transferability of the shares is subject to compliance with BGC Partners’ and its affiliates’ customary noncompete obligations. For the three months ended September 30, 2016, the Company recognized compensation expense of approximately $1.6 million related to the grant of these restricted shares. Deferred Cash Compensation The Company maintains a Deferred Cash Award Program which provides for the grant of deferred cash incentive compensation to eligible employees. The Company may pay certain bonuses in the form of deferred cash compensation awards, which generally vest over a future service period. In addition, prior to the completion of the tender offer, GFI’s outstanding RSUs were converted into the right to receive an amount in cash equal to $6.10 per unit, with such cash payable on and subject to the terms and conditions of the original vesting schedule of each RSU. The total compensation expense, net of forfeitures, recognized in relation to the deferred cash compensation awards for the three months ended September 30, 2017 and 2016 was $1.0 million and $3.5 million, respectively. The total compensation expense, net of forfeitures, recognized in relation to the deferred cash compensation awards for the nine months ended September 30, 2017 and 2016 was $7.2 million and $13.3 million, respectively. As of September 30, 2017, the total liability for the deferred cash compensation awards was $12.0 million, which is included in “Accrued compensation” on the Company’s unaudited condensed consolidated statements of financial condition. Total unrecognized compensation cost related to deferred cash compensation, prior to the consideration of forfeitures, was approximately $7.7 million and is expected to be recognized over a weighted-average period of 1.98 years. The Company also maintains a similar deferred cash award program for Berkeley Point, in which it pays certain bonuses in the form of deferred cash compensation awards, which also generally vest over a future service period. The total compensation expense recognized in relation to Berkeley Point’s deferred cash compensation awards was ($0.3) million and $0.1 million for the three and nine months ended September 30, 2017 and $0.3 million and $1.0 million for the three and nine months ended September 30, 2016. As of September 30, 2017 and December 31, 2016, the total liability for the deferred cash compensation awards was $1.8 million and $2.6 million, respectively, which is included in “Accrued compensation” on the Company’s consolidated statements of financial condition. Stock Options A summary of the activity associated with stock options is as follows:
Options
Weighted- Average Exercise Price
Weighted- Average Remaining Contractual Term (Years)
Aggregate Intrinsic Value
Balance at December 31, 2016
1,007,085
$
10.82
1.0
$
—
Granted
—
—
Exercised options
—
—
Forfeited options
—
—
Balance at September 30, 2017
1,007,085
$
10.82
0.2
$
3,680,040
Options exercisable at September 30, 2017
1,007,085
$
10.82
0.2
$
3,680,040
There were no stock options exercised during the nine months ended September 30, 2017 and 250 thousand stock options exercised during the nine months ended September 30, 2016, respectively. The Company did not grant any stock options during the nine months ended September 30, 2017 and 2016. The Company did not record any compensation expense related to stock options for the three or nine months ended September 30, 2017 or 2016, as all of these options had vested in prior years. As of September 30, 2017, all of the compensation expense related to stock options was fully recognized</t>
  </si>
  <si>
    <t>Commitments, Contingencies and Guarantees</t>
  </si>
  <si>
    <t>Commitments And Contingencies Disclosure [Abstract]</t>
  </si>
  <si>
    <t>23 .
Commitments, Contingencies and Guarantees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which may result in judgments, settlements, fines, penalties, injunctions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 Any such actions may result in judgments, settlements, fines, penalties, injunctions or other relief. Legal reserves are established in accordance with FASB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unaudited condensed consolidated financial statements and disclosures taken as a whole. Letter of Credit Agreements The Company has irrevocable uncollateralized letters of credit with various banks, where the beneficiaries are clearing organizations through which it transacted, that are used in lieu of margin and deposits with those clearing organizations. As of September 30, 2017, the Company was contingently liable for $1.3 million under these letters of credit. Risk and Uncertainties 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nited State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4.7 million in health care claims as of September 30, 2017. The Company does not expect the impact of the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September 30, 2017, no contingent liability has been recorded in the Company’s unaudited condensed consolidated statements of financial condition for these indemnifications, as the potential for being required to make payments under these indemnifications is remote. Contractual Obligations As of September 30, 2017 and December 31, 2016, the Company was committed to fund approximately $286 million and $207 million, respectively, which is the total remaining draws on construction loans originated by the Company under the HUD 221(d)4, 220 and 232 programs, rate locked loans that have not been funded, forward commitments, as well as the funding for credit facilities. In addition, the Company has corresponding commitments to sell these loans to various investors as they are funded.</t>
  </si>
  <si>
    <t>Income Taxes</t>
  </si>
  <si>
    <t>Income Tax Disclosure [Abstract]</t>
  </si>
  <si>
    <t>24 .
Income Taxes 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2—“Limited Partnership Interests in BGC Holdings” for discussion of partnership interests), rather than the partnership entity. Income taxes are accounted for using the asset and liability method, as prescribed in FASB guidance on Accounting for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As of September 30, 2017, the Company had $519.8 million of undistributed foreign pre-tax earnings, which excludes the cash proceeds from the sale of Trayport. Except for the cash proceeds from the sale of Trayport, it is the Company’s intention to permanently reinvest these undistributed foreign pre-tax earnings in the Company’s foreign operations. It is not practicable to determine the amount of additional tax that may be payable in the event these earnings are repatriated due to the fluctuation of the relative ownership percentages of the foreign subsidiaries between the Company and BGC Holdings, L.P. For the cash proceeds which are not permanently reinvested, the accrued tax liability is $135.5 million, net of foreign tax credits. In addition, certain GFI net operating loss carryforwards are expected to be utilized to reduce cash taxes. Taking these items together, we therefore expect to pay effective cash taxes of no more than $64 million related to the Trayport transaction Pursuant to FASB guidance on Accounting for Uncertainty in Income Taxes, the Company provides for uncertain tax positions based upon management’s assessment of whether a tax benefit is more likely than not to be sustained upon examination by tax authorities. As of September 30, 2017, the Company had $3.1 million of unrecognized tax benefits, all of which would affect the Company’s effective tax rate if recognized. As of December 31, 2016, the Company’s unrecognized tax benefits, excluding related interest and penalties, were $3.1 million, all of which, if recognized, would affect the effective tax rate. The Company recognizes interest and penalties related to income tax matters in “Interest expense” and “Other expenses,” respectively, in the Company’s unaudited condensed consolidated statements of operations. As of September 30, 2017, the Company had approximately $0.3 million of accrued interest related to uncertain tax positions. As of December 31, 2016, there were $0.3 million of accrued interest and penalties related to uncertain tax positions.</t>
  </si>
  <si>
    <t>Financial Guarantee Liability</t>
  </si>
  <si>
    <t>Guarantees [Abstract]</t>
  </si>
  <si>
    <t>25 .
Financial Guarantee Liability The Company shares risk of loss for loans originated under the Fannie Mae DUS and Freddie Mac TAH programs and could incur losses in the event of defaults under or foreclosure of these loans. Under the guarantee, the Company’s maximum contingent liability to the extent of actual losses incurred is approximately 33% of the outstanding principal balance on Fannie Mae DUS or Freddie TAH loans. Risk sharing percentages are established on a loan by loan basis when originated with most loans at 33% and “modified” loans at lower percentages. Under certain circumstances, risk sharing percentages can be revised subsequent to origination or the Company could be required to repurchase the loan. In the event of a loss resulting from a catastrophic event that is not required to be covered by borrowers’ insurance policies, the Company can recover the loss under its mortgage impairment insurance policy. Any potential recovery is subject to the policy’s deductibles and limits. As of September 30, 2017, the credit risk loans being serviced by the Company on behalf of Fannie Mae and Freddie Mac had outstanding principal balances of approximately $18.3 billion with a maximum potential loss of approximately $5.2 billion, of which $1.3 billion is covered by the Credit Enhancement Agreement (see Note 14—“Credit Enhancement Receivable, Contingent Liability and Credit Enhancement Deposit”). As of December 31, 2016, the credit risk loans being serviced by the Company on behalf of Fannie Mae and Freddie Mac had outstanding principal balances of approximately $16.9 billion with a maximum potential loss of approximately $4.7 billion, of which $1.6 billion is covered by the Credit Enhancement Agreement (see Note 14—“Credit Enhancement Receivable, Contingent Liability and Credit Enhancement Deposit”). As of September 30, 2017 and December 31, 2016, the estimated liability under the guarantee liability, included as part of “Accounts payable, accrued and other liabilities” in the unaudited condensed consolidated statements of financial condition, was as follows (in thousands):
Balance at December 31, 2015
$
(288
)
Increase to provision
(125
)
Balance at December 31, 2016
$
(413
)
Reversal of provision
347
Balance at September 30, 2017
$
(66
) In order to monitor and mitigate potential losses, the Company uses an internally developed loan rating scorecard for determining which loans meet the Company’s criteria to be placed on a watch list. The Company also calculates default probabilities based on internal ratings and expected losses on a loan by loan basis. This methodology uses a number of factors including, but not limited to, debt service coverage ratios, collateral valuation, the condition of the underlying assets, borrower strength and market conditions. See Note 14—“Credit Enhancement Receivable, Contingent Liability and Credit Enhancement Deposit” for further explanation of credit protection provided by DB Cayman. The provisions for risk sharing, included in “Other expenses” in the accompanying unaudited condensed consolidated statements of operations, was as follows (in thousands):
Three Months Ended September 30,
Nine Months Ended September 30,
2017
2016
2017
2016
Increase (decrease) to financial guarantee liability
$
(134
)
$
(146
)
$
(347
)
$
98
Decrease (increase) to credit enhancement asset
1
21
145
95
Increase (deacrease) to contingent liability
—
—
6
7
Total provision for risk-sharing obligations
$
(133
)
$
(125
)
$
(196
)
$
200</t>
  </si>
  <si>
    <t>Concentrations of Credit Risk</t>
  </si>
  <si>
    <t>Risks And Uncertainties [Abstract]</t>
  </si>
  <si>
    <t>26 .
Concentrations of Credit Risk The lending activities of the Company create credit risk in the event that counterparties do not fulfill their contractual payment obligations. In particular, the Company is exposed to credit risk related to the Fannie Mae DUS and Freddie Mac TAH loans. As of September 30, 2017, 27% of $5.2 billion of the maximum loss was for properties located in California. As of December 31, 2016, 29% of $4.7 billion of the maximum loss was for properties located in California. See Note 25—“Financial Guarantee Liability” for additional information.</t>
  </si>
  <si>
    <t>Escrow and Custodial Funds</t>
  </si>
  <si>
    <t>Deposit Assets Disclosure [Abstract]</t>
  </si>
  <si>
    <t>27 .
Escrow and Custodial Funds In conjunction with the servicing of multi-family and commercial loans, the Company holds escrow and other custodial funds. Escrow funds are held at unaffiliated financial institutions generally in the form of cash and cash equivalents. These funds amounted to approximately $1.1 billion, as of September 30, 2017 and December 31, 2016. These funds are held for the benefit of the Company’s borrowers and are segregated in custodial bank accounts. These amounts are excluded from the assets and liabilities of the Company.</t>
  </si>
  <si>
    <t>Regulatory Requirements</t>
  </si>
  <si>
    <t>28 .
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September 30, 2017, the Company’s U.S. subsidiaries had net capital in excess of their minimum capital requirements. Certain European subsidiaries of the Company are regulated by the Financial Conduct Authority (the “FCA”) and must maintain financial resources (as defined by the FCA) in excess of the total financial resources requirement of the FCA. As of September 30, 2017, the European subsidiaries had financial resources in excess of their requirements. Certain other subsidiaries of the Company are subject to regulatory and other requirements of the jurisdictions in which they operate. In addition, the Company’s Swap Execution Facilities (“SEF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September 30, 2017, $547.7 million of net assets were held by regulated subsidiaries. These subsidiaries had aggregate regulatory net capital, as defined, in excess of the aggregate regulatory requirements, as defined, of $296.2 million. As a result of the Berkeley Point Acquisition, the Company is now subject to various capital requirements in connection with seller/servicer agreements that the Company has entered into with the various GSEs. Failure to maintain minimum capital requirements could result in the Company’s inability to originate and service loans for the respective GSEs and could have a direct material adverse effect on the Company’s consolidated financial statements. Management believes that as of September 30, 2017, that the Company met all capital requirements. As of September 30, 2017, the most restrictive capital requirement was Fannie Mae’s net worth requirement. The Company exceeded the minimum requirement by $368.0 million. Certain of the Company’s agreements with Fannie Mae allow the Company to originate and service loans under Fannie Mae’s DUS Program. These agreements require the Company to maintain sufficient collateral to meet Fannie Mae’s restricted and operational liquidity requirements based on a pre-established formula. Certain of the Company’s agreements with Freddie Mac allow the Company to service loans under Freddie Mac’s TAH Program. These agreements require the Company to pledge sufficient collateral to meet Freddie Mac’s liquidity requirement of 8% of the outstanding principal of TAH loans serviced by the Company. Management believes that as of September 30, 2017 that the Company met all liquidity requirements. In addition, as a servicer for Fannie Mae, GNMA and FHA, the Company is required to advance to investors any uncollected principal and interest due from borrowers. As of December 31, 2016, outstanding borrower advances were approximately $106 thousand, and are included in “Other assets” in the accompanying consolidated statements of financial condition. There were no outstanding advances as of September 30, 2017.</t>
  </si>
  <si>
    <t>Segment and Geographic Information</t>
  </si>
  <si>
    <t>Segment Reporting [Abstract]</t>
  </si>
  <si>
    <t>29. Segment and Geographic Information Segment Information The Company’s business segments are determined based on the products and services provided and reflect the manner in which financial information is evaluated by management. The Company’s operations consist of two reportable segments, Financial Services and Real Estate Services. The Company’s Financial Services segment specializes in the brokerage of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The Company’s Real Estate Services segment offers commercial real estate tenants, owners, investors and developers a wide range of services, including leasing and corporate advisory, investment sales and real estate finance, consulting, project and development management, property and facilities management, and multifamily lending through government-sponsored and government-funded loan programs, as well as the servicing of the loans that it originates and other commercial real estate loans. The Company evaluates the performance and reviews the results of the segments based on each segment’s “Income (loss) from operations before income taxes.” 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Corporate expenses include non-cash compensation expenses (such as the grant of exchangeability to limited partnership units; redemption/exchange of partnership units, issuance of restricted shares and a reserve on compensation-related partnership loans; and allocations of net income to limited partnership units and FPUs), as well as unallocated expenses, such as certain professional and consulting fees, executive compensation and interest expense, which are managed separately at the corporate level. Corporate other income (losses), net includes gains that are not considered part of the Company’s ordinary, ongoing business, and the adjustment of future earn-out payments. During the third quarter of 2017, the Company transferred the right to receive earn-out payments from Nasdaq from the Financial Services segment to the Real Estate Services segment. As a result, the Nasdaq payment for the third quarter of 2017 was recorded as “Other income (loss)” in the Real Estate Services segment. Certain financial information for the Company’s segments is presented below. Certain reclassifications have been made to previously reported amounts to conform to the current presentation (see Note 1—“Organization and Basis of Presentation”). See Note 20—“Goodwill and Other Intangible Assets, Net,” for goodwill by reportable segment. Three months ended September 30, 2017 (in thousands):
Financial Services
Real Estate Services
Corporate Items
Total
Brokerage revenues:
Rates
$
123,041
$
—
$
—
$
123,041
Credit
66,133
—
—
66,133
Foreign exchange
83,899
—
—
83,899
Energy and commodities
48,231
—
—
48,231
Equities, insurance, and other asset classes
79,657
—
—
79,657
Leasing and other services
—
158,604
—
158,604
Real estate capital markets
—
98,307
—
98,307
Gains from mortgage banking activities, net
—
45,455
—
45,455
Real estate management and other services
—
60,798
—
60,798
Servicing fees
—
29,057
—
29,057
Fees from related parties
—
240
6,933
7,173
Data, software and post-trade
13,776
—
—
13,776
Other revenues
1,096
40
35
1,171
Total non-interest revenues
415,833
392,501
6,968
815,302
Interest income
824
6,915
3,987
11,726
Total revenues
416,657
399,416
10,955
827,028
Interest expense
—
4,437
19,988
24,425
Non-interest expenses
338,440
322,929
89,178
750,547
Total expenses
338,440
327,366
109,166
774,972
Other income (losses), net:
Gain (loss) on divestiture and sale of investments
—
—
4
4
Gains (losses) on equity investments
—
—
2,147
2,147
Other income (losses)
12,128
76,968
(901
)
88,195
Total other income (losses), net
12,128
76,968
1,250
90,346
Income (loss) from operations before income taxes
$
90,345
$
149,018
$
(96,961
)
$
142,402
Three months ended September 30, 2016 (in thousands):
Financial Services
Real Estate Services
Corporate Items
Total
Brokerage revenues:
Rates
$
112,384
$
—
$
—
$
112,384
Credit
67,221
—
—
67,221
Foreign exchange
73,191
—
—
73,191
Energy and commodities
47,061
—
—
47,061
Equities, insurance, and other asset classes
39,076
—
—
39,076
Leasing and other services
—
139,109
—
139,109
Real estate capital markets
—
91,098
—
91,098
Gains from mortgage banking activities, net
—
65,377
—
65,377
Real estate management and other services
—
49,373
—
49,373
Servicing fees
—
22,502
—
22,502
Fees from related parties
—
228
6,126
6,354
Data, software and post-trade
13,266
—
—
13,266
Other revenues
645
13
138
796
Total non-interest revenues
352,844
367,700
6,264
726,808
Interest income
743
6,151
1,118
8,012
Total revenues
353,587
373,851
7,382
734,820
Interest expense
—
2,230
16,601
18,831
Non-interest expenses
294,763
290,606
85,539
670,908
Total expenses
294,763
292,836
102,140
689,739
Other income (losses), net:
Gain (loss) on divestiture and sale of investments
—
—
7,044
7,044
Gains (losses) on equity investments
—
—
796
796
Other income (losses)
69,893
—
21,762
91,655
Total other income (losses), net
69,893
—
29,602
99,495
Income (loss) from operations before income taxes
$
128,717
$
81,015
$
(65,156
)
$
144,576
Nine months ended September 30, 2017 (in thousands):
Financial Services
Real Estate Services
Corporate Items
Total
Brokerage revenues:
Rates
$
392,262
$
—
$
—
$
392,262
Credit
218,733
—
—
218,733
Foreign exchange
243,606
—
—
243,606
Energy and commodities
149,855
—
—
149,855
Equities, insurance, and other asset classes
240,687
—
—
240,687
Leasing and other services
—
430,859
—
430,859
Real estate capital markets
—
270,865
—
270,865
Gains from mortgage banking activities, net
—
164,263
—
164,263
Real estate management and other services
—
163,017
—
163,017
Servicing fees
—
80,729
—
80,729
Fees from related parties
—
1,055
19,074
20,129
Data, software and post-trade
40,185
—
—
40,185
Other revenues
2,693
172
158
3,023
Total non-interest revenues
1,288,021
1,110,960
19,232
2,418,213
Interest income
2,131
28,419
10,359
40,909
Total revenues
1,290,152
1,139,379
29,591
2,459,122
Interest expense
—
15,765
53,913
69,678
Non-interest expenses
1,043,925
915,983
237,532
2,197,440
Total expenses
1,043,925
931,748
291,445
2,267,118
Other income (losses), net:
Gain (loss) on divestiture and sale of investments
—
—
561
561
Gains (losses) on equity investments
—
—
3,986
3,986
Other income (losses)
20,845
76,968
115
97,928
Total other income (losses), net
20,845
76,968
4,662
102,475
Income (loss) from operations before income taxes
$
267,072
$
284,599
$
(257,192
)
$
294,479
Nine months ended September 30, 2016 (in thousands):
Financial Services
Real Estate Services
Corporate Items
Total
Brokerage revenues:
Rates
$
352,681
$
—
$
—
$
352,681
Credit
229,466
—
—
229,466
Foreign exchange
232,494
—
—
232,494
Energy and commodities
168,765
—
—
168,765
Equities, insurance, and other asset classes
133,035
—
—
133,035
Leasing and other services
—
369,291
—
369,291
Real estate capital markets
—
234,780
—
234,780
Gains from mortgage banking activities, net
—
139,009
—
139,009
Real estate management and other services
—
140,960
—
140,960
Servicing fees
—
62,199
—
62,199
Fees from related parties
—
1,025
18,061
19,086
Data, software and post-trade
41,360
—
—
41,360
Other revenues
4,238
89
553
4,880
Total non-interest revenues
1,162,039
947,353
18,614
2,128,006
Interest income
1,895
17,761
4,676
24,332
Total revenues
1,163,934
965,114
23,290
2,152,338
Interest expense
—
8,937
44,833
53,770
Non-interest expenses
980,635
794,099
198,424
1,973,158
Total expenses
980,635
803,036
243,257
2,026,928
Other income (losses), net:
Gain (loss) on divestiture and sale of investments
—
—
7,044
7,044
Gains (losses) on equity investments
—
—
2,547
2,547
Other income (losses)
79,539
—
18,653
98,192
Total other income (losses), net
79,539
—
28,244
107,783
Income (loss) from operations before income taxes
$
262,838
$
162,078
$
(191,723
)
$
233,193
Total assets by reportable segment (in thousands):
Total Assets 1
Financial Services
Real Estate Services
Total
At September 30, 2017
$
4,984,359
$
2,269,010
$
7,253,369
At December 31, 2016
$
2,707,677
$
2,339,909
$
5,047,586
1
Corporate assets have been fully allocated to the Company’s business segments. Geographic Information The Company offers products and services in the U.S., U.K., Asia (including Australia), Other Europe, the Middle East and Africa region (defined as the “MEA” region), France, and Other Americas. Information regarding revenues for the three and nine months ended September 30, 2017 and 2016, respectively, is as follows (in thousands):
Three Months Ended September 30,
Nine Months Ended September 30,
2017
2016
2017
2016
Revenues:
United States
$
518,100
$
487,990
$
1,515,384
$
1,343,342
United Kingdom
182,813
138,276
547,419
463,626
Asia
63,208
51,289
182,965
160,744
Other Europe/MEA
29,478
25,153
101,217
72,313
France
18,041
19,857
66,960
70,695
Other Americas
15,388
12,255
45,177
41,618
Total revenues
$
827,028
$
734,820
$
2,459,122
$
2,152,338
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September 30, 2017 and December 31, 2016, respectively, is as follows (in thousands):
September 30
December 31
2017
2016
Long-lived assets:
United States
$
1,341,119
$
1,284,732
United Kingdom
355,096
229,815
Asia
25,410
22,894
Other Europe/MEA
8,300
4,952
France
7,650
5,540
Other Americas
26,909
22,246
Total long-lived assets
$
1,764,484
$
1,570,179</t>
  </si>
  <si>
    <t>Subsequent Events</t>
  </si>
  <si>
    <t>Subsequent Events [Abstract]</t>
  </si>
  <si>
    <t xml:space="preserve">30 .
Subsequent Events Third Quarter 2017 Dividend On October 25, 2017, the Company’s Board of Directors declared a quarterly cash dividend of $0.18 per share for the third quarter of 2017, payable on November 29, 2017 to Class A and Class B common stockholders of record as of November 14, 2017. Controlled Equity Offering Since September 30, 2017, the Company has sold, pursuant to the November 2014 Sales Agreement and the April 2017 Sales Agreement, 1.1 million shares of Class A common stock related to redemptions and exchanges of limited partnership interests in BGC Holdings. Cantor Purchase of Limited Partnership Interests from BGC Holdings On November 7, 2017, the Company issued exchange rights with respect to, and Cantor purchased, in transactions exempt from registration pursuant to Section 4(a)(2) of the Securities Act, an aggregate of 1,179,788 exchangeable limited partnership units in BGC Holdings, as follows: In connection with the redemption by BGC Holdings of an aggregate of 823,178 non-exchangeable founding partner units from founding partners of BGC Holdings for an aggregate consideration of $2,828,629, Cantor purchased 823,178 exchangeable limited partnership units from BGC Holdings for an aggregate of $2,828,629. In addition, pursuant to the Sixth Amendment, on November 7, 2017, Cantor purchased 356,610 exchangeable limited partnership units from BGC Holdings for an aggregate consideration of $1,091,175 in connection with the grant of exchangeability and exchange for 356,610 founding partner units. </t>
  </si>
  <si>
    <t>Organization and Basis of Presentation (Policies)</t>
  </si>
  <si>
    <t>Business Overview</t>
  </si>
  <si>
    <t>Business Overview BGC Partners, Inc. (together with its subsidiaries, “BGC Partners,” “BGC” or the “Company”) is a leading global brokerage company servicing the financial and real estate markets through its two segments, Financial Services and Real Estate Services. Through the Company’s financial service brands, including BGC, GFI, Sunrise, Besso and R.P. Martin among others, the Company’s Financial Services segment specializes in the brokerage of a broad range of products, including fixed income (rates and credit), foreign exchange, equities, energy and commodities, insurance, and futures. It also provides a wide range of services, including trade execution, broker-dealer services, clearing, trade compression, post trade,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the Company’s electronic brands including FENICS, BGC Trader, BGC Market Data, Capitalab and Lucera, BGC Partners offers fully electronic brokerage, financial technology solutions, market data, post-trade services and analytics related to financial instruments and markets. Newmark Knight Frank (which may be referred to as “Newmark” or “NKF”) is a leading commercial real estate services firm. Newmark offers a full suite of services and products for both owners and occupiers across the entire commercial real estate industry. Our investor/owner services and products include capital markets, which consists of investment sales, debt and structured finance and loan sales, agency leasing, property management, valuation and advisory, diligence and underwriting and government sponsored entity (“GSE”) lending and loan servicing. Newmark’s occupier services and products include tenant representation, real estate management technology systems, workplace and occupancy strategy, global corporate consulting, project management, lease administration and facilities management. Newmark enhances these services and products through innovative real estate technology solutions and data analytics that enable our clients to increase their efficiency and profits. Newmark has relationships with many of the world’s largest commercial property owners, real estate developers and investors, as well as Fortune 500 and Forbes Global 2000 companies.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Shortly following the completion of the JPI Merger, a subsidiary of the Company merged with and into GFI Group Inc. (“GFI”) pursuant to a short-form merger under Delaware law, with GFI continuing as the surviving entity (the “GFI Merger” and, together with the JPI Merger, the “Back-End Mergers”). The Back-End Mergers allowed the Company to acquire the remaining approximately 33% of the outstanding shares of GFI common stock that it did not already own. Following the closing of the Back-End Mergers, the Company and its affiliates now own 100% of the outstanding shares of GFI’s common stock. On September 8, 2017, the Company and one of our operating partnerships, BGC Partners, L.P., closed (the “Closing”) on the acquisition of Berkeley Point Financial LLC (“Berkeley Point”) pursuant to a Transaction Agreement, dated as of July 17, 2017, with Cantor Fitzgerald, L.P. (“Cantor”) and certain of Cantor’s affiliates, including Cantor Commercial Real Estate Company, L.P. (“CCRE”) and Cantor Commercial Real Estate Sponsor, L.P., the general partner of CCRE. Berkeley Point is a leading commercial real estate finance company focused on the origination and sale of multifamily and other commercial real estate loans through government-sponsored and government-funded loan programs, as well as the servicing of commercial real estate loans. At the Closing, the Company purchased and acquired from CCRE all of the outstanding membership interests of Berkeley Point, a wholly owned subsidiary of CCRE, for an acquisition price of $875.0 million, subject to a post-closing upward or downward adjustment to the extent that the net assets of Berkeley Point as of the Closing were greater than or less than $508.6 million, (the “Berkeley Point Acquisition”). BGC paid $3.2 million of the $875.0 million acquisition price with 247,099 limited partnership units of BGC Holdings, L.P. (“BGC Holdings”), which may be exchanged over time for shares of Class A common stock of the Company, with each BGC Holdings unit valued for these purposes at the volume weighted-average price of a share of Class A common stock for the three trading days prior to the Closing. The Berkeley Point Acquisition did not include the Special Asset Servicing Group of Berkeley Point; however, Berkeley Point will continue to hold the Special Asset Servicing Group’s assets until the servicing group is transferred to CCRE at a later date in a separate transaction. Accordingly, CCRE will continue to bear the benefits and burdens of the Special Asset Servicing Group from and after the Closing (the “Special Asset Servicing Arrangement”). Also, on September 8, 2017, the Company invested $100 million in a newly formed commercial real estate-related financial and investment business, CF Real Estate Finance Holdings, L.P. (“Real Estate LP”), which is controlled and managed by Cantor. Real Estate LP may conduct activities in any real estate related business or asset backed securities-related business or any extensions thereof and ancillary activities thereto. As of September 30, 2017, the Company’s investment is accounted for under the equity method. The Company’s customers include many of the world’s largest banks, broker-dealers, investment banks, trading firms, hedge funds, governments, corporations, property owners, real estate developers and investment firms. BGC Partners has more than 100 offices globally in major markets including New York and London, as well as in Atlanta, Beijing, Bogotá, Boston, Buenos Aires, Charlotte, Chicago, Copenhagen, Dallas, Denver, Dubai, Dublin, Geneva, Hong Kong, Houston, Istanbul, Johannesburg, Los Angeles, Madrid, Mexico City, Miami, Moscow, Nyon, Paris, Philadelphia, Rio de Janeiro, San Francisco, Santa Clara, Santiago, São Paulo, Seoul, Shanghai, Singapore, Sydney, Tel Aviv, Tokyo, Toronto, and Washington, D.C.</t>
  </si>
  <si>
    <t>Basis of Presentation</t>
  </si>
  <si>
    <t>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three months ended March 31, 2016, the Company changed the line item formerly known as “Market data and software solutions” to “Data, software and post-trade” in the Company’s unaudited condensed consolidated statements of operations. In addition, as of December 31, 2016, the Company changed the line item formerly known as “Accrued commissions receivable, net” to “Accrued commissions and other receivables, net” in the Company’s consolidated statements of financial condition. Reclassifications have been made to previously reported amounts to conform to the current presentation. On November 4, 2016, the Company acquired from Cantor the 80% of the Lucera business (also known as “LFI Holdings, LLC” or “LFI”) not already owned by the Company. Lucera is a technology infrastructure provider tailored to the financial sector headquartered in New York. This transaction has been determined to be a combination of entities under common control that resulted in a change in the reporting entity. Accordingly, the financial results of the Company have been recast to include the financial results of Lucera in the current and prior periods as if Lucera had always been consolidated. The updated financial results of the Company are reflected in Part II, Items 7 and 8 of our 2016 Annual Report on Form 10-K. In addition, the Berkeley Point Acquisition has been determined to be a combination of entities under common control that resulted in a change in the reporting entity. Accordingly, the financial results of the Company have been recast to include the financial results of Berkeley Point in the current and prior periods as if Berkeley Point had always been consolidated. The following tables summarize the impact of the Berkeley Point Acquisition to the Company’s unaudited condensed consolidated statement of financial condition as of December 31, 2016, and to the Company’s unaudited condensed consolidated statements of operations for the three and nine months ended September 30, 2016 (in thousands, except per share amounts):
December 31, 2016
As Previously Reported
Retrospective Adjustments
As Adjusted
Total assets
$
3,508,400
$
1,539,186
$
5,047,586
Total liabilities
2,302,085
1,059,384
3,361,469
Total equity
1,153,738
479,802
1,633,540
Total liabilities, redeemable partnership interest, and equity
3,508,400
1,539,186
5,047,586
Three Months Ended September 30, 2016
Nine Months Ended September 30, 2016
As Previously Reported
Retrospective Adjustments
As Adjusted
As Previously Reported
Retrospective Adjustments
As Adjusted
Income (loss) from operations before income taxes
$
102,314
$
42,262
$
144,576
$
150,908
$
82,285
$
233,193
Consolidated net income (loss)
72,051
42,252
114,303
105,257
82,218
187,475
Net income (loss) attributable to noncontrolling interest in subsidiaries
12,626
14,466
27,092
18,860
28,032
46,892
Net income (loss) available to common stockholders
59,425
27,786
87,211
86,397
54,186
140,583
Basic earnings (loss) per share
0.21
0.10
0.31
0.31
0.20
0.51
Diluted earnings (loss) per share
0.21
0.10
0.31
0.31
0.19
0.50
Additionally, the unaudited condensed consolidated statements of comprehensive income (loss), unaudited condensed consolidated statements of cash flows and unaudited condensed consolidated statements of changes in equity have been adjusted to reflect these retrospective adjustment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t>
  </si>
  <si>
    <t>Recently Adopted Accounting Pronouncements</t>
  </si>
  <si>
    <t>Recently Adopted Accounting Pronouncements In August 2014, the Financial Accounting Standards Board (the “FASB”) issued an Accounting Standards Update (“ASU”) No. 2014-15, Presentation of Financial Statements—Going Concern In February 2015, the FASB issued ASU No. 2015-02, Consolidation (Topic 810): Amendments to the Consolidation Analysis In April 2015, the FASB issued ASU No. 2015-03, Interest—Imputation of Interest In September 2015, the FASB issued ASU No. 2015-16, Business Combinations (Topic 805): Simplifying the Accounting for Measurement-Period Adjustments In March 2016, the FASB issued ASU No. 2016-09, Improvements to Employee Share-Based Payment Accounting</t>
  </si>
  <si>
    <t>New Accounting Pronouncements</t>
  </si>
  <si>
    <t xml:space="preserve">New Accounting Pronouncements In May 2014, the FASB issued ASU No. 2014-09, Revenue from Contracts with Customers Revenue from Contracts with Customers—Deferral of Effective Date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In February 2016, the FASB issued ASU No. 2016-02, Leases (Topic 842) In June 2016, the FASB issued ASU No. 2016-13, Financial Instruments—Credit Losses (Topic 326)—Measurement of Credit Losses on Financial Instrument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January 2017, the FASB issued ASU No. 2017-04, Intangibles—Goodwill and Other (Topic 350): Simplifying the Test for Goodwill Impairment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In August 2017, the FASB issued ASU No. 2017-12, Derivatives and Hedging (Topic 815): Targeted Improvements to Accounting for Hedging Activities </t>
  </si>
  <si>
    <t>Revenue Recognition</t>
  </si>
  <si>
    <t>Revenue Recognition: BGC Partners derives its revenues primarily through commissions from brokerage services, the spread between the buy and sell prices on matched principal transactions, gains from mortgage banking activities, revenues from real estate management and other services, servicing fees, fees from related parties, data, software and post-trade services, and other revenues. The following revenues are related to the Berkeley Point Acquisition: Gains from Mortgage Banking Activities, Net: Gains from mortgage banking activitie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Gains from mortgage banking activities, net are recognized net of related fees and commissions to affiliates or third party brokers. For loans the Company brokers, gains from mortgage banking activities are recognized when the loan is closed. Servicing Fees: Servicing fees are earned for servicing mortgage loans and are recognized on an accrual basis over the lives of the related mortgage loans. Also included in servicing fees, are the fees earned on borrower prepayments, interest and placement fees on borrowers’ escrow accounts and other ancillary fees.</t>
  </si>
  <si>
    <t>Cash Segregated Under Regulatory Requirements</t>
  </si>
  <si>
    <t xml:space="preserve">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 In addition, this item includes cash set aside for amounts pledged for the benefit of Fannie Mae and Freddie Mac to secure the Company’s financial guarantee liability. </t>
  </si>
  <si>
    <t>Fair Value</t>
  </si>
  <si>
    <t xml:space="preserve">Fair Value: U.S. GAAP defines fair value as the price received to transfer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In the normal course of business, the Company enters into contractual commitments to originate and sell loans at fixed prices with fixed expiration dates. The commitments become effective when the borrowers lock their interest rate within frames established by the Company (rate lock commitments). Borrowers are evaluated for creditworthiness prior to this commitment. Market risk arises if interest rates move adversely between the time of the rate lock by the borrower and the date the loan is sold to an investor. To mitigate the effect of the interest rate risk inherent in providing rate lock commitments to borrowers, the Company enters into a sale commitment with an investor simultaneously with the rate lock commitment entered into with the borrower (forward sale contracts).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investors are derivatives and, accordingly, are marked to fair value through our consolidated statements of operations. These derivative contracts are valued by the Company using pricing models which entail unobservable inputs, which are significant to the fair value measurement of the derivative contracts. Accordingly, the rate lock commitments and forward sale contracts are generally classified within Level 3 of the fair value hierarchy. The fair value of these derivative contracts and the related inputs include:
•
The assumed gain/loss of the expected loan sale to the investor;
•
The expected net future cash flows associated with servicing the loan;
•
The effects of interest rate movements between the date of the rate lock and the balance sheet date; and
•
The nonperformance risk of both the counterparty and the Company. The fair value of the Company’s forward sale contracts to investors considers the effects of interest rate movements and the market price movement of the same type of security, between the trade date and the balance sheet date. The market price changes are multiplied by the notional amount of the forward sales contracts to measure the fair value. The gain/loss of the expected loan sale to the investor, considers the amount that the Company has discounted the price to the borrower from par for competitive reasons, if at all, and the expected net cash flows from servicing to be received upon sale of the loan. The fair value of the expected net future cash flows associated with servicing the loan is calculated pursuant to the valuation techniques described in Note 16— “Mortgage servicing rights, net.” To calculate the effects of interest rate movements, the Company uses applicable U.S. Treasury prices, and multiplies the price movement between the rate lock date and the balance sheet date by the notional loan commitment amount. The fair value of the Company’s rate lock commitments and forward sale contracts is adjusted to reflect the risk that the agreement will not be fulfilled. The Company’s exposure to nonperformance in rate lock and forward sale contracts is represented by the contractual amount of those instruments. Given the credit quality of our counterparties, the short duration of rate lock commitments and forward sale contracts, and the Company’s historical experience with the agreements, management does not believe the risk of nonperformance by the Company’s counterparties to be significant. Loans held for sale – Loans held for sale are included in Level 2 of the fair value hierarchy. Loans are classified as Level 2 when the Company enters into an agreement to sell funded loans to third party investors at an observable price. The loans are collateralized by a single commercial real estate property or a portfolio of properties. The fair value of the Company’s Loans held for sale include the gain/loss for pricing discounts, the expected net future cash flows, and the effect of interest rate movements, as described above under Derivative contracts for rate lock commitments and forward sale contracts. See Note 13— “Fair Value of Financial Assets and Liabilities,” for more information on the fair value of financial assets and liabilities. </t>
  </si>
  <si>
    <t>Transfer of Financial Assets</t>
  </si>
  <si>
    <t>Transfer of Financial Assets: The Company distributes its commercial mortgage loans primarily through the government sponsored enterprises’ (“GSEs”) distribution channel which generally involves (a) Freddie Mac purchasing the Company’s loan for cash, (b) Fannie Mae securitizing the Company’s loan into a mortgage-backed security (“MBS”) guaranteed by Fannie Mae and the Company selling the MBS to a third party for cash, or (c) Federal Housing Authority (“FHA”) guaranteeing the credit risk of the Company’s loan, the Company issuing a Ginnie Mae MBS collateralized by the loan, and the Company selling the MBS for cash. As part of its distribution activities, the Company accounts for the transfer of financial assets in accordance with U.S. GAAP guidance for Transfers and Servic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The Company determined that all loans sold during the periods presented met these specific conditions and accounted for all transfers of loans held for sale as completed sales.</t>
  </si>
  <si>
    <t>Loans Held for Sale (“LHFS”)</t>
  </si>
  <si>
    <t>Loans Held for Sale (“LHFS”): The Company maintains commercial mortgage loans for the purpose of sale to GSEs. Prior to funding, the Company enters into an agreement to sell the loans to third party investors at a fixed price. During the period prior to sale, interest income is calculated and recognized in accordance with the terms of the individual loan. LHFS are recorded at fair value, as the Company has elected the fair value option. The primary reasons the Company has elected to account for loans backed by commercial real estate under the fair value option, are to better offset the change in fair value of the loan and the change in fair value of the derivative instruments used as economic hedges.</t>
  </si>
  <si>
    <t>Mortgage Services Rights, Net (“MSRs”)</t>
  </si>
  <si>
    <t>Mortgage Servicing Rights, Net (“MSRs”): The Company initially recognizes and measures the rights to service mortgage loans at fair value and subsequently measures them using the amortization method. The Company recognizes rights to service mortgage loans as separate assets at the time the underlying originated mortgage loan is sold and the value of those rights is included in the determination of the gain on loans held for sale. Purchased MSRs, including MSRs purchased from CCRE, are initially recorded at fair value and subsequently measured using the amortization method. The Company receives up to a 3 basis point servicing fee and/or up to a 1 basis point surveillance fee on certain Freddie Mac loans after the loan is securitized in a Freddie Mac pool (the “Freddie Mac Strip”). The Freddie Mac Strip is also recognized at fair value and subsequently measured using the amortization method, but is recognized as an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the Company incorporates assumptions that management believes market participants would use in estimating future net servicing income. It is reasonably possible such estimates may change. The Company amortizes the MSRs in proportion to, and over the period of, the estimated net servicing income. For purposes of impairment evaluation and measurement, the Company stratifies MSRs based on predominant risk characteristics of the underlying loans, primarily by investor type (Fannie Mae/Freddie Mac, FHA/GNMA, CMBS, and other). To the extent that the carrying value exceeds fair value of a specific MSR strata, a valuation allowance is established, which is adjusted in the future as the fair value of MSRs increases or decreases. Reversals of valuation allowances cannot exceed the amortized cost.</t>
  </si>
  <si>
    <t>Warehouse Notes Payable</t>
  </si>
  <si>
    <t>Warehouse Notes Payable: Warehouse notes payable are borrowings under warehouse line agreements. The carrying amounts approximate fair value due to the short-term maturity of these instruments. Outstanding borrowings against these lines are collateralized by an assignment of the underlying mortgages and third party purchase commitments. The borrowing rates on the warehouse lines are based on short-term LIBOR plus applicable margins. Accordingly, warehouse notes payable are typically classified within Level 2 of the fair value hierarchy.</t>
  </si>
  <si>
    <t>Financial Guarantee Liability: The Company recognizes a liability in connection with the guarantee provided to Fannie Mae under the Delegated Underwriting and Servicing Program (“DUS”) and Freddie Mac under the Targeted Affordable Housing Program (“TAH”). The financial guarantee liability requires the Company to make payments to the guaranteed party based on the borrower’s failure to meet its obligations. The liability is adjusted through provisions charged or reversed through operations.</t>
  </si>
  <si>
    <t>Derivative Financial Instruments</t>
  </si>
  <si>
    <t>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In addition, the Company has loan commitments to extend credit to third parties. The commitments to extend credit are for mortgage loans at a specific rate (rate lock commitments). These commitments generally have fixed expiration dates or other termination clauses and may require a fee. The Company is committed to extend credit to the counterparty as long as there is no violation of any condition established in the commitment contracts. For certain of these loan commitments, the Company simultaneously enters into an agreement to deliver such mortgages to third party investors at a fixed price (forward sale contracts). Both the origination and delivery commitment qualify as derivative financial instruments. U.S. GAAP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t>
  </si>
  <si>
    <t>Organization and Basis of Presentation (Tables)</t>
  </si>
  <si>
    <t>Schedule of Adjustments to Consolidated Statement of Financial Condition and Consolidated Statements of Operations</t>
  </si>
  <si>
    <t>The following tables summarize the impact of the Berkeley Point Acquisition to the Company’s unaudited condensed consolidated statement of financial condition as of December 31, 2016, and to the Company’s unaudited condensed consolidated statements of operations for the three and nine months ended September 30, 2016 (in thousands, except per share amounts):
December 31, 2016
As Previously Reported
Retrospective Adjustments
As Adjusted
Total assets
$
3,508,400
$
1,539,186
$
5,047,586
Total liabilities
2,302,085
1,059,384
3,361,469
Total equity
1,153,738
479,802
1,633,540
Total liabilities, redeemable partnership interest, and equity
3,508,400
1,539,186
5,047,586
Three Months Ended September 30, 2016
Nine Months Ended September 30, 2016
As Previously Reported
Retrospective Adjustments
As Adjusted
As Previously Reported
Retrospective Adjustments
As Adjusted
Income (loss) from operations before income taxes
$
102,314
$
42,262
$
144,576
$
150,908
$
82,285
$
233,193
Consolidated net income (loss)
72,051
42,252
114,303
105,257
82,218
187,475
Net income (loss) attributable to noncontrolling interest in subsidiaries
12,626
14,466
27,092
18,860
28,032
46,892
Net income (loss) available to common stockholders
59,425
27,786
87,211
86,397
54,186
140,583
Basic earnings (loss) per share
0.21
0.10
0.31
0.31
0.20
0.51
Diluted earnings (loss) per share
0.21
0.10
0.31
0.31
0.19
0.50</t>
  </si>
  <si>
    <t>Earnings Per Share (Tables)</t>
  </si>
  <si>
    <t>Calculation of Basic Earnings Per Share</t>
  </si>
  <si>
    <t>The following is the calculation of the Company’s basic EPS (in thousands, except per share data):
Three Months Ended September 30,
Nine Months Ended September 30,
2017
2016
2017
2016
Basic earnings (loss) per share:
Net income (loss) available to common stockholders
$
81,529
$
87,211
$
171,274
$
140,583
Basic weighted-average shares of common stock outstanding
288,308
278,601
286,200
276,144
Basic earnings (loss) per share
$
0.28
$
0.31
$
0.60
$
0.51</t>
  </si>
  <si>
    <t>Calculation of Fully Diluted Earnings Per Share</t>
  </si>
  <si>
    <t>The following is the calculation of the Company’s fully diluted EPS (in thousands, except per share data):
Three Months Ended September 30,
Nine Months Ended September 30,
2017
2016
2017
2016
Fully diluted (loss) earnings per share
Net income (loss) available to common stockholders
$
81,529
$
87,211
$
171,274
$
140,583
Allocations of net income (loss) to limited partnership interests in BGC Holdings, net of tax
45,966
44,693
94,727
72,147
Interest expense on convertible notes, net of tax
—
253
—
3,297
Net income (loss) for fully diluted shares
$
127,495
$
132,157
$
266,001
$
216,027
Weighted-average shares:
Common stock outstanding
288,308
278,601
286,200
276,144
Partnership units 1
167,287
147,222
163,325
144,341
Convertible notes
—
2,121
—
11,495
RSUs (Treasury stock method)
539
423
505
425
Other
1,207
1,394
1,318
2,308
Fully diluted weighted-average shares of common stock outstanding
457,341
429,761
451,348
434,713
Fully diluted earnings (loss) per share
$
0.28
$
0.31
$
0.59
$
0.50</t>
  </si>
  <si>
    <t>Stock Transactions and Unit Redemptions (Tables)</t>
  </si>
  <si>
    <t>Changes in Shares of Class A Common Stock Outstanding</t>
  </si>
  <si>
    <t>Changes in shares of the Company’s Class A common stock outstanding for the three and nine months ended September 30, 2017 and 2016 were as follows:
Three Months Ended September 30,
Nine Months Ended September 30,
2017
2016
2017
2016
Shares outstanding at beginning of period
251,057,086
241,292,033
244,869,624
219,063,365
Share issuances:
Exchanges of limited partnership interests 1
1,434,050
2,947,876
6,795,187
6,269,630
Issuance of Class A common stock for general corporate purposes
—
—
—
1,648,000
Vesting of restricted stock units (RSUs)
42,295
81,873
479,313
569,344
Acquisitions
82,907
125,111
1,424,690
24,854,144
Other issuances of Class A common stock
11,874
250,219
45,490
292,524
Treasury stock repurchases
(295,871
)
(1,341,947
)
(1,246,365
)
(9,326,182
)
Forfeitures of restricted Class A common stock
(71,251
)
(43,657
)
(106,849
)
(59,317
)
Shares outstanding at end of period
252,261,090
243,311,508
252,261,090
243,311,508</t>
  </si>
  <si>
    <t>Unit Redemption and Share Repurchase Activity</t>
  </si>
  <si>
    <t>The table below represents unit redemption and share repurchase activity for the three and nine months ended September 30, 2017:
Period
Total Number of Units Redeemed or Shares Repurchased
Average Price Paid per Unit or Share
Approximate Dollar Value of Units and Shares That May Yet Be Redeemed/ Purchased Under the Plan
Redemptions 1,2
January 1, 2017—March 31, 2017
2,927,758
$
10.84
April 1, 2017—June 30, 2017
1,908,867
$
11.14
July 1, 2017—September 30, 2017
1,675,330
$
12.58
Total Redemptions
6,511,955
$
11.38
Repurchases 3,4
January 1, 2017—March 31, 2017
552,955
$
11.07
April 1, 2017—June 30, 2017
397,539
11.25
July 1, 2017—July 31, 2017
19,806
12.99
August 1, 2017—August 31, 2017
56,827
12.95
September 1, 2017—September 30, 2017
219,238
13.56
Total Repurchases
1,246,365
$
11.68
Total Redemptions and Repurchases
7,758,320
$
11.43
$
228,572,015
1
During the three months ended September 30, 2017, the Company redeemed approximately 1.2 million limited partnership units at an aggregate redemption price of approximately $16.0 million for an average price of $12.97 per unit and approximately 0.4 million FPUs at an aggregate redemption price of approximately $5.0 million for an average price of $11.48 per unit. During the three months ended September 30, 2016, the Company redeemed approximately 2.3 million limited partnership units at an aggregate redemption price of approximately $20.6 million for an average price of $8.90 per unit and approximately 132.7 thousand FPUs at an aggregate redemption price of approximately $1.2 million for an average price of $8.81 per unit.
2
During the nine months ended September 30, 2017, the Company redeemed approximately 5.8 million limited partnership units at an aggregate redemption price of approximately $66.1 million for an average price of $11.40 per unit and approximately 0.7 million FPUs at an aggregate redemption price of approximately $8.0 million for an average price of $11.19 per unit. During the nine months ended September 30, 2016, the Company redeemed approximately 4.8 million limited partnership units at an aggregate purchase price of approximately $42.2 million for an average price of $8.87 per unit and approximately 272.9 thousand FPUs at an aggregate redemption price of approximately $2.3 million for an average price of $8.48 per unit.
3.
During the three months ended September 30, 2017, the Company repurchased approximately 0.3 million shares of its Class A common stock at an aggregate purchase price of approximately $4.0 million for an average price of $13.41 per share. During the three months ended September 30, 2016, the Company repurchased approximately 1.3 million shares of its Class A common stock at an aggregate purchase price of approximately $11.9 million for an average price of $8.90 per share.
4.
During the nine months ended September 30, 2017, the Company repurchased approximately 1.2 million shares of its Class A common stock at an aggregate purchase price of approximately $14.6 million for an average price of $11.68 per share. During the nine months ended September 30, 2016, the Company repurchased approximately 9.3 million shares of its Class A common stock at an aggregate purchase price of approximately $81.7 million for an average price of $8.77 per share.</t>
  </si>
  <si>
    <t>Summary of Changes in Carrying Amount of Redeemable Partnership Interest</t>
  </si>
  <si>
    <t>Redeemable Partnership Interest The changes in the carrying amount of redeemable partnership interest for the nine months ended September 30, 2017 and 2016 were as follows (in thousands):
Nine Months Ended September 30,
2017
2016
Balance at beginning of period
$
52,577
$
57,145
Consolidated net income allocated to FPUs
6,014
5,588
Earnings distributions
(3,740
)
(4,067
)
FPUs exchanged
(985
)
(1,890
)
FPUs redeemed
(2,270
)
(334
)
Other
412
(1
)
Balance at end of period
$
52,008
$
56,441</t>
  </si>
  <si>
    <t>Collateralized Transactions (Tables)</t>
  </si>
  <si>
    <t>Schedule of Company Lines Available and Borrowings Outstanding</t>
  </si>
  <si>
    <t>As of September 30, 2017, the Company had the following lines available and borrowings outstanding (in thousands):
September 30, 2017
Committed Lines
Uncommitted Lines
Total
Stated Spread to One Month LIBOR
Rate Type
Warehouse line due June 20, 2018 1
$
450,000
$
-
$
241,764
135 bps
Variable
Warehouse line due September 25, 2018
200,000
-
119,779
130 bps
Variable
Warehouse line due October 12, 2017 2
300,000
-
274,789
135 bps
Variable
Fannie Mae repurchase agreement, open maturity
-
325,000
23,400
120 bps
Variable
$
950,000
$
325,000
$
659,732
1 2 As of December 31, 2016, the Company had the following lines available and borrowings outstanding (in thousands):
December 31, 2016
Committed Lines
Uncommitted Lines
Total
Stated Spread to One Month LIBOR
Rate Type
Warehouse line due April 21, 2017
$
450,000
$
-
$
43,356
135 bps
Variable
Warehouse line due September 25, 2017
200,000
-
34,628
135 bps
Variable
Warehouse line due October 12, 2017
200,000
-
23,833
135 bps
Variable
Fannie Mae repurchase agreement, open maturity
-
325,000
156,152
120 bps
Variable
$
850,000
$
325,000
$
257,969</t>
  </si>
  <si>
    <t>Loans Held for Sale (Tables)</t>
  </si>
  <si>
    <t>Summary of Loans Held for Sale at Cost Basis and Fair Value</t>
  </si>
  <si>
    <t>Loans held for sale had a cost basis and fair value as follows (in thousands):
September 30, 2017
December 31, 2016
Cost basis
$
659,825
$
1,074,429
Fair Value
660,332
1,071,836</t>
  </si>
  <si>
    <t>Receivables from and Payables to Broker-Dealers, Clearing Organizations, Customers and Related Broker-Dealers (Tables)</t>
  </si>
  <si>
    <t>As of September 30, 2017 and December 31, 2016, Receivables from and payables to broker-dealers, clearing organizations, customers and related broker-dealers consisted of the following (in thousands):
September 30, 2017
December 31, 2016
Receivables from broker-dealers, clearing organizations, customers and related broker-dealers:
Contract values of fails to deliver
$
2,136,066
$
344,962
Receivables from clearing organizations
147,058
135,175
Other receivables from broker-dealers and customers
3,562
13,993
Net pending trades
7,859
—
Open derivative contracts
15,568
23,351
Total
$
2,310,113
$
517,481
Payables to broker-dealers, clearing organizations, customers and related broker-dealers:
Contract values of fails to receive
$
2,005,492
$
301,873
Payables to clearing organizations
96,800
22,170
Other payables to broker-dealers and customers
13,847
19,581
Net pending trades
—
29,962
Open derivative contracts
3,952
11,236
Total
$
2,120,091
$
384,822</t>
  </si>
  <si>
    <t>Derivatives (Tables)</t>
  </si>
  <si>
    <t>Fair Value of Derivative Contracts</t>
  </si>
  <si>
    <t>The fair value of derivative contracts, computed in accordance with the Company’s netting policy, is set forth below (in thousands):
September 30, 2017
December 31, 2016
Derivative contract
Assets
Liabilities
Assets
Liabilities
Forwards
$
6,436
$
594
$
17,859
$
36
Rate lock commitments
4,678
863
2,100
9,670
Foreign exchange swaps
3,129
1,740
2,946
977
Foreign exchange/commodities options
1,013
313
244
41
Interest rate swaps
245
—
202
—
Futures
67
442
—
512
Total
$
15,568
$
3,952
$
23,351
$
11,236</t>
  </si>
  <si>
    <t>Summary of Gains and Losses on Derivative Contracts</t>
  </si>
  <si>
    <t>The table below summarizes gains and losses on derivative contracts for the three and nine months ended September 30, 2017 and 2016 (in thousands):
Three Months Ended September 30,
Nine Months Ended September 30,
Derivative contract
2017
2016
2017
2016
Futures
$
2,091
$
2,356
$
5,790
$
6,824
Interest rate swaps
8
15
39
28
Foreign exchange swaps
142
306
1,111
563
Foreign exchange/commodities options
3,004
2,735
9,632
9,292
Equity options
—
722
—
4,551
Rate lock commitments and forwards
10,236
5,182
10,236
5,334
Gain
$
15,481
$
11,316
$
26,808
$
26,592</t>
  </si>
  <si>
    <t>Fair Value of Financial Assets and Liabilities (Tables)</t>
  </si>
  <si>
    <t>Fair Value Hierarchy of Financial Assets and Liabilities under FASB Guidance</t>
  </si>
  <si>
    <t>The following tables set forth by level within the fair value hierarchy financial assets and liabilities accounted for at fair value under FASB guidance at September 30, 2017 and December 31, 2016 (in thousands):
Assets at Fair Value at September 30, 2017
Level 1
Level 2
Level 3
Netting and Collateral
Total
Loans held for sale
$
—
$
660,332
$
—
$
—
$
660,332
Marketable securities
259,442
—
—
—
259,442
Government debt
32,019
—
—
—
32,019
Securities owned—Equities
102
—
—
—
102
Forwards
—
16
6,422
(2
)
6,436
Rate lock commitments
—
—
4,678
—
4,678
Foreign exchange swaps
—
4,078
—
(949
)
3,129
Foreign exchange/commodities options
1,013
—
—
—
1,013
Interest rate swaps
—
245
—
—
245
Futures
—
67
—
—
67
Total
$
292,576
$
664,738
$
11,100
$
(951
)
$
967,463
Liabilities at Fair Value at September 30, 2017
Level 1
Level 2
Level 3
Netting and Collateral
Total
Foreign exchange swaps
$
—
$
2,689
$
—
$
(949
)
$
1,740
Rate lock commitments
—
—
863
—
863
Forwards
—
429
167
(2
)
594
Futures
—
442
—
—
442
Foreign exchange/commodities options
313
—
—
—
313
Contingent consideration
—
—
71,406
—
71,406
Total
$
313
$
3,560
$
72,436
$
(951
)
$
75,358
Assets at Fair Value at December 31, 2016
Level 1
Level 2
Level 3
Netting and Collateral
Total
Loans held for sale
$
—
$
1,071,836
$
—
$
—
$
1,071,836
Marketable securities
164,820
—
—
—
164,820
Government debt
35,190
—
—
—
35,190
Securities owned—Equities
167
—
—
—
167
Forwards
—
57
17,824
(22
)
17,859
Foreign exchange swaps
—
3,441
—
(495
)
2,946
Rate lock commitments
—
—
2,100
—
2,100
Foreign exchange/commodities options
244
—
—
—
244
Interest rate swaps
—
202
—
—
202
Total
$
200,421
$
1,075,536
$
19,924
$
(517
)
$
1,295,364
Liabilities at Fair Value at December 31, 2016
Level 1
Level 2
Level 3
Netting and Collateral
Total
Rate lock commitments
$
—
$
—
$
9,670
$
—
$
9,670
Foreign exchange swaps
—
1,472
—
(495
)
977
Futures
—
512
—
—
512
Foreign exchange/commodities options
41
—
—
—
41
Forwards
—
58
—
(22
)
36
Contingent consideration
—
—
66,004
—
66,004
Total
$
41
$
2,042
$
75,674
$
(517
)
$
77,240</t>
  </si>
  <si>
    <t>Changes in Level 3 Assets and Liabilities Measured at Fair Value on Recurring Basis</t>
  </si>
  <si>
    <t>Level 3 Assets and Liabilities Changes in Level 3 assets and liabilities measured at fair value on a recurring basis for the three months ended September 30, 2017 are as follows (in thousands):
Opening Balance as of July 1, 2017
Total realized and unrealized gains (losses) included in Net income (loss)
Unrealized gains (losses) included in Other comprehensive income (loss)
Issuances
Settlements
Closing Balance at September 30, 2017
Unrealized gains (losses) for Level 3 Assets / Liabilities Outstanding at September 30, 2017
Assets
Rate lock commitments and forwards, net
$
10,566
$
10,070
$
—
$
—
$
(10,566
)
$
10,070
$
10,070
Liabilities
Accounts payable, accrued and other liabilities:
Contingent consideration 1
$
69,003
$
(1,959
)
$
(884
)
$
1,262
$
(1,702
)
$
71,406
$
(2,844
) Changes in Level 3 assets and liabilities measured at fair value on a recurring basis for the three months ended September 30, 2016 are as follows (in thousands):
Opening Balance as of July 1, 2016
Total realized and unrealized gains (losses) included in Net income (loss)
Unrealized gains (losses) included in Other comprehensive income (loss)
Issuances
Settlements
Closing Balance at September 30, 2016
Unrealized gains (losses) for Level 3 Assets / Liabilities Outstanding at September 30, 2016
Assets
Rate lock commitments and forwards, net
$
5,115
$
5,182
$
-
$
-
$
(5,115
)
$
5,182
$
5,182
Liabilities
Accounts payable, accrued and other liabilities:
Contingent consideration 1
$
72,854
$
16,571
$
53
$
5,631
$
(1,299
)
$
60,562
$
(643
) Changes in Level 3 assets and liabilities measured at fair value on a recurring basis for the nine months ended September 30, 2017 are as follows (in thousands):
Opening Balance as of January 1, 2017
Total realized and unrealized gains (losses) included in Net income (loss)
Unrealized gains (losses) included in Other comprehensive income (loss)
Issuances
Settlements
Closing Balance at September 30, 2017
Unrealized gains (losses) for Level 3 Assets / Liabilities Outstanding at September 30, 2017
Assets
Rate lock commitments and forwards, net
$
10,254
$
10,070
$
-
$
-
$
(10,254
)
$
10,070
$
10,070
Liabilities
Accounts payable, accrued and other liabilities:
Contingent consideration 1
$
66,004
$
(5,946
)
$
(2,043
)
$
9,624
$
(12,211
)
$
71,406
$
(7,990
) Changes in Level 3 assets and liabilities measured at fair value on a recurring basis for the nine months ended September 30, 2016 are as follows (in thousands):
Opening Balance as of January 1, 2016
Total realized and unrealized gains (losses) included in Net income (loss)
Unrealized gains (losses) included in Other comprehensive income (loss)
Issuances
Settlements
Closing Balance at September 30, 2016
Unrealized gains (losses) for Level 3 Assets / Liabilities Outstanding at September 30, 2016
Assets
Rate lock commitments and forwards, net
$
6,300
$
5,182
$
-
$
-
$
(6,300
)
$
5,182
$
5,182
Liabilities
Accounts payable, accrued and other liabilities:
Contingent consideration 1
$
75,061
$
15,258
$
131
$
7,042
$
(6,152
)
$
60,562
$
(1,878
) 1</t>
  </si>
  <si>
    <t>Offsetting of Derivative Instruments and Collateralized Transactions</t>
  </si>
  <si>
    <t>The following tables present information about the offsetting of derivative instruments and collateralized transactions as of September 30, 2017 and December 31, 2016 (in thousands):
September 30, 2017
Net Amounts Presented in the
Gross Amounts Not Offset
Gross Amounts
Gross Amounts Offset
Statements of Financial Condition
Financial Instruments
Cash Collateral Received
Net Amount
Assets
Forwards
$
6,438
$
(2
)
$
6,436
$
—
$
—
$
6,436
Rate lock commitments
4,678
—
4,678
—
—
4,678
Foreign exchange swaps
4,078
(949
)
3,129
—
—
3,129
Foreign exchange/commodities options
1,013
—
1,013
—
—
1,013
Interest rate swaps
245
—
245
—
—
245
Futures
67
—
67
—
—
67
Total
$
16,519
$
(951
)
$
15,568
$
—
$
—
$
15,568
Liabilities
Foreign exchange swaps
$
2,689
$
(949
)
$
1,740
$
—
$
—
$
1,740
Rate lock commitments
863
—
863
—
—
863
Forwards
596
(2
)
594
—
—
594
Futures
442
—
442
—
—
442
Foreign exchange/commodities options
313
—
313
—
—
313
Total
$
4,903
$
(951
)
$
3,952
$
—
$
—
$
3,952
December 31, 2016
Net Amounts Presented in the
Gross Amounts Not Offset
Gross Amounts
Gross Amounts Offset
Statements of Financial Condition
Financial Instruments
Cash Collateral Received
Net Amount
Assets
Forwards
$
17,881
$
(22
)
$
17,859
$
—
$
—
$
17,859
Foreign exchange swaps
3,441
(495
)
2,946
—
—
2,946
Rate lock commitments
2,100
—
2,100
—
—
2,100
Foreign exchange/commodities options
244
—
244
—
—
244
Interest rate swaps
202
—
202
—
—
202
Total
$
23,868
$
(517
)
$
23,351
$
—
$
—
$
23,351
Liabilities
Rate lock commitments
$
9,670
$
—
$
9,670
$
—
$
—
$
9,670
Foreign exchange swaps
1,472
(495
)
977
—
—
977
Futures
512
—
512
—
—
512
Foreign exchange/commodities options
41
—
41
—
—
41
Forwards
58
(22
)
36
—
—
36
Total
$
11,753
$
(517
)
$
11,236
$
—
$
—
$
11,236</t>
  </si>
  <si>
    <t>Quantitative Information about Level 3 Fair Value Measurements</t>
  </si>
  <si>
    <t>The following tables present quantitative information about the significant unobservable inputs utilized by the Company in the fair value measurement of Level 3 assets and liabilities measured at fair value on a recurring basis (in thousands):
Fair Value as of September 30, 2017
Assets
Liabilities
Valuation Technique
Unobservable Inputs
Range
Weighted Average
Rate lock commitments
$
4,678
$
863
Discounted cash flow model and other observable market data
Counterparty credit risk
N/A
N/A
Forwards
$
6,422
$
167
Discounted cash flow model and other observable market data
Counterparty credit risk
N/A
N/A
Accounts payable, accrued and other liabilities:
Contingent consideration
$
—
$
71,406
Present value of expected payments
Discount rate Probability of meeting earnout and contingencies
3.3%-10.4% 75%-100%
7.8% 97% 1
1
The probability of meeting the earnout targets as of September 30, 2017 was based on the acquired businesses’ projected future financial performance, including revenues.
Fair Value as of December 31, 2016
Assets
Liabilities
Valuation Technique
Unobservable Inputs
Range
Weighted Average
Rate lock commitments
$
2,100
$
9,670
Discounted cash flow model and other observable market data
Counterparty credit risk
N/A
N/A
Forwards
$
17,824
$
—
Discounted cash flow model and other observable market data
Counterparty credit risk
N/A
N/A
Accounts payable, accrued and other liabilities:
Contingent consideration
$
—
$
66,004
Present value of expected payments
Discount rate Probability of meeting earnout and contingencies
3.3%-9.6% 75%-100%
6.5% 97% 1
1
The probability of meeting the earnout targets as of December 31, 2016 was based on the acquired businesses’ projected future financial performance, including revenues.</t>
  </si>
  <si>
    <t>Gains from Mortgage Banking Activities, Net (Tables)</t>
  </si>
  <si>
    <t>Summary of Gains from Mortgage Banking Activities, Net</t>
  </si>
  <si>
    <t>Gains from mortgage banking activities, net consist of the following activity (in thousands):
Three Months Ended September 30,
Nine Months Ended September 30,
2017
2016
2017
2016
Loan origination related fees and sales premiums, net
$
19,772
$
23,372
$
66,673
$
48,122
Fair value of expected net future cash flows from servicing recognized at commitment, net
25,683
42,005
97,590
90,887
Gains from mortgage banking activities, net
$
45,455
$
65,377
$
164,263
$
139,009</t>
  </si>
  <si>
    <t>Mortgage Servicing Rights, Net (Tables)</t>
  </si>
  <si>
    <t>Summary of Changes In Carrying Amount of Mortgage Servicing Rights</t>
  </si>
  <si>
    <t>The changes in the carrying amount of mortgage servicing rights for the three and nine months ended September 30, 2017 and 2016 were as follows (in thousands):
Three Months Ended September 30,
Nine Months Ended September 30,
2017
2016
2017
2016
Mortgage Servicing Rights
Beginning balance
$
381,908
$
292,809
$
347,558
$
271,849
Additions
29,549
46,293
98,814
92,555
Purchases from an affiliate
—
198
577
2,379
Purchases from third parties
—
3,465
—
3,465
Amortization
(19,183
)
(15,278
)
(54,675
)
(42,761
)
Ending balance
$
392,274
$
327,487
$
392,274
$
327,487
Valuation Allowance
Beginning balance
$
(5,481
)
$
(11,377
)
$
(7,742
)
$
(7,936
)
Decrease (increase)
(658
)
(2,181
)
1,603
(5,622
)
Ending balance
(6,139
)
(13,558
)
(6,139
)
(13,558
)
Net balance
$
386,135
$
313,929
$
386,135
$
313,929</t>
  </si>
  <si>
    <t>Schedule of Contractually Specified Servicing Fees and Ancillary Fees Earned</t>
  </si>
  <si>
    <t>The amount of contractually specified servicing fees (including primary and special servicing fees) and ancillary fees (including yield maintenance fees) earned by the Company were as follows:
Three Months Ended September 30,
Nine Months Ended September 30,
2017
2016
2017
2016
Servicing fees
$
24,721
$
19,985
$
70,505
$
56,617
Escrow interest and placement fees
2,835
945
6,315
2,584
Ancillary fees
1,501
1,572
3,909
2,998
Total Servicing fees
$
29,057
$
22,502
$
80,729
$
62,199</t>
  </si>
  <si>
    <t>Investments (Tables)</t>
  </si>
  <si>
    <t>Equity Method and Cost Method Investments</t>
  </si>
  <si>
    <t>Equity Method and Cost Method Investments
(in thousands)
September 30, 2017
December 31, 2016
Equity method investments
$
134,905
$
30,844
Cost method investments
3,088
2,595
Investments
$
137,993
$
33,439</t>
  </si>
  <si>
    <t>Investments in Variable Interest Entities</t>
  </si>
  <si>
    <t>The following table sets forth the Company’s investment in its unconsolidated VIEs and the maximum exposure to loss with respect to such entities as of September 30, 2017 and December 31, 2016. The amounts presented in the “Investment” column below are included in, and not in addition to, the equity method investment table above (in thousands):
September 30, 2017
December 31, 2016
Investment
Maximum Exposure to Loss
Investment
Maximum Exposure to Loss
Variable interest entities 1
$
3,651
$
4,631
$
4,608
$
5,588
1
The Company has entered into a subordinated loan agreement with Aqua, whereby the Company agreed to lend the principal sum of $980 thousand. As of September 30, 2017, the Company’s maximum exposure to loss with respect to its unconsolidated VIEs includes the sum of its equity investments in its unconsolidated VIEs and the $980 thousand subordinated loan to Aqua.</t>
  </si>
  <si>
    <t>Fixed Assets, Net (Tables)</t>
  </si>
  <si>
    <t>Components of Fixed Assets, Net</t>
  </si>
  <si>
    <t>Fixed assets, net consisted of the following (in thousands):
September 30, 2017
December 31, 2016
Computer and communications equipment
$
149,896
$
133,470
Software, including software development costs
155,752
130,397
Leasehold improvements and other fixed assets
174,756
154,602
480,404
418,469
Less: accumulated depreciation and amortization
(294,800
)
(251,230
)
Fixed assets, net
$
185,604
$
167,239</t>
  </si>
  <si>
    <t>Goodwill and Other Intangible Assets, Net (Tables)</t>
  </si>
  <si>
    <t>Summary of Changes in Carrying Amount of Goodwill by Reportable Segment</t>
  </si>
  <si>
    <t>The changes in the carrying amount of goodwill by reportable segment for the nine months ended September 30, 2017 were as follows (in thousands):
Financial Services
Real Estate Services
Total
Balance at December 31, 2016
$
451,035
$
412,846
$
863,881
Acquisitions
29,049
45,273
74,322
Measurement period adjustments
(17,057
)
781
(16,276
)
Cumulative translation adjustment
4,857
—
4,857
Balance at September 30, 2017
$
467,884
$
458,900
$
926,784</t>
  </si>
  <si>
    <t>Components of Other Intangible Assets</t>
  </si>
  <si>
    <t>Other intangible assets consisted of the following (in thousands, except weighted-average remaining life):
September 30, 2017
Gross Amount
Accumulated Amortization
Net Carrying Amount
Weighted- Average Remaining Life (Years)
Definite life intangible assets:
Customer-related
$
200,273
$
24,326
$
175,947
14.1
Technology
24,024
8,874
15,150
4.4
Noncompete agreements
31,584
13,817
17,767
2.4
Patents
10,596
9,785
811
3.1
All other
20,360
9,063
11,297
8.6
Total definite life intangible assets
286,837
65,865
220,972
12.2
Indefinite life intangible assets:
Trade names
83,960
—
83,960
N/A
Licenses
7,929
—
7,929
N/A
Total indefinite life intangible assets
91,889
—
91,889
N/A
Total
$
378,726
$
65,865
$
312,861
12.2
December 31, 2016
Gross Amount
Accumulated Amortization
Net Carrying Amount
Weighted- Average Remaining Life (Years)
Definite life intangible assets:
Customer-related
$
127,749
$
14,386
$
113,363
17.7
Technology
24,570
6,275
18,295
5.2
Noncompete agreements
16,478
7,597
8,881
2.7
Patents
10,300
8,432
1,868
1.7
All other
13,866
6,436
7,430
3.7
Total definite life intangible assets
192,963
43,126
149,837
14.4
Indefinite life intangible assets:
Trade names
96,436
—
96,436
N/A
Licenses
6,890
—
6,890
N/A
Total indefinite life intangible assets
103,326
—
103,326
N/A
Total
$
296,289
$
43,126
$
253,163
14.4</t>
  </si>
  <si>
    <t>Estimated Future Amortization Expense of Definite Life Intangible Assets</t>
  </si>
  <si>
    <t>The estimated future amortization expense of definite life intangible assets as of September 30, 2017 is as follows (in millions):
2017
$
7.3
2018
27.4
2019
25.8
2020
19.5
2021
17.9
2022 and thereafter
123.1
Total
$
221.0</t>
  </si>
  <si>
    <t>Long-term Debt, Collateralized and Short-term Borrowings (Tables)</t>
  </si>
  <si>
    <t>Long-term debt, collateralized and short-term borrowings consisted of the following (in thousands):
September 30, 2017
December 31, 2016
Unsecured senior revolving credit agreement
$
396,911
$
—
Unsecured senior term loan credit agreement
572,194
—
8.125% Senior Notes
109,365
109,271
5.375% Senior Notes
297,819
297,083
8.375% Senior Notes
243,611
246,988
5.125% Senior Notes
296,797
296,215
Collateralized borrowings
39,110
16,210
Total Long-term debt and collateralized borrowings
1,955,807
965,767
Short-term borrowings
6,313
—
Total Long-term debt, collateralized and short-term borrowings
$
1,962,120
$
965,767</t>
  </si>
  <si>
    <t>Carrying Amounts and Estimated Fair Values of Company's Senior Notes</t>
  </si>
  <si>
    <t>Senior Notes The Company’s Senior Notes are recorded at amortized cost. As of September 30, 2017 and December 31, 2016, the carrying amounts and estimated fair values of the Company’s Senior Notes were as follows (in thousands):
September 30, 2017
December 31, 2016
Carrying Amount
Fair Value
Carrying Amount
Fair Value
8.125% Senior Notes
$
109,365
$
117,000
$
109,271
$
115,650
5.375% Senior Notes
297,819
315,750
297,083
312,000
8.375% Senior Notes
243,611
250,800
246,988
256,650
5.125% Senior Notes
296,797
318,000
296,215
309,300
Total
$
947,592
$
1,001,550
$
949,557
$
993,600</t>
  </si>
  <si>
    <t>Compensation (Tables)</t>
  </si>
  <si>
    <t>Activity Associated with Limited Partnership Units</t>
  </si>
  <si>
    <t>A summary of the activity associated with limited partnership units is as follows:
Number of Units
Balance at December 31, 2016
104,564,656
Granted
30,353,299
Redeemed/exchanged units
(7,484,608
)
Forfeited units
(6,374,750
)
Balance at September 30, 2017
121,058,597</t>
  </si>
  <si>
    <t>Activity Associated with Restricted Stock Units</t>
  </si>
  <si>
    <t>A summary of the activity associated with RSUs is as follows:
Restricted Stock Units
Weighted- Average Grant Date Fair Value
Weighted- Average Remaining Contractual Term (Years)
Balance at December 31, 2016
1,547,402
$
6.86
1.63
Granted
755,263
10.37
Delivered units
(706,468
)
6.81
Forfeited units
(136,376
)
8.28
Balance at September 30, 2017
1,459,821
$
8.57
1.81</t>
  </si>
  <si>
    <t>Activity Associated with Stock Options</t>
  </si>
  <si>
    <t>A summary of the activity associated with stock options is as follows:
Options
Weighted- Average Exercise Price
Weighted- Average Remaining Contractual Term (Years)
Aggregate Intrinsic Value
Balance at December 31, 2016
1,007,085
$
10.82
1.0
$
—
Granted
—
—
Exercised options
—
—
Forfeited options
—
—
Balance at September 30, 2017
1,007,085
$
10.82
0.2
$
3,680,040
Options exercisable at September 30, 2017
1,007,085
$
10.82
0.2
$
3,680,040</t>
  </si>
  <si>
    <t>Financial Guarantee Liability (Tables)</t>
  </si>
  <si>
    <t>Summary of Estimated Liability under Guarantee Liability</t>
  </si>
  <si>
    <t xml:space="preserve">As of September 30, 2017 and December 31, 2016, the estimated liability under the guarantee liability, included as part of “Accounts payable, accrued and other liabilities” in the unaudited condensed consolidated statements of financial condition, was as follows (in thousands):
Balance at December 31, 2015
$
(288
)
Increase to provision
(125
)
Balance at December 31, 2016
$
(413
)
Reversal of provision
347
Balance at September 30, 2017
$
(66
) </t>
  </si>
  <si>
    <t>Summary of Provision for Risk Sharing Obligations</t>
  </si>
  <si>
    <t>The provisions for risk sharing, included in “Other expenses” in the accompanying unaudited condensed consolidated statements of operations, was as follows (in thousands):
Three Months Ended September 30,
Nine Months Ended September 30,
2017
2016
2017
2016
Increase (decrease) to financial guarantee liability
$
(134
)
$
(146
)
$
(347
)
$
98
Decrease (increase) to credit enhancement asset
1
21
145
95
Increase (deacrease) to contingent liability
—
—
6
7
Total provision for risk-sharing obligations
$
(133
)
$
(125
)
$
(196
)
$
200</t>
  </si>
  <si>
    <t>Segment and Geographic Information (Tables)</t>
  </si>
  <si>
    <t>Segment Reporting Information</t>
  </si>
  <si>
    <t>Three months ended September 30, 2017 (in thousands):
Financial Services
Real Estate Services
Corporate Items
Total
Brokerage revenues:
Rates
$
123,041
$
—
$
—
$
123,041
Credit
66,133
—
—
66,133
Foreign exchange
83,899
—
—
83,899
Energy and commodities
48,231
—
—
48,231
Equities, insurance, and other asset classes
79,657
—
—
79,657
Leasing and other services
—
158,604
—
158,604
Real estate capital markets
—
98,307
—
98,307
Gains from mortgage banking activities, net
—
45,455
—
45,455
Real estate management and other services
—
60,798
—
60,798
Servicing fees
—
29,057
—
29,057
Fees from related parties
—
240
6,933
7,173
Data, software and post-trade
13,776
—
—
13,776
Other revenues
1,096
40
35
1,171
Total non-interest revenues
415,833
392,501
6,968
815,302
Interest income
824
6,915
3,987
11,726
Total revenues
416,657
399,416
10,955
827,028
Interest expense
—
4,437
19,988
24,425
Non-interest expenses
338,440
322,929
89,178
750,547
Total expenses
338,440
327,366
109,166
774,972
Other income (losses), net:
Gain (loss) on divestiture and sale of investments
—
—
4
4
Gains (losses) on equity investments
—
—
2,147
2,147
Other income (losses)
12,128
76,968
(901
)
88,195
Total other income (losses), net
12,128
76,968
1,250
90,346
Income (loss) from operations before income taxes
$
90,345
$
149,018
$
(96,961
)
$
142,402
Three months ended September 30, 2016 (in thousands):
Financial Services
Real Estate Services
Corporate Items
Total
Brokerage revenues:
Rates
$
112,384
$
—
$
—
$
112,384
Credit
67,221
—
—
67,221
Foreign exchange
73,191
—
—
73,191
Energy and commodities
47,061
—
—
47,061
Equities, insurance, and other asset classes
39,076
—
—
39,076
Leasing and other services
—
139,109
—
139,109
Real estate capital markets
—
91,098
—
91,098
Gains from mortgage banking activities, net
—
65,377
—
65,377
Real estate management and other services
—
49,373
—
49,373
Servicing fees
—
22,502
—
22,502
Fees from related parties
—
228
6,126
6,354
Data, software and post-trade
13,266
—
—
13,266
Other revenues
645
13
138
796
Total non-interest revenues
352,844
367,700
6,264
726,808
Interest income
743
6,151
1,118
8,012
Total revenues
353,587
373,851
7,382
734,820
Interest expense
—
2,230
16,601
18,831
Non-interest expenses
294,763
290,606
85,539
670,908
Total expenses
294,763
292,836
102,140
689,739
Other income (losses), net:
Gain (loss) on divestiture and sale of investments
—
—
7,044
7,044
Gains (losses) on equity investments
—
—
796
796
Other income (losses)
69,893
—
21,762
91,655
Total other income (losses), net
69,893
—
29,602
99,495
Income (loss) from operations before income taxes
$
128,717
$
81,015
$
(65,156
)
$
144,576
Nine months ended September 30, 2017 (in thousands):
Financial Services
Real Estate Services
Corporate Items
Total
Brokerage revenues:
Rates
$
392,262
$
—
$
—
$
392,262
Credit
218,733
—
—
218,733
Foreign exchange
243,606
—
—
243,606
Energy and commodities
149,855
—
—
149,855
Equities, insurance, and other asset classes
240,687
—
—
240,687
Leasing and other services
—
430,859
—
430,859
Real estate capital markets
—
270,865
—
270,865
Gains from mortgage banking activities, net
—
164,263
—
164,263
Real estate management and other services
—
163,017
—
163,017
Servicing fees
—
80,729
—
80,729
Fees from related parties
—
1,055
19,074
20,129
Data, software and post-trade
40,185
—
—
40,185
Other revenues
2,693
172
158
3,023
Total non-interest revenues
1,288,021
1,110,960
19,232
2,418,213
Interest income
2,131
28,419
10,359
40,909
Total revenues
1,290,152
1,139,379
29,591
2,459,122
Interest expense
—
15,765
53,913
69,678
Non-interest expenses
1,043,925
915,983
237,532
2,197,440
Total expenses
1,043,925
931,748
291,445
2,267,118
Other income (losses), net:
Gain (loss) on divestiture and sale of investments
—
—
561
561
Gains (losses) on equity investments
—
—
3,986
3,986
Other income (losses)
20,845
76,968
115
97,928
Total other income (losses), net
20,845
76,968
4,662
102,475
Income (loss) from operations before income taxes
$
267,072
$
284,599
$
(257,192
)
$
294,479
Nine months ended September 30, 2016 (in thousands):
Financial Services
Real Estate Services
Corporate Items
Total
Brokerage revenues:
Rates
$
352,681
$
—
$
—
$
352,681
Credit
229,466
—
—
229,466
Foreign exchange
232,494
—
—
232,494
Energy and commodities
168,765
—
—
168,765
Equities, insurance, and other asset classes
133,035
—
—
133,035
Leasing and other services
—
369,291
—
369,291
Real estate capital markets
—
234,780
—
234,780
Gains from mortgage banking activities, net
—
139,009
—
139,009
Real estate management and other services
—
140,960
—
140,960
Servicing fees
—
62,199
—
62,199
Fees from related parties
—
1,025
18,061
19,086
Data, software and post-trade
41,360
—
—
41,360
Other revenues
4,238
89
553
4,880
Total non-interest revenues
1,162,039
947,353
18,614
2,128,006
Interest income
1,895
17,761
4,676
24,332
Total revenues
1,163,934
965,114
23,290
2,152,338
Interest expense
—
8,937
44,833
53,770
Non-interest expenses
980,635
794,099
198,424
1,973,158
Total expenses
980,635
803,036
243,257
2,026,928
Other income (losses), net:
Gain (loss) on divestiture and sale of investments
—
—
7,044
7,044
Gains (losses) on equity investments
—
—
2,547
2,547
Other income (losses)
79,539
—
18,653
98,192
Total other income (losses), net
79,539
—
28,244
107,783
Income (loss) from operations before income taxes
$
262,838
$
162,078
$
(191,723
)
$
233,193</t>
  </si>
  <si>
    <t>Total Assets by Reportable Segment</t>
  </si>
  <si>
    <t>Total assets by reportable segment (in thousands):
Total Assets 1
Financial Services
Real Estate Services
Total
At September 30, 2017
$
4,984,359
$
2,269,010
$
7,253,369
At December 31, 2016
$
2,707,677
$
2,339,909
$
5,047,586</t>
  </si>
  <si>
    <t>Geographic Information Regarding Revenues</t>
  </si>
  <si>
    <t>Information regarding revenues for the three and nine months ended September 30, 2017 and 2016, respectively, is as follows (in thousands):
Three Months Ended September 30,
Nine Months Ended September 30,
2017
2016
2017
2016
Revenues:
United States
$
518,100
$
487,990
$
1,515,384
$
1,343,342
United Kingdom
182,813
138,276
547,419
463,626
Asia
63,208
51,289
182,965
160,744
Other Europe/MEA
29,478
25,153
101,217
72,313
France
18,041
19,857
66,960
70,695
Other Americas
15,388
12,255
45,177
41,618
Total revenues
$
827,028
$
734,820
$
2,459,122
$
2,152,338</t>
  </si>
  <si>
    <t>Information Regarding Long-Lived Assets in Geographic Areas</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September 30, 2017 and December 31, 2016, respectively, is as follows (in thousands):
September 30
December 31
2017
2016
Long-lived assets:
United States
$
1,341,119
$
1,284,732
United Kingdom
355,096
229,815
Asia
25,410
22,894
Other Europe/MEA
8,300
4,952
France
7,650
5,540
Other Americas
26,909
22,246
Total long-lived assets
$
1,764,484
$
1,570,179</t>
  </si>
  <si>
    <t>Organization and Basis of Presentation - Additional Information (Detail) $ in Thousands</t>
  </si>
  <si>
    <t>Sep. 08, 2017USD ($)shares</t>
  </si>
  <si>
    <t>Jan. 12, 2016</t>
  </si>
  <si>
    <t>Sep. 30, 2017USD ($)Segment</t>
  </si>
  <si>
    <t>Dec. 31, 2016USD ($)</t>
  </si>
  <si>
    <t>Nov. 04, 2016</t>
  </si>
  <si>
    <t>Description Of Business [Line Items]</t>
  </si>
  <si>
    <t>Number of servicing segments | Segment</t>
  </si>
  <si>
    <t>Total consideration transferred</t>
  </si>
  <si>
    <t>Equity method investments</t>
  </si>
  <si>
    <t>CF Real Estate Finance Holdings, L.P. [Member]</t>
  </si>
  <si>
    <t>Ownership percentage acquired</t>
  </si>
  <si>
    <t>80.00%</t>
  </si>
  <si>
    <t>Jersey Partners, Inc. [Member]</t>
  </si>
  <si>
    <t>Business acquisition date</t>
  </si>
  <si>
    <t>Dec. 22,
		2015</t>
  </si>
  <si>
    <t>Investment ownership percentage amount</t>
  </si>
  <si>
    <t>33.00%</t>
  </si>
  <si>
    <t>Percentage of outstanding common stock owned by parent</t>
  </si>
  <si>
    <t>100.00%</t>
  </si>
  <si>
    <t>Jul. 17,
		2017</t>
  </si>
  <si>
    <t>Business acquistion price paid in units</t>
  </si>
  <si>
    <t>Business acquisition post closing adjustments</t>
  </si>
  <si>
    <t>Sep. 8,
		2017</t>
  </si>
  <si>
    <t>Number of trading days prior to closing</t>
  </si>
  <si>
    <t>3 days</t>
  </si>
  <si>
    <t>BPF [Member] | Partnership Units [Member]</t>
  </si>
  <si>
    <t>Business acquistion price paid (Partnership Units) | shares</t>
  </si>
  <si>
    <t>Organization and Basis of Presentation - Schedule of Adjustments to Consolidated Statement of Financial Condition and Consolidated Statements of Operations (Detail) - USD ($) $ / shares in Units, $ in Thousands</t>
  </si>
  <si>
    <t>Dec. 31, 2015</t>
  </si>
  <si>
    <t>Error Corrections And Prior Period Adjustments Restatement [Line Items]</t>
  </si>
  <si>
    <t>Net income (loss) attributable to noncontrolling interest in subsidiaries</t>
  </si>
  <si>
    <t>Diluted earnings (loss) per share</t>
  </si>
  <si>
    <t>As Previously Reported [Member]</t>
  </si>
  <si>
    <t>Retrospective Adjustments [Member]</t>
  </si>
  <si>
    <t>Limited Partnership Interests in BGC Holdings - Additional Information (Detail)</t>
  </si>
  <si>
    <t>Dec. 31, 2017</t>
  </si>
  <si>
    <t>Jun. 30, 2017</t>
  </si>
  <si>
    <t>Mar. 31, 2017</t>
  </si>
  <si>
    <t>Sep. 30, 2017Partnership</t>
  </si>
  <si>
    <t>Noncontrolling Interest [Abstract]</t>
  </si>
  <si>
    <t>Number of operating partnerships</t>
  </si>
  <si>
    <t>Payout period for post-termination awards</t>
  </si>
  <si>
    <t>Four equal yearly installments</t>
  </si>
  <si>
    <t>Percentage to preferred units</t>
  </si>
  <si>
    <t>0.6875%</t>
  </si>
  <si>
    <t>Limited partnership interests Exchange ratio, subject to adjustment</t>
  </si>
  <si>
    <t>Scenario, Forecast [Member]</t>
  </si>
  <si>
    <t>2.75%</t>
  </si>
  <si>
    <t>Summary of Significant Accounting Policies - Additional Information (Detail) - Maximum [Member]</t>
  </si>
  <si>
    <t>Significant Accounting Policies [Line Items]</t>
  </si>
  <si>
    <t>Percentage of servicing fee in basis point</t>
  </si>
  <si>
    <t>0.03%</t>
  </si>
  <si>
    <t>Percentage of surveillance fee in basis point</t>
  </si>
  <si>
    <t>0.01%</t>
  </si>
  <si>
    <t>Acquisitions - Additional Information (Detail) $ in Thousands</t>
  </si>
  <si>
    <t>Sep. 08, 2017USD ($)</t>
  </si>
  <si>
    <t>Sep. 07, 2017Office</t>
  </si>
  <si>
    <t>Jul. 26, 2017</t>
  </si>
  <si>
    <t>Feb. 28, 2017</t>
  </si>
  <si>
    <t>Dec. 15, 2016</t>
  </si>
  <si>
    <t>Sep. 30, 2017USD ($)</t>
  </si>
  <si>
    <t>Business Acquisition [Line Items]</t>
  </si>
  <si>
    <t>Business acquisition, contingent cash consideration</t>
  </si>
  <si>
    <t>Additional goodwill recognized</t>
  </si>
  <si>
    <t>Measurement period adjustments</t>
  </si>
  <si>
    <t>Cantor [Member]</t>
  </si>
  <si>
    <t>Noncontrolling interest</t>
  </si>
  <si>
    <t>25.00%</t>
  </si>
  <si>
    <t>Business acquisition, deferred tax asset</t>
  </si>
  <si>
    <t>Besso [Member]</t>
  </si>
  <si>
    <t>Feb. 28,
		2017</t>
  </si>
  <si>
    <t>Sunrise Brokers [Member]</t>
  </si>
  <si>
    <t>Dec. 15,
		2016</t>
  </si>
  <si>
    <t>Nov. 4,
		2016</t>
  </si>
  <si>
    <t>Integra Realty Resources [Member]</t>
  </si>
  <si>
    <t>Sep. 7,
		2017</t>
  </si>
  <si>
    <t>Number of offices acquired | Office</t>
  </si>
  <si>
    <t>Commercial Real Estate Consulting Firm [Member]</t>
  </si>
  <si>
    <t>Jul. 26,
		2017</t>
  </si>
  <si>
    <t>50.00%</t>
  </si>
  <si>
    <t>Earnings Per Share - Calculation of Basic Earnings Per Share (Detail) - USD ($) $ / shares in Units, shares in Thousands, $ in Thousands</t>
  </si>
  <si>
    <t>Basic earnings (loss) per share:</t>
  </si>
  <si>
    <t>Earnings Per Share - Calculation of Fully Diluted Earnings Per Share (Detail) - USD ($) $ / shares in Units, shares in Thousands, $ in Thousands</t>
  </si>
  <si>
    <t>Fully diluted (loss) earnings per share</t>
  </si>
  <si>
    <t>Allocations of net income (loss) to limited partnership interests in BGC Holdings, net of tax</t>
  </si>
  <si>
    <t>Interest expense on convertible notes, net of tax</t>
  </si>
  <si>
    <t>Weighted-average shares:</t>
  </si>
  <si>
    <t>Common stock outstanding</t>
  </si>
  <si>
    <t>Partnership units</t>
  </si>
  <si>
    <t>Convertible notes</t>
  </si>
  <si>
    <t>RSUs (Treasury stock method)</t>
  </si>
  <si>
    <t>Earnings Per Share - Additional Information (Detail) - shares shares in Thousands</t>
  </si>
  <si>
    <t>Antidilutive Securities Excluded from Computation of Earnings Per Share [Line Items]</t>
  </si>
  <si>
    <t>Anti-dilutive securities excluded from computation of earnings per share amount</t>
  </si>
  <si>
    <t>Limited Partnership Unit [Member] | Contingent Class A Common Stock [Member]</t>
  </si>
  <si>
    <t>Stock Transactions and Unit Redemptions - Additional Information (Detail) - USD ($)</t>
  </si>
  <si>
    <t>Apr. 12, 2017</t>
  </si>
  <si>
    <t>Feb. 07, 2017</t>
  </si>
  <si>
    <t>Jun. 22, 2016</t>
  </si>
  <si>
    <t>Jun. 21, 2016</t>
  </si>
  <si>
    <t>Class of Stock [Line Items]</t>
  </si>
  <si>
    <t>Payment percentage of the gross proceeds from the sale of shares</t>
  </si>
  <si>
    <t>2.00%</t>
  </si>
  <si>
    <t>Stock repurchase program and unit redemption remaining authorized amount</t>
  </si>
  <si>
    <t>Redemptions, Number of Units</t>
  </si>
  <si>
    <t>Reduction cost due to redemption and repurchases of shares</t>
  </si>
  <si>
    <t>Reduction cost due to redemption and repurchases of shares per share</t>
  </si>
  <si>
    <t>Common stock, issued during the period</t>
  </si>
  <si>
    <t>Maximum number of shares under the controlled equity offering</t>
  </si>
  <si>
    <t>Company's repurchase and additional redemption authority amount</t>
  </si>
  <si>
    <t>Reduction in diluted shares due to redemption and repurchases of shares</t>
  </si>
  <si>
    <t>Class A Common Stock [Member] | Controlled Equity Offerings [Member]</t>
  </si>
  <si>
    <t>Class A Common Stock [Member] | April 2017 Sales Agreement</t>
  </si>
  <si>
    <t>Stock Transactions and Unit Redemptions - Changes in Shares of Class A Common Stock Outstanding (Detail) - shares</t>
  </si>
  <si>
    <t>1 Months Ended</t>
  </si>
  <si>
    <t>Aug. 31, 2017</t>
  </si>
  <si>
    <t>Jul. 31, 2017</t>
  </si>
  <si>
    <t>Share issuances:</t>
  </si>
  <si>
    <t>Treasury stock repurchases</t>
  </si>
  <si>
    <t>Shares outstanding at beginning of period</t>
  </si>
  <si>
    <t>Exchanges of limited partnership interests</t>
  </si>
  <si>
    <t>Issuance of Class A common stock for general corporate purposes</t>
  </si>
  <si>
    <t>Vesting of restricted stock units (RSUs)</t>
  </si>
  <si>
    <t>Other issuances of Class A common stock</t>
  </si>
  <si>
    <t>Shares outstanding at end of period</t>
  </si>
  <si>
    <t>Stock Transactions and Unit Redemptions - Unit Redemption and Share Repurchase Activity (Detail) - USD ($)</t>
  </si>
  <si>
    <t>Stock Transactions Parenthetical Disclosures [Abstract]</t>
  </si>
  <si>
    <t>Repurchases, Number of Shares</t>
  </si>
  <si>
    <t>Total Redemptions and Repurchases</t>
  </si>
  <si>
    <t>Redemptions, Average Price Paid per Unit</t>
  </si>
  <si>
    <t>Repurchases, Average Price Paid per Share</t>
  </si>
  <si>
    <t>Total Redemptions and Repurchases, Approximate Dollar Value of Units and Shares That May Yet Be Redeemed/Purchased Under the Plan</t>
  </si>
  <si>
    <t>Stock Transactions and Unit Redemptions - Unit Redemption and Share Repurchase Activity (Parenthetical) (Detail) - USD ($) $ / shares in Units, $ in Thousands</t>
  </si>
  <si>
    <t>Feb. 24, 2016</t>
  </si>
  <si>
    <t>Average price for redemption of limited partnership units</t>
  </si>
  <si>
    <t>Repurchase of Class A common stock, shares Treasury Stock Shares Acquired</t>
  </si>
  <si>
    <t>Aggregate purchase price of Class A common stock</t>
  </si>
  <si>
    <t>Average price of Class A common stock</t>
  </si>
  <si>
    <t>Limited Partnership [Member]</t>
  </si>
  <si>
    <t>Redeemed limited partnership units</t>
  </si>
  <si>
    <t>Aggregate redemption price of limited partnership units</t>
  </si>
  <si>
    <t>Other Ownership Interest [Member]</t>
  </si>
  <si>
    <t>Average price for redemption of founding/working partner units</t>
  </si>
  <si>
    <t>Stock Transactions and Unit Redemptions - Summary of Changes in Carrying Amount of Redeemable Partnership Interest (Detail) - USD ($) $ in Thousands</t>
  </si>
  <si>
    <t>Balance at beginning of period</t>
  </si>
  <si>
    <t>Consolidated net income allocated to FPUs</t>
  </si>
  <si>
    <t>FPUs exchanged</t>
  </si>
  <si>
    <t>FPUs redeemed</t>
  </si>
  <si>
    <t>Balance at end of period</t>
  </si>
  <si>
    <t>Securities Owned - Additional Information (Detail) - USD ($) $ in Thousands</t>
  </si>
  <si>
    <t>Aggregate securities owned</t>
  </si>
  <si>
    <t>Collateralized Transactions - Additional Information (Detail) - USD ($)</t>
  </si>
  <si>
    <t>Securities Financing Transaction [Line Items]</t>
  </si>
  <si>
    <t>Minimum [Member]</t>
  </si>
  <si>
    <t>Financial covenants including maintaining minimum cash and cash equivalents</t>
  </si>
  <si>
    <t>CF &amp; Co [Member]</t>
  </si>
  <si>
    <t>CF &amp; Co [Member] | Securities Financing Transaction, Fair Value</t>
  </si>
  <si>
    <t>CF &amp; Co [Member] | Minimum [Member]</t>
  </si>
  <si>
    <t>Stated interest rate</t>
  </si>
  <si>
    <t>1.30%</t>
  </si>
  <si>
    <t>CF &amp; Co [Member] | Maximum [Member]</t>
  </si>
  <si>
    <t>Collateralized Transactions - Schedule of Company Lines Available and Borrowings Outstanding (Detail) - USD ($) $ in Thousands</t>
  </si>
  <si>
    <t>Borrowings outstanding</t>
  </si>
  <si>
    <t>Commited Lines [Member]</t>
  </si>
  <si>
    <t>Lines available</t>
  </si>
  <si>
    <t>Uncommited Lines [Member]</t>
  </si>
  <si>
    <t>Warehouse Line Due June 20, 2018 [Member]</t>
  </si>
  <si>
    <t>Rate Type</t>
  </si>
  <si>
    <t>Variable</t>
  </si>
  <si>
    <t>Warehouse Line Due June 20, 2018 [Member] | One Month LIBOR [Member]</t>
  </si>
  <si>
    <t>Stated spread interest rate</t>
  </si>
  <si>
    <t>1.35%</t>
  </si>
  <si>
    <t>Warehouse Line Due June 20, 2018 [Member] | Commited Lines [Member]</t>
  </si>
  <si>
    <t>Warehouse Line Due September 25, 2018 [Member]</t>
  </si>
  <si>
    <t>Warehouse Line Due September 25, 2018 [Member] | One Month LIBOR [Member]</t>
  </si>
  <si>
    <t>Warehouse Line Due September 25, 2018 [Member] | Commited Lines [Member]</t>
  </si>
  <si>
    <t>Warehouse Line Due October 12, 2017 [Member]</t>
  </si>
  <si>
    <t>Warehouse Line Due October 12, 2017 [Member] | One Month LIBOR [Member]</t>
  </si>
  <si>
    <t>Warehouse Line Due October 12, 2017 [Member] | Commited Lines [Member]</t>
  </si>
  <si>
    <t>Fannie Mae Repurchase Agreement, Open Maturity [Member]</t>
  </si>
  <si>
    <t>Fannie Mae Repurchase Agreement, Open Maturity [Member] | One Month LIBOR [Member]</t>
  </si>
  <si>
    <t>1.20%</t>
  </si>
  <si>
    <t>Fannie Mae Repurchase Agreement, Open Maturity [Member] | Uncommited Lines [Member]</t>
  </si>
  <si>
    <t>Warehouse Line Due April 21, 2017 [Member]</t>
  </si>
  <si>
    <t>Warehouse Line Due April 21, 2017 [Member] | One Month LIBOR [Member]</t>
  </si>
  <si>
    <t>Warehouse Line Due April 21, 2017 [Member] | Commited Lines [Member]</t>
  </si>
  <si>
    <t>Warehouse Line Due September 25, 2017 [Member]</t>
  </si>
  <si>
    <t>Warehouse Line Due September 25, 2017 [Member] | One Month LIBOR [Member]</t>
  </si>
  <si>
    <t>Warehouse Line Due September 25, 2017 [Member] | Commited Lines [Member]</t>
  </si>
  <si>
    <t>Collateralized Transactions - Schedule of Company Lines Available and Borrowings Outstanding (Parenthetical) (Detail)</t>
  </si>
  <si>
    <t>Oct. 18, 2017</t>
  </si>
  <si>
    <t>Oct. 11, 2017</t>
  </si>
  <si>
    <t>Maturity date</t>
  </si>
  <si>
    <t>Jun. 20,
		2018</t>
  </si>
  <si>
    <t>Oct. 12,
		2017</t>
  </si>
  <si>
    <t>Sep. 25,
		2018</t>
  </si>
  <si>
    <t>Apr. 21,
		2017</t>
  </si>
  <si>
    <t>Sep. 25,
		2017</t>
  </si>
  <si>
    <t>Subsequent Event | Warehouse Line Due June 20, 2018 [Member]</t>
  </si>
  <si>
    <t>Subsequent Event | Warehouse Line Due October 12, 2017 [Member]</t>
  </si>
  <si>
    <t>Extended maturity date</t>
  </si>
  <si>
    <t>Oct. 11,
		2018</t>
  </si>
  <si>
    <t>Marketable Securities - Additional Information (Detail) - USD ($) $ in Thousands</t>
  </si>
  <si>
    <t>Jun. 28, 2013</t>
  </si>
  <si>
    <t>Equity [Line Items]</t>
  </si>
  <si>
    <t>Fair value of investments owned</t>
  </si>
  <si>
    <t>Trading securities with market value</t>
  </si>
  <si>
    <t>Realized and unrealized net gain from trading securities</t>
  </si>
  <si>
    <t>Cumulative realized gain on marketable securities</t>
  </si>
  <si>
    <t>Investments classified as available-for-sale, fair value</t>
  </si>
  <si>
    <t>Gains (loss) recognized related to marketable securities classified as available-for-sale</t>
  </si>
  <si>
    <t>Marketable securities sold at market value</t>
  </si>
  <si>
    <t>NASDAQ [Member]</t>
  </si>
  <si>
    <t>Period for earn-out receivable under common stock transaction</t>
  </si>
  <si>
    <t>10 years</t>
  </si>
  <si>
    <t>NASDAQ [Member] | Maximum [Member]</t>
  </si>
  <si>
    <t>Remaining earn-out receivable under common stock transaction</t>
  </si>
  <si>
    <t>NASDAQ [Member] | Minimum [Member]</t>
  </si>
  <si>
    <t>Gross revenue on earn-out receivable per year under common stock transaction</t>
  </si>
  <si>
    <t>NASDAQ [Member] | Other Income (Loss) [Member]</t>
  </si>
  <si>
    <t>Loans Held for Sale - Additional Information (Detail) - USD ($)</t>
  </si>
  <si>
    <t>Accounts Notes And Loans Receivable [Line Items]</t>
  </si>
  <si>
    <t>Maximum number of days loans held for sale are typically sold</t>
  </si>
  <si>
    <t>45 days</t>
  </si>
  <si>
    <t>Loans held for sale in nonaccrual status</t>
  </si>
  <si>
    <t>Interest Income [Member]</t>
  </si>
  <si>
    <t>Interest income on Loans held for sale</t>
  </si>
  <si>
    <t>Greater Than 90 Days Past Due [Member]</t>
  </si>
  <si>
    <t>Loans held for sale past due</t>
  </si>
  <si>
    <t>Loans Held for Sale - Summary of Loans Held for Sale at Cost Basis and Fair Value (Detail) - USD ($) $ in Thousands</t>
  </si>
  <si>
    <t>Cost basis</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Derivatives - Fair Value of Derivative Contracts (Detail) - USD ($) $ in Thousands</t>
  </si>
  <si>
    <t>Fair Value, Balance Sheet Grouping, Financial Statement Captions [Line Items]</t>
  </si>
  <si>
    <t>Derivative contracts, Assets</t>
  </si>
  <si>
    <t>Derivative contracts, Liabilities</t>
  </si>
  <si>
    <t>Interest Rate Swaps [Member]</t>
  </si>
  <si>
    <t>Foreign Exchange Swaps [Member]</t>
  </si>
  <si>
    <t>Foreign Exchange/Commodities Options [Member]</t>
  </si>
  <si>
    <t>Futures [Member]</t>
  </si>
  <si>
    <t>Forwards [Member]</t>
  </si>
  <si>
    <t>Rate Lock Commitments [Member]</t>
  </si>
  <si>
    <t>Derivatives - Additional Information (Detail) - USD ($)</t>
  </si>
  <si>
    <t>Option Indexed to Issuer's Equity [Line Items]</t>
  </si>
  <si>
    <t>Replacement cost of contracts in a gain position</t>
  </si>
  <si>
    <t>Notional amounts of derivative contracts</t>
  </si>
  <si>
    <t>Change in fair value of rate lock commitments, net</t>
  </si>
  <si>
    <t>Short [Member] | Futures [Member]</t>
  </si>
  <si>
    <t>Long [Member] | Futures [Member]</t>
  </si>
  <si>
    <t>Maximum exposure to economic loss</t>
  </si>
  <si>
    <t>Not Designated as Hedging Instrument [Member]</t>
  </si>
  <si>
    <t>Derivatives - Summary of Gains and Losses on Derivative Contracts (Detail) - USD ($) $ in Thousands</t>
  </si>
  <si>
    <t>Derivative Instruments and Hedging Activities Disclosures [Line Items]</t>
  </si>
  <si>
    <t>Gain on derivative contract</t>
  </si>
  <si>
    <t>Equity Options [Member]</t>
  </si>
  <si>
    <t>Rate Lock Commitments and Forwards [Member]</t>
  </si>
  <si>
    <t>Fair Value of Financial Assets and Liabilities - Fair Value Hierarchy of Financial Assets and Liabilities under FASB Guidance (Detail) - USD ($) $ in Thousands</t>
  </si>
  <si>
    <t>Net amounts of recognized assets</t>
  </si>
  <si>
    <t>Loans held for sale, Assets</t>
  </si>
  <si>
    <t>Marketable securities, Assets</t>
  </si>
  <si>
    <t>Government debt, Assets</t>
  </si>
  <si>
    <t>Securities owned - Equities, Assets</t>
  </si>
  <si>
    <t>Forwards, Assets</t>
  </si>
  <si>
    <t>Rate lock commitments, Assets</t>
  </si>
  <si>
    <t>Foreign exchange swaps, Assets</t>
  </si>
  <si>
    <t>Foreign exchange/commodities options, Assets</t>
  </si>
  <si>
    <t>Interest rate swaps, Assets</t>
  </si>
  <si>
    <t>Futures, Assets</t>
  </si>
  <si>
    <t>Total, Assets</t>
  </si>
  <si>
    <t>Net amounts of recognized Liabilities</t>
  </si>
  <si>
    <t>Foreign exchange swaps, Liabilities</t>
  </si>
  <si>
    <t>Rate lock commitments, Liabilities</t>
  </si>
  <si>
    <t>Forwards, Liabilities</t>
  </si>
  <si>
    <t>Futures, Liabilities</t>
  </si>
  <si>
    <t>Foreign exchange/commodities options, Liabilities</t>
  </si>
  <si>
    <t>Contingent consideration, Liabilities</t>
  </si>
  <si>
    <t>Total, Liabilities</t>
  </si>
  <si>
    <t>Netting and Collateral [Member]</t>
  </si>
  <si>
    <t>Level 1 [Member]</t>
  </si>
  <si>
    <t>Level 2 [Member]</t>
  </si>
  <si>
    <t>Level 3 [Member]</t>
  </si>
  <si>
    <t>Fair Value of Financial Assets and Liabilities - Changes in Level 3 Assets and Liabilities Measured at Fair Value on Recurring Basis (Detail) - Level 3 [Member] - USD ($) $ in Thousands</t>
  </si>
  <si>
    <t>Accounts Payable Accrued and Other Liabilities [Member] | Contingent Consideration [Member]</t>
  </si>
  <si>
    <t>Fair Value Liabilities Measured On Recurring Basis Unobservable Input Reconciliation [Line Items]</t>
  </si>
  <si>
    <t>Opening Balance, Liabilities</t>
  </si>
  <si>
    <t>Total realized and unrealized gains (losses) included in Net income (loss), Liabilities</t>
  </si>
  <si>
    <t>Unrealized gains (losses) included in Other comprehensive income (loss), Liabilities</t>
  </si>
  <si>
    <t>Issuances, Liabilities</t>
  </si>
  <si>
    <t>Settlements, Liabilities</t>
  </si>
  <si>
    <t>Closing Balance, Liabilities</t>
  </si>
  <si>
    <t>Unrealized gains (losses) for Level 3 Liabilities Outstanding</t>
  </si>
  <si>
    <t>Rate Lock Commitments And Forwards, Net [Member]</t>
  </si>
  <si>
    <t>Opening Balance, Assets</t>
  </si>
  <si>
    <t>Total realized and unrealized gains (losses) included in Net income (loss), Assets</t>
  </si>
  <si>
    <t>Settlements, Assets</t>
  </si>
  <si>
    <t>Closing Balance, Assets</t>
  </si>
  <si>
    <t>Unrealized gains (losses) for Level 3 Assets Outstanding</t>
  </si>
  <si>
    <t>Fair Value of Financial Assets and Liabilities - Offsetting of Derivative Instruments and Collateralized Transactions (Detail) - USD ($) $ in Thousands</t>
  </si>
  <si>
    <t>Fair Value Assets And Liabilities Measured On Recurring And Nonrecurring Basis [Line Items]</t>
  </si>
  <si>
    <t>Gross Amounts, Assets</t>
  </si>
  <si>
    <t>Gross Amounts Offset, Assets</t>
  </si>
  <si>
    <t>Net Amounts Presented in the Statements of Financial Condition, Assets</t>
  </si>
  <si>
    <t>Gross Amounts Not Offset, Financial Instruments, Assets</t>
  </si>
  <si>
    <t>Gross Amounts Not Offset, Cash Collateral Received, Assets</t>
  </si>
  <si>
    <t>Net Amount, Assets</t>
  </si>
  <si>
    <t>Gross Amounts, Liabilities</t>
  </si>
  <si>
    <t>Gross Amounts Offset, Liabilities</t>
  </si>
  <si>
    <t>Net Amounts Presented in the Statements of Financial Condition, Liabilities</t>
  </si>
  <si>
    <t>Gross Amounts Not Offset, Financial Instruments, Liabilities</t>
  </si>
  <si>
    <t>Gross Amounts Not Offset, Cash Collateral Received, Liabilities</t>
  </si>
  <si>
    <t>Net Amount, Liabilities</t>
  </si>
  <si>
    <t>Fair Value of Financial Assets and Liabilities - Quantitative Information about Level 3 Fair Value Measurements (Detail) - Level 3 [Member] - USD ($) $ in Thousands</t>
  </si>
  <si>
    <t>Assets, fair value</t>
  </si>
  <si>
    <t>Liabilities, fair value</t>
  </si>
  <si>
    <t>Accounts Payable, Accrued and Other Liabilities [Member] | Contingent Consideration [Member]</t>
  </si>
  <si>
    <t>Accounts Payable, Accrued and Other Liabilities [Member] | Present Value of Expected Payments [Member] | Contingent Consideration [Member]</t>
  </si>
  <si>
    <t>Discount rate</t>
  </si>
  <si>
    <t>7.80%</t>
  </si>
  <si>
    <t>6.50%</t>
  </si>
  <si>
    <t>Probability of meeting earnout and contingencies</t>
  </si>
  <si>
    <t>97.00%</t>
  </si>
  <si>
    <t>Accounts Payable, Accrued and Other Liabilities [Member] | Present Value of Expected Payments [Member] | Contingent Consideration [Member] | Minimum [Member]</t>
  </si>
  <si>
    <t>3.30%</t>
  </si>
  <si>
    <t>75.00%</t>
  </si>
  <si>
    <t>Accounts Payable, Accrued and Other Liabilities [Member] | Present Value of Expected Payments [Member] | Contingent Consideration [Member] | Maximum [Member]</t>
  </si>
  <si>
    <t>10.40%</t>
  </si>
  <si>
    <t>9.60%</t>
  </si>
  <si>
    <t>Fair Value of Financial Assets and Liabilities - Additional Information (Detail) - Level 3 [Member] - USD ($) $ in Thousands</t>
  </si>
  <si>
    <t>Undiscounted value of the payments on all contingencies</t>
  </si>
  <si>
    <t>Contingent consideration, Fair Value</t>
  </si>
  <si>
    <t>Credit Enhancement Receivable, Contingent Liability &amp; Credit Enhancement Deposit - Additional Information (Detail) - USD ($)</t>
  </si>
  <si>
    <t>Credit Enhancement Receivable Contingent Liability And Credit Enhancement Deposit [Line Items]</t>
  </si>
  <si>
    <t>Credit enhancement agreement date</t>
  </si>
  <si>
    <t>Mar. 9,
		2012</t>
  </si>
  <si>
    <t>Restricted Cash And Offsetting Liability [Member]</t>
  </si>
  <si>
    <t>Deposit in Fannie Mae restricted liquidity account</t>
  </si>
  <si>
    <t>Credit Risk [Member]</t>
  </si>
  <si>
    <t>Credit risk loans</t>
  </si>
  <si>
    <t>Maximum pre-credit enhancement loss exposure</t>
  </si>
  <si>
    <t>DB Cayman [Member]</t>
  </si>
  <si>
    <t>Reimbursements under serving agreement</t>
  </si>
  <si>
    <t>Maximum loss exposure without any form of credit protection</t>
  </si>
  <si>
    <t>Credit enhancement receivable</t>
  </si>
  <si>
    <t>Security deposit return date</t>
  </si>
  <si>
    <t>Mar. 9,
		2021</t>
  </si>
  <si>
    <t>Percentage of contingent payment</t>
  </si>
  <si>
    <t>Contingent payment due date</t>
  </si>
  <si>
    <t>Contingent payments description</t>
  </si>
  <si>
    <t>The Company is required to pay DB Cayman on March 9, 2021, an amount equal to 50% of the positive difference, if any, between (a) $25 million, and (b) the Company’s unreimbursed loss sharing payments from March 9, 2012 through March 9, 2021 on the Company’s servicing portfolio as of</t>
  </si>
  <si>
    <t>Contingent liability</t>
  </si>
  <si>
    <t>DB Entities [Member]</t>
  </si>
  <si>
    <t>Gains from Mortgage Banking Activities, Net - Summary of Gains from Mortgage Banking Activities, Net (Details) - USD ($) $ in Thousands</t>
  </si>
  <si>
    <t>Loan origination related fees and sales premiums, net</t>
  </si>
  <si>
    <t>Fair value of expected net future cash flows from servicing recognized at commitment, net</t>
  </si>
  <si>
    <t>Mortgage Servicing Rights, Net - Summary of Changes In Carrying Amount of Mortgage Servicing Rights (Detail) - Mortgage Servicing Rights [Member] - USD ($) $ in Thousands</t>
  </si>
  <si>
    <t>Jul. 21, 2016</t>
  </si>
  <si>
    <t>Mortgage Servicing Rights</t>
  </si>
  <si>
    <t>Beginning balance</t>
  </si>
  <si>
    <t>Additions</t>
  </si>
  <si>
    <t>Purchases from an affiliate</t>
  </si>
  <si>
    <t>Purchases from third parties</t>
  </si>
  <si>
    <t>Amortization</t>
  </si>
  <si>
    <t>Ending balance</t>
  </si>
  <si>
    <t>Valuation Allowance</t>
  </si>
  <si>
    <t>Decrease (increase)</t>
  </si>
  <si>
    <t>Net balance</t>
  </si>
  <si>
    <t>Mortgage Servicing Rights, Net - Additional Information (Detail) - USD ($) $ in Thousands</t>
  </si>
  <si>
    <t>Mortgage Servicing Rights [Line Items]</t>
  </si>
  <si>
    <t>Primary servicing portfolio</t>
  </si>
  <si>
    <t>Special servicing portfolio</t>
  </si>
  <si>
    <t>Discount Rate One [Member]</t>
  </si>
  <si>
    <t>Increase in discount rate</t>
  </si>
  <si>
    <t>1.00%</t>
  </si>
  <si>
    <t>Decrease in fair value of servicing rights</t>
  </si>
  <si>
    <t>Discount Rate Two [Member]</t>
  </si>
  <si>
    <t>Mortgage Servicing Rights [Member]</t>
  </si>
  <si>
    <t>Purchase of mortgage servicing rights from an unaffiliated third party</t>
  </si>
  <si>
    <t>Estimated fair value of MSRs</t>
  </si>
  <si>
    <t>Mortgage Servicing Rights, Net - Schedule of Contractually Specified Servicing Fees and Ancillary Fees Earned (Detail) - USD ($)</t>
  </si>
  <si>
    <t>Escrow interest and placement fees</t>
  </si>
  <si>
    <t>Ancillary fees</t>
  </si>
  <si>
    <t>Total Servicing fees</t>
  </si>
  <si>
    <t>Related Party Transactions - Additional Information (Detail) - USD ($)</t>
  </si>
  <si>
    <t>Sep. 08, 2017</t>
  </si>
  <si>
    <t>Apr. 21, 2017</t>
  </si>
  <si>
    <t>Apr. 01, 2017</t>
  </si>
  <si>
    <t>Dec. 14, 2016</t>
  </si>
  <si>
    <t>Nov. 16, 2016</t>
  </si>
  <si>
    <t>Nov. 11, 2016</t>
  </si>
  <si>
    <t>Nov. 10, 2016</t>
  </si>
  <si>
    <t>Nov. 07, 2016</t>
  </si>
  <si>
    <t>Oct. 25, 2016</t>
  </si>
  <si>
    <t>Aug. 16, 2016</t>
  </si>
  <si>
    <t>May 27, 2016</t>
  </si>
  <si>
    <t>Mar. 09, 2016</t>
  </si>
  <si>
    <t>Feb. 28, 2016</t>
  </si>
  <si>
    <t>Feb. 23, 2016</t>
  </si>
  <si>
    <t>Feb. 09, 2016</t>
  </si>
  <si>
    <t>Jun. 05, 2015</t>
  </si>
  <si>
    <t>Mar. 11, 2015</t>
  </si>
  <si>
    <t>Oct. 29, 2013</t>
  </si>
  <si>
    <t>Jan. 31, 2017</t>
  </si>
  <si>
    <t>Mar. 31, 2020</t>
  </si>
  <si>
    <t>Mar. 31, 2019</t>
  </si>
  <si>
    <t>Mar. 31, 2018</t>
  </si>
  <si>
    <t>Aug. 04, 2016</t>
  </si>
  <si>
    <t>Jul. 31, 2016</t>
  </si>
  <si>
    <t>Oct. 27, 2015</t>
  </si>
  <si>
    <t>Jun. 23, 2015</t>
  </si>
  <si>
    <t>Aug. 31, 2013</t>
  </si>
  <si>
    <t>Recognized related party revenues</t>
  </si>
  <si>
    <t>Equity investment</t>
  </si>
  <si>
    <t>Principal sum of loan due from related parties</t>
  </si>
  <si>
    <t>Reverse purchase agreement outstanding</t>
  </si>
  <si>
    <t>Payables to Cantor related to open derivative contracts</t>
  </si>
  <si>
    <t>Employee loans</t>
  </si>
  <si>
    <t>Average price per share of common stock repurchased</t>
  </si>
  <si>
    <t>Aggregate proceeds from issuance of common stock</t>
  </si>
  <si>
    <t>Related party service fee</t>
  </si>
  <si>
    <t>10.00%</t>
  </si>
  <si>
    <t>Payments of referrals for leasing or other services</t>
  </si>
  <si>
    <t>Outstanding advances</t>
  </si>
  <si>
    <t>Limited partnership units exchange ratio</t>
  </si>
  <si>
    <t>Redemption of limited partnership units</t>
  </si>
  <si>
    <t>Employee stock option exercised, shares</t>
  </si>
  <si>
    <t>Employee stock option exercise price per share</t>
  </si>
  <si>
    <t>Repurchases value of shares</t>
  </si>
  <si>
    <t>Share Price</t>
  </si>
  <si>
    <t>Partnership Units [Member]</t>
  </si>
  <si>
    <t>Percentage of units proportion</t>
  </si>
  <si>
    <t>55.00%</t>
  </si>
  <si>
    <t>Treasury Stock, Retired, Cost Method, Amount</t>
  </si>
  <si>
    <t>PPSUs [Member]</t>
  </si>
  <si>
    <t>45.00%</t>
  </si>
  <si>
    <t>New Class Of Partnership Units [Member]</t>
  </si>
  <si>
    <t>Gross Revenues Required For Compensation Approval</t>
  </si>
  <si>
    <t>Business acquisition, transaction agreement date</t>
  </si>
  <si>
    <t>Net assets exceeded</t>
  </si>
  <si>
    <t>Gains from Mortgage Banking Activities, Net [Member]</t>
  </si>
  <si>
    <t>Broker fees and commissions</t>
  </si>
  <si>
    <t>5.125% Senior Notes [Member]</t>
  </si>
  <si>
    <t>Principal amount of debt component</t>
  </si>
  <si>
    <t>5.125%</t>
  </si>
  <si>
    <t>Mr. Lutnick [Member]</t>
  </si>
  <si>
    <t>Grant of new class of partnership units</t>
  </si>
  <si>
    <t>Partnership units non-exchangeable shares granted</t>
  </si>
  <si>
    <t>Shares held by executive officers</t>
  </si>
  <si>
    <t>Non exchangeable partnership units granted</t>
  </si>
  <si>
    <t>New Class Of Partnership Units Surrendered</t>
  </si>
  <si>
    <t>New Partnership Units</t>
  </si>
  <si>
    <t>Non-exchangeable Partnership Unit</t>
  </si>
  <si>
    <t>Aggregate Non Exchangeable Partnership Units Surrendered</t>
  </si>
  <si>
    <t>Mr. Lutnick [Member] | Partnership Units [Member]</t>
  </si>
  <si>
    <t>Mr. Lutnick [Member] | PPSUs [Member]</t>
  </si>
  <si>
    <t>Mr. Lynn [Member]</t>
  </si>
  <si>
    <t>Determination price</t>
  </si>
  <si>
    <t>Non exchangeable partnership units exchanged to limited partner unit</t>
  </si>
  <si>
    <t>Non-exchangeable LPU's redeemed, value</t>
  </si>
  <si>
    <t>Non-exchangeable PLPUs redeemed, value</t>
  </si>
  <si>
    <t>Mr. Lynn [Member] | Limited Partnership Units [Member]</t>
  </si>
  <si>
    <t>Mr. Lynn [Member] | PLPUs [Member]</t>
  </si>
  <si>
    <t>Mr. Lynn [Member] | New Class Of Partnership Units [Member]</t>
  </si>
  <si>
    <t>Mr. Lynn [Member] | Redeemed Price One [Member]</t>
  </si>
  <si>
    <t>Mr. Lynn [Member] | Redeemed Price Two [Member]</t>
  </si>
  <si>
    <t>Mr. Lynn [Member] | Preferred Limited Partnership Units Determination Price Five [Member]</t>
  </si>
  <si>
    <t>Non-exchangeable PLPUs redeemed</t>
  </si>
  <si>
    <t>Mr. Lynn [Member] | Redeemed Price Three [Member]</t>
  </si>
  <si>
    <t>Mr. Lynn [Member] | Preferred Limited Partnership Units Determination Price Six [Member]</t>
  </si>
  <si>
    <t>Mr. Merkel [Member]</t>
  </si>
  <si>
    <t>Target revenue to be achieved to grant non exchangeable partnership units</t>
  </si>
  <si>
    <t>Mr. Merkel [Member] | Scenario, Forecast [Member]</t>
  </si>
  <si>
    <t>Mr. Merkel [Member] | Partnership Units [Member]</t>
  </si>
  <si>
    <t>Exchange Right Issued</t>
  </si>
  <si>
    <t>Share Granted For Exchange Rights</t>
  </si>
  <si>
    <t>Share redemption amount</t>
  </si>
  <si>
    <t>Mr. Merkel [Member] | PPSUs [Member]</t>
  </si>
  <si>
    <t>Mr. Windeatt [Member]</t>
  </si>
  <si>
    <t>Limited Partnership Unites Granted</t>
  </si>
  <si>
    <t>New Partnership Units Exchanged To Limited Partnership Unit</t>
  </si>
  <si>
    <t>Non-exchangeable PLPUs redeemed at determination price</t>
  </si>
  <si>
    <t>Non-exchangeable PLPUs redeemed at determination price, value</t>
  </si>
  <si>
    <t>Mr. Windeatt [Member] | Limited Partnership Units [Member]</t>
  </si>
  <si>
    <t>Mr. Windeatt [Member] | PLPUs [Member]</t>
  </si>
  <si>
    <t>Mr. Windeatt [Member] | Preferred Limited Partnership Units Determination Price One [Member]</t>
  </si>
  <si>
    <t>Mr. Windeatt [Member] | Preferred Limited Partnership Units Determination Price Two [Member]</t>
  </si>
  <si>
    <t>Mr. Windeatt [Member] | Limited Partnership [Member]</t>
  </si>
  <si>
    <t>Partnership N [Member]</t>
  </si>
  <si>
    <t>Conversion percentage of new partnership units</t>
  </si>
  <si>
    <t>Mr. Sadler [Member] | Limited Partnership Units [Member]</t>
  </si>
  <si>
    <t>Mr. Sadler [Member] | PLPUs [Member]</t>
  </si>
  <si>
    <t>Minimum gross revenue required</t>
  </si>
  <si>
    <t>Cantor purchase of Cantor units from BGC Holdings upon redemption of founding/working partner units and subsequent repurchases by BGC Holdings, units</t>
  </si>
  <si>
    <t>Class A Common Stock [Member] | Mr. Lutnick [Member]</t>
  </si>
  <si>
    <t>Number of shares issued as a result of stock option exercise</t>
  </si>
  <si>
    <t>Class A Common Stock [Member] | Mr. Lynn [Member]</t>
  </si>
  <si>
    <t>Partnership units received by related parties</t>
  </si>
  <si>
    <t>Class A Common Stock [Member] | Mr. Merkel [Member]</t>
  </si>
  <si>
    <t>Class A Common Stock [Member] | Mr. Merkel [Member] | Partnership Units [Member]</t>
  </si>
  <si>
    <t>Percentage difference between purchase price of partnership unit and average price of common stock</t>
  </si>
  <si>
    <t>Class A Common Stock [Member] | Mr. Sadler [Member]</t>
  </si>
  <si>
    <t>Class A Common Stock [Member] | Trusts For Benefit of Merkel's Immediate Family [Member]</t>
  </si>
  <si>
    <t>Class A Common Stock [Member] | Mr. Dalton [Member]</t>
  </si>
  <si>
    <t>Lucera [Member] | Class B Units</t>
  </si>
  <si>
    <t>Purchase of units</t>
  </si>
  <si>
    <t>Aqua [Member]</t>
  </si>
  <si>
    <t>Increase in authorization amount for loans and investments, other credit support arrangements</t>
  </si>
  <si>
    <t>Authorization amount for loans and investments, other credit support arrangements</t>
  </si>
  <si>
    <t>Percentage of ownership interest</t>
  </si>
  <si>
    <t>49.00%</t>
  </si>
  <si>
    <t>Maturity date of subordinated loan</t>
  </si>
  <si>
    <t>Sep. 1,
		2018</t>
  </si>
  <si>
    <t>Loan Receivable, Description of Variable Rate Basis</t>
  </si>
  <si>
    <t>three month LIBOR plus 600 basis points</t>
  </si>
  <si>
    <t>Loan Receivable, Basis Spread on Variable Rate</t>
  </si>
  <si>
    <t>6.00%</t>
  </si>
  <si>
    <t>Cantor and ELX [Member]</t>
  </si>
  <si>
    <t>Cantor's share of net profit in Tower Bridge</t>
  </si>
  <si>
    <t>April 2017 Sales Agreement | Class A Common Stock [Member]</t>
  </si>
  <si>
    <t>Loan Referral Agreement [Member] | Gains from Mortgage Banking Activities, Net [Member]</t>
  </si>
  <si>
    <t>Revenue from loan referral agreement</t>
  </si>
  <si>
    <t>Mark-up cost of services</t>
  </si>
  <si>
    <t>7.50%</t>
  </si>
  <si>
    <t>Company ownership of Tower Bridge</t>
  </si>
  <si>
    <t>52.00%</t>
  </si>
  <si>
    <t>48.00%</t>
  </si>
  <si>
    <t>Recognition of share of foreign exchange gains (losses)</t>
  </si>
  <si>
    <t>Investment in asset-backed commercial paper program</t>
  </si>
  <si>
    <t>Investment authorization in asset-backed commercial paper program</t>
  </si>
  <si>
    <t>Maximum revolving credit</t>
  </si>
  <si>
    <t>Line of credit facility, outstanding amount</t>
  </si>
  <si>
    <t>Credit agreement maturity date</t>
  </si>
  <si>
    <t>Apr. 20,
		2018</t>
  </si>
  <si>
    <t>Interest income from affiliate</t>
  </si>
  <si>
    <t>Founding partner units remaining</t>
  </si>
  <si>
    <t>Cantor [Member] | Audit Committee [Member]</t>
  </si>
  <si>
    <t>Development expenses</t>
  </si>
  <si>
    <t>Cantor [Member] | Revolving Credit Facility [Member]</t>
  </si>
  <si>
    <t>Debt Instrument, description</t>
  </si>
  <si>
    <t>The outstanding balances would bear interest at the higher of the borrower’s or the lender’s short-term borrowing rate then in effect, plus 1%.</t>
  </si>
  <si>
    <t>Cantor [Member] | Maximum [Member] | Audit Committee [Member]</t>
  </si>
  <si>
    <t>Cantor [Member] | Maximum [Member] | Revolving Credit Facility [Member]</t>
  </si>
  <si>
    <t>Cantor [Member] | Class A Common Stock [Member]</t>
  </si>
  <si>
    <t>Cantor [Member] | Lucera [Member]</t>
  </si>
  <si>
    <t>Cantor [Member] | Lucera [Member] | Class B Units</t>
  </si>
  <si>
    <t>Post-closing adjustment</t>
  </si>
  <si>
    <t>Cantor [Member] | Aqua [Member]</t>
  </si>
  <si>
    <t>Investment ownership percentage</t>
  </si>
  <si>
    <t>51.00%</t>
  </si>
  <si>
    <t>Service charges</t>
  </si>
  <si>
    <t>Compensation to leased employees</t>
  </si>
  <si>
    <t>CF Group Management, Inc. [Member]</t>
  </si>
  <si>
    <t>Number of shares, right to exchange from Class A to Class B common stock</t>
  </si>
  <si>
    <t>Cantor Rights to Purchase Exchangeable Units [Member]</t>
  </si>
  <si>
    <t>Aggregate exchangeable limited partnership units purchased</t>
  </si>
  <si>
    <t>Aggregate consideration amount</t>
  </si>
  <si>
    <t>Number of non-exchangeable founding/working partner units redeemed</t>
  </si>
  <si>
    <t>Aggregate consideration of non-exchangeable founding/working partner units redeemed</t>
  </si>
  <si>
    <t>Cantor Rights to Purchase Exchangeable Units [Member] | Exchange Rights [Member]</t>
  </si>
  <si>
    <t>Cantor Rights to Purchase Exchangeable Units [Member] | Maximum [Member]</t>
  </si>
  <si>
    <t>Cantor and CFGM [Member] | Class A Common Stock [Member]</t>
  </si>
  <si>
    <t>Cantor and CFGM [Member] | Class B Common Stock [Member]</t>
  </si>
  <si>
    <t>Cantor and Freedom International Brokerage [Member]</t>
  </si>
  <si>
    <t>Receivables from Freedom International Brokerage</t>
  </si>
  <si>
    <t>Receivables from Cantor related to open derivative contracts</t>
  </si>
  <si>
    <t>Employee Loans [Member]</t>
  </si>
  <si>
    <t>Compensation expense related to employee loans</t>
  </si>
  <si>
    <t>Guarantee fees</t>
  </si>
  <si>
    <t>CF &amp; Co [Member] | 5.125% Senior Notes [Member] | Underwriting Fees</t>
  </si>
  <si>
    <t>Underwriting fees</t>
  </si>
  <si>
    <t>Purchased senior notes</t>
  </si>
  <si>
    <t>CF &amp; Co [Member] | November 2014 Sales Agreement [Member]</t>
  </si>
  <si>
    <t>Weighted-average price per share</t>
  </si>
  <si>
    <t>Related party expenses</t>
  </si>
  <si>
    <t>Castle Oak | 5.125% Senior Notes [Member] | Underwriting Fees</t>
  </si>
  <si>
    <t>CCRE [Member]</t>
  </si>
  <si>
    <t>CCRE [Member] | Note Receivable/Payable [Member]</t>
  </si>
  <si>
    <t>CCRE [Member] | One Month LIBOR [Member] | Note Receivable/Payable [Member]</t>
  </si>
  <si>
    <t>Interest rate</t>
  </si>
  <si>
    <t>CCRE [Member] | Primary Servicing Rights [Member]</t>
  </si>
  <si>
    <t>Servicing rights of loans originated</t>
  </si>
  <si>
    <t>Purchase of loans originated</t>
  </si>
  <si>
    <t>Cantor and CCRE and Cantor Commercial Real Estate Sponsor, L.P. [Member] | BPF [Member]</t>
  </si>
  <si>
    <t>Transaction agreement, distribution</t>
  </si>
  <si>
    <t>Chief Financial Officer [Member]</t>
  </si>
  <si>
    <t>Chief Financial Officer [Member] | Limited Partnership Units [Member]</t>
  </si>
  <si>
    <t>Chief Financial Officer [Member] | PLPUs [Member]</t>
  </si>
  <si>
    <t>Chief Financial Officer [Member] | Preferred Limited Partnership Units Determination Price Three [Member]</t>
  </si>
  <si>
    <t>Chief Financial Officer [Member] | Preferred Limited Partnership Units Determination Price Four [Member]</t>
  </si>
  <si>
    <t>Relief Fund [Member]</t>
  </si>
  <si>
    <t>Interest-free loan to related party</t>
  </si>
  <si>
    <t>Promissory note from related party</t>
  </si>
  <si>
    <t>Promissory note repayment date</t>
  </si>
  <si>
    <t>Aug. 4,
		2016</t>
  </si>
  <si>
    <t>Relief Fund [Member] | Accounts Payable, Accrued and Other Liabilities [Member]</t>
  </si>
  <si>
    <t>Charitable contributions</t>
  </si>
  <si>
    <t>Relief Fund [Member] | Other Expenses [Member]</t>
  </si>
  <si>
    <t>Cantor Fitzgerald Relief Fund [Member] | Class A Common Stock [Member]</t>
  </si>
  <si>
    <t>Investments - Equity Method and Cost Method Investments (Detail) - USD ($) $ in Thousands</t>
  </si>
  <si>
    <t>Cost method investments</t>
  </si>
  <si>
    <t>Investments - Additional Information (Detail) - USD ($)</t>
  </si>
  <si>
    <t>Investment [Line Items]</t>
  </si>
  <si>
    <t>Gain on equity method investments</t>
  </si>
  <si>
    <t>Consolidated VIE, total assets</t>
  </si>
  <si>
    <t>Consolidated VIE, total liabilities</t>
  </si>
  <si>
    <t>Maximum Exposure to Loss</t>
  </si>
  <si>
    <t>Investments - Investments in Variable Interest Entities (Detail) - Variable Interest Entity, Not Primary Beneficiary, Aggregated Disclosure [Member] - USD ($)</t>
  </si>
  <si>
    <t>Variable Interest Entity [Line Items]</t>
  </si>
  <si>
    <t>Investment</t>
  </si>
  <si>
    <t>Investments - Investments in Variable Interest Entities (Parenthetical) (Detail) - USD ($)</t>
  </si>
  <si>
    <t>Subordinated Loan [Member] | Aqua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Software, Including Software Development Costs [Member]</t>
  </si>
  <si>
    <t>Leasehold Improvements and Other Fixed Assets [Member]</t>
  </si>
  <si>
    <t>Fixed Assets, Net - Additional Information (Detail) - USD ($) $ in Thousands</t>
  </si>
  <si>
    <t>Depreciation expense</t>
  </si>
  <si>
    <t>Impairment charges</t>
  </si>
  <si>
    <t>Asset retirement obligations</t>
  </si>
  <si>
    <t>Occupancy and Equipment [Member]</t>
  </si>
  <si>
    <t>Software development costs capitalized</t>
  </si>
  <si>
    <t>Amortization of software development costs</t>
  </si>
  <si>
    <t>Goodwill and Other Intangible Assets, Net - Summary of Changes in Carrying Amount of Goodwill by Reportable Segment (Detail) - USD ($) $ in Thousands</t>
  </si>
  <si>
    <t>Goodwill [Line Items]</t>
  </si>
  <si>
    <t>Cumulative translation adjustment</t>
  </si>
  <si>
    <t>Financial Services [Member]</t>
  </si>
  <si>
    <t>Real Estate Services [Member]</t>
  </si>
  <si>
    <t>Goodwill and Other Intangible Assets, Net - Additional Information (Detail) - USD ($)</t>
  </si>
  <si>
    <t>Goodwill And Intangible Assets [Line Items]</t>
  </si>
  <si>
    <t>Intangible amortization expense</t>
  </si>
  <si>
    <t>Impairment charges of definite and indefinite life intangibles</t>
  </si>
  <si>
    <t>Goodwill and Other Intangible Assets, Net - Components of Other Intangible Assets (Detail) - USD ($) $ in Thousands</t>
  </si>
  <si>
    <t>Schedule Of Acquired Finite And Indefinite Lived Intangible Asset By Major Class [Line Items]</t>
  </si>
  <si>
    <t>Total gross definite life intangible assets</t>
  </si>
  <si>
    <t>Accumulated Amortization</t>
  </si>
  <si>
    <t>Net definite life intangible assets</t>
  </si>
  <si>
    <t>Weighted-Average Remaining Life</t>
  </si>
  <si>
    <t>12 years 2 months 12 days</t>
  </si>
  <si>
    <t>14 years 4 months 24 days</t>
  </si>
  <si>
    <t>Total indefinite life intangible assets</t>
  </si>
  <si>
    <t>Total definite and indefinite life intangible assets, gross, excluding goodwill</t>
  </si>
  <si>
    <t>Total definite and indefinite life intangible assets, net, excluding goodwill</t>
  </si>
  <si>
    <t>Trade Names [Member]</t>
  </si>
  <si>
    <t>Licenses [Member]</t>
  </si>
  <si>
    <t>Customer-Related Intangible Assets [Member]</t>
  </si>
  <si>
    <t>14 years 1 month 6 days</t>
  </si>
  <si>
    <t>17 years 8 months 12 days</t>
  </si>
  <si>
    <t>Technology [Member]</t>
  </si>
  <si>
    <t>4 years 4 months 24 days</t>
  </si>
  <si>
    <t>5 years 2 months 12 days</t>
  </si>
  <si>
    <t>Noncompete Agreements [Member]</t>
  </si>
  <si>
    <t>2 years 4 months 25 days</t>
  </si>
  <si>
    <t>2 years 8 months 12 days</t>
  </si>
  <si>
    <t>Patents [Member]</t>
  </si>
  <si>
    <t>3 years 1 month 6 days</t>
  </si>
  <si>
    <t>1 year 8 months 12 days</t>
  </si>
  <si>
    <t>All Other [Member]</t>
  </si>
  <si>
    <t>8 years 7 months 6 days</t>
  </si>
  <si>
    <t>3 years 8 months 12 days</t>
  </si>
  <si>
    <t>Goodwill and Other Intangible Assets, Net - Estimated Future Amortization Expense of Definite Life Intangible Assets (Detail) $ in Millions</t>
  </si>
  <si>
    <t>2022 and thereafter</t>
  </si>
  <si>
    <t>Long-term Debt, Collateralized and Short-term Borrowings - Notes Payable, Collateralized and Short-Term Borrowings (Detail) - USD ($) $ in Thousands</t>
  </si>
  <si>
    <t>Dec. 09, 2014</t>
  </si>
  <si>
    <t>Jun. 26, 2012</t>
  </si>
  <si>
    <t>Debt Instrument [Line Items]</t>
  </si>
  <si>
    <t>Collateralized borrowings</t>
  </si>
  <si>
    <t>Total Long-term debt, collateralized and short-term borrowings</t>
  </si>
  <si>
    <t>Unsecured Debt [Member] | Senior Revolving Credit Agreement [Member]</t>
  </si>
  <si>
    <t>Long-term debt</t>
  </si>
  <si>
    <t>8.125% Senior Notes [Member]</t>
  </si>
  <si>
    <t>Senior Notes</t>
  </si>
  <si>
    <t>Senior Term Loan Credit Agreement [Member] | Unsecured Debt [Member]</t>
  </si>
  <si>
    <t>5.375% Senior Notes [Member]</t>
  </si>
  <si>
    <t>8.375% Senior Notes [Member]</t>
  </si>
  <si>
    <t>Long-term Debt, Collateralized and Short-term Borrowings - Notes Payable, Collateralized and Short-Term Borrowings (Parenthetical) (Detail)</t>
  </si>
  <si>
    <t>8.125%</t>
  </si>
  <si>
    <t>5.375%</t>
  </si>
  <si>
    <t>8.375%</t>
  </si>
  <si>
    <t>Long-term Debt, Collateralized and Short-term Borrowings - Additional Information (Detail)</t>
  </si>
  <si>
    <t>Aug. 23, 2017USD ($)</t>
  </si>
  <si>
    <t>Aug. 22, 2017USD ($)</t>
  </si>
  <si>
    <t>Jul. 15, 2016USD ($)</t>
  </si>
  <si>
    <t>Jul. 13, 2016USD ($)shares</t>
  </si>
  <si>
    <t>Feb. 25, 2016USD ($)</t>
  </si>
  <si>
    <t>Apr. 28, 2015shares</t>
  </si>
  <si>
    <t>Sep. 30, 2016USD ($)</t>
  </si>
  <si>
    <t>Sep. 30, 2017USD ($)shares</t>
  </si>
  <si>
    <t>Dec. 31, 2016USD ($)shares</t>
  </si>
  <si>
    <t>Aug. 23, 2017BRL</t>
  </si>
  <si>
    <t>Aug. 22, 2017BRL</t>
  </si>
  <si>
    <t>May 31, 2017USD ($)</t>
  </si>
  <si>
    <t>May 27, 2016USD ($)</t>
  </si>
  <si>
    <t>Mar. 13, 2015USD ($)</t>
  </si>
  <si>
    <t>Dec. 09, 2014USD ($)</t>
  </si>
  <si>
    <t>Jun. 26, 2012USD ($)</t>
  </si>
  <si>
    <t>Jul. 29, 2011USD ($)</t>
  </si>
  <si>
    <t>Redemption price as percentage of principal amount</t>
  </si>
  <si>
    <t>Carrying amount of debt component</t>
  </si>
  <si>
    <t>Stock issued during period, shares, new issues | shares</t>
  </si>
  <si>
    <t>Convertible Notes, shares | shares</t>
  </si>
  <si>
    <t>Unsecured Credit Agreement September 8, 2017 [Member] | Senior Revolving Credit Agreement [Member]</t>
  </si>
  <si>
    <t>Sep. 8,
		2019</t>
  </si>
  <si>
    <t>Line of credit facility, description</t>
  </si>
  <si>
    <t>Borrowings under this facility bear interest at either LIBOR or a defined base rate plus an additional margin which ranges from 50 basis points to 325 basis points depending on the Company’s debt rating as determined by S&amp;P and Fitch and whether such loan is a LIBOR loan or a base rate loan.</t>
  </si>
  <si>
    <t>Debt instrument gross amount</t>
  </si>
  <si>
    <t>Deferred financing costs</t>
  </si>
  <si>
    <t>Current interest rate</t>
  </si>
  <si>
    <t>3.49%</t>
  </si>
  <si>
    <t>Interest expense recorded</t>
  </si>
  <si>
    <t>Unsecured Credit Agreement September 8, 2017 [Member] | Senior Revolving Credit Agreement [Member] | LIBOR or Defined Base Rate [Member] | Minimum [Member]</t>
  </si>
  <si>
    <t>Debt instrument, basis point</t>
  </si>
  <si>
    <t>0.50%</t>
  </si>
  <si>
    <t>Unsecured Credit Agreement September 8, 2017 [Member] | Senior Revolving Credit Agreement [Member] | LIBOR or Defined Base Rate [Member] | Maximum [Member]</t>
  </si>
  <si>
    <t>3.25%</t>
  </si>
  <si>
    <t>Unsecured Credit Agreement September 8, 2017 [Member] | Senior Term Loan Credit Agreement [Member]</t>
  </si>
  <si>
    <t>Percentage of net cash proceedes of all material asset sales</t>
  </si>
  <si>
    <t>Unsecured Credit Agreement September 8, 2017 [Member] | Senior Term Loan Credit Agreement [Member] | LIBOR or Defined Base Rate [Member] | Minimum [Member]</t>
  </si>
  <si>
    <t>Unsecured Credit Agreement September 8, 2017 [Member] | Senior Term Loan Credit Agreement [Member] | LIBOR or Defined Base Rate [Member] | Maximum [Member]</t>
  </si>
  <si>
    <t>Principal amount of notes</t>
  </si>
  <si>
    <t>Debt maturity year</t>
  </si>
  <si>
    <t>Earliest call date</t>
  </si>
  <si>
    <t>Jun. 26,
		2017</t>
  </si>
  <si>
    <t>Debt issuance costs</t>
  </si>
  <si>
    <t>101.00%</t>
  </si>
  <si>
    <t>Debt instrument, periodic interest payment description</t>
  </si>
  <si>
    <t>payable in cash on June 9 and December 9 of each year, commencing June 9, 2015.</t>
  </si>
  <si>
    <t>Senior Notes maturity date</t>
  </si>
  <si>
    <t>Dec. 9,
		2019</t>
  </si>
  <si>
    <t>semi-annually</t>
  </si>
  <si>
    <t>Debt maturity date</t>
  </si>
  <si>
    <t>2018-07</t>
  </si>
  <si>
    <t>Senior notes, carrying value</t>
  </si>
  <si>
    <t>Debt instrument penalty interest</t>
  </si>
  <si>
    <t>8.375% Senior Notes [Member] | GFI Group Inc. [Member]</t>
  </si>
  <si>
    <t>0.25%</t>
  </si>
  <si>
    <t>67.00%</t>
  </si>
  <si>
    <t>payable in cash on May 27 and November 27 of each year, commencing November 27, 2016</t>
  </si>
  <si>
    <t>May 27,
		2021</t>
  </si>
  <si>
    <t>Jul. 15,
		2016</t>
  </si>
  <si>
    <t>Capped call transactions expiration date</t>
  </si>
  <si>
    <t>Jul. 13,
		2016</t>
  </si>
  <si>
    <t>4.50% Convertible Notes [Member] | Class A Common Stock [Member]</t>
  </si>
  <si>
    <t>3.70% [Member]</t>
  </si>
  <si>
    <t>Outstanding balance of the secured loan arrangements</t>
  </si>
  <si>
    <t>3.70% [Member] | Secured Loan Arrangements [Member]</t>
  </si>
  <si>
    <t>3.70%</t>
  </si>
  <si>
    <t>Mar. 13,
		2019</t>
  </si>
  <si>
    <t>Value of the fixed assets pledged</t>
  </si>
  <si>
    <t>3.44% [Member]</t>
  </si>
  <si>
    <t>3.44% [Member] | Secured Loan Arrangements [Member]</t>
  </si>
  <si>
    <t>3.44%</t>
  </si>
  <si>
    <t>May 31,
		2021</t>
  </si>
  <si>
    <t>Unsecured Credit Agreement [Member] | Intra-Day Overdraft Credit Line [Member]</t>
  </si>
  <si>
    <t>Dec. 14,
		2017</t>
  </si>
  <si>
    <t>Line of credit facility, fee percentage</t>
  </si>
  <si>
    <t>Line of credit facility, fee</t>
  </si>
  <si>
    <t>Unsecured Credit Agreement [Member] | Revolving Credit Facility [Member]</t>
  </si>
  <si>
    <t>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t>
  </si>
  <si>
    <t>Maximum revolving credit, option to increase</t>
  </si>
  <si>
    <t>Line of credit facility, terminated outstanding amount</t>
  </si>
  <si>
    <t>Debt instrument, description of reference rate</t>
  </si>
  <si>
    <t>LIBOR</t>
  </si>
  <si>
    <t>Unsecured Credit Agreement [Member] | Revolving Credit Facility [Member] | LIBOR or Defined Base Rate [Member] | Minimum [Member]</t>
  </si>
  <si>
    <t>Unsecured Credit Agreement [Member] | Revolving Credit Facility [Member] | LIBOR or Defined Base Rate [Member] | Maximum [Member]</t>
  </si>
  <si>
    <t>2.50%</t>
  </si>
  <si>
    <t>Unsecured Loan Agreement [Member] | Short Term Loans [Member]</t>
  </si>
  <si>
    <t>Feb. 19,
		2018</t>
  </si>
  <si>
    <t>Borrowings under this facility bear interest at the Brazilian Interbank offering rate plus 3.30%.</t>
  </si>
  <si>
    <t>12.92%</t>
  </si>
  <si>
    <t>Brazilian Interbank offering rate</t>
  </si>
  <si>
    <t>Unsecured Loan Agreement [Member] | Brazilian Interbank Offering Rate [Member] | Short Term Loans [Member]</t>
  </si>
  <si>
    <t>Long-term Debt, Collateralized and Short-term Borrowings - Carrying Amounts and Estimated Fair Values of Company's Senior Notes (Detail) - USD ($) $ in Thousands</t>
  </si>
  <si>
    <t>Carrying amount of the Company's long-term debt</t>
  </si>
  <si>
    <t>Estimated fair value of the Company's long-term debt</t>
  </si>
  <si>
    <t>Long-term Debt, Collateralized and Short-term Borrowings - Carrying Amounts and Estimated Fair Values of Company's Senior Notes (Parenthetical) (Detail)</t>
  </si>
  <si>
    <t>Compensation - Additional Information (Detail) - USD ($)</t>
  </si>
  <si>
    <t>Share-based Compensation Arrangement by Share-based Payment Award [Line Items]</t>
  </si>
  <si>
    <t>Aggregate number of shares grant of future awards</t>
  </si>
  <si>
    <t>Number of limited partnership units exchangeable into shares</t>
  </si>
  <si>
    <t>Notional value with post-termination pay-out amount</t>
  </si>
  <si>
    <t>Aggregate estimated fair value of limited partnership units</t>
  </si>
  <si>
    <t>Number of unvested limited partnership units with post-termination pay-out</t>
  </si>
  <si>
    <t>Number of outstanding limited partnership units, unvested</t>
  </si>
  <si>
    <t>Income allocated to limited partnership units</t>
  </si>
  <si>
    <t>Restricted stock unit, Conversion description</t>
  </si>
  <si>
    <t>Each RSU is settled in one share of Class A common stock upon completion of the vesting period.</t>
  </si>
  <si>
    <t>Shares, Forfeited</t>
  </si>
  <si>
    <t>Number of shares released the restrictions</t>
  </si>
  <si>
    <t>Cash received per share upon conversion</t>
  </si>
  <si>
    <t>Deferred cash compensation expense recognized</t>
  </si>
  <si>
    <t>Liability for deferred cash compensation awards</t>
  </si>
  <si>
    <t>Deferred cash compensation expense not yet recognized</t>
  </si>
  <si>
    <t>Deferred cash compensation expense, expected period of recognition</t>
  </si>
  <si>
    <t>1 year 11 months 24 days</t>
  </si>
  <si>
    <t>Exercise of stock options</t>
  </si>
  <si>
    <t>Granted options</t>
  </si>
  <si>
    <t>Compensation expense related to stock options</t>
  </si>
  <si>
    <t>Restricted Stock Units (RSUs) [Member]</t>
  </si>
  <si>
    <t>Equity-based compensation expense</t>
  </si>
  <si>
    <t>Awards granted</t>
  </si>
  <si>
    <t>Aggregate estimated grant date fair values</t>
  </si>
  <si>
    <t>Value of shares withheld</t>
  </si>
  <si>
    <t>Aggregate estimated grant date fair value of outstanding RSUs</t>
  </si>
  <si>
    <t>Unrecognized compensation expense related to unvested RSUs</t>
  </si>
  <si>
    <t>Restricted shares outstanding</t>
  </si>
  <si>
    <t>Restricted Shares [Member]</t>
  </si>
  <si>
    <t>Minimum [Member] | Restricted Stock Units (RSUs) [Member]</t>
  </si>
  <si>
    <t>Restricted shares, restriction period</t>
  </si>
  <si>
    <t>2 years</t>
  </si>
  <si>
    <t>Minimum [Member] | Restricted Shares [Member]</t>
  </si>
  <si>
    <t>Restricted shares saleable period</t>
  </si>
  <si>
    <t>5 years</t>
  </si>
  <si>
    <t>Maximum [Member] | Restricted Stock Units (RSUs) [Member]</t>
  </si>
  <si>
    <t>4 years</t>
  </si>
  <si>
    <t>Maximum [Member] | Restricted Shares [Member]</t>
  </si>
  <si>
    <t>Limited Partnership Units [Member]</t>
  </si>
  <si>
    <t>Number of limited partnership units granted exchangeability</t>
  </si>
  <si>
    <t>Compensation expense before income tax related to limited partnership units</t>
  </si>
  <si>
    <t>Limited Partnership Units [Member] | Minimum [Member]</t>
  </si>
  <si>
    <t>3 years</t>
  </si>
  <si>
    <t>Limited Partnership Units [Member] | Maximum [Member]</t>
  </si>
  <si>
    <t>Class A Common Stock [Member] | Limited Partnership Units [Member] | Restricted Shares [Member]</t>
  </si>
  <si>
    <t>Limited partnership units converted, amount</t>
  </si>
  <si>
    <t>Equity Plan [Member] | Class A Common Stock [Member]</t>
  </si>
  <si>
    <t>Shares authorized to be delivered pursuant to awards granted</t>
  </si>
  <si>
    <t>Compensation - Activity Associated with Limited Partnership Units (Detail) - Limited Partnership Units [Member]</t>
  </si>
  <si>
    <t>Sep. 30, 2017shares</t>
  </si>
  <si>
    <t>Number of Units, Balance outstanding at beginning of period</t>
  </si>
  <si>
    <t>Number of Units, Granted</t>
  </si>
  <si>
    <t>Number of Units, Redeemed/exchanged units</t>
  </si>
  <si>
    <t>Number of Units, Forfeited units</t>
  </si>
  <si>
    <t>Number of Units, Balance outstanding at end of period</t>
  </si>
  <si>
    <t>Compensation - Activity Associated with Restricted Stock Units (Detail) - Restricted Stock Units (RSUs) [Member] - $ / shares</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9 months 22 days</t>
  </si>
  <si>
    <t>1 year 7 months 17 days</t>
  </si>
  <si>
    <t>Compensation - Activity Associated with Stock Options (Detail) - USD ($)</t>
  </si>
  <si>
    <t>Share Based Compensation Arrangement By Share Based Payment Award Options Outstanding Roll Forward</t>
  </si>
  <si>
    <t>Options, Balance outstanding at beginning of period</t>
  </si>
  <si>
    <t>Exercised options</t>
  </si>
  <si>
    <t>Forfeited options</t>
  </si>
  <si>
    <t>Options, Balance outstanding at end of period</t>
  </si>
  <si>
    <t>Number of options exercisable</t>
  </si>
  <si>
    <t>Weighted-Average Exercise Price, Outstanding at Beginning of Period</t>
  </si>
  <si>
    <t>Exercised options, Weighted-Average Exercise Price</t>
  </si>
  <si>
    <t>Forfeited options, Weighted-Average Exercise Price</t>
  </si>
  <si>
    <t>Weighted-Average Exercise Price, Outstanding at End of Period</t>
  </si>
  <si>
    <t>Options exercisable, Weighted-Average Exercise Price</t>
  </si>
  <si>
    <t>Weighted-Average Remaining Contractual Term, Options Outstanding</t>
  </si>
  <si>
    <t>2 months 12 days</t>
  </si>
  <si>
    <t>1 year</t>
  </si>
  <si>
    <t>Options exercisable, Weighted-Average Remaining Contractual Term</t>
  </si>
  <si>
    <t>Aggregate intrinsic value, Options outstanding</t>
  </si>
  <si>
    <t>Aggregate Intrinsic Value, Options exercisable</t>
  </si>
  <si>
    <t>Commitments, Contingencies and Guarantees - Additional Information (Detail) - USD ($)</t>
  </si>
  <si>
    <t>Loss Contingencies [Line Items]</t>
  </si>
  <si>
    <t>Self insurance accrued in health care claims</t>
  </si>
  <si>
    <t>Construction Loans [Member]</t>
  </si>
  <si>
    <t>Total remaining draws on construction loans committed to fund</t>
  </si>
  <si>
    <t>Indemnification [Member]</t>
  </si>
  <si>
    <t>Guarantees [Member]</t>
  </si>
  <si>
    <t>Guarantee liability</t>
  </si>
  <si>
    <t>Income Taxes - Additional Information (Detail) - USD ($) $ in Millions</t>
  </si>
  <si>
    <t>Undistributed foreign pre-tax earnings</t>
  </si>
  <si>
    <t>Accrued tax liability net of foreign tax credits</t>
  </si>
  <si>
    <t>Effective cash taxes, amount</t>
  </si>
  <si>
    <t>Unrecognized tax benefits</t>
  </si>
  <si>
    <t>Accrued interest related to uncertain tax positions</t>
  </si>
  <si>
    <t>Accrued interest and penalties related to uncertain tax positions</t>
  </si>
  <si>
    <t>Financial Guarantee Liability - Additional Information (Detail) - USD ($) $ in Billions</t>
  </si>
  <si>
    <t>Credit Risk [Member] | Fannie Mae and Freddie Mac [Member]</t>
  </si>
  <si>
    <t>Guarantee Obligations [Line Items]</t>
  </si>
  <si>
    <t>Outstanding principal balances of credit risk loans being serviced</t>
  </si>
  <si>
    <t>Maximum potential loss of credit risk loans being serviced</t>
  </si>
  <si>
    <t>Credit Risk [Member] | Fannie Mae and Freddie Mac [Member] | Credit Enhancement Agreement [Member]</t>
  </si>
  <si>
    <t>Fannie Mae DUS or Freddie TAH Loans [Member] | Maximum [Member]</t>
  </si>
  <si>
    <t>Percentage of contingent liability of actual losses incurred on outstanding loans</t>
  </si>
  <si>
    <t>Financial Guarantee Liability - Summary of Estimated Liability under Guarantee Liability (Detail) - USD ($) $ in Thousands</t>
  </si>
  <si>
    <t>Beginning Balance</t>
  </si>
  <si>
    <t>Increase to provision</t>
  </si>
  <si>
    <t>Reversal of provision</t>
  </si>
  <si>
    <t>Ending Balance</t>
  </si>
  <si>
    <t>Financial Guarantee Liability - Provisions for Risk Sharing (Detail) - USD ($) $ in Thousands</t>
  </si>
  <si>
    <t>Increase (decrease) to financial guarantee liability</t>
  </si>
  <si>
    <t>Decrease (increase) to credit enhancement asset</t>
  </si>
  <si>
    <t>Increase (deacrease) to contingent liability</t>
  </si>
  <si>
    <t>Total provision for risk-sharing obligations</t>
  </si>
  <si>
    <t>Concentration of Credit Risk - Additional Information (Detail) - Credit Concentration Risk [Member] - Fannie Mae DUS and Freddie Mac TAH Loans [Member] - California [Member] - USD ($) $ in Billions</t>
  </si>
  <si>
    <t>Concentration Risk [Line Items]</t>
  </si>
  <si>
    <t>Concentration risk percentage</t>
  </si>
  <si>
    <t>27.00%</t>
  </si>
  <si>
    <t>29.00%</t>
  </si>
  <si>
    <t>Maximum amount of loss due to credit risk</t>
  </si>
  <si>
    <t>Escrow and Custodial Funds - Additional Information (Detail) - USD ($) $ in Billions</t>
  </si>
  <si>
    <t>Escrow funds amount</t>
  </si>
  <si>
    <t>Regulatory Requirements - Additional Information (Detail) - USD ($)</t>
  </si>
  <si>
    <t>Compliance With Regulatory Capital Requirements Under Banking Regulations [Line Items]</t>
  </si>
  <si>
    <t>Minimum period required for financial resources to cover operating costs</t>
  </si>
  <si>
    <t>Minimum period required for cash or highly liquid securities to cover operating costs</t>
  </si>
  <si>
    <t>6 months</t>
  </si>
  <si>
    <t>Net assets held by regulated subsidiaries</t>
  </si>
  <si>
    <t>Amount of capital in excess of aggregate regulatory requirements</t>
  </si>
  <si>
    <t>Percentage of Freddie Mac's liquidity requirement of outstanding principal of TAH loans serviced</t>
  </si>
  <si>
    <t>8.00%</t>
  </si>
  <si>
    <t>Other Assets [Member]</t>
  </si>
  <si>
    <t>Outstanding borrower advances</t>
  </si>
  <si>
    <t>Seller/Servicer Agreements [Member]</t>
  </si>
  <si>
    <t>Segment and Geographic Information - Additional Information (Detail)</t>
  </si>
  <si>
    <t>Sep. 30, 2017Segment</t>
  </si>
  <si>
    <t>Number of reportable segments</t>
  </si>
  <si>
    <t>Segment and Geographic Information - Segment Reporting Information (Detail) - USD ($) $ in Thousands</t>
  </si>
  <si>
    <t>Brokerage revenues:</t>
  </si>
  <si>
    <t>Rates</t>
  </si>
  <si>
    <t>Credit</t>
  </si>
  <si>
    <t>Foreign exchange</t>
  </si>
  <si>
    <t>Energy and commodities</t>
  </si>
  <si>
    <t>Equities, insurance, and other asset classes</t>
  </si>
  <si>
    <t>Leasing and other services</t>
  </si>
  <si>
    <t>Real estate capital markets</t>
  </si>
  <si>
    <t>Total non-interest revenues</t>
  </si>
  <si>
    <t>Non-interest expenses</t>
  </si>
  <si>
    <t>Other income (losses), net:</t>
  </si>
  <si>
    <t>Gains (losses) on equity investments</t>
  </si>
  <si>
    <t>Other income (losses)</t>
  </si>
  <si>
    <t>Corporate Items [Member]</t>
  </si>
  <si>
    <t>Financial Services [Member] | Operating Segments [Member]</t>
  </si>
  <si>
    <t>Real Estate Services [Member] | Operating Segments [Member]</t>
  </si>
  <si>
    <t>Segment and Geographic Information - Total Assets by Reportable Segment (Detail) - USD ($) $ in Thousands</t>
  </si>
  <si>
    <t>Segment Reporting, Asset Reconciling Item [Line Items]</t>
  </si>
  <si>
    <t>Segment and Geographic Information - Geographic Information Regarding Revenues (Detail) - USD ($) $ in Thousands</t>
  </si>
  <si>
    <t>United States [Member]</t>
  </si>
  <si>
    <t>United Kingdom [Member]</t>
  </si>
  <si>
    <t>Asia [Member]</t>
  </si>
  <si>
    <t>Other Europe/MEA [Member]</t>
  </si>
  <si>
    <t>France [Member]</t>
  </si>
  <si>
    <t>Other Americas [Member]</t>
  </si>
  <si>
    <t>Segment and Geographic Information - Information Regarding Long-Lived Assets in Geographic Areas (Detail) - USD ($) $ in Thousands</t>
  </si>
  <si>
    <t>Long-lived assets:</t>
  </si>
  <si>
    <t>Total long-lived assets</t>
  </si>
  <si>
    <t>Subsequent Events - Additional Information (Detail) - USD ($)</t>
  </si>
  <si>
    <t>Oct. 25, 2017</t>
  </si>
  <si>
    <t>Subsequent Event [Line Items]</t>
  </si>
  <si>
    <t>Subsequent Event | Cantor Rights to Purchase Exchangeable Units [Member]</t>
  </si>
  <si>
    <t>Subsequent Event | Cantor Rights to Purchase Exchangeable Units [Member] | Exchange Rights [Member]</t>
  </si>
  <si>
    <t>Class A Common Stock [Member] | Subsequent Event</t>
  </si>
  <si>
    <t>Dividend declared per share</t>
  </si>
  <si>
    <t>Dividend payable declared date</t>
  </si>
  <si>
    <t>Oct. 25,
		2017</t>
  </si>
  <si>
    <t>Dividend payable, date to be paid</t>
  </si>
  <si>
    <t>Nov. 29,
		2017</t>
  </si>
  <si>
    <t>Dividend payable record date</t>
  </si>
  <si>
    <t>Nov. 14,
		2017</t>
  </si>
  <si>
    <t>Class A Common Stock [Member] | Controlled Equity Offerings [Member] | Subsequent Event</t>
  </si>
  <si>
    <t>Class B Common Stock [Member]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4831</v>
      </c>
    </row>
    <row r="12" spans="1:3">
      <c r="A12" s="4" t="s">
        <v>19</v>
      </c>
      <c r="B12" s="4" t="s">
        <v>20</v>
      </c>
    </row>
    <row r="13" spans="1:3">
      <c r="A13" s="4" t="s">
        <v>21</v>
      </c>
      <c r="B13" s="4" t="s">
        <v>22</v>
      </c>
    </row>
    <row r="14" spans="1:3">
      <c r="A14" s="4" t="s">
        <v>23</v>
      </c>
    </row>
    <row r="15" spans="1:3">
      <c r="A15" s="3" t="s">
        <v>4</v>
      </c>
    </row>
    <row r="16" spans="1:3">
      <c r="A16" s="4" t="s">
        <v>24</v>
      </c>
      <c r="C16" s="5" t="n">
        <v>254009341</v>
      </c>
    </row>
    <row r="17" spans="1:3">
      <c r="A17" s="4" t="s">
        <v>25</v>
      </c>
    </row>
    <row r="18" spans="1:3">
      <c r="A18" s="3" t="s">
        <v>4</v>
      </c>
    </row>
    <row r="19" spans="1:3">
      <c r="A19" s="4" t="s">
        <v>24</v>
      </c>
      <c r="C19" s="5" t="n">
        <v>34848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16</v>
      </c>
      <c r="B1" s="2" t="s">
        <v>1</v>
      </c>
      <c r="C1" s="2" t="s">
        <v>260</v>
      </c>
    </row>
    <row r="2" spans="1:3">
      <c r="B2" s="2" t="s">
        <v>2</v>
      </c>
      <c r="C2" s="2" t="s">
        <v>27</v>
      </c>
    </row>
    <row r="3" spans="1:3">
      <c r="A3" s="3" t="s">
        <v>1117</v>
      </c>
    </row>
    <row r="4" spans="1:3">
      <c r="A4" s="4" t="s">
        <v>1118</v>
      </c>
      <c r="B4" s="7" t="n">
        <v>286837</v>
      </c>
      <c r="C4" s="7" t="n">
        <v>192963</v>
      </c>
    </row>
    <row r="5" spans="1:3">
      <c r="A5" s="4" t="s">
        <v>1119</v>
      </c>
      <c r="B5" s="5" t="n">
        <v>65865</v>
      </c>
      <c r="C5" s="5" t="n">
        <v>43126</v>
      </c>
    </row>
    <row r="6" spans="1:3">
      <c r="A6" s="4" t="s">
        <v>1120</v>
      </c>
      <c r="B6" s="7" t="n">
        <v>220972</v>
      </c>
      <c r="C6" s="7" t="n">
        <v>149837</v>
      </c>
    </row>
    <row r="7" spans="1:3">
      <c r="A7" s="4" t="s">
        <v>1121</v>
      </c>
      <c r="B7" s="4" t="s">
        <v>1122</v>
      </c>
      <c r="C7" s="4" t="s">
        <v>1123</v>
      </c>
    </row>
    <row r="8" spans="1:3">
      <c r="A8" s="4" t="s">
        <v>1124</v>
      </c>
      <c r="B8" s="7" t="n">
        <v>91889</v>
      </c>
      <c r="C8" s="7" t="n">
        <v>103326</v>
      </c>
    </row>
    <row r="9" spans="1:3">
      <c r="A9" s="4" t="s">
        <v>1125</v>
      </c>
      <c r="B9" s="5" t="n">
        <v>378726</v>
      </c>
      <c r="C9" s="5" t="n">
        <v>296289</v>
      </c>
    </row>
    <row r="10" spans="1:3">
      <c r="A10" s="4" t="s">
        <v>1126</v>
      </c>
      <c r="B10" s="5" t="n">
        <v>312861</v>
      </c>
      <c r="C10" s="5" t="n">
        <v>253163</v>
      </c>
    </row>
    <row r="11" spans="1:3">
      <c r="A11" s="4" t="s">
        <v>1127</v>
      </c>
    </row>
    <row r="12" spans="1:3">
      <c r="A12" s="3" t="s">
        <v>1117</v>
      </c>
    </row>
    <row r="13" spans="1:3">
      <c r="A13" s="4" t="s">
        <v>1124</v>
      </c>
      <c r="B13" s="5" t="n">
        <v>83960</v>
      </c>
      <c r="C13" s="5" t="n">
        <v>96436</v>
      </c>
    </row>
    <row r="14" spans="1:3">
      <c r="A14" s="4" t="s">
        <v>1128</v>
      </c>
    </row>
    <row r="15" spans="1:3">
      <c r="A15" s="3" t="s">
        <v>1117</v>
      </c>
    </row>
    <row r="16" spans="1:3">
      <c r="A16" s="4" t="s">
        <v>1124</v>
      </c>
      <c r="B16" s="5" t="n">
        <v>7929</v>
      </c>
      <c r="C16" s="5" t="n">
        <v>6890</v>
      </c>
    </row>
    <row r="17" spans="1:3">
      <c r="A17" s="4" t="s">
        <v>1129</v>
      </c>
    </row>
    <row r="18" spans="1:3">
      <c r="A18" s="3" t="s">
        <v>1117</v>
      </c>
    </row>
    <row r="19" spans="1:3">
      <c r="A19" s="4" t="s">
        <v>1118</v>
      </c>
      <c r="B19" s="5" t="n">
        <v>200273</v>
      </c>
      <c r="C19" s="5" t="n">
        <v>127749</v>
      </c>
    </row>
    <row r="20" spans="1:3">
      <c r="A20" s="4" t="s">
        <v>1119</v>
      </c>
      <c r="B20" s="5" t="n">
        <v>24326</v>
      </c>
      <c r="C20" s="5" t="n">
        <v>14386</v>
      </c>
    </row>
    <row r="21" spans="1:3">
      <c r="A21" s="4" t="s">
        <v>1120</v>
      </c>
      <c r="B21" s="7" t="n">
        <v>175947</v>
      </c>
      <c r="C21" s="7" t="n">
        <v>113363</v>
      </c>
    </row>
    <row r="22" spans="1:3">
      <c r="A22" s="4" t="s">
        <v>1121</v>
      </c>
      <c r="B22" s="4" t="s">
        <v>1130</v>
      </c>
      <c r="C22" s="4" t="s">
        <v>1131</v>
      </c>
    </row>
    <row r="23" spans="1:3">
      <c r="A23" s="4" t="s">
        <v>1132</v>
      </c>
    </row>
    <row r="24" spans="1:3">
      <c r="A24" s="3" t="s">
        <v>1117</v>
      </c>
    </row>
    <row r="25" spans="1:3">
      <c r="A25" s="4" t="s">
        <v>1118</v>
      </c>
      <c r="B25" s="7" t="n">
        <v>24024</v>
      </c>
      <c r="C25" s="7" t="n">
        <v>24570</v>
      </c>
    </row>
    <row r="26" spans="1:3">
      <c r="A26" s="4" t="s">
        <v>1119</v>
      </c>
      <c r="B26" s="5" t="n">
        <v>8874</v>
      </c>
      <c r="C26" s="5" t="n">
        <v>6275</v>
      </c>
    </row>
    <row r="27" spans="1:3">
      <c r="A27" s="4" t="s">
        <v>1120</v>
      </c>
      <c r="B27" s="7" t="n">
        <v>15150</v>
      </c>
      <c r="C27" s="7" t="n">
        <v>18295</v>
      </c>
    </row>
    <row r="28" spans="1:3">
      <c r="A28" s="4" t="s">
        <v>1121</v>
      </c>
      <c r="B28" s="4" t="s">
        <v>1133</v>
      </c>
      <c r="C28" s="4" t="s">
        <v>1134</v>
      </c>
    </row>
    <row r="29" spans="1:3">
      <c r="A29" s="4" t="s">
        <v>1135</v>
      </c>
    </row>
    <row r="30" spans="1:3">
      <c r="A30" s="3" t="s">
        <v>1117</v>
      </c>
    </row>
    <row r="31" spans="1:3">
      <c r="A31" s="4" t="s">
        <v>1118</v>
      </c>
      <c r="B31" s="7" t="n">
        <v>31584</v>
      </c>
      <c r="C31" s="7" t="n">
        <v>16478</v>
      </c>
    </row>
    <row r="32" spans="1:3">
      <c r="A32" s="4" t="s">
        <v>1119</v>
      </c>
      <c r="B32" s="5" t="n">
        <v>13817</v>
      </c>
      <c r="C32" s="5" t="n">
        <v>7597</v>
      </c>
    </row>
    <row r="33" spans="1:3">
      <c r="A33" s="4" t="s">
        <v>1120</v>
      </c>
      <c r="B33" s="7" t="n">
        <v>17767</v>
      </c>
      <c r="C33" s="7" t="n">
        <v>8881</v>
      </c>
    </row>
    <row r="34" spans="1:3">
      <c r="A34" s="4" t="s">
        <v>1121</v>
      </c>
      <c r="B34" s="4" t="s">
        <v>1136</v>
      </c>
      <c r="C34" s="4" t="s">
        <v>1137</v>
      </c>
    </row>
    <row r="35" spans="1:3">
      <c r="A35" s="4" t="s">
        <v>1138</v>
      </c>
    </row>
    <row r="36" spans="1:3">
      <c r="A36" s="3" t="s">
        <v>1117</v>
      </c>
    </row>
    <row r="37" spans="1:3">
      <c r="A37" s="4" t="s">
        <v>1118</v>
      </c>
      <c r="B37" s="7" t="n">
        <v>10596</v>
      </c>
      <c r="C37" s="7" t="n">
        <v>10300</v>
      </c>
    </row>
    <row r="38" spans="1:3">
      <c r="A38" s="4" t="s">
        <v>1119</v>
      </c>
      <c r="B38" s="5" t="n">
        <v>9785</v>
      </c>
      <c r="C38" s="5" t="n">
        <v>8432</v>
      </c>
    </row>
    <row r="39" spans="1:3">
      <c r="A39" s="4" t="s">
        <v>1120</v>
      </c>
      <c r="B39" s="7" t="n">
        <v>811</v>
      </c>
      <c r="C39" s="7" t="n">
        <v>1868</v>
      </c>
    </row>
    <row r="40" spans="1:3">
      <c r="A40" s="4" t="s">
        <v>1121</v>
      </c>
      <c r="B40" s="4" t="s">
        <v>1139</v>
      </c>
      <c r="C40" s="4" t="s">
        <v>1140</v>
      </c>
    </row>
    <row r="41" spans="1:3">
      <c r="A41" s="4" t="s">
        <v>1141</v>
      </c>
    </row>
    <row r="42" spans="1:3">
      <c r="A42" s="3" t="s">
        <v>1117</v>
      </c>
    </row>
    <row r="43" spans="1:3">
      <c r="A43" s="4" t="s">
        <v>1118</v>
      </c>
      <c r="B43" s="7" t="n">
        <v>20360</v>
      </c>
      <c r="C43" s="7" t="n">
        <v>13866</v>
      </c>
    </row>
    <row r="44" spans="1:3">
      <c r="A44" s="4" t="s">
        <v>1119</v>
      </c>
      <c r="B44" s="5" t="n">
        <v>9063</v>
      </c>
      <c r="C44" s="5" t="n">
        <v>6436</v>
      </c>
    </row>
    <row r="45" spans="1:3">
      <c r="A45" s="4" t="s">
        <v>1120</v>
      </c>
      <c r="B45" s="7" t="n">
        <v>11297</v>
      </c>
      <c r="C45" s="7" t="n">
        <v>7430</v>
      </c>
    </row>
    <row r="46" spans="1:3">
      <c r="A46" s="4" t="s">
        <v>1121</v>
      </c>
      <c r="B46" s="4" t="s">
        <v>1142</v>
      </c>
      <c r="C46" s="4" t="s">
        <v>114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533</v>
      </c>
    </row>
    <row r="2" spans="1:2">
      <c r="A2" s="3" t="s">
        <v>330</v>
      </c>
    </row>
    <row r="3" spans="1:2">
      <c r="A3" s="5" t="n">
        <v>2017</v>
      </c>
      <c r="B3" s="10" t="n">
        <v>7.3</v>
      </c>
    </row>
    <row r="4" spans="1:2">
      <c r="A4" s="5" t="n">
        <v>2018</v>
      </c>
      <c r="B4" s="11" t="n">
        <v>27.4</v>
      </c>
    </row>
    <row r="5" spans="1:2">
      <c r="A5" s="5" t="n">
        <v>2019</v>
      </c>
      <c r="B5" s="11" t="n">
        <v>25.8</v>
      </c>
    </row>
    <row r="6" spans="1:2">
      <c r="A6" s="5" t="n">
        <v>2020</v>
      </c>
      <c r="B6" s="11" t="n">
        <v>19.5</v>
      </c>
    </row>
    <row r="7" spans="1:2">
      <c r="A7" s="5" t="n">
        <v>2021</v>
      </c>
      <c r="B7" s="11" t="n">
        <v>17.9</v>
      </c>
    </row>
    <row r="8" spans="1:2">
      <c r="A8" s="4" t="s">
        <v>1145</v>
      </c>
      <c r="B8" s="11" t="n">
        <v>123.1</v>
      </c>
    </row>
    <row r="9" spans="1:2">
      <c r="A9" s="4" t="s">
        <v>210</v>
      </c>
      <c r="B9" s="7" t="n">
        <v>2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146</v>
      </c>
      <c r="B1" s="2" t="s">
        <v>2</v>
      </c>
      <c r="C1" s="2" t="s">
        <v>27</v>
      </c>
      <c r="D1" s="2" t="s">
        <v>876</v>
      </c>
      <c r="E1" s="2" t="s">
        <v>1147</v>
      </c>
      <c r="F1" s="2" t="s">
        <v>1148</v>
      </c>
    </row>
    <row r="2" spans="1:6">
      <c r="A2" s="3" t="s">
        <v>1149</v>
      </c>
    </row>
    <row r="3" spans="1:6">
      <c r="A3" s="4" t="s">
        <v>1150</v>
      </c>
      <c r="B3" s="7" t="n">
        <v>39110</v>
      </c>
      <c r="C3" s="7" t="n">
        <v>16210</v>
      </c>
    </row>
    <row r="4" spans="1:6">
      <c r="A4" s="4" t="s">
        <v>55</v>
      </c>
      <c r="B4" s="5" t="n">
        <v>1955807</v>
      </c>
      <c r="C4" s="5" t="n">
        <v>965767</v>
      </c>
    </row>
    <row r="5" spans="1:6">
      <c r="A5" s="4" t="s">
        <v>47</v>
      </c>
      <c r="B5" s="5" t="n">
        <v>6313</v>
      </c>
    </row>
    <row r="6" spans="1:6">
      <c r="A6" s="4" t="s">
        <v>1151</v>
      </c>
      <c r="B6" s="5" t="n">
        <v>1962120</v>
      </c>
      <c r="C6" s="5" t="n">
        <v>965767</v>
      </c>
    </row>
    <row r="7" spans="1:6">
      <c r="A7" s="4" t="s">
        <v>1152</v>
      </c>
    </row>
    <row r="8" spans="1:6">
      <c r="A8" s="3" t="s">
        <v>1149</v>
      </c>
    </row>
    <row r="9" spans="1:6">
      <c r="A9" s="4" t="s">
        <v>1153</v>
      </c>
      <c r="B9" s="5" t="n">
        <v>396911</v>
      </c>
    </row>
    <row r="10" spans="1:6">
      <c r="A10" s="4" t="s">
        <v>1154</v>
      </c>
    </row>
    <row r="11" spans="1:6">
      <c r="A11" s="3" t="s">
        <v>1149</v>
      </c>
    </row>
    <row r="12" spans="1:6">
      <c r="A12" s="4" t="s">
        <v>1155</v>
      </c>
      <c r="B12" s="5" t="n">
        <v>109365</v>
      </c>
      <c r="C12" s="5" t="n">
        <v>109271</v>
      </c>
    </row>
    <row r="13" spans="1:6">
      <c r="A13" s="4" t="s">
        <v>1151</v>
      </c>
      <c r="F13" s="7" t="n">
        <v>108700</v>
      </c>
    </row>
    <row r="14" spans="1:6">
      <c r="A14" s="4" t="s">
        <v>1156</v>
      </c>
    </row>
    <row r="15" spans="1:6">
      <c r="A15" s="3" t="s">
        <v>1149</v>
      </c>
    </row>
    <row r="16" spans="1:6">
      <c r="A16" s="4" t="s">
        <v>1153</v>
      </c>
      <c r="B16" s="5" t="n">
        <v>572194</v>
      </c>
    </row>
    <row r="17" spans="1:6">
      <c r="A17" s="4" t="s">
        <v>1157</v>
      </c>
    </row>
    <row r="18" spans="1:6">
      <c r="A18" s="3" t="s">
        <v>1149</v>
      </c>
    </row>
    <row r="19" spans="1:6">
      <c r="A19" s="4" t="s">
        <v>1155</v>
      </c>
      <c r="B19" s="5" t="n">
        <v>297819</v>
      </c>
      <c r="C19" s="5" t="n">
        <v>297083</v>
      </c>
    </row>
    <row r="20" spans="1:6">
      <c r="A20" s="4" t="s">
        <v>1151</v>
      </c>
      <c r="E20" s="7" t="n">
        <v>295100</v>
      </c>
    </row>
    <row r="21" spans="1:6">
      <c r="A21" s="4" t="s">
        <v>1158</v>
      </c>
    </row>
    <row r="22" spans="1:6">
      <c r="A22" s="3" t="s">
        <v>1149</v>
      </c>
    </row>
    <row r="23" spans="1:6">
      <c r="A23" s="4" t="s">
        <v>1155</v>
      </c>
      <c r="B23" s="5" t="n">
        <v>243611</v>
      </c>
      <c r="C23" s="5" t="n">
        <v>246988</v>
      </c>
    </row>
    <row r="24" spans="1:6">
      <c r="A24" s="4" t="s">
        <v>923</v>
      </c>
    </row>
    <row r="25" spans="1:6">
      <c r="A25" s="3" t="s">
        <v>1149</v>
      </c>
    </row>
    <row r="26" spans="1:6">
      <c r="A26" s="4" t="s">
        <v>1155</v>
      </c>
      <c r="B26" s="7" t="n">
        <v>296797</v>
      </c>
      <c r="C26" s="7" t="n">
        <v>296215</v>
      </c>
    </row>
    <row r="27" spans="1:6">
      <c r="A27" s="4" t="s">
        <v>1151</v>
      </c>
      <c r="D27" s="7" t="n">
        <v>2958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159</v>
      </c>
      <c r="B1" s="2" t="s">
        <v>2</v>
      </c>
      <c r="C1" s="2" t="s">
        <v>27</v>
      </c>
      <c r="D1" s="2" t="s">
        <v>876</v>
      </c>
    </row>
    <row r="2" spans="1:4">
      <c r="A2" s="4" t="s">
        <v>1154</v>
      </c>
    </row>
    <row r="3" spans="1:4">
      <c r="A3" s="3" t="s">
        <v>1149</v>
      </c>
    </row>
    <row r="4" spans="1:4">
      <c r="A4" s="4" t="s">
        <v>631</v>
      </c>
      <c r="B4" s="4" t="s">
        <v>1160</v>
      </c>
      <c r="C4" s="4" t="s">
        <v>1160</v>
      </c>
    </row>
    <row r="5" spans="1:4">
      <c r="A5" s="4" t="s">
        <v>1157</v>
      </c>
    </row>
    <row r="6" spans="1:4">
      <c r="A6" s="3" t="s">
        <v>1149</v>
      </c>
    </row>
    <row r="7" spans="1:4">
      <c r="A7" s="4" t="s">
        <v>631</v>
      </c>
      <c r="B7" s="4" t="s">
        <v>1161</v>
      </c>
      <c r="C7" s="4" t="s">
        <v>1161</v>
      </c>
    </row>
    <row r="8" spans="1:4">
      <c r="A8" s="4" t="s">
        <v>1158</v>
      </c>
    </row>
    <row r="9" spans="1:4">
      <c r="A9" s="3" t="s">
        <v>1149</v>
      </c>
    </row>
    <row r="10" spans="1:4">
      <c r="A10" s="4" t="s">
        <v>631</v>
      </c>
      <c r="B10" s="4" t="s">
        <v>1162</v>
      </c>
      <c r="C10" s="4" t="s">
        <v>1162</v>
      </c>
    </row>
    <row r="11" spans="1:4">
      <c r="A11" s="4" t="s">
        <v>923</v>
      </c>
    </row>
    <row r="12" spans="1:4">
      <c r="A12" s="3" t="s">
        <v>1149</v>
      </c>
    </row>
    <row r="13" spans="1:4">
      <c r="A13" s="4" t="s">
        <v>631</v>
      </c>
      <c r="B13" s="4" t="s">
        <v>925</v>
      </c>
      <c r="C13" s="4" t="s">
        <v>925</v>
      </c>
      <c r="D13" s="4" t="s">
        <v>9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V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0"/>
    <col customWidth="1" max="9" min="9" width="21"/>
    <col customWidth="1" max="10" min="10" width="21"/>
    <col customWidth="1" max="11" min="11" width="80"/>
    <col customWidth="1" max="12" min="12" width="21"/>
    <col customWidth="1" max="13" min="13" width="27"/>
    <col customWidth="1" max="14" min="14" width="17"/>
    <col customWidth="1" max="15" min="15" width="17"/>
    <col customWidth="1" max="16" min="16" width="20"/>
    <col customWidth="1" max="17" min="17" width="20"/>
    <col customWidth="1" max="18" min="18" width="14"/>
    <col customWidth="1" max="19" min="19" width="21"/>
    <col customWidth="1" max="20" min="20" width="21"/>
    <col customWidth="1" max="21" min="21" width="21"/>
    <col customWidth="1" max="22" min="22" width="21"/>
  </cols>
  <sheetData>
    <row r="1" spans="1:22">
      <c r="A1" s="1" t="s">
        <v>1163</v>
      </c>
      <c r="B1" s="2" t="s">
        <v>528</v>
      </c>
      <c r="C1" s="2" t="s">
        <v>1164</v>
      </c>
      <c r="D1" s="2" t="s">
        <v>1165</v>
      </c>
      <c r="E1" s="2" t="s">
        <v>1166</v>
      </c>
      <c r="F1" s="2" t="s">
        <v>1167</v>
      </c>
      <c r="G1" s="2" t="s">
        <v>1168</v>
      </c>
      <c r="H1" s="2" t="s">
        <v>1169</v>
      </c>
      <c r="I1" s="2" t="s">
        <v>533</v>
      </c>
      <c r="J1" s="2" t="s">
        <v>1170</v>
      </c>
      <c r="K1" s="2" t="s">
        <v>1171</v>
      </c>
      <c r="L1" s="2" t="s">
        <v>1170</v>
      </c>
      <c r="M1" s="2" t="s">
        <v>1172</v>
      </c>
      <c r="N1" s="2" t="s">
        <v>1173</v>
      </c>
      <c r="O1" s="2" t="s">
        <v>1174</v>
      </c>
      <c r="P1" s="2" t="s">
        <v>1175</v>
      </c>
      <c r="Q1" s="2" t="s">
        <v>1176</v>
      </c>
      <c r="R1" s="2" t="s">
        <v>474</v>
      </c>
      <c r="S1" s="2" t="s">
        <v>1177</v>
      </c>
      <c r="T1" s="2" t="s">
        <v>1178</v>
      </c>
      <c r="U1" s="2" t="s">
        <v>1179</v>
      </c>
      <c r="V1" s="2" t="s">
        <v>1180</v>
      </c>
    </row>
    <row r="2" spans="1:22">
      <c r="A2" s="3" t="s">
        <v>1149</v>
      </c>
    </row>
    <row r="3" spans="1:22">
      <c r="A3" s="4" t="s">
        <v>1181</v>
      </c>
      <c r="K3" s="4" t="s">
        <v>491</v>
      </c>
    </row>
    <row r="4" spans="1:22">
      <c r="A4" s="4" t="s">
        <v>1182</v>
      </c>
      <c r="I4" s="7" t="n">
        <v>1962120000</v>
      </c>
      <c r="K4" s="7" t="n">
        <v>1962120000</v>
      </c>
      <c r="M4" s="7" t="n">
        <v>965767000</v>
      </c>
    </row>
    <row r="5" spans="1:22">
      <c r="A5" s="4" t="s">
        <v>175</v>
      </c>
      <c r="L5" s="7" t="n">
        <v>159932000</v>
      </c>
    </row>
    <row r="6" spans="1:22">
      <c r="A6" s="4" t="s">
        <v>103</v>
      </c>
      <c r="I6" s="5" t="n">
        <v>24425000</v>
      </c>
      <c r="J6" s="7" t="n">
        <v>18831000</v>
      </c>
      <c r="K6" s="7" t="n">
        <v>69678000</v>
      </c>
      <c r="L6" s="5" t="n">
        <v>53770000</v>
      </c>
    </row>
    <row r="7" spans="1:22">
      <c r="A7" s="4" t="s">
        <v>23</v>
      </c>
    </row>
    <row r="8" spans="1:22">
      <c r="A8" s="3" t="s">
        <v>1149</v>
      </c>
    </row>
    <row r="9" spans="1:22">
      <c r="A9" s="4" t="s">
        <v>1183</v>
      </c>
      <c r="K9" s="5" t="n">
        <v>45490</v>
      </c>
      <c r="M9" s="5" t="n">
        <v>2004533</v>
      </c>
    </row>
    <row r="10" spans="1:22">
      <c r="A10" s="4" t="s">
        <v>1184</v>
      </c>
      <c r="M10" s="5" t="n">
        <v>6909</v>
      </c>
    </row>
    <row r="11" spans="1:22">
      <c r="A11" s="4" t="s">
        <v>213</v>
      </c>
    </row>
    <row r="12" spans="1:22">
      <c r="A12" s="3" t="s">
        <v>1149</v>
      </c>
    </row>
    <row r="13" spans="1:22">
      <c r="A13" s="4" t="s">
        <v>490</v>
      </c>
      <c r="R13" s="4" t="s">
        <v>491</v>
      </c>
    </row>
    <row r="14" spans="1:22">
      <c r="A14" s="4" t="s">
        <v>1185</v>
      </c>
    </row>
    <row r="15" spans="1:22">
      <c r="A15" s="3" t="s">
        <v>1149</v>
      </c>
    </row>
    <row r="16" spans="1:22">
      <c r="A16" s="4" t="s">
        <v>1011</v>
      </c>
      <c r="B16" s="7" t="n">
        <v>400000000</v>
      </c>
    </row>
    <row r="17" spans="1:22">
      <c r="A17" s="4" t="s">
        <v>1013</v>
      </c>
      <c r="K17" s="4" t="s">
        <v>1186</v>
      </c>
    </row>
    <row r="18" spans="1:22">
      <c r="A18" s="4" t="s">
        <v>1187</v>
      </c>
      <c r="K18" s="4" t="s">
        <v>1188</v>
      </c>
    </row>
    <row r="19" spans="1:22">
      <c r="A19" s="4" t="s">
        <v>1189</v>
      </c>
      <c r="I19" s="5" t="n">
        <v>400000000</v>
      </c>
      <c r="K19" s="7" t="n">
        <v>400000000</v>
      </c>
    </row>
    <row r="20" spans="1:22">
      <c r="A20" s="4" t="s">
        <v>1012</v>
      </c>
      <c r="I20" s="5" t="n">
        <v>396900000</v>
      </c>
      <c r="K20" s="5" t="n">
        <v>396900000</v>
      </c>
    </row>
    <row r="21" spans="1:22">
      <c r="A21" s="4" t="s">
        <v>1190</v>
      </c>
      <c r="I21" s="7" t="n">
        <v>3100000</v>
      </c>
      <c r="K21" s="7" t="n">
        <v>3100000</v>
      </c>
    </row>
    <row r="22" spans="1:22">
      <c r="A22" s="4" t="s">
        <v>1191</v>
      </c>
      <c r="I22" s="4" t="s">
        <v>1192</v>
      </c>
      <c r="K22" s="4" t="s">
        <v>1192</v>
      </c>
    </row>
    <row r="23" spans="1:22">
      <c r="A23" s="4" t="s">
        <v>1193</v>
      </c>
      <c r="I23" s="7" t="n">
        <v>1100000</v>
      </c>
      <c r="K23" s="7" t="n">
        <v>1100000</v>
      </c>
    </row>
    <row r="24" spans="1:22">
      <c r="A24" s="4" t="s">
        <v>1194</v>
      </c>
    </row>
    <row r="25" spans="1:22">
      <c r="A25" s="3" t="s">
        <v>1149</v>
      </c>
    </row>
    <row r="26" spans="1:22">
      <c r="A26" s="4" t="s">
        <v>1195</v>
      </c>
      <c r="B26" s="4" t="s">
        <v>1196</v>
      </c>
    </row>
    <row r="27" spans="1:22">
      <c r="A27" s="4" t="s">
        <v>1197</v>
      </c>
    </row>
    <row r="28" spans="1:22">
      <c r="A28" s="3" t="s">
        <v>1149</v>
      </c>
    </row>
    <row r="29" spans="1:22">
      <c r="A29" s="4" t="s">
        <v>1195</v>
      </c>
      <c r="B29" s="4" t="s">
        <v>1198</v>
      </c>
    </row>
    <row r="30" spans="1:22">
      <c r="A30" s="4" t="s">
        <v>1199</v>
      </c>
    </row>
    <row r="31" spans="1:22">
      <c r="A31" s="3" t="s">
        <v>1149</v>
      </c>
    </row>
    <row r="32" spans="1:22">
      <c r="A32" s="4" t="s">
        <v>1011</v>
      </c>
      <c r="B32" s="7" t="n">
        <v>575000000</v>
      </c>
    </row>
    <row r="33" spans="1:22">
      <c r="A33" s="4" t="s">
        <v>1013</v>
      </c>
      <c r="K33" s="4" t="s">
        <v>1186</v>
      </c>
    </row>
    <row r="34" spans="1:22">
      <c r="A34" s="4" t="s">
        <v>1187</v>
      </c>
      <c r="K34" s="4" t="s">
        <v>1188</v>
      </c>
    </row>
    <row r="35" spans="1:22">
      <c r="A35" s="4" t="s">
        <v>1189</v>
      </c>
      <c r="I35" s="5" t="n">
        <v>575000000</v>
      </c>
      <c r="K35" s="7" t="n">
        <v>575000000</v>
      </c>
    </row>
    <row r="36" spans="1:22">
      <c r="A36" s="4" t="s">
        <v>1012</v>
      </c>
      <c r="I36" s="5" t="n">
        <v>572200000</v>
      </c>
      <c r="K36" s="5" t="n">
        <v>572200000</v>
      </c>
    </row>
    <row r="37" spans="1:22">
      <c r="A37" s="4" t="s">
        <v>1190</v>
      </c>
      <c r="I37" s="7" t="n">
        <v>2800000</v>
      </c>
      <c r="K37" s="7" t="n">
        <v>2800000</v>
      </c>
    </row>
    <row r="38" spans="1:22">
      <c r="A38" s="4" t="s">
        <v>1191</v>
      </c>
      <c r="I38" s="4" t="s">
        <v>1192</v>
      </c>
      <c r="K38" s="4" t="s">
        <v>1192</v>
      </c>
    </row>
    <row r="39" spans="1:22">
      <c r="A39" s="4" t="s">
        <v>1193</v>
      </c>
      <c r="I39" s="7" t="n">
        <v>1500000</v>
      </c>
      <c r="K39" s="7" t="n">
        <v>1500000</v>
      </c>
    </row>
    <row r="40" spans="1:22">
      <c r="A40" s="4" t="s">
        <v>1200</v>
      </c>
      <c r="B40" s="4" t="s">
        <v>491</v>
      </c>
    </row>
    <row r="41" spans="1:22">
      <c r="A41" s="4" t="s">
        <v>1201</v>
      </c>
    </row>
    <row r="42" spans="1:22">
      <c r="A42" s="3" t="s">
        <v>1149</v>
      </c>
    </row>
    <row r="43" spans="1:22">
      <c r="A43" s="4" t="s">
        <v>1195</v>
      </c>
      <c r="B43" s="4" t="s">
        <v>1196</v>
      </c>
    </row>
    <row r="44" spans="1:22">
      <c r="A44" s="4" t="s">
        <v>1202</v>
      </c>
    </row>
    <row r="45" spans="1:22">
      <c r="A45" s="3" t="s">
        <v>1149</v>
      </c>
    </row>
    <row r="46" spans="1:22">
      <c r="A46" s="4" t="s">
        <v>1195</v>
      </c>
      <c r="B46" s="4" t="s">
        <v>1198</v>
      </c>
    </row>
    <row r="47" spans="1:22">
      <c r="A47" s="4" t="s">
        <v>1154</v>
      </c>
    </row>
    <row r="48" spans="1:22">
      <c r="A48" s="3" t="s">
        <v>1149</v>
      </c>
    </row>
    <row r="49" spans="1:22">
      <c r="A49" s="4" t="s">
        <v>1193</v>
      </c>
      <c r="I49" s="7" t="n">
        <v>2300000</v>
      </c>
      <c r="J49" s="5" t="n">
        <v>2300000</v>
      </c>
      <c r="K49" s="7" t="n">
        <v>6900000</v>
      </c>
      <c r="L49" s="5" t="n">
        <v>6900000</v>
      </c>
    </row>
    <row r="50" spans="1:22">
      <c r="A50" s="4" t="s">
        <v>1203</v>
      </c>
      <c r="U50" s="7" t="n">
        <v>112500000</v>
      </c>
    </row>
    <row r="51" spans="1:22">
      <c r="A51" s="4" t="s">
        <v>631</v>
      </c>
      <c r="I51" s="4" t="s">
        <v>1160</v>
      </c>
      <c r="K51" s="4" t="s">
        <v>1160</v>
      </c>
      <c r="M51" s="4" t="s">
        <v>1160</v>
      </c>
    </row>
    <row r="52" spans="1:22">
      <c r="A52" s="4" t="s">
        <v>1204</v>
      </c>
      <c r="K52" s="5" t="n">
        <v>2042</v>
      </c>
    </row>
    <row r="53" spans="1:22">
      <c r="A53" s="4" t="s">
        <v>1205</v>
      </c>
      <c r="K53" s="4" t="s">
        <v>1206</v>
      </c>
    </row>
    <row r="54" spans="1:22">
      <c r="A54" s="4" t="s">
        <v>1182</v>
      </c>
      <c r="U54" s="5" t="n">
        <v>108700000</v>
      </c>
    </row>
    <row r="55" spans="1:22">
      <c r="A55" s="4" t="s">
        <v>1207</v>
      </c>
      <c r="U55" s="7" t="n">
        <v>3800000</v>
      </c>
    </row>
    <row r="56" spans="1:22">
      <c r="A56" s="4" t="s">
        <v>1157</v>
      </c>
    </row>
    <row r="57" spans="1:22">
      <c r="A57" s="3" t="s">
        <v>1149</v>
      </c>
    </row>
    <row r="58" spans="1:22">
      <c r="A58" s="4" t="s">
        <v>1193</v>
      </c>
      <c r="I58" s="7" t="n">
        <v>4300000</v>
      </c>
      <c r="J58" s="5" t="n">
        <v>4300000</v>
      </c>
      <c r="K58" s="7" t="n">
        <v>12800000</v>
      </c>
      <c r="L58" s="5" t="n">
        <v>12800000</v>
      </c>
    </row>
    <row r="59" spans="1:22">
      <c r="A59" s="4" t="s">
        <v>1203</v>
      </c>
      <c r="T59" s="7" t="n">
        <v>300000000</v>
      </c>
    </row>
    <row r="60" spans="1:22">
      <c r="A60" s="4" t="s">
        <v>631</v>
      </c>
      <c r="I60" s="4" t="s">
        <v>1161</v>
      </c>
      <c r="K60" s="4" t="s">
        <v>1161</v>
      </c>
      <c r="M60" s="4" t="s">
        <v>1161</v>
      </c>
    </row>
    <row r="61" spans="1:22">
      <c r="A61" s="4" t="s">
        <v>1204</v>
      </c>
      <c r="K61" s="5" t="n">
        <v>2019</v>
      </c>
    </row>
    <row r="62" spans="1:22">
      <c r="A62" s="4" t="s">
        <v>1181</v>
      </c>
      <c r="K62" s="4" t="s">
        <v>1208</v>
      </c>
    </row>
    <row r="63" spans="1:22">
      <c r="A63" s="4" t="s">
        <v>1182</v>
      </c>
      <c r="T63" s="5" t="n">
        <v>295100000</v>
      </c>
    </row>
    <row r="64" spans="1:22">
      <c r="A64" s="4" t="s">
        <v>1207</v>
      </c>
      <c r="T64" s="7" t="n">
        <v>4900000</v>
      </c>
    </row>
    <row r="65" spans="1:22">
      <c r="A65" s="4" t="s">
        <v>1209</v>
      </c>
      <c r="K65" s="4" t="s">
        <v>1210</v>
      </c>
    </row>
    <row r="66" spans="1:22">
      <c r="A66" s="4" t="s">
        <v>1211</v>
      </c>
      <c r="K66" s="4" t="s">
        <v>1212</v>
      </c>
    </row>
    <row r="67" spans="1:22">
      <c r="A67" s="4" t="s">
        <v>1158</v>
      </c>
    </row>
    <row r="68" spans="1:22">
      <c r="A68" s="3" t="s">
        <v>1149</v>
      </c>
    </row>
    <row r="69" spans="1:22">
      <c r="A69" s="4" t="s">
        <v>1193</v>
      </c>
      <c r="I69" s="7" t="n">
        <v>5000000</v>
      </c>
      <c r="J69" s="5" t="n">
        <v>5000000</v>
      </c>
      <c r="K69" s="7" t="n">
        <v>15100000</v>
      </c>
      <c r="L69" s="5" t="n">
        <v>15100000</v>
      </c>
    </row>
    <row r="70" spans="1:22">
      <c r="A70" s="4" t="s">
        <v>1203</v>
      </c>
      <c r="I70" s="7" t="n">
        <v>240000000</v>
      </c>
      <c r="K70" s="7" t="n">
        <v>240000000</v>
      </c>
    </row>
    <row r="71" spans="1:22">
      <c r="A71" s="4" t="s">
        <v>631</v>
      </c>
      <c r="I71" s="4" t="s">
        <v>1162</v>
      </c>
      <c r="K71" s="4" t="s">
        <v>1162</v>
      </c>
      <c r="M71" s="4" t="s">
        <v>1162</v>
      </c>
    </row>
    <row r="72" spans="1:22">
      <c r="A72" s="4" t="s">
        <v>1209</v>
      </c>
      <c r="K72" s="4" t="s">
        <v>1213</v>
      </c>
    </row>
    <row r="73" spans="1:22">
      <c r="A73" s="4" t="s">
        <v>1214</v>
      </c>
      <c r="K73" s="4" t="s">
        <v>1215</v>
      </c>
    </row>
    <row r="74" spans="1:22">
      <c r="A74" s="4" t="s">
        <v>1216</v>
      </c>
      <c r="I74" s="7" t="n">
        <v>243600000</v>
      </c>
      <c r="K74" s="7" t="n">
        <v>243600000</v>
      </c>
    </row>
    <row r="75" spans="1:22">
      <c r="A75" s="4" t="s">
        <v>1217</v>
      </c>
      <c r="K75" s="4" t="s">
        <v>575</v>
      </c>
    </row>
    <row r="76" spans="1:22">
      <c r="A76" s="4" t="s">
        <v>1218</v>
      </c>
    </row>
    <row r="77" spans="1:22">
      <c r="A77" s="3" t="s">
        <v>1149</v>
      </c>
    </row>
    <row r="78" spans="1:22">
      <c r="A78" s="4" t="s">
        <v>631</v>
      </c>
      <c r="I78" s="4" t="s">
        <v>1162</v>
      </c>
      <c r="K78" s="4" t="s">
        <v>1162</v>
      </c>
    </row>
    <row r="79" spans="1:22">
      <c r="A79" s="4" t="s">
        <v>1217</v>
      </c>
      <c r="K79" s="4" t="s">
        <v>1219</v>
      </c>
    </row>
    <row r="80" spans="1:22">
      <c r="A80" s="4" t="s">
        <v>1183</v>
      </c>
      <c r="H80" s="5" t="n">
        <v>43000000</v>
      </c>
    </row>
    <row r="81" spans="1:22">
      <c r="A81" s="4" t="s">
        <v>490</v>
      </c>
      <c r="H81" s="4" t="s">
        <v>1220</v>
      </c>
    </row>
    <row r="82" spans="1:22">
      <c r="A82" s="4" t="s">
        <v>923</v>
      </c>
    </row>
    <row r="83" spans="1:22">
      <c r="A83" s="3" t="s">
        <v>1149</v>
      </c>
    </row>
    <row r="84" spans="1:22">
      <c r="A84" s="4" t="s">
        <v>1193</v>
      </c>
      <c r="I84" s="7" t="n">
        <v>4000000</v>
      </c>
      <c r="J84" s="5" t="n">
        <v>4000000</v>
      </c>
      <c r="K84" s="7" t="n">
        <v>12100000</v>
      </c>
      <c r="L84" s="5" t="n">
        <v>5600000</v>
      </c>
    </row>
    <row r="85" spans="1:22">
      <c r="A85" s="4" t="s">
        <v>1203</v>
      </c>
      <c r="Q85" s="7" t="n">
        <v>300000000</v>
      </c>
    </row>
    <row r="86" spans="1:22">
      <c r="A86" s="4" t="s">
        <v>631</v>
      </c>
      <c r="I86" s="4" t="s">
        <v>925</v>
      </c>
      <c r="K86" s="4" t="s">
        <v>925</v>
      </c>
      <c r="M86" s="4" t="s">
        <v>925</v>
      </c>
      <c r="Q86" s="4" t="s">
        <v>925</v>
      </c>
    </row>
    <row r="87" spans="1:22">
      <c r="A87" s="4" t="s">
        <v>1204</v>
      </c>
      <c r="K87" s="5" t="n">
        <v>2021</v>
      </c>
    </row>
    <row r="88" spans="1:22">
      <c r="A88" s="4" t="s">
        <v>1181</v>
      </c>
      <c r="K88" s="4" t="s">
        <v>1208</v>
      </c>
    </row>
    <row r="89" spans="1:22">
      <c r="A89" s="4" t="s">
        <v>1182</v>
      </c>
      <c r="Q89" s="7" t="n">
        <v>295800000</v>
      </c>
    </row>
    <row r="90" spans="1:22">
      <c r="A90" s="4" t="s">
        <v>1207</v>
      </c>
      <c r="Q90" s="7" t="n">
        <v>4200000</v>
      </c>
    </row>
    <row r="91" spans="1:22">
      <c r="A91" s="4" t="s">
        <v>1209</v>
      </c>
      <c r="K91" s="4" t="s">
        <v>1221</v>
      </c>
    </row>
    <row r="92" spans="1:22">
      <c r="A92" s="4" t="s">
        <v>1211</v>
      </c>
      <c r="K92" s="4" t="s">
        <v>1222</v>
      </c>
    </row>
    <row r="93" spans="1:22">
      <c r="A93" s="4" t="s">
        <v>217</v>
      </c>
    </row>
    <row r="94" spans="1:22">
      <c r="A94" s="3" t="s">
        <v>1149</v>
      </c>
    </row>
    <row r="95" spans="1:22">
      <c r="A95" s="4" t="s">
        <v>1193</v>
      </c>
      <c r="I95" s="7" t="n">
        <v>0</v>
      </c>
      <c r="J95" s="7" t="n">
        <v>500000</v>
      </c>
      <c r="K95" s="7" t="n">
        <v>0</v>
      </c>
      <c r="L95" s="7" t="n">
        <v>6600000</v>
      </c>
    </row>
    <row r="96" spans="1:22">
      <c r="A96" s="4" t="s">
        <v>1203</v>
      </c>
      <c r="V96" s="7" t="n">
        <v>160000000</v>
      </c>
    </row>
    <row r="97" spans="1:22">
      <c r="A97" s="4" t="s">
        <v>631</v>
      </c>
      <c r="E97" s="4" t="s">
        <v>269</v>
      </c>
      <c r="F97" s="4" t="s">
        <v>269</v>
      </c>
      <c r="I97" s="4" t="s">
        <v>269</v>
      </c>
      <c r="J97" s="4" t="s">
        <v>269</v>
      </c>
      <c r="K97" s="4" t="s">
        <v>269</v>
      </c>
      <c r="L97" s="4" t="s">
        <v>269</v>
      </c>
      <c r="V97" s="4" t="s">
        <v>269</v>
      </c>
    </row>
    <row r="98" spans="1:22">
      <c r="A98" s="4" t="s">
        <v>1211</v>
      </c>
      <c r="K98" s="4" t="s">
        <v>1223</v>
      </c>
    </row>
    <row r="99" spans="1:22">
      <c r="A99" s="4" t="s">
        <v>1224</v>
      </c>
      <c r="F99" s="4" t="s">
        <v>1225</v>
      </c>
    </row>
    <row r="100" spans="1:22">
      <c r="A100" s="4" t="s">
        <v>175</v>
      </c>
      <c r="E100" s="7" t="n">
        <v>159900000</v>
      </c>
    </row>
    <row r="101" spans="1:22">
      <c r="A101" s="4" t="s">
        <v>1203</v>
      </c>
      <c r="F101" s="7" t="n">
        <v>68000</v>
      </c>
    </row>
    <row r="102" spans="1:22">
      <c r="A102" s="4" t="s">
        <v>1226</v>
      </c>
    </row>
    <row r="103" spans="1:22">
      <c r="A103" s="3" t="s">
        <v>1149</v>
      </c>
    </row>
    <row r="104" spans="1:22">
      <c r="A104" s="4" t="s">
        <v>1184</v>
      </c>
      <c r="F104" s="5" t="n">
        <v>6909</v>
      </c>
    </row>
    <row r="105" spans="1:22">
      <c r="A105" s="4" t="s">
        <v>1227</v>
      </c>
    </row>
    <row r="106" spans="1:22">
      <c r="A106" s="3" t="s">
        <v>1149</v>
      </c>
    </row>
    <row r="107" spans="1:22">
      <c r="A107" s="4" t="s">
        <v>1228</v>
      </c>
      <c r="I107" s="7" t="n">
        <v>10900000</v>
      </c>
      <c r="K107" s="7" t="n">
        <v>10900000</v>
      </c>
    </row>
    <row r="108" spans="1:22">
      <c r="A108" s="4" t="s">
        <v>1229</v>
      </c>
    </row>
    <row r="109" spans="1:22">
      <c r="A109" s="3" t="s">
        <v>1149</v>
      </c>
    </row>
    <row r="110" spans="1:22">
      <c r="A110" s="4" t="s">
        <v>1189</v>
      </c>
      <c r="S110" s="7" t="n">
        <v>28200000</v>
      </c>
    </row>
    <row r="111" spans="1:22">
      <c r="A111" s="4" t="s">
        <v>1190</v>
      </c>
      <c r="I111" s="5" t="n">
        <v>100000</v>
      </c>
      <c r="K111" s="7" t="n">
        <v>100000</v>
      </c>
    </row>
    <row r="112" spans="1:22">
      <c r="A112" s="4" t="s">
        <v>631</v>
      </c>
      <c r="S112" s="4" t="s">
        <v>1230</v>
      </c>
    </row>
    <row r="113" spans="1:22">
      <c r="A113" s="4" t="s">
        <v>1211</v>
      </c>
      <c r="K113" s="4" t="s">
        <v>1231</v>
      </c>
    </row>
    <row r="114" spans="1:22">
      <c r="A114" s="4" t="s">
        <v>1232</v>
      </c>
      <c r="I114" s="5" t="n">
        <v>1100000</v>
      </c>
      <c r="K114" s="7" t="n">
        <v>1100000</v>
      </c>
    </row>
    <row r="115" spans="1:22">
      <c r="A115" s="4" t="s">
        <v>103</v>
      </c>
      <c r="I115" s="5" t="n">
        <v>100000</v>
      </c>
      <c r="J115" s="7" t="n">
        <v>200000</v>
      </c>
      <c r="K115" s="5" t="n">
        <v>400000</v>
      </c>
      <c r="L115" s="7" t="n">
        <v>600000</v>
      </c>
    </row>
    <row r="116" spans="1:22">
      <c r="A116" s="4" t="s">
        <v>1233</v>
      </c>
    </row>
    <row r="117" spans="1:22">
      <c r="A117" s="3" t="s">
        <v>1149</v>
      </c>
    </row>
    <row r="118" spans="1:22">
      <c r="A118" s="4" t="s">
        <v>1228</v>
      </c>
      <c r="I118" s="5" t="n">
        <v>28200000</v>
      </c>
      <c r="K118" s="7" t="n">
        <v>28200000</v>
      </c>
    </row>
    <row r="119" spans="1:22">
      <c r="A119" s="4" t="s">
        <v>1234</v>
      </c>
    </row>
    <row r="120" spans="1:22">
      <c r="A120" s="3" t="s">
        <v>1149</v>
      </c>
    </row>
    <row r="121" spans="1:22">
      <c r="A121" s="4" t="s">
        <v>1189</v>
      </c>
      <c r="P121" s="7" t="n">
        <v>29900000</v>
      </c>
    </row>
    <row r="122" spans="1:22">
      <c r="A122" s="4" t="s">
        <v>631</v>
      </c>
      <c r="P122" s="4" t="s">
        <v>1235</v>
      </c>
    </row>
    <row r="123" spans="1:22">
      <c r="A123" s="4" t="s">
        <v>1211</v>
      </c>
      <c r="K123" s="4" t="s">
        <v>1236</v>
      </c>
    </row>
    <row r="124" spans="1:22">
      <c r="A124" s="4" t="s">
        <v>1232</v>
      </c>
      <c r="I124" s="5" t="n">
        <v>21600000</v>
      </c>
      <c r="K124" s="7" t="n">
        <v>21600000</v>
      </c>
    </row>
    <row r="125" spans="1:22">
      <c r="A125" s="4" t="s">
        <v>103</v>
      </c>
      <c r="I125" s="5" t="n">
        <v>200000</v>
      </c>
      <c r="K125" s="5" t="n">
        <v>300000</v>
      </c>
    </row>
    <row r="126" spans="1:22">
      <c r="A126" s="4" t="s">
        <v>1237</v>
      </c>
    </row>
    <row r="127" spans="1:22">
      <c r="A127" s="3" t="s">
        <v>1149</v>
      </c>
    </row>
    <row r="128" spans="1:22">
      <c r="A128" s="4" t="s">
        <v>1011</v>
      </c>
      <c r="C128" s="7" t="n">
        <v>15800000</v>
      </c>
      <c r="N128" s="12" t="n">
        <v>50000000</v>
      </c>
    </row>
    <row r="129" spans="1:22">
      <c r="A129" s="4" t="s">
        <v>1013</v>
      </c>
      <c r="C129" s="4" t="s">
        <v>1238</v>
      </c>
    </row>
    <row r="130" spans="1:22">
      <c r="A130" s="4" t="s">
        <v>1012</v>
      </c>
      <c r="I130" s="5" t="n">
        <v>0</v>
      </c>
      <c r="K130" s="5" t="n">
        <v>0</v>
      </c>
    </row>
    <row r="131" spans="1:22">
      <c r="A131" s="4" t="s">
        <v>1239</v>
      </c>
      <c r="C131" s="4" t="s">
        <v>855</v>
      </c>
    </row>
    <row r="132" spans="1:22">
      <c r="A132" s="4" t="s">
        <v>1240</v>
      </c>
      <c r="I132" s="5" t="n">
        <v>100000</v>
      </c>
      <c r="K132" s="7" t="n">
        <v>100000</v>
      </c>
    </row>
    <row r="133" spans="1:22">
      <c r="A133" s="4" t="s">
        <v>1241</v>
      </c>
    </row>
    <row r="134" spans="1:22">
      <c r="A134" s="3" t="s">
        <v>1149</v>
      </c>
    </row>
    <row r="135" spans="1:22">
      <c r="A135" s="4" t="s">
        <v>1011</v>
      </c>
      <c r="G135" s="7" t="n">
        <v>150000000</v>
      </c>
    </row>
    <row r="136" spans="1:22">
      <c r="A136" s="4" t="s">
        <v>1013</v>
      </c>
      <c r="G136" s="4" t="s">
        <v>495</v>
      </c>
    </row>
    <row r="137" spans="1:22">
      <c r="A137" s="4" t="s">
        <v>1187</v>
      </c>
      <c r="K137" s="4" t="s">
        <v>1242</v>
      </c>
    </row>
    <row r="138" spans="1:22">
      <c r="A138" s="4" t="s">
        <v>1012</v>
      </c>
      <c r="I138" s="5" t="n">
        <v>0</v>
      </c>
      <c r="K138" s="7" t="n">
        <v>0</v>
      </c>
      <c r="M138" s="7" t="n">
        <v>0</v>
      </c>
    </row>
    <row r="139" spans="1:22">
      <c r="A139" s="4" t="s">
        <v>1193</v>
      </c>
      <c r="I139" s="5" t="n">
        <v>1200000</v>
      </c>
      <c r="J139" s="7" t="n">
        <v>200000</v>
      </c>
      <c r="K139" s="7" t="n">
        <v>2400000</v>
      </c>
      <c r="L139" s="7" t="n">
        <v>500000</v>
      </c>
    </row>
    <row r="140" spans="1:22">
      <c r="A140" s="4" t="s">
        <v>1243</v>
      </c>
      <c r="G140" s="7" t="n">
        <v>200000000</v>
      </c>
    </row>
    <row r="141" spans="1:22">
      <c r="A141" s="4" t="s">
        <v>1244</v>
      </c>
      <c r="B141" s="7" t="n">
        <v>150000000</v>
      </c>
    </row>
    <row r="142" spans="1:22">
      <c r="A142" s="4" t="s">
        <v>1245</v>
      </c>
      <c r="K142" s="4" t="s">
        <v>1246</v>
      </c>
    </row>
    <row r="143" spans="1:22">
      <c r="A143" s="4" t="s">
        <v>1247</v>
      </c>
    </row>
    <row r="144" spans="1:22">
      <c r="A144" s="3" t="s">
        <v>1149</v>
      </c>
    </row>
    <row r="145" spans="1:22">
      <c r="A145" s="4" t="s">
        <v>1195</v>
      </c>
      <c r="G145" s="4" t="s">
        <v>1196</v>
      </c>
    </row>
    <row r="146" spans="1:22">
      <c r="A146" s="4" t="s">
        <v>1248</v>
      </c>
    </row>
    <row r="147" spans="1:22">
      <c r="A147" s="3" t="s">
        <v>1149</v>
      </c>
    </row>
    <row r="148" spans="1:22">
      <c r="A148" s="4" t="s">
        <v>1195</v>
      </c>
      <c r="G148" s="4" t="s">
        <v>1249</v>
      </c>
    </row>
    <row r="149" spans="1:22">
      <c r="A149" s="4" t="s">
        <v>1250</v>
      </c>
    </row>
    <row r="150" spans="1:22">
      <c r="A150" s="3" t="s">
        <v>1149</v>
      </c>
    </row>
    <row r="151" spans="1:22">
      <c r="A151" s="4" t="s">
        <v>1011</v>
      </c>
      <c r="D151" s="7" t="n">
        <v>6300000</v>
      </c>
      <c r="O151" s="12" t="n">
        <v>20000000</v>
      </c>
    </row>
    <row r="152" spans="1:22">
      <c r="A152" s="4" t="s">
        <v>1013</v>
      </c>
      <c r="D152" s="4" t="s">
        <v>1251</v>
      </c>
    </row>
    <row r="153" spans="1:22">
      <c r="A153" s="4" t="s">
        <v>1187</v>
      </c>
      <c r="K153" s="4" t="s">
        <v>1252</v>
      </c>
    </row>
    <row r="154" spans="1:22">
      <c r="A154" s="4" t="s">
        <v>1012</v>
      </c>
      <c r="I154" s="5" t="n">
        <v>6300000</v>
      </c>
      <c r="K154" s="7" t="n">
        <v>6300000</v>
      </c>
    </row>
    <row r="155" spans="1:22">
      <c r="A155" s="4" t="s">
        <v>1191</v>
      </c>
      <c r="D155" s="4" t="s">
        <v>1253</v>
      </c>
      <c r="O155" s="4" t="s">
        <v>1253</v>
      </c>
    </row>
    <row r="156" spans="1:22">
      <c r="A156" s="4" t="s">
        <v>1193</v>
      </c>
      <c r="I156" s="7" t="n">
        <v>100000</v>
      </c>
      <c r="K156" s="7" t="n">
        <v>100000</v>
      </c>
    </row>
    <row r="157" spans="1:22">
      <c r="A157" s="4" t="s">
        <v>1245</v>
      </c>
      <c r="K157" s="4" t="s">
        <v>1254</v>
      </c>
    </row>
    <row r="158" spans="1:22">
      <c r="A158" s="4" t="s">
        <v>1255</v>
      </c>
    </row>
    <row r="159" spans="1:22">
      <c r="A159" s="3" t="s">
        <v>1149</v>
      </c>
    </row>
    <row r="160" spans="1:22">
      <c r="A160" s="4" t="s">
        <v>1195</v>
      </c>
      <c r="D160" s="4" t="s">
        <v>80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27</v>
      </c>
    </row>
    <row r="2" spans="1:3">
      <c r="A2" s="3" t="s">
        <v>1149</v>
      </c>
    </row>
    <row r="3" spans="1:3">
      <c r="A3" s="4" t="s">
        <v>1257</v>
      </c>
      <c r="B3" s="7" t="n">
        <v>947592</v>
      </c>
      <c r="C3" s="7" t="n">
        <v>949557</v>
      </c>
    </row>
    <row r="4" spans="1:3">
      <c r="A4" s="4" t="s">
        <v>1258</v>
      </c>
      <c r="B4" s="5" t="n">
        <v>1001550</v>
      </c>
      <c r="C4" s="5" t="n">
        <v>993600</v>
      </c>
    </row>
    <row r="5" spans="1:3">
      <c r="A5" s="4" t="s">
        <v>1154</v>
      </c>
    </row>
    <row r="6" spans="1:3">
      <c r="A6" s="3" t="s">
        <v>1149</v>
      </c>
    </row>
    <row r="7" spans="1:3">
      <c r="A7" s="4" t="s">
        <v>1257</v>
      </c>
      <c r="B7" s="5" t="n">
        <v>109365</v>
      </c>
      <c r="C7" s="5" t="n">
        <v>109271</v>
      </c>
    </row>
    <row r="8" spans="1:3">
      <c r="A8" s="4" t="s">
        <v>1258</v>
      </c>
      <c r="B8" s="5" t="n">
        <v>117000</v>
      </c>
      <c r="C8" s="5" t="n">
        <v>115650</v>
      </c>
    </row>
    <row r="9" spans="1:3">
      <c r="A9" s="4" t="s">
        <v>1157</v>
      </c>
    </row>
    <row r="10" spans="1:3">
      <c r="A10" s="3" t="s">
        <v>1149</v>
      </c>
    </row>
    <row r="11" spans="1:3">
      <c r="A11" s="4" t="s">
        <v>1257</v>
      </c>
      <c r="B11" s="5" t="n">
        <v>297819</v>
      </c>
      <c r="C11" s="5" t="n">
        <v>297083</v>
      </c>
    </row>
    <row r="12" spans="1:3">
      <c r="A12" s="4" t="s">
        <v>1258</v>
      </c>
      <c r="B12" s="5" t="n">
        <v>315750</v>
      </c>
      <c r="C12" s="5" t="n">
        <v>312000</v>
      </c>
    </row>
    <row r="13" spans="1:3">
      <c r="A13" s="4" t="s">
        <v>1158</v>
      </c>
    </row>
    <row r="14" spans="1:3">
      <c r="A14" s="3" t="s">
        <v>1149</v>
      </c>
    </row>
    <row r="15" spans="1:3">
      <c r="A15" s="4" t="s">
        <v>1257</v>
      </c>
      <c r="B15" s="5" t="n">
        <v>243611</v>
      </c>
      <c r="C15" s="5" t="n">
        <v>246988</v>
      </c>
    </row>
    <row r="16" spans="1:3">
      <c r="A16" s="4" t="s">
        <v>1258</v>
      </c>
      <c r="B16" s="5" t="n">
        <v>250800</v>
      </c>
      <c r="C16" s="5" t="n">
        <v>256650</v>
      </c>
    </row>
    <row r="17" spans="1:3">
      <c r="A17" s="4" t="s">
        <v>923</v>
      </c>
    </row>
    <row r="18" spans="1:3">
      <c r="A18" s="3" t="s">
        <v>1149</v>
      </c>
    </row>
    <row r="19" spans="1:3">
      <c r="A19" s="4" t="s">
        <v>1257</v>
      </c>
      <c r="B19" s="5" t="n">
        <v>296797</v>
      </c>
      <c r="C19" s="5" t="n">
        <v>296215</v>
      </c>
    </row>
    <row r="20" spans="1:3">
      <c r="A20" s="4" t="s">
        <v>1258</v>
      </c>
      <c r="B20" s="7" t="n">
        <v>318000</v>
      </c>
      <c r="C20" s="7" t="n">
        <v>309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259</v>
      </c>
      <c r="B1" s="2" t="s">
        <v>2</v>
      </c>
      <c r="C1" s="2" t="s">
        <v>27</v>
      </c>
      <c r="D1" s="2" t="s">
        <v>876</v>
      </c>
    </row>
    <row r="2" spans="1:4">
      <c r="A2" s="4" t="s">
        <v>1154</v>
      </c>
    </row>
    <row r="3" spans="1:4">
      <c r="A3" s="3" t="s">
        <v>1149</v>
      </c>
    </row>
    <row r="4" spans="1:4">
      <c r="A4" s="4" t="s">
        <v>631</v>
      </c>
      <c r="B4" s="4" t="s">
        <v>1160</v>
      </c>
      <c r="C4" s="4" t="s">
        <v>1160</v>
      </c>
    </row>
    <row r="5" spans="1:4">
      <c r="A5" s="4" t="s">
        <v>1157</v>
      </c>
    </row>
    <row r="6" spans="1:4">
      <c r="A6" s="3" t="s">
        <v>1149</v>
      </c>
    </row>
    <row r="7" spans="1:4">
      <c r="A7" s="4" t="s">
        <v>631</v>
      </c>
      <c r="B7" s="4" t="s">
        <v>1161</v>
      </c>
      <c r="C7" s="4" t="s">
        <v>1161</v>
      </c>
    </row>
    <row r="8" spans="1:4">
      <c r="A8" s="4" t="s">
        <v>1158</v>
      </c>
    </row>
    <row r="9" spans="1:4">
      <c r="A9" s="3" t="s">
        <v>1149</v>
      </c>
    </row>
    <row r="10" spans="1:4">
      <c r="A10" s="4" t="s">
        <v>631</v>
      </c>
      <c r="B10" s="4" t="s">
        <v>1162</v>
      </c>
      <c r="C10" s="4" t="s">
        <v>1162</v>
      </c>
    </row>
    <row r="11" spans="1:4">
      <c r="A11" s="4" t="s">
        <v>923</v>
      </c>
    </row>
    <row r="12" spans="1:4">
      <c r="A12" s="3" t="s">
        <v>1149</v>
      </c>
    </row>
    <row r="13" spans="1:4">
      <c r="A13" s="4" t="s">
        <v>631</v>
      </c>
      <c r="B13" s="4" t="s">
        <v>925</v>
      </c>
      <c r="C13" s="4" t="s">
        <v>925</v>
      </c>
      <c r="D13" s="4" t="s">
        <v>9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s>
  <sheetData>
    <row r="1" spans="1:9">
      <c r="A1" s="1" t="s">
        <v>1260</v>
      </c>
      <c r="B1" s="2" t="s">
        <v>80</v>
      </c>
      <c r="D1" s="2" t="s">
        <v>1</v>
      </c>
      <c r="F1" s="2" t="s">
        <v>260</v>
      </c>
    </row>
    <row r="2" spans="1:9">
      <c r="B2" s="2" t="s">
        <v>2</v>
      </c>
      <c r="C2" s="2" t="s">
        <v>81</v>
      </c>
      <c r="D2" s="2" t="s">
        <v>2</v>
      </c>
      <c r="E2" s="2" t="s">
        <v>81</v>
      </c>
      <c r="F2" s="2" t="s">
        <v>27</v>
      </c>
      <c r="G2" s="2" t="s">
        <v>508</v>
      </c>
      <c r="H2" s="2" t="s">
        <v>571</v>
      </c>
      <c r="I2" s="2" t="s">
        <v>572</v>
      </c>
    </row>
    <row r="3" spans="1:9">
      <c r="A3" s="3" t="s">
        <v>1261</v>
      </c>
    </row>
    <row r="4" spans="1:9">
      <c r="A4" s="4" t="s">
        <v>1262</v>
      </c>
      <c r="B4" s="5" t="n">
        <v>199200000</v>
      </c>
      <c r="D4" s="5" t="n">
        <v>199200000</v>
      </c>
    </row>
    <row r="5" spans="1:9">
      <c r="A5" s="4" t="s">
        <v>1263</v>
      </c>
      <c r="B5" s="5" t="n">
        <v>16500000</v>
      </c>
      <c r="D5" s="5" t="n">
        <v>16500000</v>
      </c>
      <c r="F5" s="5" t="n">
        <v>13900000</v>
      </c>
    </row>
    <row r="6" spans="1:9">
      <c r="A6" s="4" t="s">
        <v>1264</v>
      </c>
      <c r="B6" s="7" t="n">
        <v>225700000</v>
      </c>
      <c r="D6" s="7" t="n">
        <v>225700000</v>
      </c>
      <c r="F6" s="7" t="n">
        <v>155600000</v>
      </c>
    </row>
    <row r="7" spans="1:9">
      <c r="A7" s="4" t="s">
        <v>1265</v>
      </c>
      <c r="B7" s="7" t="n">
        <v>42600000</v>
      </c>
      <c r="D7" s="7" t="n">
        <v>42600000</v>
      </c>
      <c r="F7" s="7" t="n">
        <v>26200000</v>
      </c>
    </row>
    <row r="8" spans="1:9">
      <c r="A8" s="4" t="s">
        <v>1266</v>
      </c>
      <c r="B8" s="5" t="n">
        <v>23200000</v>
      </c>
      <c r="D8" s="5" t="n">
        <v>23200000</v>
      </c>
      <c r="F8" s="5" t="n">
        <v>17000000</v>
      </c>
    </row>
    <row r="9" spans="1:9">
      <c r="A9" s="4" t="s">
        <v>1267</v>
      </c>
      <c r="B9" s="5" t="n">
        <v>13500000</v>
      </c>
      <c r="D9" s="5" t="n">
        <v>13500000</v>
      </c>
      <c r="F9" s="5" t="n">
        <v>11200000</v>
      </c>
    </row>
    <row r="10" spans="1:9">
      <c r="A10" s="4" t="s">
        <v>1268</v>
      </c>
      <c r="B10" s="7" t="n">
        <v>28600000</v>
      </c>
      <c r="C10" s="7" t="n">
        <v>24400000</v>
      </c>
      <c r="D10" s="7" t="n">
        <v>50000000</v>
      </c>
      <c r="E10" s="7" t="n">
        <v>40000000</v>
      </c>
    </row>
    <row r="11" spans="1:9">
      <c r="A11" s="4" t="s">
        <v>1269</v>
      </c>
      <c r="D11" s="4" t="s">
        <v>1270</v>
      </c>
    </row>
    <row r="12" spans="1:9">
      <c r="A12" s="4" t="s">
        <v>1271</v>
      </c>
      <c r="D12" s="5" t="n">
        <v>107000</v>
      </c>
      <c r="E12" s="5" t="n">
        <v>59000</v>
      </c>
    </row>
    <row r="13" spans="1:9">
      <c r="A13" s="4" t="s">
        <v>1272</v>
      </c>
      <c r="D13" s="5" t="n">
        <v>2100000</v>
      </c>
      <c r="E13" s="5" t="n">
        <v>4400000</v>
      </c>
    </row>
    <row r="14" spans="1:9">
      <c r="A14" s="4" t="s">
        <v>1273</v>
      </c>
      <c r="D14" s="8" t="n">
        <v>6.1</v>
      </c>
    </row>
    <row r="15" spans="1:9">
      <c r="A15" s="4" t="s">
        <v>1274</v>
      </c>
      <c r="B15" s="5" t="n">
        <v>1000000</v>
      </c>
      <c r="C15" s="5" t="n">
        <v>3500000</v>
      </c>
      <c r="D15" s="7" t="n">
        <v>7265000</v>
      </c>
      <c r="E15" s="7" t="n">
        <v>14318000</v>
      </c>
    </row>
    <row r="16" spans="1:9">
      <c r="A16" s="4" t="s">
        <v>1275</v>
      </c>
      <c r="B16" s="5" t="n">
        <v>12000000</v>
      </c>
      <c r="D16" s="5" t="n">
        <v>12000000</v>
      </c>
    </row>
    <row r="17" spans="1:9">
      <c r="A17" s="4" t="s">
        <v>1276</v>
      </c>
      <c r="B17" s="5" t="n">
        <v>7700000</v>
      </c>
      <c r="D17" s="7" t="n">
        <v>7700000</v>
      </c>
    </row>
    <row r="18" spans="1:9">
      <c r="A18" s="4" t="s">
        <v>1277</v>
      </c>
      <c r="D18" s="4" t="s">
        <v>1278</v>
      </c>
    </row>
    <row r="19" spans="1:9">
      <c r="A19" s="4" t="s">
        <v>1279</v>
      </c>
      <c r="D19" s="5" t="n">
        <v>0</v>
      </c>
    </row>
    <row r="20" spans="1:9">
      <c r="A20" s="4" t="s">
        <v>1280</v>
      </c>
      <c r="D20" s="5" t="n">
        <v>0</v>
      </c>
    </row>
    <row r="21" spans="1:9">
      <c r="A21" s="4" t="s">
        <v>1281</v>
      </c>
      <c r="B21" s="5" t="n">
        <v>0</v>
      </c>
      <c r="C21" s="5" t="n">
        <v>0</v>
      </c>
      <c r="D21" s="7" t="n">
        <v>0</v>
      </c>
      <c r="E21" s="7" t="n">
        <v>0</v>
      </c>
    </row>
    <row r="22" spans="1:9">
      <c r="A22" s="4" t="s">
        <v>737</v>
      </c>
    </row>
    <row r="23" spans="1:9">
      <c r="A23" s="3" t="s">
        <v>1261</v>
      </c>
    </row>
    <row r="24" spans="1:9">
      <c r="A24" s="4" t="s">
        <v>1279</v>
      </c>
      <c r="D24" s="5" t="n">
        <v>0</v>
      </c>
      <c r="E24" s="5" t="n">
        <v>250000</v>
      </c>
    </row>
    <row r="25" spans="1:9">
      <c r="A25" s="4" t="s">
        <v>1280</v>
      </c>
      <c r="D25" s="5" t="n">
        <v>0</v>
      </c>
      <c r="E25" s="5" t="n">
        <v>0</v>
      </c>
    </row>
    <row r="26" spans="1:9">
      <c r="A26" s="4" t="s">
        <v>213</v>
      </c>
    </row>
    <row r="27" spans="1:9">
      <c r="A27" s="3" t="s">
        <v>1261</v>
      </c>
    </row>
    <row r="28" spans="1:9">
      <c r="A28" s="4" t="s">
        <v>1274</v>
      </c>
      <c r="D28" s="7" t="n">
        <v>7200000</v>
      </c>
      <c r="E28" s="7" t="n">
        <v>13300000</v>
      </c>
    </row>
    <row r="29" spans="1:9">
      <c r="A29" s="4" t="s">
        <v>216</v>
      </c>
    </row>
    <row r="30" spans="1:9">
      <c r="A30" s="3" t="s">
        <v>1261</v>
      </c>
    </row>
    <row r="31" spans="1:9">
      <c r="A31" s="4" t="s">
        <v>1274</v>
      </c>
      <c r="B31" s="5" t="n">
        <v>-300000</v>
      </c>
      <c r="C31" s="5" t="n">
        <v>300000</v>
      </c>
      <c r="D31" s="5" t="n">
        <v>100000</v>
      </c>
      <c r="E31" s="5" t="n">
        <v>1000000</v>
      </c>
    </row>
    <row r="32" spans="1:9">
      <c r="A32" s="4" t="s">
        <v>1275</v>
      </c>
      <c r="B32" s="5" t="n">
        <v>1800000</v>
      </c>
      <c r="D32" s="5" t="n">
        <v>1800000</v>
      </c>
      <c r="G32" s="7" t="n">
        <v>2600000</v>
      </c>
    </row>
    <row r="33" spans="1:9">
      <c r="A33" s="4" t="s">
        <v>1282</v>
      </c>
    </row>
    <row r="34" spans="1:9">
      <c r="A34" s="3" t="s">
        <v>1261</v>
      </c>
    </row>
    <row r="35" spans="1:9">
      <c r="A35" s="4" t="s">
        <v>1283</v>
      </c>
      <c r="B35" s="5" t="n">
        <v>1600000</v>
      </c>
      <c r="C35" s="7" t="n">
        <v>1200000</v>
      </c>
      <c r="D35" s="7" t="n">
        <v>4300000</v>
      </c>
      <c r="E35" s="7" t="n">
        <v>4000000</v>
      </c>
    </row>
    <row r="36" spans="1:9">
      <c r="A36" s="4" t="s">
        <v>1284</v>
      </c>
      <c r="D36" s="5" t="n">
        <v>755263</v>
      </c>
      <c r="E36" s="5" t="n">
        <v>800000</v>
      </c>
    </row>
    <row r="37" spans="1:9">
      <c r="A37" s="4" t="s">
        <v>1285</v>
      </c>
      <c r="D37" s="7" t="n">
        <v>7800000</v>
      </c>
      <c r="E37" s="7" t="n">
        <v>6200000</v>
      </c>
    </row>
    <row r="38" spans="1:9">
      <c r="A38" s="4" t="s">
        <v>1286</v>
      </c>
      <c r="D38" s="5" t="n">
        <v>2300000</v>
      </c>
      <c r="E38" s="7" t="n">
        <v>1300000</v>
      </c>
    </row>
    <row r="39" spans="1:9">
      <c r="A39" s="4" t="s">
        <v>1287</v>
      </c>
      <c r="B39" s="5" t="n">
        <v>12500000</v>
      </c>
      <c r="D39" s="5" t="n">
        <v>12500000</v>
      </c>
      <c r="F39" s="7" t="n">
        <v>10600000</v>
      </c>
    </row>
    <row r="40" spans="1:9">
      <c r="A40" s="4" t="s">
        <v>1288</v>
      </c>
      <c r="B40" s="7" t="n">
        <v>11300000</v>
      </c>
      <c r="D40" s="7" t="n">
        <v>11300000</v>
      </c>
    </row>
    <row r="41" spans="1:9">
      <c r="A41" s="4" t="s">
        <v>1289</v>
      </c>
      <c r="B41" s="5" t="n">
        <v>1459821</v>
      </c>
      <c r="D41" s="5" t="n">
        <v>1459821</v>
      </c>
      <c r="F41" s="5" t="n">
        <v>1547402</v>
      </c>
    </row>
    <row r="42" spans="1:9">
      <c r="A42" s="4" t="s">
        <v>1290</v>
      </c>
    </row>
    <row r="43" spans="1:9">
      <c r="A43" s="3" t="s">
        <v>1261</v>
      </c>
    </row>
    <row r="44" spans="1:9">
      <c r="A44" s="4" t="s">
        <v>1289</v>
      </c>
      <c r="B44" s="5" t="n">
        <v>10000000</v>
      </c>
      <c r="D44" s="5" t="n">
        <v>10000000</v>
      </c>
    </row>
    <row r="45" spans="1:9">
      <c r="A45" s="4" t="s">
        <v>1291</v>
      </c>
    </row>
    <row r="46" spans="1:9">
      <c r="A46" s="3" t="s">
        <v>1261</v>
      </c>
    </row>
    <row r="47" spans="1:9">
      <c r="A47" s="4" t="s">
        <v>1292</v>
      </c>
      <c r="D47" s="4" t="s">
        <v>1293</v>
      </c>
    </row>
    <row r="48" spans="1:9">
      <c r="A48" s="4" t="s">
        <v>1294</v>
      </c>
    </row>
    <row r="49" spans="1:9">
      <c r="A49" s="3" t="s">
        <v>1261</v>
      </c>
    </row>
    <row r="50" spans="1:9">
      <c r="A50" s="4" t="s">
        <v>1295</v>
      </c>
      <c r="D50" s="4" t="s">
        <v>1296</v>
      </c>
    </row>
    <row r="51" spans="1:9">
      <c r="A51" s="4" t="s">
        <v>1297</v>
      </c>
    </row>
    <row r="52" spans="1:9">
      <c r="A52" s="3" t="s">
        <v>1261</v>
      </c>
    </row>
    <row r="53" spans="1:9">
      <c r="A53" s="4" t="s">
        <v>1292</v>
      </c>
      <c r="D53" s="4" t="s">
        <v>1298</v>
      </c>
    </row>
    <row r="54" spans="1:9">
      <c r="A54" s="4" t="s">
        <v>1299</v>
      </c>
    </row>
    <row r="55" spans="1:9">
      <c r="A55" s="3" t="s">
        <v>1261</v>
      </c>
    </row>
    <row r="56" spans="1:9">
      <c r="A56" s="4" t="s">
        <v>1295</v>
      </c>
      <c r="D56" s="4" t="s">
        <v>687</v>
      </c>
    </row>
    <row r="57" spans="1:9">
      <c r="A57" s="4" t="s">
        <v>1300</v>
      </c>
    </row>
    <row r="58" spans="1:9">
      <c r="A58" s="3" t="s">
        <v>1261</v>
      </c>
    </row>
    <row r="59" spans="1:9">
      <c r="A59" s="4" t="s">
        <v>1301</v>
      </c>
      <c r="B59" s="5" t="n">
        <v>1800000</v>
      </c>
      <c r="C59" s="5" t="n">
        <v>4600000</v>
      </c>
      <c r="D59" s="5" t="n">
        <v>10700000</v>
      </c>
      <c r="E59" s="5" t="n">
        <v>11100000</v>
      </c>
    </row>
    <row r="60" spans="1:9">
      <c r="A60" s="4" t="s">
        <v>1283</v>
      </c>
      <c r="B60" s="7" t="n">
        <v>19800000</v>
      </c>
      <c r="C60" s="7" t="n">
        <v>34300000</v>
      </c>
      <c r="D60" s="7" t="n">
        <v>111900000</v>
      </c>
      <c r="E60" s="7" t="n">
        <v>92700000</v>
      </c>
    </row>
    <row r="61" spans="1:9">
      <c r="A61" s="4" t="s">
        <v>1265</v>
      </c>
      <c r="B61" s="5" t="n">
        <v>23400000</v>
      </c>
      <c r="D61" s="5" t="n">
        <v>23400000</v>
      </c>
      <c r="F61" s="7" t="n">
        <v>20300000</v>
      </c>
    </row>
    <row r="62" spans="1:9">
      <c r="A62" s="4" t="s">
        <v>1302</v>
      </c>
      <c r="B62" s="7" t="n">
        <v>6600000</v>
      </c>
      <c r="C62" s="7" t="n">
        <v>6700000</v>
      </c>
      <c r="D62" s="7" t="n">
        <v>19000000</v>
      </c>
      <c r="E62" s="7" t="n">
        <v>13400000</v>
      </c>
    </row>
    <row r="63" spans="1:9">
      <c r="A63" s="4" t="s">
        <v>1284</v>
      </c>
      <c r="D63" s="5" t="n">
        <v>30353299</v>
      </c>
    </row>
    <row r="64" spans="1:9">
      <c r="A64" s="4" t="s">
        <v>1289</v>
      </c>
      <c r="B64" s="5" t="n">
        <v>121058597</v>
      </c>
      <c r="D64" s="5" t="n">
        <v>121058597</v>
      </c>
      <c r="F64" s="5" t="n">
        <v>104564656</v>
      </c>
    </row>
    <row r="65" spans="1:9">
      <c r="A65" s="4" t="s">
        <v>1303</v>
      </c>
    </row>
    <row r="66" spans="1:9">
      <c r="A66" s="3" t="s">
        <v>1261</v>
      </c>
    </row>
    <row r="67" spans="1:9">
      <c r="A67" s="4" t="s">
        <v>1292</v>
      </c>
      <c r="D67" s="4" t="s">
        <v>1304</v>
      </c>
    </row>
    <row r="68" spans="1:9">
      <c r="A68" s="4" t="s">
        <v>1305</v>
      </c>
    </row>
    <row r="69" spans="1:9">
      <c r="A69" s="3" t="s">
        <v>1261</v>
      </c>
    </row>
    <row r="70" spans="1:9">
      <c r="A70" s="4" t="s">
        <v>1292</v>
      </c>
      <c r="D70" s="4" t="s">
        <v>1296</v>
      </c>
    </row>
    <row r="71" spans="1:9">
      <c r="A71" s="4" t="s">
        <v>23</v>
      </c>
    </row>
    <row r="72" spans="1:9">
      <c r="A72" s="3" t="s">
        <v>1261</v>
      </c>
    </row>
    <row r="73" spans="1:9">
      <c r="A73" s="4" t="s">
        <v>1271</v>
      </c>
      <c r="B73" s="5" t="n">
        <v>71251</v>
      </c>
      <c r="C73" s="5" t="n">
        <v>43657</v>
      </c>
      <c r="D73" s="5" t="n">
        <v>106849</v>
      </c>
      <c r="E73" s="5" t="n">
        <v>59317</v>
      </c>
      <c r="F73" s="5" t="n">
        <v>59317</v>
      </c>
    </row>
    <row r="74" spans="1:9">
      <c r="A74" s="4" t="s">
        <v>1306</v>
      </c>
    </row>
    <row r="75" spans="1:9">
      <c r="A75" s="3" t="s">
        <v>1261</v>
      </c>
    </row>
    <row r="76" spans="1:9">
      <c r="A76" s="4" t="s">
        <v>1283</v>
      </c>
      <c r="C76" s="7" t="n">
        <v>1600000</v>
      </c>
    </row>
    <row r="77" spans="1:9">
      <c r="A77" s="4" t="s">
        <v>1284</v>
      </c>
      <c r="C77" s="5" t="n">
        <v>200000</v>
      </c>
    </row>
    <row r="78" spans="1:9">
      <c r="A78" s="4" t="s">
        <v>1295</v>
      </c>
      <c r="C78" s="4" t="s">
        <v>1298</v>
      </c>
    </row>
    <row r="79" spans="1:9">
      <c r="A79" s="4" t="s">
        <v>1307</v>
      </c>
      <c r="C79" s="5" t="n">
        <v>200000</v>
      </c>
    </row>
    <row r="80" spans="1:9">
      <c r="A80" s="4" t="s">
        <v>1308</v>
      </c>
    </row>
    <row r="81" spans="1:9">
      <c r="A81" s="3" t="s">
        <v>1261</v>
      </c>
    </row>
    <row r="82" spans="1:9">
      <c r="A82" s="4" t="s">
        <v>1309</v>
      </c>
      <c r="H82" s="5" t="n">
        <v>400000000</v>
      </c>
      <c r="I82" s="5" t="n">
        <v>350000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310</v>
      </c>
      <c r="B1" s="2" t="s">
        <v>1</v>
      </c>
    </row>
    <row r="2" spans="1:2">
      <c r="B2" s="2" t="s">
        <v>1311</v>
      </c>
    </row>
    <row r="3" spans="1:2">
      <c r="A3" s="3" t="s">
        <v>1261</v>
      </c>
    </row>
    <row r="4" spans="1:2">
      <c r="A4" s="4" t="s">
        <v>1312</v>
      </c>
      <c r="B4" s="5" t="n">
        <v>104564656</v>
      </c>
    </row>
    <row r="5" spans="1:2">
      <c r="A5" s="4" t="s">
        <v>1313</v>
      </c>
      <c r="B5" s="5" t="n">
        <v>30353299</v>
      </c>
    </row>
    <row r="6" spans="1:2">
      <c r="A6" s="4" t="s">
        <v>1314</v>
      </c>
      <c r="B6" s="5" t="n">
        <v>-7484608</v>
      </c>
    </row>
    <row r="7" spans="1:2">
      <c r="A7" s="4" t="s">
        <v>1315</v>
      </c>
      <c r="B7" s="5" t="n">
        <v>-6374750</v>
      </c>
    </row>
    <row r="8" spans="1:2">
      <c r="A8" s="4" t="s">
        <v>1316</v>
      </c>
      <c r="B8" s="5" t="n">
        <v>12105859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1317</v>
      </c>
      <c r="B1" s="2" t="s">
        <v>1</v>
      </c>
      <c r="D1" s="2" t="s">
        <v>260</v>
      </c>
    </row>
    <row r="2" spans="1:4">
      <c r="B2" s="2" t="s">
        <v>2</v>
      </c>
      <c r="C2" s="2" t="s">
        <v>81</v>
      </c>
      <c r="D2" s="2" t="s">
        <v>27</v>
      </c>
    </row>
    <row r="3" spans="1:4">
      <c r="A3" s="3" t="s">
        <v>1261</v>
      </c>
    </row>
    <row r="4" spans="1:4">
      <c r="A4" s="4" t="s">
        <v>1312</v>
      </c>
      <c r="B4" s="5" t="n">
        <v>1547402</v>
      </c>
    </row>
    <row r="5" spans="1:4">
      <c r="A5" s="4" t="s">
        <v>1313</v>
      </c>
      <c r="B5" s="5" t="n">
        <v>755263</v>
      </c>
      <c r="C5" s="5" t="n">
        <v>800000</v>
      </c>
    </row>
    <row r="6" spans="1:4">
      <c r="A6" s="4" t="s">
        <v>1318</v>
      </c>
      <c r="B6" s="5" t="n">
        <v>-706468</v>
      </c>
    </row>
    <row r="7" spans="1:4">
      <c r="A7" s="4" t="s">
        <v>1315</v>
      </c>
      <c r="B7" s="5" t="n">
        <v>-136376</v>
      </c>
    </row>
    <row r="8" spans="1:4">
      <c r="A8" s="4" t="s">
        <v>1316</v>
      </c>
      <c r="B8" s="5" t="n">
        <v>1459821</v>
      </c>
      <c r="D8" s="5" t="n">
        <v>1547402</v>
      </c>
    </row>
    <row r="9" spans="1:4">
      <c r="A9" s="4" t="s">
        <v>1319</v>
      </c>
      <c r="B9" s="8" t="n">
        <v>6.86</v>
      </c>
    </row>
    <row r="10" spans="1:4">
      <c r="A10" s="4" t="s">
        <v>1320</v>
      </c>
      <c r="B10" s="9" t="n">
        <v>10.37</v>
      </c>
    </row>
    <row r="11" spans="1:4">
      <c r="A11" s="4" t="s">
        <v>1321</v>
      </c>
      <c r="B11" s="9" t="n">
        <v>6.81</v>
      </c>
    </row>
    <row r="12" spans="1:4">
      <c r="A12" s="4" t="s">
        <v>1322</v>
      </c>
      <c r="B12" s="9" t="n">
        <v>8.279999999999999</v>
      </c>
    </row>
    <row r="13" spans="1:4">
      <c r="A13" s="4" t="s">
        <v>1323</v>
      </c>
      <c r="B13" s="8" t="n">
        <v>8.57</v>
      </c>
      <c r="D13" s="8" t="n">
        <v>6.86</v>
      </c>
    </row>
    <row r="14" spans="1:4">
      <c r="A14" s="4" t="s">
        <v>1324</v>
      </c>
      <c r="B14" s="4" t="s">
        <v>1325</v>
      </c>
      <c r="D14" s="4" t="s">
        <v>132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327</v>
      </c>
      <c r="B1" s="2" t="s">
        <v>1</v>
      </c>
      <c r="C1" s="2" t="s">
        <v>260</v>
      </c>
    </row>
    <row r="2" spans="1:3">
      <c r="B2" s="2" t="s">
        <v>2</v>
      </c>
      <c r="C2" s="2" t="s">
        <v>27</v>
      </c>
    </row>
    <row r="3" spans="1:3">
      <c r="A3" s="3" t="s">
        <v>1328</v>
      </c>
    </row>
    <row r="4" spans="1:3">
      <c r="A4" s="4" t="s">
        <v>1329</v>
      </c>
      <c r="B4" s="5" t="n">
        <v>1007085</v>
      </c>
    </row>
    <row r="5" spans="1:3">
      <c r="A5" s="4" t="s">
        <v>1280</v>
      </c>
      <c r="B5" s="5" t="n">
        <v>0</v>
      </c>
    </row>
    <row r="6" spans="1:3">
      <c r="A6" s="4" t="s">
        <v>1330</v>
      </c>
      <c r="B6" s="5" t="n">
        <v>0</v>
      </c>
    </row>
    <row r="7" spans="1:3">
      <c r="A7" s="4" t="s">
        <v>1331</v>
      </c>
      <c r="B7" s="5" t="n">
        <v>0</v>
      </c>
    </row>
    <row r="8" spans="1:3">
      <c r="A8" s="4" t="s">
        <v>1332</v>
      </c>
      <c r="B8" s="5" t="n">
        <v>1007085</v>
      </c>
      <c r="C8" s="5" t="n">
        <v>1007085</v>
      </c>
    </row>
    <row r="9" spans="1:3">
      <c r="A9" s="4" t="s">
        <v>1333</v>
      </c>
      <c r="B9" s="5" t="n">
        <v>1007085</v>
      </c>
    </row>
    <row r="10" spans="1:3">
      <c r="A10" s="4" t="s">
        <v>1334</v>
      </c>
      <c r="B10" s="8" t="n">
        <v>10.82</v>
      </c>
    </row>
    <row r="11" spans="1:3">
      <c r="A11" s="4" t="s">
        <v>908</v>
      </c>
      <c r="B11" s="5" t="n">
        <v>0</v>
      </c>
    </row>
    <row r="12" spans="1:3">
      <c r="A12" s="4" t="s">
        <v>1335</v>
      </c>
      <c r="B12" s="5" t="n">
        <v>0</v>
      </c>
    </row>
    <row r="13" spans="1:3">
      <c r="A13" s="4" t="s">
        <v>1336</v>
      </c>
      <c r="B13" s="5" t="n">
        <v>0</v>
      </c>
    </row>
    <row r="14" spans="1:3">
      <c r="A14" s="4" t="s">
        <v>1337</v>
      </c>
      <c r="B14" s="9" t="n">
        <v>10.82</v>
      </c>
      <c r="C14" s="8" t="n">
        <v>10.82</v>
      </c>
    </row>
    <row r="15" spans="1:3">
      <c r="A15" s="4" t="s">
        <v>1338</v>
      </c>
      <c r="B15" s="8" t="n">
        <v>10.82</v>
      </c>
    </row>
    <row r="16" spans="1:3">
      <c r="A16" s="4" t="s">
        <v>1339</v>
      </c>
      <c r="B16" s="4" t="s">
        <v>1340</v>
      </c>
      <c r="C16" s="4" t="s">
        <v>1341</v>
      </c>
    </row>
    <row r="17" spans="1:3">
      <c r="A17" s="4" t="s">
        <v>1342</v>
      </c>
      <c r="B17" s="4" t="s">
        <v>1340</v>
      </c>
    </row>
    <row r="18" spans="1:3">
      <c r="A18" s="4" t="s">
        <v>1343</v>
      </c>
      <c r="B18" s="7" t="n">
        <v>3680040</v>
      </c>
      <c r="C18" s="7" t="n">
        <v>0</v>
      </c>
    </row>
    <row r="19" spans="1:3">
      <c r="A19" s="4" t="s">
        <v>1344</v>
      </c>
      <c r="B19" s="7" t="n">
        <v>368004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27</v>
      </c>
    </row>
    <row r="2" spans="1:3">
      <c r="A2" s="3" t="s">
        <v>1346</v>
      </c>
    </row>
    <row r="3" spans="1:3">
      <c r="A3" s="4" t="s">
        <v>1347</v>
      </c>
      <c r="B3" s="7" t="n">
        <v>4700000</v>
      </c>
    </row>
    <row r="4" spans="1:3">
      <c r="A4" s="4" t="s">
        <v>832</v>
      </c>
      <c r="B4" s="4" t="s">
        <v>59</v>
      </c>
      <c r="C4" s="4" t="s">
        <v>59</v>
      </c>
    </row>
    <row r="5" spans="1:3">
      <c r="A5" s="4" t="s">
        <v>1348</v>
      </c>
    </row>
    <row r="6" spans="1:3">
      <c r="A6" s="3" t="s">
        <v>1346</v>
      </c>
    </row>
    <row r="7" spans="1:3">
      <c r="A7" s="4" t="s">
        <v>1349</v>
      </c>
      <c r="B7" s="5" t="n">
        <v>286000000</v>
      </c>
      <c r="C7" s="7" t="n">
        <v>207000000</v>
      </c>
    </row>
    <row r="8" spans="1:3">
      <c r="A8" s="4" t="s">
        <v>1350</v>
      </c>
    </row>
    <row r="9" spans="1:3">
      <c r="A9" s="3" t="s">
        <v>1346</v>
      </c>
    </row>
    <row r="10" spans="1:3">
      <c r="A10" s="4" t="s">
        <v>832</v>
      </c>
      <c r="B10" s="5" t="n">
        <v>0</v>
      </c>
    </row>
    <row r="11" spans="1:3">
      <c r="A11" s="4" t="s">
        <v>1351</v>
      </c>
    </row>
    <row r="12" spans="1:3">
      <c r="A12" s="3" t="s">
        <v>1346</v>
      </c>
    </row>
    <row r="13" spans="1:3">
      <c r="A13" s="4" t="s">
        <v>1352</v>
      </c>
      <c r="B13" s="5" t="n">
        <v>1300000</v>
      </c>
    </row>
    <row r="14" spans="1:3">
      <c r="A14" s="4" t="s">
        <v>832</v>
      </c>
      <c r="B14"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53</v>
      </c>
      <c r="B1" s="2" t="s">
        <v>2</v>
      </c>
      <c r="C1" s="2" t="s">
        <v>27</v>
      </c>
    </row>
    <row r="2" spans="1:3">
      <c r="A2" s="3" t="s">
        <v>342</v>
      </c>
    </row>
    <row r="3" spans="1:3">
      <c r="A3" s="4" t="s">
        <v>1354</v>
      </c>
      <c r="B3" s="10" t="n">
        <v>519.8</v>
      </c>
    </row>
    <row r="4" spans="1:3">
      <c r="A4" s="4" t="s">
        <v>1355</v>
      </c>
      <c r="B4" s="11" t="n">
        <v>135.5</v>
      </c>
    </row>
    <row r="5" spans="1:3">
      <c r="A5" s="4" t="s">
        <v>1356</v>
      </c>
      <c r="B5" s="5" t="n">
        <v>64</v>
      </c>
    </row>
    <row r="6" spans="1:3">
      <c r="A6" s="4" t="s">
        <v>1357</v>
      </c>
      <c r="B6" s="11" t="n">
        <v>3.1</v>
      </c>
      <c r="C6" s="10" t="n">
        <v>3.1</v>
      </c>
    </row>
    <row r="7" spans="1:3">
      <c r="A7" s="4" t="s">
        <v>1358</v>
      </c>
      <c r="B7" s="10" t="n">
        <v>0.3</v>
      </c>
    </row>
    <row r="8" spans="1:3">
      <c r="A8" s="4" t="s">
        <v>1359</v>
      </c>
      <c r="C8" s="10" t="n">
        <v>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0</v>
      </c>
      <c r="B1" s="2" t="s">
        <v>1</v>
      </c>
    </row>
    <row r="2" spans="1:3">
      <c r="B2" s="2" t="s">
        <v>2</v>
      </c>
      <c r="C2" s="2" t="s">
        <v>27</v>
      </c>
    </row>
    <row r="3" spans="1:3">
      <c r="A3" s="4" t="s">
        <v>1361</v>
      </c>
    </row>
    <row r="4" spans="1:3">
      <c r="A4" s="3" t="s">
        <v>1362</v>
      </c>
    </row>
    <row r="5" spans="1:3">
      <c r="A5" s="4" t="s">
        <v>1363</v>
      </c>
      <c r="B5" s="10" t="n">
        <v>18.3</v>
      </c>
      <c r="C5" s="10" t="n">
        <v>16.9</v>
      </c>
    </row>
    <row r="6" spans="1:3">
      <c r="A6" s="4" t="s">
        <v>1364</v>
      </c>
      <c r="B6" s="11" t="n">
        <v>5.2</v>
      </c>
      <c r="C6" s="11" t="n">
        <v>4.7</v>
      </c>
    </row>
    <row r="7" spans="1:3">
      <c r="A7" s="4" t="s">
        <v>1365</v>
      </c>
    </row>
    <row r="8" spans="1:3">
      <c r="A8" s="3" t="s">
        <v>1362</v>
      </c>
    </row>
    <row r="9" spans="1:3">
      <c r="A9" s="4" t="s">
        <v>1364</v>
      </c>
      <c r="B9" s="10" t="n">
        <v>1.3</v>
      </c>
      <c r="C9" s="10" t="n">
        <v>1.6</v>
      </c>
    </row>
    <row r="10" spans="1:3">
      <c r="A10" s="4" t="s">
        <v>1366</v>
      </c>
    </row>
    <row r="11" spans="1:3">
      <c r="A11" s="3" t="s">
        <v>1362</v>
      </c>
    </row>
    <row r="12" spans="1:3">
      <c r="A12" s="4" t="s">
        <v>1367</v>
      </c>
      <c r="B12" s="4" t="s">
        <v>48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68</v>
      </c>
      <c r="B1" s="2" t="s">
        <v>1</v>
      </c>
      <c r="C1" s="2" t="s">
        <v>260</v>
      </c>
    </row>
    <row r="2" spans="1:3">
      <c r="B2" s="2" t="s">
        <v>2</v>
      </c>
      <c r="C2" s="2" t="s">
        <v>27</v>
      </c>
    </row>
    <row r="3" spans="1:3">
      <c r="A3" s="3" t="s">
        <v>345</v>
      </c>
    </row>
    <row r="4" spans="1:3">
      <c r="A4" s="4" t="s">
        <v>1369</v>
      </c>
      <c r="B4" s="7" t="n">
        <v>-413</v>
      </c>
      <c r="C4" s="7" t="n">
        <v>-288</v>
      </c>
    </row>
    <row r="5" spans="1:3">
      <c r="A5" s="4" t="s">
        <v>1370</v>
      </c>
      <c r="C5" s="5" t="n">
        <v>-125</v>
      </c>
    </row>
    <row r="6" spans="1:3">
      <c r="A6" s="4" t="s">
        <v>1371</v>
      </c>
      <c r="B6" s="5" t="n">
        <v>347</v>
      </c>
    </row>
    <row r="7" spans="1:3">
      <c r="A7" s="4" t="s">
        <v>1372</v>
      </c>
      <c r="B7" s="7" t="n">
        <v>-66</v>
      </c>
      <c r="C7" s="7" t="n">
        <v>-41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3</v>
      </c>
      <c r="B1" s="2" t="s">
        <v>80</v>
      </c>
      <c r="D1" s="2" t="s">
        <v>1</v>
      </c>
    </row>
    <row r="2" spans="1:5">
      <c r="B2" s="2" t="s">
        <v>2</v>
      </c>
      <c r="C2" s="2" t="s">
        <v>81</v>
      </c>
      <c r="D2" s="2" t="s">
        <v>2</v>
      </c>
      <c r="E2" s="2" t="s">
        <v>81</v>
      </c>
    </row>
    <row r="3" spans="1:5">
      <c r="A3" s="3" t="s">
        <v>345</v>
      </c>
    </row>
    <row r="4" spans="1:5">
      <c r="A4" s="4" t="s">
        <v>1374</v>
      </c>
      <c r="B4" s="7" t="n">
        <v>-134</v>
      </c>
      <c r="C4" s="7" t="n">
        <v>-146</v>
      </c>
      <c r="D4" s="7" t="n">
        <v>-347</v>
      </c>
      <c r="E4" s="7" t="n">
        <v>98</v>
      </c>
    </row>
    <row r="5" spans="1:5">
      <c r="A5" s="4" t="s">
        <v>1375</v>
      </c>
      <c r="B5" s="5" t="n">
        <v>1</v>
      </c>
      <c r="C5" s="5" t="n">
        <v>21</v>
      </c>
      <c r="D5" s="5" t="n">
        <v>145</v>
      </c>
      <c r="E5" s="5" t="n">
        <v>95</v>
      </c>
    </row>
    <row r="6" spans="1:5">
      <c r="A6" s="4" t="s">
        <v>1376</v>
      </c>
      <c r="D6" s="5" t="n">
        <v>6</v>
      </c>
      <c r="E6" s="5" t="n">
        <v>7</v>
      </c>
    </row>
    <row r="7" spans="1:5">
      <c r="A7" s="4" t="s">
        <v>1377</v>
      </c>
      <c r="B7" s="7" t="n">
        <v>-133</v>
      </c>
      <c r="C7" s="7" t="n">
        <v>-125</v>
      </c>
      <c r="D7" s="7" t="n">
        <v>-196</v>
      </c>
      <c r="E7" s="7" t="n">
        <v>20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78</v>
      </c>
      <c r="B1" s="2" t="s">
        <v>1</v>
      </c>
      <c r="C1" s="2" t="s">
        <v>260</v>
      </c>
    </row>
    <row r="2" spans="1:3">
      <c r="B2" s="2" t="s">
        <v>2</v>
      </c>
      <c r="C2" s="2" t="s">
        <v>27</v>
      </c>
    </row>
    <row r="3" spans="1:3">
      <c r="A3" s="3" t="s">
        <v>1379</v>
      </c>
    </row>
    <row r="4" spans="1:3">
      <c r="A4" s="4" t="s">
        <v>1380</v>
      </c>
      <c r="B4" s="4" t="s">
        <v>1381</v>
      </c>
      <c r="C4" s="4" t="s">
        <v>1382</v>
      </c>
    </row>
    <row r="5" spans="1:3">
      <c r="A5" s="4" t="s">
        <v>1383</v>
      </c>
      <c r="B5" s="10" t="n">
        <v>5.2</v>
      </c>
      <c r="C5" s="10" t="n">
        <v>4.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v>
      </c>
      <c r="C1" s="2" t="s">
        <v>27</v>
      </c>
    </row>
    <row r="2" spans="1:3">
      <c r="A2" s="3" t="s">
        <v>351</v>
      </c>
    </row>
    <row r="3" spans="1:3">
      <c r="A3" s="4" t="s">
        <v>1385</v>
      </c>
      <c r="B3" s="10" t="n">
        <v>1.1</v>
      </c>
      <c r="C3" s="10" t="n">
        <v>1.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6</v>
      </c>
      <c r="B1" s="2" t="s">
        <v>1</v>
      </c>
    </row>
    <row r="2" spans="1:3">
      <c r="B2" s="2" t="s">
        <v>2</v>
      </c>
      <c r="C2" s="2" t="s">
        <v>27</v>
      </c>
    </row>
    <row r="3" spans="1:3">
      <c r="A3" s="3" t="s">
        <v>1387</v>
      </c>
    </row>
    <row r="4" spans="1:3">
      <c r="A4" s="4" t="s">
        <v>1388</v>
      </c>
      <c r="B4" s="4" t="s">
        <v>1341</v>
      </c>
    </row>
    <row r="5" spans="1:3">
      <c r="A5" s="4" t="s">
        <v>1389</v>
      </c>
      <c r="B5" s="4" t="s">
        <v>1390</v>
      </c>
    </row>
    <row r="6" spans="1:3">
      <c r="A6" s="4" t="s">
        <v>1391</v>
      </c>
      <c r="B6" s="7" t="n">
        <v>547700000</v>
      </c>
    </row>
    <row r="7" spans="1:3">
      <c r="A7" s="4" t="s">
        <v>1392</v>
      </c>
      <c r="B7" s="7" t="n">
        <v>296200000</v>
      </c>
    </row>
    <row r="8" spans="1:3">
      <c r="A8" s="4" t="s">
        <v>1393</v>
      </c>
      <c r="B8" s="4" t="s">
        <v>1394</v>
      </c>
    </row>
    <row r="9" spans="1:3">
      <c r="A9" s="4" t="s">
        <v>904</v>
      </c>
      <c r="B9" s="7" t="n">
        <v>0</v>
      </c>
    </row>
    <row r="10" spans="1:3">
      <c r="A10" s="4" t="s">
        <v>1395</v>
      </c>
    </row>
    <row r="11" spans="1:3">
      <c r="A11" s="3" t="s">
        <v>1387</v>
      </c>
    </row>
    <row r="12" spans="1:3">
      <c r="A12" s="4" t="s">
        <v>1396</v>
      </c>
      <c r="C12" s="7" t="n">
        <v>106000</v>
      </c>
    </row>
    <row r="13" spans="1:3">
      <c r="A13" s="4" t="s">
        <v>1397</v>
      </c>
    </row>
    <row r="14" spans="1:3">
      <c r="A14" s="3" t="s">
        <v>1387</v>
      </c>
    </row>
    <row r="15" spans="1:3">
      <c r="A15" s="4" t="s">
        <v>1392</v>
      </c>
      <c r="B15" s="7" t="n">
        <v>3680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398</v>
      </c>
      <c r="B1" s="2" t="s">
        <v>1</v>
      </c>
    </row>
    <row r="2" spans="1:2">
      <c r="B2" s="2" t="s">
        <v>1399</v>
      </c>
    </row>
    <row r="3" spans="1:2">
      <c r="A3" s="3" t="s">
        <v>356</v>
      </c>
    </row>
    <row r="4" spans="1:2">
      <c r="A4" s="4" t="s">
        <v>1400</v>
      </c>
      <c r="B4" s="5" t="n">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1</v>
      </c>
      <c r="B1" s="2" t="s">
        <v>80</v>
      </c>
      <c r="D1" s="2" t="s">
        <v>1</v>
      </c>
    </row>
    <row r="2" spans="1:5">
      <c r="B2" s="2" t="s">
        <v>2</v>
      </c>
      <c r="C2" s="2" t="s">
        <v>81</v>
      </c>
      <c r="D2" s="2" t="s">
        <v>2</v>
      </c>
      <c r="E2" s="2" t="s">
        <v>81</v>
      </c>
    </row>
    <row r="3" spans="1:5">
      <c r="A3" s="3" t="s">
        <v>1402</v>
      </c>
    </row>
    <row r="4" spans="1:5">
      <c r="A4" s="4" t="s">
        <v>1403</v>
      </c>
      <c r="B4" s="7" t="n">
        <v>123041</v>
      </c>
      <c r="C4" s="7" t="n">
        <v>112384</v>
      </c>
      <c r="D4" s="7" t="n">
        <v>392262</v>
      </c>
      <c r="E4" s="7" t="n">
        <v>352681</v>
      </c>
    </row>
    <row r="5" spans="1:5">
      <c r="A5" s="4" t="s">
        <v>1404</v>
      </c>
      <c r="B5" s="5" t="n">
        <v>66133</v>
      </c>
      <c r="C5" s="5" t="n">
        <v>67221</v>
      </c>
      <c r="D5" s="5" t="n">
        <v>218733</v>
      </c>
      <c r="E5" s="5" t="n">
        <v>229466</v>
      </c>
    </row>
    <row r="6" spans="1:5">
      <c r="A6" s="4" t="s">
        <v>1405</v>
      </c>
      <c r="B6" s="5" t="n">
        <v>83899</v>
      </c>
      <c r="C6" s="5" t="n">
        <v>73191</v>
      </c>
      <c r="D6" s="5" t="n">
        <v>243606</v>
      </c>
      <c r="E6" s="5" t="n">
        <v>232494</v>
      </c>
    </row>
    <row r="7" spans="1:5">
      <c r="A7" s="4" t="s">
        <v>1406</v>
      </c>
      <c r="B7" s="5" t="n">
        <v>48231</v>
      </c>
      <c r="C7" s="5" t="n">
        <v>47061</v>
      </c>
      <c r="D7" s="5" t="n">
        <v>149855</v>
      </c>
      <c r="E7" s="5" t="n">
        <v>168765</v>
      </c>
    </row>
    <row r="8" spans="1:5">
      <c r="A8" s="4" t="s">
        <v>1407</v>
      </c>
      <c r="B8" s="5" t="n">
        <v>79657</v>
      </c>
      <c r="C8" s="5" t="n">
        <v>39076</v>
      </c>
      <c r="D8" s="5" t="n">
        <v>240687</v>
      </c>
      <c r="E8" s="5" t="n">
        <v>133035</v>
      </c>
    </row>
    <row r="9" spans="1:5">
      <c r="A9" s="4" t="s">
        <v>1408</v>
      </c>
      <c r="B9" s="5" t="n">
        <v>158604</v>
      </c>
      <c r="C9" s="5" t="n">
        <v>139109</v>
      </c>
      <c r="D9" s="5" t="n">
        <v>430859</v>
      </c>
      <c r="E9" s="5" t="n">
        <v>369291</v>
      </c>
    </row>
    <row r="10" spans="1:5">
      <c r="A10" s="4" t="s">
        <v>1409</v>
      </c>
      <c r="B10" s="5" t="n">
        <v>98307</v>
      </c>
      <c r="C10" s="5" t="n">
        <v>91098</v>
      </c>
      <c r="D10" s="5" t="n">
        <v>270865</v>
      </c>
      <c r="E10" s="5" t="n">
        <v>234780</v>
      </c>
    </row>
    <row r="11" spans="1:5">
      <c r="A11" s="4" t="s">
        <v>85</v>
      </c>
      <c r="B11" s="5" t="n">
        <v>45455</v>
      </c>
      <c r="C11" s="5" t="n">
        <v>65377</v>
      </c>
      <c r="D11" s="5" t="n">
        <v>164263</v>
      </c>
      <c r="E11" s="5" t="n">
        <v>139009</v>
      </c>
    </row>
    <row r="12" spans="1:5">
      <c r="A12" s="4" t="s">
        <v>86</v>
      </c>
      <c r="B12" s="5" t="n">
        <v>60798</v>
      </c>
      <c r="C12" s="5" t="n">
        <v>49373</v>
      </c>
      <c r="D12" s="5" t="n">
        <v>163017</v>
      </c>
      <c r="E12" s="5" t="n">
        <v>140960</v>
      </c>
    </row>
    <row r="13" spans="1:5">
      <c r="A13" s="4" t="s">
        <v>87</v>
      </c>
      <c r="B13" s="5" t="n">
        <v>29057</v>
      </c>
      <c r="C13" s="5" t="n">
        <v>22502</v>
      </c>
      <c r="D13" s="5" t="n">
        <v>80729</v>
      </c>
      <c r="E13" s="5" t="n">
        <v>62199</v>
      </c>
    </row>
    <row r="14" spans="1:5">
      <c r="A14" s="4" t="s">
        <v>88</v>
      </c>
      <c r="B14" s="5" t="n">
        <v>7173</v>
      </c>
      <c r="C14" s="5" t="n">
        <v>6354</v>
      </c>
      <c r="D14" s="5" t="n">
        <v>20129</v>
      </c>
      <c r="E14" s="5" t="n">
        <v>19086</v>
      </c>
    </row>
    <row r="15" spans="1:5">
      <c r="A15" s="4" t="s">
        <v>89</v>
      </c>
      <c r="B15" s="5" t="n">
        <v>13776</v>
      </c>
      <c r="C15" s="5" t="n">
        <v>13266</v>
      </c>
      <c r="D15" s="5" t="n">
        <v>40185</v>
      </c>
      <c r="E15" s="5" t="n">
        <v>41360</v>
      </c>
    </row>
    <row r="16" spans="1:5">
      <c r="A16" s="4" t="s">
        <v>91</v>
      </c>
      <c r="B16" s="5" t="n">
        <v>1171</v>
      </c>
      <c r="C16" s="5" t="n">
        <v>796</v>
      </c>
      <c r="D16" s="5" t="n">
        <v>3023</v>
      </c>
      <c r="E16" s="5" t="n">
        <v>4880</v>
      </c>
    </row>
    <row r="17" spans="1:5">
      <c r="A17" s="4" t="s">
        <v>1410</v>
      </c>
      <c r="B17" s="5" t="n">
        <v>815302</v>
      </c>
      <c r="C17" s="5" t="n">
        <v>726808</v>
      </c>
      <c r="D17" s="5" t="n">
        <v>2418213</v>
      </c>
      <c r="E17" s="5" t="n">
        <v>2128006</v>
      </c>
    </row>
    <row r="18" spans="1:5">
      <c r="A18" s="4" t="s">
        <v>90</v>
      </c>
      <c r="B18" s="5" t="n">
        <v>11726</v>
      </c>
      <c r="C18" s="5" t="n">
        <v>8012</v>
      </c>
      <c r="D18" s="5" t="n">
        <v>40909</v>
      </c>
      <c r="E18" s="5" t="n">
        <v>24332</v>
      </c>
    </row>
    <row r="19" spans="1:5">
      <c r="A19" s="4" t="s">
        <v>92</v>
      </c>
      <c r="B19" s="5" t="n">
        <v>827028</v>
      </c>
      <c r="C19" s="5" t="n">
        <v>734820</v>
      </c>
      <c r="D19" s="5" t="n">
        <v>2459122</v>
      </c>
      <c r="E19" s="5" t="n">
        <v>2152338</v>
      </c>
    </row>
    <row r="20" spans="1:5">
      <c r="A20" s="4" t="s">
        <v>103</v>
      </c>
      <c r="B20" s="5" t="n">
        <v>24425</v>
      </c>
      <c r="C20" s="5" t="n">
        <v>18831</v>
      </c>
      <c r="D20" s="5" t="n">
        <v>69678</v>
      </c>
      <c r="E20" s="5" t="n">
        <v>53770</v>
      </c>
    </row>
    <row r="21" spans="1:5">
      <c r="A21" s="4" t="s">
        <v>1411</v>
      </c>
      <c r="B21" s="5" t="n">
        <v>750547</v>
      </c>
      <c r="C21" s="5" t="n">
        <v>670908</v>
      </c>
      <c r="D21" s="5" t="n">
        <v>2197440</v>
      </c>
      <c r="E21" s="5" t="n">
        <v>1973158</v>
      </c>
    </row>
    <row r="22" spans="1:5">
      <c r="A22" s="4" t="s">
        <v>105</v>
      </c>
      <c r="B22" s="5" t="n">
        <v>774972</v>
      </c>
      <c r="C22" s="5" t="n">
        <v>689739</v>
      </c>
      <c r="D22" s="5" t="n">
        <v>2267118</v>
      </c>
      <c r="E22" s="5" t="n">
        <v>2026928</v>
      </c>
    </row>
    <row r="23" spans="1:5">
      <c r="A23" s="3" t="s">
        <v>1412</v>
      </c>
    </row>
    <row r="24" spans="1:5">
      <c r="A24" s="4" t="s">
        <v>107</v>
      </c>
      <c r="B24" s="5" t="n">
        <v>4</v>
      </c>
      <c r="C24" s="5" t="n">
        <v>7044</v>
      </c>
      <c r="D24" s="5" t="n">
        <v>561</v>
      </c>
      <c r="E24" s="5" t="n">
        <v>7044</v>
      </c>
    </row>
    <row r="25" spans="1:5">
      <c r="A25" s="4" t="s">
        <v>1413</v>
      </c>
      <c r="B25" s="5" t="n">
        <v>2147</v>
      </c>
      <c r="C25" s="5" t="n">
        <v>796</v>
      </c>
      <c r="D25" s="5" t="n">
        <v>3986</v>
      </c>
      <c r="E25" s="5" t="n">
        <v>2547</v>
      </c>
    </row>
    <row r="26" spans="1:5">
      <c r="A26" s="4" t="s">
        <v>1414</v>
      </c>
      <c r="B26" s="5" t="n">
        <v>88195</v>
      </c>
      <c r="C26" s="5" t="n">
        <v>91655</v>
      </c>
      <c r="D26" s="5" t="n">
        <v>97928</v>
      </c>
      <c r="E26" s="5" t="n">
        <v>98192</v>
      </c>
    </row>
    <row r="27" spans="1:5">
      <c r="A27" s="4" t="s">
        <v>110</v>
      </c>
      <c r="B27" s="5" t="n">
        <v>90346</v>
      </c>
      <c r="C27" s="5" t="n">
        <v>99495</v>
      </c>
      <c r="D27" s="5" t="n">
        <v>102475</v>
      </c>
      <c r="E27" s="5" t="n">
        <v>107783</v>
      </c>
    </row>
    <row r="28" spans="1:5">
      <c r="A28" s="4" t="s">
        <v>111</v>
      </c>
      <c r="B28" s="5" t="n">
        <v>142402</v>
      </c>
      <c r="C28" s="5" t="n">
        <v>144576</v>
      </c>
      <c r="D28" s="5" t="n">
        <v>294479</v>
      </c>
      <c r="E28" s="5" t="n">
        <v>233193</v>
      </c>
    </row>
    <row r="29" spans="1:5">
      <c r="A29" s="4" t="s">
        <v>1415</v>
      </c>
    </row>
    <row r="30" spans="1:5">
      <c r="A30" s="3" t="s">
        <v>1402</v>
      </c>
    </row>
    <row r="31" spans="1:5">
      <c r="A31" s="4" t="s">
        <v>88</v>
      </c>
      <c r="B31" s="5" t="n">
        <v>6933</v>
      </c>
      <c r="C31" s="5" t="n">
        <v>6126</v>
      </c>
      <c r="D31" s="5" t="n">
        <v>19074</v>
      </c>
      <c r="E31" s="5" t="n">
        <v>18061</v>
      </c>
    </row>
    <row r="32" spans="1:5">
      <c r="A32" s="4" t="s">
        <v>91</v>
      </c>
      <c r="B32" s="5" t="n">
        <v>35</v>
      </c>
      <c r="C32" s="5" t="n">
        <v>138</v>
      </c>
      <c r="D32" s="5" t="n">
        <v>158</v>
      </c>
      <c r="E32" s="5" t="n">
        <v>553</v>
      </c>
    </row>
    <row r="33" spans="1:5">
      <c r="A33" s="4" t="s">
        <v>1410</v>
      </c>
      <c r="B33" s="5" t="n">
        <v>6968</v>
      </c>
      <c r="C33" s="5" t="n">
        <v>6264</v>
      </c>
      <c r="D33" s="5" t="n">
        <v>19232</v>
      </c>
      <c r="E33" s="5" t="n">
        <v>18614</v>
      </c>
    </row>
    <row r="34" spans="1:5">
      <c r="A34" s="4" t="s">
        <v>90</v>
      </c>
      <c r="B34" s="5" t="n">
        <v>3987</v>
      </c>
      <c r="C34" s="5" t="n">
        <v>1118</v>
      </c>
      <c r="D34" s="5" t="n">
        <v>10359</v>
      </c>
      <c r="E34" s="5" t="n">
        <v>4676</v>
      </c>
    </row>
    <row r="35" spans="1:5">
      <c r="A35" s="4" t="s">
        <v>92</v>
      </c>
      <c r="B35" s="5" t="n">
        <v>10955</v>
      </c>
      <c r="C35" s="5" t="n">
        <v>7382</v>
      </c>
      <c r="D35" s="5" t="n">
        <v>29591</v>
      </c>
      <c r="E35" s="5" t="n">
        <v>23290</v>
      </c>
    </row>
    <row r="36" spans="1:5">
      <c r="A36" s="4" t="s">
        <v>103</v>
      </c>
      <c r="B36" s="5" t="n">
        <v>19988</v>
      </c>
      <c r="C36" s="5" t="n">
        <v>16601</v>
      </c>
      <c r="D36" s="5" t="n">
        <v>53913</v>
      </c>
      <c r="E36" s="5" t="n">
        <v>44833</v>
      </c>
    </row>
    <row r="37" spans="1:5">
      <c r="A37" s="4" t="s">
        <v>1411</v>
      </c>
      <c r="B37" s="5" t="n">
        <v>89178</v>
      </c>
      <c r="C37" s="5" t="n">
        <v>85539</v>
      </c>
      <c r="D37" s="5" t="n">
        <v>237532</v>
      </c>
      <c r="E37" s="5" t="n">
        <v>198424</v>
      </c>
    </row>
    <row r="38" spans="1:5">
      <c r="A38" s="4" t="s">
        <v>105</v>
      </c>
      <c r="B38" s="5" t="n">
        <v>109166</v>
      </c>
      <c r="C38" s="5" t="n">
        <v>102140</v>
      </c>
      <c r="D38" s="5" t="n">
        <v>291445</v>
      </c>
      <c r="E38" s="5" t="n">
        <v>243257</v>
      </c>
    </row>
    <row r="39" spans="1:5">
      <c r="A39" s="3" t="s">
        <v>1412</v>
      </c>
    </row>
    <row r="40" spans="1:5">
      <c r="A40" s="4" t="s">
        <v>107</v>
      </c>
      <c r="B40" s="5" t="n">
        <v>4</v>
      </c>
      <c r="C40" s="5" t="n">
        <v>7044</v>
      </c>
      <c r="D40" s="5" t="n">
        <v>561</v>
      </c>
      <c r="E40" s="5" t="n">
        <v>7044</v>
      </c>
    </row>
    <row r="41" spans="1:5">
      <c r="A41" s="4" t="s">
        <v>1413</v>
      </c>
      <c r="B41" s="5" t="n">
        <v>2147</v>
      </c>
      <c r="C41" s="5" t="n">
        <v>796</v>
      </c>
      <c r="D41" s="5" t="n">
        <v>3986</v>
      </c>
      <c r="E41" s="5" t="n">
        <v>2547</v>
      </c>
    </row>
    <row r="42" spans="1:5">
      <c r="A42" s="4" t="s">
        <v>1414</v>
      </c>
      <c r="B42" s="5" t="n">
        <v>-901</v>
      </c>
      <c r="C42" s="5" t="n">
        <v>21762</v>
      </c>
      <c r="D42" s="5" t="n">
        <v>115</v>
      </c>
      <c r="E42" s="5" t="n">
        <v>18653</v>
      </c>
    </row>
    <row r="43" spans="1:5">
      <c r="A43" s="4" t="s">
        <v>110</v>
      </c>
      <c r="B43" s="5" t="n">
        <v>1250</v>
      </c>
      <c r="C43" s="5" t="n">
        <v>29602</v>
      </c>
      <c r="D43" s="5" t="n">
        <v>4662</v>
      </c>
      <c r="E43" s="5" t="n">
        <v>28244</v>
      </c>
    </row>
    <row r="44" spans="1:5">
      <c r="A44" s="4" t="s">
        <v>111</v>
      </c>
      <c r="B44" s="5" t="n">
        <v>-96961</v>
      </c>
      <c r="C44" s="5" t="n">
        <v>-65156</v>
      </c>
      <c r="D44" s="5" t="n">
        <v>-257192</v>
      </c>
      <c r="E44" s="5" t="n">
        <v>-191723</v>
      </c>
    </row>
    <row r="45" spans="1:5">
      <c r="A45" s="4" t="s">
        <v>1416</v>
      </c>
    </row>
    <row r="46" spans="1:5">
      <c r="A46" s="3" t="s">
        <v>1402</v>
      </c>
    </row>
    <row r="47" spans="1:5">
      <c r="A47" s="4" t="s">
        <v>1403</v>
      </c>
      <c r="B47" s="5" t="n">
        <v>123041</v>
      </c>
      <c r="C47" s="5" t="n">
        <v>112384</v>
      </c>
      <c r="D47" s="5" t="n">
        <v>392262</v>
      </c>
      <c r="E47" s="5" t="n">
        <v>352681</v>
      </c>
    </row>
    <row r="48" spans="1:5">
      <c r="A48" s="4" t="s">
        <v>1404</v>
      </c>
      <c r="B48" s="5" t="n">
        <v>66133</v>
      </c>
      <c r="C48" s="5" t="n">
        <v>67221</v>
      </c>
      <c r="D48" s="5" t="n">
        <v>218733</v>
      </c>
      <c r="E48" s="5" t="n">
        <v>229466</v>
      </c>
    </row>
    <row r="49" spans="1:5">
      <c r="A49" s="4" t="s">
        <v>1405</v>
      </c>
      <c r="B49" s="5" t="n">
        <v>83899</v>
      </c>
      <c r="C49" s="5" t="n">
        <v>73191</v>
      </c>
      <c r="D49" s="5" t="n">
        <v>243606</v>
      </c>
      <c r="E49" s="5" t="n">
        <v>232494</v>
      </c>
    </row>
    <row r="50" spans="1:5">
      <c r="A50" s="4" t="s">
        <v>1406</v>
      </c>
      <c r="B50" s="5" t="n">
        <v>48231</v>
      </c>
      <c r="C50" s="5" t="n">
        <v>47061</v>
      </c>
      <c r="D50" s="5" t="n">
        <v>149855</v>
      </c>
      <c r="E50" s="5" t="n">
        <v>168765</v>
      </c>
    </row>
    <row r="51" spans="1:5">
      <c r="A51" s="4" t="s">
        <v>1407</v>
      </c>
      <c r="B51" s="5" t="n">
        <v>79657</v>
      </c>
      <c r="C51" s="5" t="n">
        <v>39076</v>
      </c>
      <c r="D51" s="5" t="n">
        <v>240687</v>
      </c>
      <c r="E51" s="5" t="n">
        <v>133035</v>
      </c>
    </row>
    <row r="52" spans="1:5">
      <c r="A52" s="4" t="s">
        <v>89</v>
      </c>
      <c r="B52" s="5" t="n">
        <v>13776</v>
      </c>
      <c r="C52" s="5" t="n">
        <v>13266</v>
      </c>
      <c r="D52" s="5" t="n">
        <v>40185</v>
      </c>
      <c r="E52" s="5" t="n">
        <v>41360</v>
      </c>
    </row>
    <row r="53" spans="1:5">
      <c r="A53" s="4" t="s">
        <v>91</v>
      </c>
      <c r="B53" s="5" t="n">
        <v>1096</v>
      </c>
      <c r="C53" s="5" t="n">
        <v>645</v>
      </c>
      <c r="D53" s="5" t="n">
        <v>2693</v>
      </c>
      <c r="E53" s="5" t="n">
        <v>4238</v>
      </c>
    </row>
    <row r="54" spans="1:5">
      <c r="A54" s="4" t="s">
        <v>1410</v>
      </c>
      <c r="B54" s="5" t="n">
        <v>415833</v>
      </c>
      <c r="C54" s="5" t="n">
        <v>352844</v>
      </c>
      <c r="D54" s="5" t="n">
        <v>1288021</v>
      </c>
      <c r="E54" s="5" t="n">
        <v>1162039</v>
      </c>
    </row>
    <row r="55" spans="1:5">
      <c r="A55" s="4" t="s">
        <v>90</v>
      </c>
      <c r="B55" s="5" t="n">
        <v>824</v>
      </c>
      <c r="C55" s="5" t="n">
        <v>743</v>
      </c>
      <c r="D55" s="5" t="n">
        <v>2131</v>
      </c>
      <c r="E55" s="5" t="n">
        <v>1895</v>
      </c>
    </row>
    <row r="56" spans="1:5">
      <c r="A56" s="4" t="s">
        <v>92</v>
      </c>
      <c r="B56" s="5" t="n">
        <v>416657</v>
      </c>
      <c r="C56" s="5" t="n">
        <v>353587</v>
      </c>
      <c r="D56" s="5" t="n">
        <v>1290152</v>
      </c>
      <c r="E56" s="5" t="n">
        <v>1163934</v>
      </c>
    </row>
    <row r="57" spans="1:5">
      <c r="A57" s="4" t="s">
        <v>1411</v>
      </c>
      <c r="B57" s="5" t="n">
        <v>338440</v>
      </c>
      <c r="C57" s="5" t="n">
        <v>294763</v>
      </c>
      <c r="D57" s="5" t="n">
        <v>1043925</v>
      </c>
      <c r="E57" s="5" t="n">
        <v>980635</v>
      </c>
    </row>
    <row r="58" spans="1:5">
      <c r="A58" s="4" t="s">
        <v>105</v>
      </c>
      <c r="B58" s="5" t="n">
        <v>338440</v>
      </c>
      <c r="C58" s="5" t="n">
        <v>294763</v>
      </c>
      <c r="D58" s="5" t="n">
        <v>1043925</v>
      </c>
      <c r="E58" s="5" t="n">
        <v>980635</v>
      </c>
    </row>
    <row r="59" spans="1:5">
      <c r="A59" s="3" t="s">
        <v>1412</v>
      </c>
    </row>
    <row r="60" spans="1:5">
      <c r="A60" s="4" t="s">
        <v>1414</v>
      </c>
      <c r="B60" s="5" t="n">
        <v>12128</v>
      </c>
      <c r="C60" s="5" t="n">
        <v>69893</v>
      </c>
      <c r="D60" s="5" t="n">
        <v>20845</v>
      </c>
      <c r="E60" s="5" t="n">
        <v>79539</v>
      </c>
    </row>
    <row r="61" spans="1:5">
      <c r="A61" s="4" t="s">
        <v>110</v>
      </c>
      <c r="B61" s="5" t="n">
        <v>12128</v>
      </c>
      <c r="C61" s="5" t="n">
        <v>69893</v>
      </c>
      <c r="D61" s="5" t="n">
        <v>20845</v>
      </c>
      <c r="E61" s="5" t="n">
        <v>79539</v>
      </c>
    </row>
    <row r="62" spans="1:5">
      <c r="A62" s="4" t="s">
        <v>111</v>
      </c>
      <c r="B62" s="5" t="n">
        <v>90345</v>
      </c>
      <c r="C62" s="5" t="n">
        <v>128717</v>
      </c>
      <c r="D62" s="5" t="n">
        <v>267072</v>
      </c>
      <c r="E62" s="5" t="n">
        <v>262838</v>
      </c>
    </row>
    <row r="63" spans="1:5">
      <c r="A63" s="4" t="s">
        <v>1417</v>
      </c>
    </row>
    <row r="64" spans="1:5">
      <c r="A64" s="3" t="s">
        <v>1402</v>
      </c>
    </row>
    <row r="65" spans="1:5">
      <c r="A65" s="4" t="s">
        <v>1408</v>
      </c>
      <c r="B65" s="5" t="n">
        <v>158604</v>
      </c>
      <c r="C65" s="5" t="n">
        <v>139109</v>
      </c>
      <c r="D65" s="5" t="n">
        <v>430859</v>
      </c>
      <c r="E65" s="5" t="n">
        <v>369291</v>
      </c>
    </row>
    <row r="66" spans="1:5">
      <c r="A66" s="4" t="s">
        <v>1409</v>
      </c>
      <c r="B66" s="5" t="n">
        <v>98307</v>
      </c>
      <c r="C66" s="5" t="n">
        <v>91098</v>
      </c>
      <c r="D66" s="5" t="n">
        <v>270865</v>
      </c>
      <c r="E66" s="5" t="n">
        <v>234780</v>
      </c>
    </row>
    <row r="67" spans="1:5">
      <c r="A67" s="4" t="s">
        <v>85</v>
      </c>
      <c r="B67" s="5" t="n">
        <v>45455</v>
      </c>
      <c r="C67" s="5" t="n">
        <v>65377</v>
      </c>
      <c r="D67" s="5" t="n">
        <v>164263</v>
      </c>
      <c r="E67" s="5" t="n">
        <v>139009</v>
      </c>
    </row>
    <row r="68" spans="1:5">
      <c r="A68" s="4" t="s">
        <v>86</v>
      </c>
      <c r="B68" s="5" t="n">
        <v>60798</v>
      </c>
      <c r="C68" s="5" t="n">
        <v>49373</v>
      </c>
      <c r="D68" s="5" t="n">
        <v>163017</v>
      </c>
      <c r="E68" s="5" t="n">
        <v>140960</v>
      </c>
    </row>
    <row r="69" spans="1:5">
      <c r="A69" s="4" t="s">
        <v>87</v>
      </c>
      <c r="B69" s="5" t="n">
        <v>29057</v>
      </c>
      <c r="C69" s="5" t="n">
        <v>22502</v>
      </c>
      <c r="D69" s="5" t="n">
        <v>80729</v>
      </c>
      <c r="E69" s="5" t="n">
        <v>62199</v>
      </c>
    </row>
    <row r="70" spans="1:5">
      <c r="A70" s="4" t="s">
        <v>88</v>
      </c>
      <c r="B70" s="5" t="n">
        <v>240</v>
      </c>
      <c r="C70" s="5" t="n">
        <v>228</v>
      </c>
      <c r="D70" s="5" t="n">
        <v>1055</v>
      </c>
      <c r="E70" s="5" t="n">
        <v>1025</v>
      </c>
    </row>
    <row r="71" spans="1:5">
      <c r="A71" s="4" t="s">
        <v>91</v>
      </c>
      <c r="B71" s="5" t="n">
        <v>40</v>
      </c>
      <c r="C71" s="5" t="n">
        <v>13</v>
      </c>
      <c r="D71" s="5" t="n">
        <v>172</v>
      </c>
      <c r="E71" s="5" t="n">
        <v>89</v>
      </c>
    </row>
    <row r="72" spans="1:5">
      <c r="A72" s="4" t="s">
        <v>1410</v>
      </c>
      <c r="B72" s="5" t="n">
        <v>392501</v>
      </c>
      <c r="C72" s="5" t="n">
        <v>367700</v>
      </c>
      <c r="D72" s="5" t="n">
        <v>1110960</v>
      </c>
      <c r="E72" s="5" t="n">
        <v>947353</v>
      </c>
    </row>
    <row r="73" spans="1:5">
      <c r="A73" s="4" t="s">
        <v>90</v>
      </c>
      <c r="B73" s="5" t="n">
        <v>6915</v>
      </c>
      <c r="C73" s="5" t="n">
        <v>6151</v>
      </c>
      <c r="D73" s="5" t="n">
        <v>28419</v>
      </c>
      <c r="E73" s="5" t="n">
        <v>17761</v>
      </c>
    </row>
    <row r="74" spans="1:5">
      <c r="A74" s="4" t="s">
        <v>92</v>
      </c>
      <c r="B74" s="5" t="n">
        <v>399416</v>
      </c>
      <c r="C74" s="5" t="n">
        <v>373851</v>
      </c>
      <c r="D74" s="5" t="n">
        <v>1139379</v>
      </c>
      <c r="E74" s="5" t="n">
        <v>965114</v>
      </c>
    </row>
    <row r="75" spans="1:5">
      <c r="A75" s="4" t="s">
        <v>103</v>
      </c>
      <c r="B75" s="5" t="n">
        <v>4437</v>
      </c>
      <c r="C75" s="5" t="n">
        <v>2230</v>
      </c>
      <c r="D75" s="5" t="n">
        <v>15765</v>
      </c>
      <c r="E75" s="5" t="n">
        <v>8937</v>
      </c>
    </row>
    <row r="76" spans="1:5">
      <c r="A76" s="4" t="s">
        <v>1411</v>
      </c>
      <c r="B76" s="5" t="n">
        <v>322929</v>
      </c>
      <c r="C76" s="5" t="n">
        <v>290606</v>
      </c>
      <c r="D76" s="5" t="n">
        <v>915983</v>
      </c>
      <c r="E76" s="5" t="n">
        <v>794099</v>
      </c>
    </row>
    <row r="77" spans="1:5">
      <c r="A77" s="4" t="s">
        <v>105</v>
      </c>
      <c r="B77" s="5" t="n">
        <v>327366</v>
      </c>
      <c r="C77" s="5" t="n">
        <v>292836</v>
      </c>
      <c r="D77" s="5" t="n">
        <v>931748</v>
      </c>
      <c r="E77" s="5" t="n">
        <v>803036</v>
      </c>
    </row>
    <row r="78" spans="1:5">
      <c r="A78" s="3" t="s">
        <v>1412</v>
      </c>
    </row>
    <row r="79" spans="1:5">
      <c r="A79" s="4" t="s">
        <v>1414</v>
      </c>
      <c r="B79" s="5" t="n">
        <v>76968</v>
      </c>
      <c r="D79" s="5" t="n">
        <v>76968</v>
      </c>
    </row>
    <row r="80" spans="1:5">
      <c r="A80" s="4" t="s">
        <v>110</v>
      </c>
      <c r="B80" s="5" t="n">
        <v>76968</v>
      </c>
      <c r="D80" s="5" t="n">
        <v>76968</v>
      </c>
    </row>
    <row r="81" spans="1:5">
      <c r="A81" s="4" t="s">
        <v>111</v>
      </c>
      <c r="B81" s="7" t="n">
        <v>149018</v>
      </c>
      <c r="C81" s="7" t="n">
        <v>81015</v>
      </c>
      <c r="D81" s="7" t="n">
        <v>284599</v>
      </c>
      <c r="E81" s="7" t="n">
        <v>162078</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27</v>
      </c>
    </row>
    <row r="2" spans="1:3">
      <c r="A2" s="3" t="s">
        <v>1419</v>
      </c>
    </row>
    <row r="3" spans="1:3">
      <c r="A3" s="4" t="s">
        <v>45</v>
      </c>
      <c r="B3" s="7" t="n">
        <v>7253369</v>
      </c>
      <c r="C3" s="7" t="n">
        <v>5047586</v>
      </c>
    </row>
    <row r="4" spans="1:3">
      <c r="A4" s="4" t="s">
        <v>1110</v>
      </c>
    </row>
    <row r="5" spans="1:3">
      <c r="A5" s="3" t="s">
        <v>1419</v>
      </c>
    </row>
    <row r="6" spans="1:3">
      <c r="A6" s="4" t="s">
        <v>45</v>
      </c>
      <c r="B6" s="5" t="n">
        <v>4984359</v>
      </c>
      <c r="C6" s="5" t="n">
        <v>2707677</v>
      </c>
    </row>
    <row r="7" spans="1:3">
      <c r="A7" s="4" t="s">
        <v>1111</v>
      </c>
    </row>
    <row r="8" spans="1:3">
      <c r="A8" s="3" t="s">
        <v>1419</v>
      </c>
    </row>
    <row r="9" spans="1:3">
      <c r="A9" s="4" t="s">
        <v>45</v>
      </c>
      <c r="B9" s="7" t="n">
        <v>2269010</v>
      </c>
      <c r="C9" s="7" t="n">
        <v>233990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0</v>
      </c>
      <c r="B1" s="2" t="s">
        <v>80</v>
      </c>
      <c r="D1" s="2" t="s">
        <v>1</v>
      </c>
    </row>
    <row r="2" spans="1:5">
      <c r="B2" s="2" t="s">
        <v>2</v>
      </c>
      <c r="C2" s="2" t="s">
        <v>81</v>
      </c>
      <c r="D2" s="2" t="s">
        <v>2</v>
      </c>
      <c r="E2" s="2" t="s">
        <v>81</v>
      </c>
    </row>
    <row r="3" spans="1:5">
      <c r="A3" s="3" t="s">
        <v>82</v>
      </c>
    </row>
    <row r="4" spans="1:5">
      <c r="A4" s="4" t="s">
        <v>92</v>
      </c>
      <c r="B4" s="7" t="n">
        <v>827028</v>
      </c>
      <c r="C4" s="7" t="n">
        <v>734820</v>
      </c>
      <c r="D4" s="7" t="n">
        <v>2459122</v>
      </c>
      <c r="E4" s="7" t="n">
        <v>2152338</v>
      </c>
    </row>
    <row r="5" spans="1:5">
      <c r="A5" s="4" t="s">
        <v>1421</v>
      </c>
    </row>
    <row r="6" spans="1:5">
      <c r="A6" s="3" t="s">
        <v>82</v>
      </c>
    </row>
    <row r="7" spans="1:5">
      <c r="A7" s="4" t="s">
        <v>92</v>
      </c>
      <c r="B7" s="5" t="n">
        <v>518100</v>
      </c>
      <c r="C7" s="5" t="n">
        <v>487990</v>
      </c>
      <c r="D7" s="5" t="n">
        <v>1515384</v>
      </c>
      <c r="E7" s="5" t="n">
        <v>1343342</v>
      </c>
    </row>
    <row r="8" spans="1:5">
      <c r="A8" s="4" t="s">
        <v>1422</v>
      </c>
    </row>
    <row r="9" spans="1:5">
      <c r="A9" s="3" t="s">
        <v>82</v>
      </c>
    </row>
    <row r="10" spans="1:5">
      <c r="A10" s="4" t="s">
        <v>92</v>
      </c>
      <c r="B10" s="5" t="n">
        <v>182813</v>
      </c>
      <c r="C10" s="5" t="n">
        <v>138276</v>
      </c>
      <c r="D10" s="5" t="n">
        <v>547419</v>
      </c>
      <c r="E10" s="5" t="n">
        <v>463626</v>
      </c>
    </row>
    <row r="11" spans="1:5">
      <c r="A11" s="4" t="s">
        <v>1423</v>
      </c>
    </row>
    <row r="12" spans="1:5">
      <c r="A12" s="3" t="s">
        <v>82</v>
      </c>
    </row>
    <row r="13" spans="1:5">
      <c r="A13" s="4" t="s">
        <v>92</v>
      </c>
      <c r="B13" s="5" t="n">
        <v>63208</v>
      </c>
      <c r="C13" s="5" t="n">
        <v>51289</v>
      </c>
      <c r="D13" s="5" t="n">
        <v>182965</v>
      </c>
      <c r="E13" s="5" t="n">
        <v>160744</v>
      </c>
    </row>
    <row r="14" spans="1:5">
      <c r="A14" s="4" t="s">
        <v>1424</v>
      </c>
    </row>
    <row r="15" spans="1:5">
      <c r="A15" s="3" t="s">
        <v>82</v>
      </c>
    </row>
    <row r="16" spans="1:5">
      <c r="A16" s="4" t="s">
        <v>92</v>
      </c>
      <c r="B16" s="5" t="n">
        <v>29478</v>
      </c>
      <c r="C16" s="5" t="n">
        <v>25153</v>
      </c>
      <c r="D16" s="5" t="n">
        <v>101217</v>
      </c>
      <c r="E16" s="5" t="n">
        <v>72313</v>
      </c>
    </row>
    <row r="17" spans="1:5">
      <c r="A17" s="4" t="s">
        <v>1425</v>
      </c>
    </row>
    <row r="18" spans="1:5">
      <c r="A18" s="3" t="s">
        <v>82</v>
      </c>
    </row>
    <row r="19" spans="1:5">
      <c r="A19" s="4" t="s">
        <v>92</v>
      </c>
      <c r="B19" s="5" t="n">
        <v>18041</v>
      </c>
      <c r="C19" s="5" t="n">
        <v>19857</v>
      </c>
      <c r="D19" s="5" t="n">
        <v>66960</v>
      </c>
      <c r="E19" s="5" t="n">
        <v>70695</v>
      </c>
    </row>
    <row r="20" spans="1:5">
      <c r="A20" s="4" t="s">
        <v>1426</v>
      </c>
    </row>
    <row r="21" spans="1:5">
      <c r="A21" s="3" t="s">
        <v>82</v>
      </c>
    </row>
    <row r="22" spans="1:5">
      <c r="A22" s="4" t="s">
        <v>92</v>
      </c>
      <c r="B22" s="7" t="n">
        <v>15388</v>
      </c>
      <c r="C22" s="7" t="n">
        <v>12255</v>
      </c>
      <c r="D22" s="7" t="n">
        <v>45177</v>
      </c>
      <c r="E22" s="7" t="n">
        <v>41618</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2</v>
      </c>
      <c r="C1" s="2" t="s">
        <v>27</v>
      </c>
    </row>
    <row r="2" spans="1:3">
      <c r="A2" s="3" t="s">
        <v>1428</v>
      </c>
    </row>
    <row r="3" spans="1:3">
      <c r="A3" s="4" t="s">
        <v>1429</v>
      </c>
      <c r="B3" s="7" t="n">
        <v>1764484</v>
      </c>
      <c r="C3" s="7" t="n">
        <v>1570179</v>
      </c>
    </row>
    <row r="4" spans="1:3">
      <c r="A4" s="4" t="s">
        <v>1421</v>
      </c>
    </row>
    <row r="5" spans="1:3">
      <c r="A5" s="3" t="s">
        <v>1428</v>
      </c>
    </row>
    <row r="6" spans="1:3">
      <c r="A6" s="4" t="s">
        <v>1429</v>
      </c>
      <c r="B6" s="5" t="n">
        <v>1341119</v>
      </c>
      <c r="C6" s="5" t="n">
        <v>1284732</v>
      </c>
    </row>
    <row r="7" spans="1:3">
      <c r="A7" s="4" t="s">
        <v>1422</v>
      </c>
    </row>
    <row r="8" spans="1:3">
      <c r="A8" s="3" t="s">
        <v>1428</v>
      </c>
    </row>
    <row r="9" spans="1:3">
      <c r="A9" s="4" t="s">
        <v>1429</v>
      </c>
      <c r="B9" s="5" t="n">
        <v>355096</v>
      </c>
      <c r="C9" s="5" t="n">
        <v>229815</v>
      </c>
    </row>
    <row r="10" spans="1:3">
      <c r="A10" s="4" t="s">
        <v>1423</v>
      </c>
    </row>
    <row r="11" spans="1:3">
      <c r="A11" s="3" t="s">
        <v>1428</v>
      </c>
    </row>
    <row r="12" spans="1:3">
      <c r="A12" s="4" t="s">
        <v>1429</v>
      </c>
      <c r="B12" s="5" t="n">
        <v>25410</v>
      </c>
      <c r="C12" s="5" t="n">
        <v>22894</v>
      </c>
    </row>
    <row r="13" spans="1:3">
      <c r="A13" s="4" t="s">
        <v>1424</v>
      </c>
    </row>
    <row r="14" spans="1:3">
      <c r="A14" s="3" t="s">
        <v>1428</v>
      </c>
    </row>
    <row r="15" spans="1:3">
      <c r="A15" s="4" t="s">
        <v>1429</v>
      </c>
      <c r="B15" s="5" t="n">
        <v>8300</v>
      </c>
      <c r="C15" s="5" t="n">
        <v>4952</v>
      </c>
    </row>
    <row r="16" spans="1:3">
      <c r="A16" s="4" t="s">
        <v>1425</v>
      </c>
    </row>
    <row r="17" spans="1:3">
      <c r="A17" s="3" t="s">
        <v>1428</v>
      </c>
    </row>
    <row r="18" spans="1:3">
      <c r="A18" s="4" t="s">
        <v>1429</v>
      </c>
      <c r="B18" s="5" t="n">
        <v>7650</v>
      </c>
      <c r="C18" s="5" t="n">
        <v>5540</v>
      </c>
    </row>
    <row r="19" spans="1:3">
      <c r="A19" s="4" t="s">
        <v>1426</v>
      </c>
    </row>
    <row r="20" spans="1:3">
      <c r="A20" s="3" t="s">
        <v>1428</v>
      </c>
    </row>
    <row r="21" spans="1:3">
      <c r="A21" s="4" t="s">
        <v>1429</v>
      </c>
      <c r="B21" s="7" t="n">
        <v>26909</v>
      </c>
      <c r="C21" s="7" t="n">
        <v>2224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430</v>
      </c>
      <c r="B1" s="2" t="s">
        <v>3</v>
      </c>
      <c r="C1" s="2" t="s">
        <v>1431</v>
      </c>
      <c r="D1" s="2" t="s">
        <v>873</v>
      </c>
      <c r="E1" s="2" t="s">
        <v>2</v>
      </c>
      <c r="F1" s="2" t="s">
        <v>81</v>
      </c>
      <c r="G1" s="2" t="s">
        <v>2</v>
      </c>
      <c r="H1" s="2" t="s">
        <v>81</v>
      </c>
      <c r="I1" s="2" t="s">
        <v>27</v>
      </c>
    </row>
    <row r="2" spans="1:9">
      <c r="A2" s="4" t="s">
        <v>1035</v>
      </c>
    </row>
    <row r="3" spans="1:9">
      <c r="A3" s="3" t="s">
        <v>1432</v>
      </c>
    </row>
    <row r="4" spans="1:9">
      <c r="A4" s="4" t="s">
        <v>266</v>
      </c>
      <c r="D4" s="5" t="n">
        <v>624762</v>
      </c>
    </row>
    <row r="5" spans="1:9">
      <c r="A5" s="4" t="s">
        <v>1036</v>
      </c>
      <c r="D5" s="5" t="n">
        <v>141523</v>
      </c>
    </row>
    <row r="6" spans="1:9">
      <c r="A6" s="4" t="s">
        <v>1037</v>
      </c>
      <c r="D6" s="7" t="n">
        <v>560190</v>
      </c>
    </row>
    <row r="7" spans="1:9">
      <c r="A7" s="4" t="s">
        <v>1038</v>
      </c>
      <c r="D7" s="5" t="n">
        <v>141523</v>
      </c>
    </row>
    <row r="8" spans="1:9">
      <c r="A8" s="4" t="s">
        <v>1039</v>
      </c>
      <c r="D8" s="7" t="n">
        <v>560190</v>
      </c>
    </row>
    <row r="9" spans="1:9">
      <c r="A9" s="4" t="s">
        <v>1040</v>
      </c>
    </row>
    <row r="10" spans="1:9">
      <c r="A10" s="3" t="s">
        <v>1432</v>
      </c>
    </row>
    <row r="11" spans="1:9">
      <c r="A11" s="4" t="s">
        <v>1036</v>
      </c>
      <c r="D11" s="5" t="n">
        <v>483239</v>
      </c>
    </row>
    <row r="12" spans="1:9">
      <c r="A12" s="4" t="s">
        <v>1037</v>
      </c>
      <c r="D12" s="7" t="n">
        <v>1796367</v>
      </c>
    </row>
    <row r="13" spans="1:9">
      <c r="A13" s="4" t="s">
        <v>1433</v>
      </c>
    </row>
    <row r="14" spans="1:9">
      <c r="A14" s="3" t="s">
        <v>1432</v>
      </c>
    </row>
    <row r="15" spans="1:9">
      <c r="A15" s="4" t="s">
        <v>266</v>
      </c>
      <c r="B15" s="5" t="n">
        <v>1179788</v>
      </c>
    </row>
    <row r="16" spans="1:9">
      <c r="A16" s="4" t="s">
        <v>1036</v>
      </c>
      <c r="B16" s="5" t="n">
        <v>823178</v>
      </c>
    </row>
    <row r="17" spans="1:9">
      <c r="A17" s="4" t="s">
        <v>1037</v>
      </c>
      <c r="B17" s="7" t="n">
        <v>2828629</v>
      </c>
    </row>
    <row r="18" spans="1:9">
      <c r="A18" s="4" t="s">
        <v>1038</v>
      </c>
      <c r="B18" s="5" t="n">
        <v>823178</v>
      </c>
    </row>
    <row r="19" spans="1:9">
      <c r="A19" s="4" t="s">
        <v>1039</v>
      </c>
      <c r="B19" s="7" t="n">
        <v>2828629</v>
      </c>
    </row>
    <row r="20" spans="1:9">
      <c r="A20" s="4" t="s">
        <v>1434</v>
      </c>
    </row>
    <row r="21" spans="1:9">
      <c r="A21" s="3" t="s">
        <v>1432</v>
      </c>
    </row>
    <row r="22" spans="1:9">
      <c r="A22" s="4" t="s">
        <v>1036</v>
      </c>
      <c r="B22" s="5" t="n">
        <v>356610</v>
      </c>
    </row>
    <row r="23" spans="1:9">
      <c r="A23" s="4" t="s">
        <v>1037</v>
      </c>
      <c r="B23" s="7" t="n">
        <v>1091175</v>
      </c>
    </row>
    <row r="24" spans="1:9">
      <c r="A24" s="4" t="s">
        <v>23</v>
      </c>
    </row>
    <row r="25" spans="1:9">
      <c r="A25" s="3" t="s">
        <v>1432</v>
      </c>
    </row>
    <row r="26" spans="1:9">
      <c r="A26" s="4" t="s">
        <v>580</v>
      </c>
      <c r="G26" s="5" t="n">
        <v>45490</v>
      </c>
      <c r="I26" s="5" t="n">
        <v>2004533</v>
      </c>
    </row>
    <row r="27" spans="1:9">
      <c r="A27" s="4" t="s">
        <v>266</v>
      </c>
      <c r="I27" s="5" t="n">
        <v>624762</v>
      </c>
    </row>
    <row r="28" spans="1:9">
      <c r="A28" s="4" t="s">
        <v>1435</v>
      </c>
    </row>
    <row r="29" spans="1:9">
      <c r="A29" s="3" t="s">
        <v>1432</v>
      </c>
    </row>
    <row r="30" spans="1:9">
      <c r="A30" s="4" t="s">
        <v>1436</v>
      </c>
      <c r="C30" s="8" t="n">
        <v>0.18</v>
      </c>
    </row>
    <row r="31" spans="1:9">
      <c r="A31" s="4" t="s">
        <v>1437</v>
      </c>
      <c r="C31" s="4" t="s">
        <v>1438</v>
      </c>
    </row>
    <row r="32" spans="1:9">
      <c r="A32" s="4" t="s">
        <v>1439</v>
      </c>
      <c r="C32" s="4" t="s">
        <v>1440</v>
      </c>
    </row>
    <row r="33" spans="1:9">
      <c r="A33" s="4" t="s">
        <v>1441</v>
      </c>
      <c r="C33" s="4" t="s">
        <v>1442</v>
      </c>
    </row>
    <row r="34" spans="1:9">
      <c r="A34" s="4" t="s">
        <v>1443</v>
      </c>
    </row>
    <row r="35" spans="1:9">
      <c r="A35" s="3" t="s">
        <v>1432</v>
      </c>
    </row>
    <row r="36" spans="1:9">
      <c r="A36" s="4" t="s">
        <v>580</v>
      </c>
      <c r="C36" s="5" t="n">
        <v>1100000</v>
      </c>
    </row>
    <row r="37" spans="1:9">
      <c r="A37" s="4" t="s">
        <v>25</v>
      </c>
    </row>
    <row r="38" spans="1:9">
      <c r="A38" s="3" t="s">
        <v>1432</v>
      </c>
    </row>
    <row r="39" spans="1:9">
      <c r="A39" s="4" t="s">
        <v>580</v>
      </c>
      <c r="E39" s="5" t="n">
        <v>0</v>
      </c>
      <c r="F39" s="5" t="n">
        <v>0</v>
      </c>
      <c r="G39" s="5" t="n">
        <v>0</v>
      </c>
      <c r="H39" s="5" t="n">
        <v>0</v>
      </c>
    </row>
    <row r="40" spans="1:9">
      <c r="A40" s="4" t="s">
        <v>1444</v>
      </c>
    </row>
    <row r="41" spans="1:9">
      <c r="A41" s="3" t="s">
        <v>1432</v>
      </c>
    </row>
    <row r="42" spans="1:9">
      <c r="A42" s="4" t="s">
        <v>1436</v>
      </c>
      <c r="C42" s="8" t="n">
        <v>0.18</v>
      </c>
    </row>
    <row r="43" spans="1:9">
      <c r="A43" s="4" t="s">
        <v>1437</v>
      </c>
      <c r="C43" s="4" t="s">
        <v>1438</v>
      </c>
    </row>
    <row r="44" spans="1:9">
      <c r="A44" s="4" t="s">
        <v>1439</v>
      </c>
      <c r="C44" s="4" t="s">
        <v>1440</v>
      </c>
    </row>
    <row r="45" spans="1:9">
      <c r="A45" s="4" t="s">
        <v>1441</v>
      </c>
      <c r="C45" s="4" t="s">
        <v>144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78</v>
      </c>
    </row>
    <row r="4" spans="1:2">
      <c r="A4" s="4" t="s">
        <v>289</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95</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45981</v>
      </c>
      <c r="C3" s="7" t="n">
        <v>535613</v>
      </c>
    </row>
    <row r="4" spans="1:3">
      <c r="A4" s="4" t="s">
        <v>30</v>
      </c>
      <c r="B4" s="5" t="n">
        <v>139962</v>
      </c>
      <c r="C4" s="5" t="n">
        <v>57822</v>
      </c>
    </row>
    <row r="5" spans="1:3">
      <c r="A5" s="4" t="s">
        <v>31</v>
      </c>
      <c r="B5" s="5" t="n">
        <v>0</v>
      </c>
      <c r="C5" s="5" t="n">
        <v>54659</v>
      </c>
    </row>
    <row r="6" spans="1:3">
      <c r="A6" s="4" t="s">
        <v>32</v>
      </c>
      <c r="B6" s="5" t="n">
        <v>32121</v>
      </c>
      <c r="C6" s="5" t="n">
        <v>35357</v>
      </c>
    </row>
    <row r="7" spans="1:3">
      <c r="A7" s="4" t="s">
        <v>33</v>
      </c>
      <c r="B7" s="5" t="n">
        <v>259442</v>
      </c>
      <c r="C7" s="5" t="n">
        <v>164820</v>
      </c>
    </row>
    <row r="8" spans="1:3">
      <c r="A8" s="4" t="s">
        <v>34</v>
      </c>
      <c r="B8" s="5" t="n">
        <v>660332</v>
      </c>
      <c r="C8" s="5" t="n">
        <v>1071836</v>
      </c>
    </row>
    <row r="9" spans="1:3">
      <c r="A9" s="4" t="s">
        <v>35</v>
      </c>
      <c r="B9" s="5" t="n">
        <v>2310113</v>
      </c>
      <c r="C9" s="5" t="n">
        <v>517481</v>
      </c>
    </row>
    <row r="10" spans="1:3">
      <c r="A10" s="4" t="s">
        <v>36</v>
      </c>
      <c r="B10" s="5" t="n">
        <v>386135</v>
      </c>
      <c r="C10" s="5" t="n">
        <v>339816</v>
      </c>
    </row>
    <row r="11" spans="1:3">
      <c r="A11" s="4" t="s">
        <v>37</v>
      </c>
      <c r="B11" s="5" t="n">
        <v>621942</v>
      </c>
      <c r="C11" s="5" t="n">
        <v>385810</v>
      </c>
    </row>
    <row r="12" spans="1:3">
      <c r="A12" s="4" t="s">
        <v>38</v>
      </c>
      <c r="B12" s="5" t="n">
        <v>311040</v>
      </c>
      <c r="C12" s="5" t="n">
        <v>269773</v>
      </c>
    </row>
    <row r="13" spans="1:3">
      <c r="A13" s="4" t="s">
        <v>39</v>
      </c>
      <c r="B13" s="5" t="n">
        <v>185604</v>
      </c>
      <c r="C13" s="5" t="n">
        <v>167239</v>
      </c>
    </row>
    <row r="14" spans="1:3">
      <c r="A14" s="4" t="s">
        <v>40</v>
      </c>
      <c r="B14" s="5" t="n">
        <v>137993</v>
      </c>
      <c r="C14" s="5" t="n">
        <v>33439</v>
      </c>
    </row>
    <row r="15" spans="1:3">
      <c r="A15" s="4" t="s">
        <v>41</v>
      </c>
      <c r="B15" s="5" t="n">
        <v>926784</v>
      </c>
      <c r="C15" s="5" t="n">
        <v>863881</v>
      </c>
    </row>
    <row r="16" spans="1:3">
      <c r="A16" s="4" t="s">
        <v>42</v>
      </c>
      <c r="B16" s="5" t="n">
        <v>312861</v>
      </c>
      <c r="C16" s="5" t="n">
        <v>253163</v>
      </c>
    </row>
    <row r="17" spans="1:3">
      <c r="A17" s="4" t="s">
        <v>43</v>
      </c>
      <c r="B17" s="5" t="n">
        <v>7410</v>
      </c>
      <c r="C17" s="5" t="n">
        <v>6956</v>
      </c>
    </row>
    <row r="18" spans="1:3">
      <c r="A18" s="4" t="s">
        <v>44</v>
      </c>
      <c r="B18" s="5" t="n">
        <v>415649</v>
      </c>
      <c r="C18" s="5" t="n">
        <v>289921</v>
      </c>
    </row>
    <row r="19" spans="1:3">
      <c r="A19" s="4" t="s">
        <v>45</v>
      </c>
      <c r="B19" s="5" t="n">
        <v>7253369</v>
      </c>
      <c r="C19" s="5" t="n">
        <v>5047586</v>
      </c>
    </row>
    <row r="20" spans="1:3">
      <c r="A20" s="3" t="s">
        <v>46</v>
      </c>
    </row>
    <row r="21" spans="1:3">
      <c r="A21" s="4" t="s">
        <v>47</v>
      </c>
      <c r="B21" s="5" t="n">
        <v>6313</v>
      </c>
    </row>
    <row r="22" spans="1:3">
      <c r="A22" s="4" t="s">
        <v>48</v>
      </c>
      <c r="B22" s="5" t="n">
        <v>1803</v>
      </c>
    </row>
    <row r="23" spans="1:3">
      <c r="A23" s="4" t="s">
        <v>49</v>
      </c>
      <c r="B23" s="5" t="n">
        <v>135070</v>
      </c>
      <c r="C23" s="5" t="n">
        <v>0</v>
      </c>
    </row>
    <row r="24" spans="1:3">
      <c r="A24" s="4" t="s">
        <v>50</v>
      </c>
      <c r="B24" s="5" t="n">
        <v>659732</v>
      </c>
      <c r="C24" s="5" t="n">
        <v>257969</v>
      </c>
    </row>
    <row r="25" spans="1:3">
      <c r="A25" s="4" t="s">
        <v>51</v>
      </c>
      <c r="B25" s="5" t="n">
        <v>424255</v>
      </c>
      <c r="C25" s="5" t="n">
        <v>383407</v>
      </c>
    </row>
    <row r="26" spans="1:3">
      <c r="A26" s="4" t="s">
        <v>52</v>
      </c>
      <c r="B26" s="5" t="n">
        <v>2120091</v>
      </c>
      <c r="C26" s="5" t="n">
        <v>384822</v>
      </c>
    </row>
    <row r="27" spans="1:3">
      <c r="A27" s="4" t="s">
        <v>53</v>
      </c>
      <c r="B27" s="5" t="n">
        <v>40629</v>
      </c>
      <c r="C27" s="5" t="n">
        <v>30475</v>
      </c>
    </row>
    <row r="28" spans="1:3">
      <c r="A28" s="4" t="s">
        <v>54</v>
      </c>
      <c r="B28" s="5" t="n">
        <v>976789</v>
      </c>
      <c r="C28" s="5" t="n">
        <v>649029</v>
      </c>
    </row>
    <row r="29" spans="1:3">
      <c r="A29" s="4" t="s">
        <v>55</v>
      </c>
      <c r="B29" s="5" t="n">
        <v>1955807</v>
      </c>
      <c r="C29" s="5" t="n">
        <v>965767</v>
      </c>
    </row>
    <row r="30" spans="1:3">
      <c r="A30" s="4" t="s">
        <v>56</v>
      </c>
      <c r="C30" s="5" t="n">
        <v>690000</v>
      </c>
    </row>
    <row r="31" spans="1:3">
      <c r="A31" s="4" t="s">
        <v>57</v>
      </c>
      <c r="B31" s="5" t="n">
        <v>6320489</v>
      </c>
      <c r="C31" s="5" t="n">
        <v>3361469</v>
      </c>
    </row>
    <row r="32" spans="1:3">
      <c r="A32" s="4" t="s">
        <v>58</v>
      </c>
      <c r="B32" s="4" t="s">
        <v>59</v>
      </c>
      <c r="C32" s="4" t="s">
        <v>59</v>
      </c>
    </row>
    <row r="33" spans="1:3">
      <c r="A33" s="4" t="s">
        <v>60</v>
      </c>
      <c r="B33" s="5" t="n">
        <v>52008</v>
      </c>
      <c r="C33" s="5" t="n">
        <v>52577</v>
      </c>
    </row>
    <row r="34" spans="1:3">
      <c r="A34" s="3" t="s">
        <v>61</v>
      </c>
    </row>
    <row r="35" spans="1:3">
      <c r="A35" s="4" t="s">
        <v>62</v>
      </c>
      <c r="B35" s="5" t="n">
        <v>1634890</v>
      </c>
      <c r="C35" s="5" t="n">
        <v>1662615</v>
      </c>
    </row>
    <row r="36" spans="1:3">
      <c r="A36" s="4" t="s">
        <v>63</v>
      </c>
      <c r="B36" s="5" t="n">
        <v>-301236</v>
      </c>
      <c r="C36" s="5" t="n">
        <v>-288743</v>
      </c>
    </row>
    <row r="37" spans="1:3">
      <c r="A37" s="4" t="s">
        <v>64</v>
      </c>
      <c r="B37" s="5" t="n">
        <v>-686130</v>
      </c>
      <c r="C37" s="5" t="n">
        <v>-212858</v>
      </c>
    </row>
    <row r="38" spans="1:3">
      <c r="A38" s="4" t="s">
        <v>65</v>
      </c>
      <c r="B38" s="5" t="n">
        <v>-8236</v>
      </c>
      <c r="C38" s="5" t="n">
        <v>-23199</v>
      </c>
    </row>
    <row r="39" spans="1:3">
      <c r="A39" s="4" t="s">
        <v>66</v>
      </c>
      <c r="B39" s="5" t="n">
        <v>684386</v>
      </c>
      <c r="C39" s="5" t="n">
        <v>1183560</v>
      </c>
    </row>
    <row r="40" spans="1:3">
      <c r="A40" s="4" t="s">
        <v>67</v>
      </c>
      <c r="B40" s="5" t="n">
        <v>196486</v>
      </c>
      <c r="C40" s="5" t="n">
        <v>449980</v>
      </c>
    </row>
    <row r="41" spans="1:3">
      <c r="A41" s="4" t="s">
        <v>68</v>
      </c>
      <c r="B41" s="5" t="n">
        <v>880872</v>
      </c>
      <c r="C41" s="5" t="n">
        <v>1633540</v>
      </c>
    </row>
    <row r="42" spans="1:3">
      <c r="A42" s="4" t="s">
        <v>69</v>
      </c>
      <c r="B42" s="5" t="n">
        <v>7253369</v>
      </c>
      <c r="C42" s="5" t="n">
        <v>5047586</v>
      </c>
    </row>
    <row r="43" spans="1:3">
      <c r="A43" s="4" t="s">
        <v>70</v>
      </c>
    </row>
    <row r="44" spans="1:3">
      <c r="A44" s="3" t="s">
        <v>61</v>
      </c>
    </row>
    <row r="45" spans="1:3">
      <c r="A45" s="4" t="s">
        <v>71</v>
      </c>
      <c r="B45" s="5" t="n">
        <v>41737</v>
      </c>
      <c r="C45" s="5" t="n">
        <v>42472</v>
      </c>
    </row>
    <row r="46" spans="1:3">
      <c r="A46" s="4" t="s">
        <v>23</v>
      </c>
    </row>
    <row r="47" spans="1:3">
      <c r="A47" s="3" t="s">
        <v>61</v>
      </c>
    </row>
    <row r="48" spans="1:3">
      <c r="A48" s="4" t="s">
        <v>72</v>
      </c>
      <c r="B48" s="5" t="n">
        <v>3013</v>
      </c>
      <c r="C48" s="5" t="n">
        <v>2925</v>
      </c>
    </row>
    <row r="49" spans="1:3">
      <c r="A49" s="4" t="s">
        <v>68</v>
      </c>
      <c r="B49" s="5" t="n">
        <v>3013</v>
      </c>
      <c r="C49" s="5" t="n">
        <v>2925</v>
      </c>
    </row>
    <row r="50" spans="1:3">
      <c r="A50" s="4" t="s">
        <v>25</v>
      </c>
    </row>
    <row r="51" spans="1:3">
      <c r="A51" s="3" t="s">
        <v>61</v>
      </c>
    </row>
    <row r="52" spans="1:3">
      <c r="A52" s="4" t="s">
        <v>72</v>
      </c>
      <c r="B52" s="5" t="n">
        <v>348</v>
      </c>
      <c r="C52" s="5" t="n">
        <v>348</v>
      </c>
    </row>
    <row r="53" spans="1:3">
      <c r="A53" s="4" t="s">
        <v>68</v>
      </c>
      <c r="B53" s="7" t="n">
        <v>348</v>
      </c>
      <c r="C53" s="7" t="n">
        <v>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v>
      </c>
      <c r="B1" s="2" t="s">
        <v>1</v>
      </c>
    </row>
    <row r="2" spans="1:2">
      <c r="B2" s="2" t="s">
        <v>2</v>
      </c>
    </row>
    <row r="3" spans="1:2">
      <c r="A3" s="3" t="s">
        <v>324</v>
      </c>
    </row>
    <row r="4" spans="1:2">
      <c r="A4" s="4" t="s">
        <v>40</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7</v>
      </c>
    </row>
    <row r="2" spans="1:3">
      <c r="A2" s="4" t="s">
        <v>23</v>
      </c>
    </row>
    <row r="3" spans="1:3">
      <c r="A3" s="4" t="s">
        <v>74</v>
      </c>
      <c r="B3" s="8" t="n">
        <v>0.01</v>
      </c>
      <c r="C3" s="8" t="n">
        <v>0.01</v>
      </c>
    </row>
    <row r="4" spans="1:3">
      <c r="A4" s="4" t="s">
        <v>75</v>
      </c>
      <c r="B4" s="5" t="n">
        <v>750000000</v>
      </c>
      <c r="C4" s="5" t="n">
        <v>750000000</v>
      </c>
    </row>
    <row r="5" spans="1:3">
      <c r="A5" s="4" t="s">
        <v>76</v>
      </c>
      <c r="B5" s="5" t="n">
        <v>301294000</v>
      </c>
      <c r="C5" s="5" t="n">
        <v>292549000</v>
      </c>
    </row>
    <row r="6" spans="1:3">
      <c r="A6" s="4" t="s">
        <v>77</v>
      </c>
      <c r="B6" s="5" t="n">
        <v>252261000</v>
      </c>
      <c r="C6" s="5" t="n">
        <v>244870000</v>
      </c>
    </row>
    <row r="7" spans="1:3">
      <c r="A7" s="4" t="s">
        <v>78</v>
      </c>
      <c r="B7" s="5" t="n">
        <v>49033000</v>
      </c>
      <c r="C7" s="5" t="n">
        <v>47679000</v>
      </c>
    </row>
    <row r="8" spans="1:3">
      <c r="A8" s="4" t="s">
        <v>25</v>
      </c>
    </row>
    <row r="9" spans="1:3">
      <c r="A9" s="4" t="s">
        <v>74</v>
      </c>
      <c r="B9" s="8" t="n">
        <v>0.01</v>
      </c>
      <c r="C9" s="8" t="n">
        <v>0.01</v>
      </c>
    </row>
    <row r="10" spans="1:3">
      <c r="A10" s="4" t="s">
        <v>75</v>
      </c>
      <c r="B10" s="5" t="n">
        <v>150000000</v>
      </c>
      <c r="C10" s="5" t="n">
        <v>150000000</v>
      </c>
    </row>
    <row r="11" spans="1:3">
      <c r="A11" s="4" t="s">
        <v>76</v>
      </c>
      <c r="B11" s="5" t="n">
        <v>34848000</v>
      </c>
      <c r="C11" s="5" t="n">
        <v>34848000</v>
      </c>
    </row>
    <row r="12" spans="1:3">
      <c r="A12" s="4" t="s">
        <v>77</v>
      </c>
      <c r="B12" s="5" t="n">
        <v>34848107</v>
      </c>
      <c r="C12" s="5" t="n">
        <v>348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3</v>
      </c>
      <c r="B1" s="2" t="s">
        <v>1</v>
      </c>
    </row>
    <row r="2" spans="1:2">
      <c r="B2" s="2" t="s">
        <v>2</v>
      </c>
    </row>
    <row r="3" spans="1:2">
      <c r="A3" s="3" t="s">
        <v>295</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8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44</v>
      </c>
      <c r="B15" s="4" t="s">
        <v>384</v>
      </c>
    </row>
    <row r="16" spans="1:2">
      <c r="A16" s="4" t="s">
        <v>385</v>
      </c>
      <c r="B1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82106</v>
      </c>
      <c r="C4" s="7" t="n">
        <v>492808</v>
      </c>
      <c r="D4" s="7" t="n">
        <v>1704998</v>
      </c>
      <c r="E4" s="7" t="n">
        <v>1465293</v>
      </c>
    </row>
    <row r="5" spans="1:5">
      <c r="A5" s="4" t="s">
        <v>84</v>
      </c>
      <c r="B5" s="5" t="n">
        <v>75766</v>
      </c>
      <c r="C5" s="5" t="n">
        <v>76332</v>
      </c>
      <c r="D5" s="5" t="n">
        <v>241869</v>
      </c>
      <c r="E5" s="5" t="n">
        <v>255219</v>
      </c>
    </row>
    <row r="6" spans="1:5">
      <c r="A6" s="4" t="s">
        <v>85</v>
      </c>
      <c r="B6" s="5" t="n">
        <v>45455</v>
      </c>
      <c r="C6" s="5" t="n">
        <v>65377</v>
      </c>
      <c r="D6" s="5" t="n">
        <v>164263</v>
      </c>
      <c r="E6" s="5" t="n">
        <v>139009</v>
      </c>
    </row>
    <row r="7" spans="1:5">
      <c r="A7" s="4" t="s">
        <v>86</v>
      </c>
      <c r="B7" s="5" t="n">
        <v>60798</v>
      </c>
      <c r="C7" s="5" t="n">
        <v>49373</v>
      </c>
      <c r="D7" s="5" t="n">
        <v>163017</v>
      </c>
      <c r="E7" s="5" t="n">
        <v>140960</v>
      </c>
    </row>
    <row r="8" spans="1:5">
      <c r="A8" s="4" t="s">
        <v>87</v>
      </c>
      <c r="B8" s="5" t="n">
        <v>29057</v>
      </c>
      <c r="C8" s="5" t="n">
        <v>22502</v>
      </c>
      <c r="D8" s="5" t="n">
        <v>80729</v>
      </c>
      <c r="E8" s="5" t="n">
        <v>62199</v>
      </c>
    </row>
    <row r="9" spans="1:5">
      <c r="A9" s="4" t="s">
        <v>88</v>
      </c>
      <c r="B9" s="5" t="n">
        <v>7173</v>
      </c>
      <c r="C9" s="5" t="n">
        <v>6354</v>
      </c>
      <c r="D9" s="5" t="n">
        <v>20129</v>
      </c>
      <c r="E9" s="5" t="n">
        <v>19086</v>
      </c>
    </row>
    <row r="10" spans="1:5">
      <c r="A10" s="4" t="s">
        <v>89</v>
      </c>
      <c r="B10" s="5" t="n">
        <v>13776</v>
      </c>
      <c r="C10" s="5" t="n">
        <v>13266</v>
      </c>
      <c r="D10" s="5" t="n">
        <v>40185</v>
      </c>
      <c r="E10" s="5" t="n">
        <v>41360</v>
      </c>
    </row>
    <row r="11" spans="1:5">
      <c r="A11" s="4" t="s">
        <v>90</v>
      </c>
      <c r="B11" s="5" t="n">
        <v>11726</v>
      </c>
      <c r="C11" s="5" t="n">
        <v>8012</v>
      </c>
      <c r="D11" s="5" t="n">
        <v>40909</v>
      </c>
      <c r="E11" s="5" t="n">
        <v>24332</v>
      </c>
    </row>
    <row r="12" spans="1:5">
      <c r="A12" s="4" t="s">
        <v>91</v>
      </c>
      <c r="B12" s="5" t="n">
        <v>1171</v>
      </c>
      <c r="C12" s="5" t="n">
        <v>796</v>
      </c>
      <c r="D12" s="5" t="n">
        <v>3023</v>
      </c>
      <c r="E12" s="5" t="n">
        <v>4880</v>
      </c>
    </row>
    <row r="13" spans="1:5">
      <c r="A13" s="4" t="s">
        <v>92</v>
      </c>
      <c r="B13" s="5" t="n">
        <v>827028</v>
      </c>
      <c r="C13" s="5" t="n">
        <v>734820</v>
      </c>
      <c r="D13" s="5" t="n">
        <v>2459122</v>
      </c>
      <c r="E13" s="5" t="n">
        <v>2152338</v>
      </c>
    </row>
    <row r="14" spans="1:5">
      <c r="A14" s="3" t="s">
        <v>93</v>
      </c>
    </row>
    <row r="15" spans="1:5">
      <c r="A15" s="4" t="s">
        <v>94</v>
      </c>
      <c r="B15" s="5" t="n">
        <v>495145</v>
      </c>
      <c r="C15" s="5" t="n">
        <v>439384</v>
      </c>
      <c r="D15" s="5" t="n">
        <v>1438129</v>
      </c>
      <c r="E15" s="5" t="n">
        <v>1306749</v>
      </c>
    </row>
    <row r="16" spans="1:5">
      <c r="A16" s="4" t="s">
        <v>95</v>
      </c>
      <c r="B16" s="5" t="n">
        <v>48446</v>
      </c>
      <c r="C16" s="5" t="n">
        <v>58771</v>
      </c>
      <c r="D16" s="5" t="n">
        <v>161876</v>
      </c>
      <c r="E16" s="5" t="n">
        <v>132670</v>
      </c>
    </row>
    <row r="17" spans="1:5">
      <c r="A17" s="4" t="s">
        <v>96</v>
      </c>
      <c r="B17" s="5" t="n">
        <v>543591</v>
      </c>
      <c r="C17" s="5" t="n">
        <v>498155</v>
      </c>
      <c r="D17" s="5" t="n">
        <v>1600005</v>
      </c>
      <c r="E17" s="5" t="n">
        <v>1439419</v>
      </c>
    </row>
    <row r="18" spans="1:5">
      <c r="A18" s="4" t="s">
        <v>97</v>
      </c>
      <c r="B18" s="5" t="n">
        <v>51962</v>
      </c>
      <c r="C18" s="5" t="n">
        <v>49032</v>
      </c>
      <c r="D18" s="5" t="n">
        <v>153102</v>
      </c>
      <c r="E18" s="5" t="n">
        <v>153692</v>
      </c>
    </row>
    <row r="19" spans="1:5">
      <c r="A19" s="4" t="s">
        <v>98</v>
      </c>
      <c r="B19" s="5" t="n">
        <v>4380</v>
      </c>
      <c r="C19" s="5" t="n">
        <v>5323</v>
      </c>
      <c r="D19" s="5" t="n">
        <v>16389</v>
      </c>
      <c r="E19" s="5" t="n">
        <v>15460</v>
      </c>
    </row>
    <row r="20" spans="1:5">
      <c r="A20" s="4" t="s">
        <v>99</v>
      </c>
      <c r="B20" s="5" t="n">
        <v>24486</v>
      </c>
      <c r="C20" s="5" t="n">
        <v>17624</v>
      </c>
      <c r="D20" s="5" t="n">
        <v>69047</v>
      </c>
      <c r="E20" s="5" t="n">
        <v>50032</v>
      </c>
    </row>
    <row r="21" spans="1:5">
      <c r="A21" s="4" t="s">
        <v>100</v>
      </c>
      <c r="B21" s="5" t="n">
        <v>33290</v>
      </c>
      <c r="C21" s="5" t="n">
        <v>31562</v>
      </c>
      <c r="D21" s="5" t="n">
        <v>97816</v>
      </c>
      <c r="E21" s="5" t="n">
        <v>94857</v>
      </c>
    </row>
    <row r="22" spans="1:5">
      <c r="A22" s="4" t="s">
        <v>101</v>
      </c>
      <c r="B22" s="5" t="n">
        <v>26828</v>
      </c>
      <c r="C22" s="5" t="n">
        <v>23139</v>
      </c>
      <c r="D22" s="5" t="n">
        <v>81503</v>
      </c>
      <c r="E22" s="5" t="n">
        <v>75613</v>
      </c>
    </row>
    <row r="23" spans="1:5">
      <c r="A23" s="4" t="s">
        <v>102</v>
      </c>
      <c r="B23" s="5" t="n">
        <v>10410</v>
      </c>
      <c r="C23" s="5" t="n">
        <v>8645</v>
      </c>
      <c r="D23" s="5" t="n">
        <v>31316</v>
      </c>
      <c r="E23" s="5" t="n">
        <v>28010</v>
      </c>
    </row>
    <row r="24" spans="1:5">
      <c r="A24" s="4" t="s">
        <v>103</v>
      </c>
      <c r="B24" s="5" t="n">
        <v>24425</v>
      </c>
      <c r="C24" s="5" t="n">
        <v>18831</v>
      </c>
      <c r="D24" s="5" t="n">
        <v>69678</v>
      </c>
      <c r="E24" s="5" t="n">
        <v>53770</v>
      </c>
    </row>
    <row r="25" spans="1:5">
      <c r="A25" s="4" t="s">
        <v>104</v>
      </c>
      <c r="B25" s="5" t="n">
        <v>55600</v>
      </c>
      <c r="C25" s="5" t="n">
        <v>37428</v>
      </c>
      <c r="D25" s="5" t="n">
        <v>148262</v>
      </c>
      <c r="E25" s="5" t="n">
        <v>116075</v>
      </c>
    </row>
    <row r="26" spans="1:5">
      <c r="A26" s="4" t="s">
        <v>105</v>
      </c>
      <c r="B26" s="5" t="n">
        <v>774972</v>
      </c>
      <c r="C26" s="5" t="n">
        <v>689739</v>
      </c>
      <c r="D26" s="5" t="n">
        <v>2267118</v>
      </c>
      <c r="E26" s="5" t="n">
        <v>2026928</v>
      </c>
    </row>
    <row r="27" spans="1:5">
      <c r="A27" s="3" t="s">
        <v>106</v>
      </c>
    </row>
    <row r="28" spans="1:5">
      <c r="A28" s="4" t="s">
        <v>107</v>
      </c>
      <c r="B28" s="5" t="n">
        <v>4</v>
      </c>
      <c r="C28" s="5" t="n">
        <v>7044</v>
      </c>
      <c r="D28" s="5" t="n">
        <v>561</v>
      </c>
      <c r="E28" s="5" t="n">
        <v>7044</v>
      </c>
    </row>
    <row r="29" spans="1:5">
      <c r="A29" s="4" t="s">
        <v>108</v>
      </c>
      <c r="B29" s="5" t="n">
        <v>2147</v>
      </c>
      <c r="C29" s="5" t="n">
        <v>796</v>
      </c>
      <c r="D29" s="5" t="n">
        <v>3986</v>
      </c>
      <c r="E29" s="5" t="n">
        <v>2547</v>
      </c>
    </row>
    <row r="30" spans="1:5">
      <c r="A30" s="4" t="s">
        <v>109</v>
      </c>
      <c r="B30" s="5" t="n">
        <v>88195</v>
      </c>
      <c r="C30" s="5" t="n">
        <v>91655</v>
      </c>
      <c r="D30" s="5" t="n">
        <v>97928</v>
      </c>
      <c r="E30" s="5" t="n">
        <v>98192</v>
      </c>
    </row>
    <row r="31" spans="1:5">
      <c r="A31" s="4" t="s">
        <v>110</v>
      </c>
      <c r="B31" s="5" t="n">
        <v>90346</v>
      </c>
      <c r="C31" s="5" t="n">
        <v>99495</v>
      </c>
      <c r="D31" s="5" t="n">
        <v>102475</v>
      </c>
      <c r="E31" s="5" t="n">
        <v>107783</v>
      </c>
    </row>
    <row r="32" spans="1:5">
      <c r="A32" s="4" t="s">
        <v>111</v>
      </c>
      <c r="B32" s="5" t="n">
        <v>142402</v>
      </c>
      <c r="C32" s="5" t="n">
        <v>144576</v>
      </c>
      <c r="D32" s="5" t="n">
        <v>294479</v>
      </c>
      <c r="E32" s="5" t="n">
        <v>233193</v>
      </c>
    </row>
    <row r="33" spans="1:5">
      <c r="A33" s="4" t="s">
        <v>112</v>
      </c>
      <c r="B33" s="5" t="n">
        <v>31854</v>
      </c>
      <c r="C33" s="5" t="n">
        <v>30273</v>
      </c>
      <c r="D33" s="5" t="n">
        <v>55084</v>
      </c>
      <c r="E33" s="5" t="n">
        <v>45718</v>
      </c>
    </row>
    <row r="34" spans="1:5">
      <c r="A34" s="4" t="s">
        <v>113</v>
      </c>
      <c r="B34" s="5" t="n">
        <v>110548</v>
      </c>
      <c r="C34" s="5" t="n">
        <v>114303</v>
      </c>
      <c r="D34" s="5" t="n">
        <v>239395</v>
      </c>
      <c r="E34" s="5" t="n">
        <v>187475</v>
      </c>
    </row>
    <row r="35" spans="1:5">
      <c r="A35" s="4" t="s">
        <v>114</v>
      </c>
      <c r="B35" s="5" t="n">
        <v>29019</v>
      </c>
      <c r="C35" s="5" t="n">
        <v>27092</v>
      </c>
      <c r="D35" s="5" t="n">
        <v>68121</v>
      </c>
      <c r="E35" s="5" t="n">
        <v>46892</v>
      </c>
    </row>
    <row r="36" spans="1:5">
      <c r="A36" s="4" t="s">
        <v>115</v>
      </c>
      <c r="B36" s="5" t="n">
        <v>81529</v>
      </c>
      <c r="C36" s="5" t="n">
        <v>87211</v>
      </c>
      <c r="D36" s="5" t="n">
        <v>171274</v>
      </c>
      <c r="E36" s="5" t="n">
        <v>140583</v>
      </c>
    </row>
    <row r="37" spans="1:5">
      <c r="A37" s="3" t="s">
        <v>116</v>
      </c>
    </row>
    <row r="38" spans="1:5">
      <c r="A38" s="4" t="s">
        <v>115</v>
      </c>
      <c r="B38" s="7" t="n">
        <v>81529</v>
      </c>
      <c r="C38" s="7" t="n">
        <v>87211</v>
      </c>
      <c r="D38" s="7" t="n">
        <v>171274</v>
      </c>
      <c r="E38" s="7" t="n">
        <v>140583</v>
      </c>
    </row>
    <row r="39" spans="1:5">
      <c r="A39" s="4" t="s">
        <v>116</v>
      </c>
      <c r="B39" s="8" t="n">
        <v>0.28</v>
      </c>
      <c r="C39" s="8" t="n">
        <v>0.31</v>
      </c>
      <c r="D39" s="8" t="n">
        <v>0.6</v>
      </c>
      <c r="E39" s="8" t="n">
        <v>0.51</v>
      </c>
    </row>
    <row r="40" spans="1:5">
      <c r="A40" s="4" t="s">
        <v>117</v>
      </c>
      <c r="B40" s="5" t="n">
        <v>288308</v>
      </c>
      <c r="C40" s="5" t="n">
        <v>278601</v>
      </c>
      <c r="D40" s="5" t="n">
        <v>286200</v>
      </c>
      <c r="E40" s="5" t="n">
        <v>276144</v>
      </c>
    </row>
    <row r="41" spans="1:5">
      <c r="A41" s="3" t="s">
        <v>118</v>
      </c>
    </row>
    <row r="42" spans="1:5">
      <c r="A42" s="4" t="s">
        <v>119</v>
      </c>
      <c r="B42" s="7" t="n">
        <v>127495</v>
      </c>
      <c r="C42" s="7" t="n">
        <v>132157</v>
      </c>
      <c r="D42" s="7" t="n">
        <v>266001</v>
      </c>
      <c r="E42" s="7" t="n">
        <v>216027</v>
      </c>
    </row>
    <row r="43" spans="1:5">
      <c r="A43" s="4" t="s">
        <v>118</v>
      </c>
      <c r="B43" s="8" t="n">
        <v>0.28</v>
      </c>
      <c r="C43" s="8" t="n">
        <v>0.31</v>
      </c>
      <c r="D43" s="8" t="n">
        <v>0.59</v>
      </c>
      <c r="E43" s="8" t="n">
        <v>0.5</v>
      </c>
    </row>
    <row r="44" spans="1:5">
      <c r="A44" s="4" t="s">
        <v>120</v>
      </c>
      <c r="B44" s="5" t="n">
        <v>457341</v>
      </c>
      <c r="C44" s="5" t="n">
        <v>429761</v>
      </c>
      <c r="D44" s="5" t="n">
        <v>451348</v>
      </c>
      <c r="E44" s="5" t="n">
        <v>434713</v>
      </c>
    </row>
    <row r="45" spans="1:5">
      <c r="A45" s="4" t="s">
        <v>121</v>
      </c>
      <c r="B45" s="8" t="n">
        <v>0.18</v>
      </c>
      <c r="C45" s="8" t="n">
        <v>0.16</v>
      </c>
      <c r="D45" s="8" t="n">
        <v>0.52</v>
      </c>
      <c r="E45" s="8" t="n">
        <v>0.46</v>
      </c>
    </row>
    <row r="46" spans="1:5">
      <c r="A46" s="4" t="s">
        <v>122</v>
      </c>
      <c r="B46" s="8" t="n">
        <v>0.18</v>
      </c>
      <c r="C46" s="8" t="n">
        <v>0.16</v>
      </c>
      <c r="D46" s="8" t="n">
        <v>0.52</v>
      </c>
      <c r="E46" s="8" t="n">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5</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8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5</v>
      </c>
      <c r="B1" s="2" t="s">
        <v>1</v>
      </c>
    </row>
    <row r="2" spans="1:2">
      <c r="B2" s="2" t="s">
        <v>2</v>
      </c>
    </row>
    <row r="3" spans="1:2">
      <c r="A3" s="3" t="s">
        <v>27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295</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2</v>
      </c>
    </row>
    <row r="3" spans="1:2">
      <c r="A3" s="3" t="s">
        <v>287</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95</v>
      </c>
    </row>
    <row r="4" spans="1:2">
      <c r="A4" s="4" t="s">
        <v>303</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306</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09</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315</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v>
      </c>
    </row>
    <row r="3" spans="1:2">
      <c r="A3" s="3" t="s">
        <v>319</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0</v>
      </c>
      <c r="D1" s="2" t="s">
        <v>1</v>
      </c>
    </row>
    <row r="2" spans="1:5">
      <c r="B2" s="2" t="s">
        <v>2</v>
      </c>
      <c r="C2" s="2" t="s">
        <v>81</v>
      </c>
      <c r="D2" s="2" t="s">
        <v>2</v>
      </c>
      <c r="E2" s="2" t="s">
        <v>81</v>
      </c>
    </row>
    <row r="3" spans="1:5">
      <c r="A3" s="3" t="s">
        <v>124</v>
      </c>
    </row>
    <row r="4" spans="1:5">
      <c r="A4" s="4" t="s">
        <v>113</v>
      </c>
      <c r="B4" s="7" t="n">
        <v>110548</v>
      </c>
      <c r="C4" s="7" t="n">
        <v>114303</v>
      </c>
      <c r="D4" s="7" t="n">
        <v>239395</v>
      </c>
      <c r="E4" s="7" t="n">
        <v>187475</v>
      </c>
    </row>
    <row r="5" spans="1:5">
      <c r="A5" s="3" t="s">
        <v>125</v>
      </c>
    </row>
    <row r="6" spans="1:5">
      <c r="A6" s="4" t="s">
        <v>126</v>
      </c>
      <c r="B6" s="5" t="n">
        <v>5134</v>
      </c>
      <c r="C6" s="5" t="n">
        <v>417</v>
      </c>
      <c r="D6" s="5" t="n">
        <v>16186</v>
      </c>
      <c r="E6" s="5" t="n">
        <v>4534</v>
      </c>
    </row>
    <row r="7" spans="1:5">
      <c r="A7" s="4" t="s">
        <v>127</v>
      </c>
      <c r="B7" s="5" t="n">
        <v>457</v>
      </c>
      <c r="C7" s="5" t="n">
        <v>511</v>
      </c>
      <c r="D7" s="5" t="n">
        <v>1148</v>
      </c>
      <c r="E7" s="5" t="n">
        <v>543</v>
      </c>
    </row>
    <row r="8" spans="1:5">
      <c r="A8" s="4" t="s">
        <v>128</v>
      </c>
      <c r="B8" s="5" t="n">
        <v>5591</v>
      </c>
      <c r="C8" s="5" t="n">
        <v>928</v>
      </c>
      <c r="D8" s="5" t="n">
        <v>17334</v>
      </c>
      <c r="E8" s="5" t="n">
        <v>5077</v>
      </c>
    </row>
    <row r="9" spans="1:5">
      <c r="A9" s="4" t="s">
        <v>129</v>
      </c>
      <c r="B9" s="5" t="n">
        <v>116139</v>
      </c>
      <c r="C9" s="5" t="n">
        <v>115231</v>
      </c>
      <c r="D9" s="5" t="n">
        <v>256729</v>
      </c>
      <c r="E9" s="5" t="n">
        <v>192552</v>
      </c>
    </row>
    <row r="10" spans="1:5">
      <c r="A10" s="4" t="s">
        <v>130</v>
      </c>
      <c r="B10" s="5" t="n">
        <v>29845</v>
      </c>
      <c r="C10" s="5" t="n">
        <v>27253</v>
      </c>
      <c r="D10" s="5" t="n">
        <v>70492</v>
      </c>
      <c r="E10" s="5" t="n">
        <v>46889</v>
      </c>
    </row>
    <row r="11" spans="1:5">
      <c r="A11" s="4" t="s">
        <v>131</v>
      </c>
      <c r="B11" s="7" t="n">
        <v>86294</v>
      </c>
      <c r="C11" s="7" t="n">
        <v>87978</v>
      </c>
      <c r="D11" s="7" t="n">
        <v>186237</v>
      </c>
      <c r="E11" s="7" t="n">
        <v>1456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2</v>
      </c>
    </row>
    <row r="3" spans="1:2">
      <c r="A3" s="3" t="s">
        <v>324</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7</v>
      </c>
      <c r="B1" s="2" t="s">
        <v>1</v>
      </c>
    </row>
    <row r="2" spans="1:2">
      <c r="B2" s="2" t="s">
        <v>2</v>
      </c>
    </row>
    <row r="3" spans="1:2">
      <c r="A3" s="3" t="s">
        <v>327</v>
      </c>
    </row>
    <row r="4" spans="1:2">
      <c r="A4" s="4" t="s">
        <v>438</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40</v>
      </c>
      <c r="B1" s="2" t="s">
        <v>1</v>
      </c>
    </row>
    <row r="2" spans="1:2">
      <c r="B2" s="2" t="s">
        <v>2</v>
      </c>
    </row>
    <row r="3" spans="1:2">
      <c r="A3" s="3" t="s">
        <v>33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2</v>
      </c>
    </row>
    <row r="3" spans="1:2">
      <c r="A3" s="3" t="s">
        <v>333</v>
      </c>
    </row>
    <row r="4" spans="1:2">
      <c r="A4" s="4" t="s">
        <v>332</v>
      </c>
      <c r="B4" s="4" t="s">
        <v>448</v>
      </c>
    </row>
    <row r="5" spans="1:2">
      <c r="A5" s="4" t="s">
        <v>449</v>
      </c>
      <c r="B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2</v>
      </c>
    </row>
    <row r="3" spans="1:2">
      <c r="A3" s="3" t="s">
        <v>336</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58</v>
      </c>
      <c r="B1" s="2" t="s">
        <v>1</v>
      </c>
    </row>
    <row r="2" spans="1:2">
      <c r="B2" s="2" t="s">
        <v>2</v>
      </c>
    </row>
    <row r="3" spans="1:2">
      <c r="A3" s="3" t="s">
        <v>345</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63</v>
      </c>
      <c r="B1" s="2" t="s">
        <v>1</v>
      </c>
    </row>
    <row r="2" spans="1:2">
      <c r="B2" s="2" t="s">
        <v>2</v>
      </c>
    </row>
    <row r="3" spans="1:2">
      <c r="A3" s="3" t="s">
        <v>356</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28"/>
    <col customWidth="1" max="5" min="5" width="21"/>
    <col customWidth="1" max="6" min="6" width="14"/>
  </cols>
  <sheetData>
    <row r="1" spans="1:6">
      <c r="A1" s="1" t="s">
        <v>472</v>
      </c>
      <c r="B1" s="2" t="s">
        <v>473</v>
      </c>
      <c r="C1" s="2" t="s">
        <v>474</v>
      </c>
      <c r="D1" s="2" t="s">
        <v>475</v>
      </c>
      <c r="E1" s="2" t="s">
        <v>476</v>
      </c>
      <c r="F1" s="2" t="s">
        <v>477</v>
      </c>
    </row>
    <row r="2" spans="1:6">
      <c r="A2" s="3" t="s">
        <v>478</v>
      </c>
    </row>
    <row r="3" spans="1:6">
      <c r="A3" s="4" t="s">
        <v>479</v>
      </c>
      <c r="D3" s="5" t="n">
        <v>2</v>
      </c>
    </row>
    <row r="4" spans="1:6">
      <c r="A4" s="4" t="s">
        <v>480</v>
      </c>
      <c r="D4" s="7" t="n">
        <v>1000000</v>
      </c>
      <c r="E4" s="7" t="n">
        <v>139000</v>
      </c>
    </row>
    <row r="5" spans="1:6">
      <c r="A5" s="4" t="s">
        <v>481</v>
      </c>
      <c r="D5" s="7" t="n">
        <v>134905</v>
      </c>
      <c r="E5" s="7" t="n">
        <v>30844</v>
      </c>
    </row>
    <row r="6" spans="1:6">
      <c r="A6" s="4" t="s">
        <v>482</v>
      </c>
    </row>
    <row r="7" spans="1:6">
      <c r="A7" s="3" t="s">
        <v>478</v>
      </c>
    </row>
    <row r="8" spans="1:6">
      <c r="A8" s="4" t="s">
        <v>481</v>
      </c>
      <c r="B8" s="7" t="n">
        <v>100000</v>
      </c>
    </row>
    <row r="9" spans="1:6">
      <c r="A9" s="4" t="s">
        <v>212</v>
      </c>
    </row>
    <row r="10" spans="1:6">
      <c r="A10" s="3" t="s">
        <v>478</v>
      </c>
    </row>
    <row r="11" spans="1:6">
      <c r="A11" s="4" t="s">
        <v>483</v>
      </c>
      <c r="F11" s="4" t="s">
        <v>484</v>
      </c>
    </row>
    <row r="12" spans="1:6">
      <c r="A12" s="4" t="s">
        <v>485</v>
      </c>
    </row>
    <row r="13" spans="1:6">
      <c r="A13" s="3" t="s">
        <v>478</v>
      </c>
    </row>
    <row r="14" spans="1:6">
      <c r="A14" s="4" t="s">
        <v>486</v>
      </c>
      <c r="C14" s="4" t="s">
        <v>487</v>
      </c>
    </row>
    <row r="15" spans="1:6">
      <c r="A15" s="4" t="s">
        <v>213</v>
      </c>
    </row>
    <row r="16" spans="1:6">
      <c r="A16" s="3" t="s">
        <v>478</v>
      </c>
    </row>
    <row r="17" spans="1:6">
      <c r="A17" s="4" t="s">
        <v>488</v>
      </c>
      <c r="C17" s="4" t="s">
        <v>489</v>
      </c>
    </row>
    <row r="18" spans="1:6">
      <c r="A18" s="4" t="s">
        <v>490</v>
      </c>
      <c r="C18" s="4" t="s">
        <v>491</v>
      </c>
    </row>
    <row r="19" spans="1:6">
      <c r="A19" s="4" t="s">
        <v>483</v>
      </c>
      <c r="C19" s="4" t="s">
        <v>491</v>
      </c>
    </row>
    <row r="20" spans="1:6">
      <c r="A20" s="4" t="s">
        <v>216</v>
      </c>
    </row>
    <row r="21" spans="1:6">
      <c r="A21" s="3" t="s">
        <v>478</v>
      </c>
    </row>
    <row r="22" spans="1:6">
      <c r="A22" s="4" t="s">
        <v>486</v>
      </c>
      <c r="B22" s="4" t="s">
        <v>492</v>
      </c>
    </row>
    <row r="23" spans="1:6">
      <c r="A23" s="4" t="s">
        <v>480</v>
      </c>
      <c r="B23" s="7" t="n">
        <v>875000</v>
      </c>
    </row>
    <row r="24" spans="1:6">
      <c r="A24" s="4" t="s">
        <v>493</v>
      </c>
      <c r="B24" s="5" t="n">
        <v>3200</v>
      </c>
    </row>
    <row r="25" spans="1:6">
      <c r="A25" s="4" t="s">
        <v>494</v>
      </c>
      <c r="B25" s="7" t="n">
        <v>508600</v>
      </c>
    </row>
    <row r="26" spans="1:6">
      <c r="A26" s="4" t="s">
        <v>486</v>
      </c>
      <c r="B26" s="4" t="s">
        <v>495</v>
      </c>
    </row>
    <row r="27" spans="1:6">
      <c r="A27" s="4" t="s">
        <v>496</v>
      </c>
      <c r="B27" s="4" t="s">
        <v>497</v>
      </c>
    </row>
    <row r="28" spans="1:6">
      <c r="A28" s="4" t="s">
        <v>498</v>
      </c>
    </row>
    <row r="29" spans="1:6">
      <c r="A29" s="3" t="s">
        <v>478</v>
      </c>
    </row>
    <row r="30" spans="1:6">
      <c r="A30" s="4" t="s">
        <v>499</v>
      </c>
      <c r="B30" s="5" t="n">
        <v>2470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0</v>
      </c>
      <c r="B1" s="2" t="s">
        <v>80</v>
      </c>
      <c r="D1" s="2" t="s">
        <v>1</v>
      </c>
      <c r="F1" s="2" t="s">
        <v>260</v>
      </c>
    </row>
    <row r="2" spans="1:7">
      <c r="B2" s="2" t="s">
        <v>2</v>
      </c>
      <c r="C2" s="2" t="s">
        <v>81</v>
      </c>
      <c r="D2" s="2" t="s">
        <v>2</v>
      </c>
      <c r="E2" s="2" t="s">
        <v>81</v>
      </c>
      <c r="F2" s="2" t="s">
        <v>27</v>
      </c>
      <c r="G2" s="2" t="s">
        <v>501</v>
      </c>
    </row>
    <row r="3" spans="1:7">
      <c r="A3" s="3" t="s">
        <v>502</v>
      </c>
    </row>
    <row r="4" spans="1:7">
      <c r="A4" s="4" t="s">
        <v>45</v>
      </c>
      <c r="B4" s="7" t="n">
        <v>7253369</v>
      </c>
      <c r="D4" s="7" t="n">
        <v>7253369</v>
      </c>
      <c r="F4" s="7" t="n">
        <v>5047586</v>
      </c>
    </row>
    <row r="5" spans="1:7">
      <c r="A5" s="4" t="s">
        <v>57</v>
      </c>
      <c r="B5" s="5" t="n">
        <v>6320489</v>
      </c>
      <c r="D5" s="5" t="n">
        <v>6320489</v>
      </c>
      <c r="F5" s="5" t="n">
        <v>3361469</v>
      </c>
    </row>
    <row r="6" spans="1:7">
      <c r="A6" s="4" t="s">
        <v>68</v>
      </c>
      <c r="B6" s="5" t="n">
        <v>880872</v>
      </c>
      <c r="D6" s="5" t="n">
        <v>880872</v>
      </c>
      <c r="F6" s="5" t="n">
        <v>1633540</v>
      </c>
      <c r="G6" s="7" t="n">
        <v>1586535</v>
      </c>
    </row>
    <row r="7" spans="1:7">
      <c r="A7" s="4" t="s">
        <v>69</v>
      </c>
      <c r="B7" s="5" t="n">
        <v>7253369</v>
      </c>
      <c r="D7" s="5" t="n">
        <v>7253369</v>
      </c>
      <c r="F7" s="5" t="n">
        <v>5047586</v>
      </c>
    </row>
    <row r="8" spans="1:7">
      <c r="A8" s="4" t="s">
        <v>111</v>
      </c>
      <c r="B8" s="5" t="n">
        <v>142402</v>
      </c>
      <c r="C8" s="7" t="n">
        <v>144576</v>
      </c>
      <c r="D8" s="5" t="n">
        <v>294479</v>
      </c>
      <c r="E8" s="7" t="n">
        <v>233193</v>
      </c>
    </row>
    <row r="9" spans="1:7">
      <c r="A9" s="4" t="s">
        <v>113</v>
      </c>
      <c r="B9" s="5" t="n">
        <v>110548</v>
      </c>
      <c r="C9" s="5" t="n">
        <v>114303</v>
      </c>
      <c r="D9" s="5" t="n">
        <v>239395</v>
      </c>
      <c r="E9" s="5" t="n">
        <v>187475</v>
      </c>
      <c r="F9" s="5" t="n">
        <v>253838</v>
      </c>
    </row>
    <row r="10" spans="1:7">
      <c r="A10" s="4" t="s">
        <v>503</v>
      </c>
      <c r="B10" s="5" t="n">
        <v>29019</v>
      </c>
      <c r="C10" s="5" t="n">
        <v>27092</v>
      </c>
      <c r="D10" s="5" t="n">
        <v>68121</v>
      </c>
      <c r="E10" s="5" t="n">
        <v>46892</v>
      </c>
    </row>
    <row r="11" spans="1:7">
      <c r="A11" s="4" t="s">
        <v>115</v>
      </c>
      <c r="B11" s="7" t="n">
        <v>81529</v>
      </c>
      <c r="C11" s="7" t="n">
        <v>87211</v>
      </c>
      <c r="D11" s="7" t="n">
        <v>171274</v>
      </c>
      <c r="E11" s="7" t="n">
        <v>140583</v>
      </c>
    </row>
    <row r="12" spans="1:7">
      <c r="A12" s="4" t="s">
        <v>116</v>
      </c>
      <c r="B12" s="8" t="n">
        <v>0.28</v>
      </c>
      <c r="C12" s="8" t="n">
        <v>0.31</v>
      </c>
      <c r="D12" s="8" t="n">
        <v>0.6</v>
      </c>
      <c r="E12" s="8" t="n">
        <v>0.51</v>
      </c>
    </row>
    <row r="13" spans="1:7">
      <c r="A13" s="4" t="s">
        <v>504</v>
      </c>
      <c r="B13" s="8" t="n">
        <v>0.28</v>
      </c>
      <c r="C13" s="8" t="n">
        <v>0.31</v>
      </c>
      <c r="D13" s="8" t="n">
        <v>0.59</v>
      </c>
      <c r="E13" s="8" t="n">
        <v>0.5</v>
      </c>
    </row>
    <row r="14" spans="1:7">
      <c r="A14" s="4" t="s">
        <v>505</v>
      </c>
    </row>
    <row r="15" spans="1:7">
      <c r="A15" s="3" t="s">
        <v>502</v>
      </c>
    </row>
    <row r="16" spans="1:7">
      <c r="A16" s="4" t="s">
        <v>45</v>
      </c>
      <c r="F16" s="5" t="n">
        <v>3508400</v>
      </c>
    </row>
    <row r="17" spans="1:7">
      <c r="A17" s="4" t="s">
        <v>57</v>
      </c>
      <c r="F17" s="5" t="n">
        <v>2302085</v>
      </c>
    </row>
    <row r="18" spans="1:7">
      <c r="A18" s="4" t="s">
        <v>68</v>
      </c>
      <c r="F18" s="5" t="n">
        <v>1153738</v>
      </c>
    </row>
    <row r="19" spans="1:7">
      <c r="A19" s="4" t="s">
        <v>69</v>
      </c>
      <c r="F19" s="5" t="n">
        <v>3508400</v>
      </c>
    </row>
    <row r="20" spans="1:7">
      <c r="A20" s="4" t="s">
        <v>111</v>
      </c>
      <c r="C20" s="7" t="n">
        <v>102314</v>
      </c>
      <c r="E20" s="7" t="n">
        <v>150908</v>
      </c>
    </row>
    <row r="21" spans="1:7">
      <c r="A21" s="4" t="s">
        <v>113</v>
      </c>
      <c r="C21" s="5" t="n">
        <v>72051</v>
      </c>
      <c r="E21" s="5" t="n">
        <v>105257</v>
      </c>
    </row>
    <row r="22" spans="1:7">
      <c r="A22" s="4" t="s">
        <v>503</v>
      </c>
      <c r="C22" s="5" t="n">
        <v>12626</v>
      </c>
      <c r="E22" s="5" t="n">
        <v>18860</v>
      </c>
    </row>
    <row r="23" spans="1:7">
      <c r="A23" s="4" t="s">
        <v>115</v>
      </c>
      <c r="C23" s="7" t="n">
        <v>59425</v>
      </c>
      <c r="E23" s="7" t="n">
        <v>86397</v>
      </c>
    </row>
    <row r="24" spans="1:7">
      <c r="A24" s="4" t="s">
        <v>116</v>
      </c>
      <c r="C24" s="8" t="n">
        <v>0.21</v>
      </c>
      <c r="E24" s="8" t="n">
        <v>0.31</v>
      </c>
    </row>
    <row r="25" spans="1:7">
      <c r="A25" s="4" t="s">
        <v>504</v>
      </c>
      <c r="C25" s="8" t="n">
        <v>0.21</v>
      </c>
      <c r="E25" s="8" t="n">
        <v>0.31</v>
      </c>
    </row>
    <row r="26" spans="1:7">
      <c r="A26" s="4" t="s">
        <v>506</v>
      </c>
    </row>
    <row r="27" spans="1:7">
      <c r="A27" s="3" t="s">
        <v>502</v>
      </c>
    </row>
    <row r="28" spans="1:7">
      <c r="A28" s="4" t="s">
        <v>45</v>
      </c>
      <c r="F28" s="5" t="n">
        <v>1539186</v>
      </c>
    </row>
    <row r="29" spans="1:7">
      <c r="A29" s="4" t="s">
        <v>57</v>
      </c>
      <c r="F29" s="5" t="n">
        <v>1059384</v>
      </c>
    </row>
    <row r="30" spans="1:7">
      <c r="A30" s="4" t="s">
        <v>68</v>
      </c>
      <c r="F30" s="5" t="n">
        <v>479802</v>
      </c>
    </row>
    <row r="31" spans="1:7">
      <c r="A31" s="4" t="s">
        <v>69</v>
      </c>
      <c r="F31" s="7" t="n">
        <v>1539186</v>
      </c>
    </row>
    <row r="32" spans="1:7">
      <c r="A32" s="4" t="s">
        <v>111</v>
      </c>
      <c r="C32" s="7" t="n">
        <v>42262</v>
      </c>
      <c r="E32" s="7" t="n">
        <v>82285</v>
      </c>
    </row>
    <row r="33" spans="1:7">
      <c r="A33" s="4" t="s">
        <v>113</v>
      </c>
      <c r="C33" s="5" t="n">
        <v>42252</v>
      </c>
      <c r="E33" s="5" t="n">
        <v>82218</v>
      </c>
    </row>
    <row r="34" spans="1:7">
      <c r="A34" s="4" t="s">
        <v>503</v>
      </c>
      <c r="C34" s="5" t="n">
        <v>14466</v>
      </c>
      <c r="E34" s="5" t="n">
        <v>28032</v>
      </c>
    </row>
    <row r="35" spans="1:7">
      <c r="A35" s="4" t="s">
        <v>115</v>
      </c>
      <c r="C35" s="7" t="n">
        <v>27786</v>
      </c>
      <c r="E35" s="7" t="n">
        <v>54186</v>
      </c>
    </row>
    <row r="36" spans="1:7">
      <c r="A36" s="4" t="s">
        <v>116</v>
      </c>
      <c r="C36" s="8" t="n">
        <v>0.1</v>
      </c>
      <c r="E36" s="8" t="n">
        <v>0.2</v>
      </c>
    </row>
    <row r="37" spans="1:7">
      <c r="A37" s="4" t="s">
        <v>504</v>
      </c>
      <c r="C37" s="8" t="n">
        <v>0.1</v>
      </c>
      <c r="E37" s="8" t="n">
        <v>0.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31"/>
    <col customWidth="1" max="7" min="7" width="16"/>
  </cols>
  <sheetData>
    <row r="1" spans="1:7">
      <c r="A1" s="1" t="s">
        <v>507</v>
      </c>
      <c r="B1" s="2" t="s">
        <v>80</v>
      </c>
      <c r="F1" s="2" t="s">
        <v>1</v>
      </c>
      <c r="G1" s="2" t="s">
        <v>260</v>
      </c>
    </row>
    <row r="2" spans="1:7">
      <c r="B2" s="2" t="s">
        <v>508</v>
      </c>
      <c r="C2" s="2" t="s">
        <v>2</v>
      </c>
      <c r="D2" s="2" t="s">
        <v>509</v>
      </c>
      <c r="E2" s="2" t="s">
        <v>510</v>
      </c>
      <c r="F2" s="2" t="s">
        <v>511</v>
      </c>
      <c r="G2" s="2" t="s">
        <v>508</v>
      </c>
    </row>
    <row r="3" spans="1:7">
      <c r="A3" s="3" t="s">
        <v>512</v>
      </c>
    </row>
    <row r="4" spans="1:7">
      <c r="A4" s="4" t="s">
        <v>513</v>
      </c>
      <c r="F4" s="5" t="n">
        <v>2</v>
      </c>
    </row>
    <row r="5" spans="1:7">
      <c r="A5" s="4" t="s">
        <v>514</v>
      </c>
      <c r="F5" s="4" t="s">
        <v>515</v>
      </c>
    </row>
    <row r="6" spans="1:7">
      <c r="A6" s="4" t="s">
        <v>516</v>
      </c>
      <c r="C6" s="4" t="s">
        <v>517</v>
      </c>
      <c r="D6" s="4" t="s">
        <v>517</v>
      </c>
      <c r="E6" s="4" t="s">
        <v>517</v>
      </c>
    </row>
    <row r="7" spans="1:7">
      <c r="A7" s="4" t="s">
        <v>518</v>
      </c>
      <c r="F7" s="5" t="n">
        <v>1</v>
      </c>
    </row>
    <row r="8" spans="1:7">
      <c r="A8" s="4" t="s">
        <v>519</v>
      </c>
    </row>
    <row r="9" spans="1:7">
      <c r="A9" s="3" t="s">
        <v>512</v>
      </c>
    </row>
    <row r="10" spans="1:7">
      <c r="A10" s="4" t="s">
        <v>516</v>
      </c>
      <c r="B10" s="4" t="s">
        <v>517</v>
      </c>
      <c r="G10" s="4" t="s">
        <v>52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1</v>
      </c>
    </row>
    <row r="3" spans="1:3">
      <c r="A3" s="3" t="s">
        <v>133</v>
      </c>
    </row>
    <row r="4" spans="1:3">
      <c r="A4" s="4" t="s">
        <v>113</v>
      </c>
      <c r="B4" s="7" t="n">
        <v>239395</v>
      </c>
      <c r="C4" s="7" t="n">
        <v>187475</v>
      </c>
    </row>
    <row r="5" spans="1:3">
      <c r="A5" s="3" t="s">
        <v>134</v>
      </c>
    </row>
    <row r="6" spans="1:3">
      <c r="A6" s="4" t="s">
        <v>135</v>
      </c>
      <c r="B6" s="5" t="n">
        <v>61201</v>
      </c>
      <c r="C6" s="5" t="n">
        <v>58121</v>
      </c>
    </row>
    <row r="7" spans="1:3">
      <c r="A7" s="4" t="s">
        <v>136</v>
      </c>
      <c r="B7" s="5" t="n">
        <v>53001</v>
      </c>
      <c r="C7" s="5" t="n">
        <v>48334</v>
      </c>
    </row>
    <row r="8" spans="1:3">
      <c r="A8" s="4" t="s">
        <v>137</v>
      </c>
      <c r="B8" s="5" t="n">
        <v>43227</v>
      </c>
      <c r="C8" s="5" t="n">
        <v>46003</v>
      </c>
    </row>
    <row r="9" spans="1:3">
      <c r="A9" s="4" t="s">
        <v>138</v>
      </c>
      <c r="B9" s="5" t="n">
        <v>185135</v>
      </c>
      <c r="C9" s="5" t="n">
        <v>150023</v>
      </c>
    </row>
    <row r="10" spans="1:3">
      <c r="A10" s="4" t="s">
        <v>139</v>
      </c>
      <c r="B10" s="5" t="n">
        <v>7265</v>
      </c>
      <c r="C10" s="5" t="n">
        <v>14318</v>
      </c>
    </row>
    <row r="11" spans="1:3">
      <c r="A11" s="4" t="s">
        <v>140</v>
      </c>
      <c r="B11" s="5" t="n">
        <v>-98814</v>
      </c>
      <c r="C11" s="5" t="n">
        <v>-92555</v>
      </c>
    </row>
    <row r="12" spans="1:3">
      <c r="A12" s="4" t="s">
        <v>141</v>
      </c>
      <c r="B12" s="5" t="n">
        <v>-507</v>
      </c>
      <c r="C12" s="5" t="n">
        <v>-2277</v>
      </c>
    </row>
    <row r="13" spans="1:3">
      <c r="A13" s="4" t="s">
        <v>142</v>
      </c>
      <c r="B13" s="5" t="n">
        <v>-3986</v>
      </c>
      <c r="C13" s="5" t="n">
        <v>-2547</v>
      </c>
    </row>
    <row r="14" spans="1:3">
      <c r="A14" s="4" t="s">
        <v>143</v>
      </c>
      <c r="B14" s="5" t="n">
        <v>-1912</v>
      </c>
      <c r="C14" s="5" t="n">
        <v>-1465</v>
      </c>
    </row>
    <row r="15" spans="1:3">
      <c r="A15" s="4" t="s">
        <v>144</v>
      </c>
      <c r="B15" s="5" t="n">
        <v>-23038</v>
      </c>
      <c r="C15" s="5" t="n">
        <v>-973</v>
      </c>
    </row>
    <row r="16" spans="1:3">
      <c r="A16" s="4" t="s">
        <v>145</v>
      </c>
      <c r="B16" s="5" t="n">
        <v>8499</v>
      </c>
      <c r="C16" s="5" t="n">
        <v>3738</v>
      </c>
    </row>
    <row r="17" spans="1:3">
      <c r="A17" s="4" t="s">
        <v>146</v>
      </c>
      <c r="B17" s="5" t="n">
        <v>2263</v>
      </c>
      <c r="C17" s="5" t="n">
        <v>-57915</v>
      </c>
    </row>
    <row r="18" spans="1:3">
      <c r="A18" s="4" t="s">
        <v>147</v>
      </c>
      <c r="C18" s="5" t="n">
        <v>-807</v>
      </c>
    </row>
    <row r="19" spans="1:3">
      <c r="A19" s="4" t="s">
        <v>148</v>
      </c>
      <c r="B19" s="5" t="n">
        <v>-76969</v>
      </c>
      <c r="C19" s="5" t="n">
        <v>-67016</v>
      </c>
    </row>
    <row r="20" spans="1:3">
      <c r="A20" s="4" t="s">
        <v>149</v>
      </c>
      <c r="B20" s="5" t="n">
        <v>-1222</v>
      </c>
      <c r="C20" s="5" t="n">
        <v>-11792</v>
      </c>
    </row>
    <row r="21" spans="1:3">
      <c r="A21" s="4" t="s">
        <v>150</v>
      </c>
      <c r="B21" s="5" t="n">
        <v>5946</v>
      </c>
      <c r="C21" s="5" t="n">
        <v>-15822</v>
      </c>
    </row>
    <row r="22" spans="1:3">
      <c r="A22" s="4" t="s">
        <v>151</v>
      </c>
      <c r="C22" s="5" t="n">
        <v>-7051</v>
      </c>
    </row>
    <row r="23" spans="1:3">
      <c r="A23" s="4" t="s">
        <v>152</v>
      </c>
      <c r="B23" s="5" t="n">
        <v>-672</v>
      </c>
      <c r="C23" s="5" t="n">
        <v>-374</v>
      </c>
    </row>
    <row r="24" spans="1:3">
      <c r="A24" s="4" t="s">
        <v>153</v>
      </c>
      <c r="B24" s="5" t="n">
        <v>-557</v>
      </c>
      <c r="C24" s="5" t="n">
        <v>-453</v>
      </c>
    </row>
    <row r="25" spans="1:3">
      <c r="A25" s="4" t="s">
        <v>154</v>
      </c>
      <c r="B25" s="5" t="n">
        <v>398255</v>
      </c>
      <c r="C25" s="5" t="n">
        <v>246965</v>
      </c>
    </row>
    <row r="26" spans="1:3">
      <c r="A26" s="3" t="s">
        <v>155</v>
      </c>
    </row>
    <row r="27" spans="1:3">
      <c r="A27" s="4" t="s">
        <v>30</v>
      </c>
      <c r="B27" s="5" t="n">
        <v>3106</v>
      </c>
      <c r="C27" s="5" t="n">
        <v>-7017</v>
      </c>
    </row>
    <row r="28" spans="1:3">
      <c r="A28" s="4" t="s">
        <v>31</v>
      </c>
      <c r="B28" s="5" t="n">
        <v>54659</v>
      </c>
    </row>
    <row r="29" spans="1:3">
      <c r="A29" s="4" t="s">
        <v>32</v>
      </c>
      <c r="B29" s="5" t="n">
        <v>3236</v>
      </c>
      <c r="C29" s="5" t="n">
        <v>-179695</v>
      </c>
    </row>
    <row r="30" spans="1:3">
      <c r="A30" s="4" t="s">
        <v>156</v>
      </c>
      <c r="B30" s="5" t="n">
        <v>412011</v>
      </c>
      <c r="C30" s="5" t="n">
        <v>-235811</v>
      </c>
    </row>
    <row r="31" spans="1:3">
      <c r="A31" s="4" t="s">
        <v>35</v>
      </c>
      <c r="B31" s="5" t="n">
        <v>-1789576</v>
      </c>
      <c r="C31" s="5" t="n">
        <v>-950964</v>
      </c>
    </row>
    <row r="32" spans="1:3">
      <c r="A32" s="4" t="s">
        <v>36</v>
      </c>
      <c r="B32" s="5" t="n">
        <v>-506</v>
      </c>
      <c r="C32" s="5" t="n">
        <v>-5844</v>
      </c>
    </row>
    <row r="33" spans="1:3">
      <c r="A33" s="4" t="s">
        <v>37</v>
      </c>
      <c r="B33" s="5" t="n">
        <v>-99138</v>
      </c>
      <c r="C33" s="5" t="n">
        <v>-19632</v>
      </c>
    </row>
    <row r="34" spans="1:3">
      <c r="A34" s="4" t="s">
        <v>38</v>
      </c>
      <c r="B34" s="5" t="n">
        <v>-82549</v>
      </c>
      <c r="C34" s="5" t="n">
        <v>-142409</v>
      </c>
    </row>
    <row r="35" spans="1:3">
      <c r="A35" s="4" t="s">
        <v>43</v>
      </c>
      <c r="B35" s="5" t="n">
        <v>-3566</v>
      </c>
      <c r="C35" s="5" t="n">
        <v>7136</v>
      </c>
    </row>
    <row r="36" spans="1:3">
      <c r="A36" s="4" t="s">
        <v>44</v>
      </c>
      <c r="B36" s="5" t="n">
        <v>-17586</v>
      </c>
      <c r="C36" s="5" t="n">
        <v>8200</v>
      </c>
    </row>
    <row r="37" spans="1:3">
      <c r="A37" s="3" t="s">
        <v>157</v>
      </c>
    </row>
    <row r="38" spans="1:3">
      <c r="A38" s="4" t="s">
        <v>49</v>
      </c>
      <c r="B38" s="5" t="n">
        <v>135070</v>
      </c>
      <c r="C38" s="5" t="n">
        <v>-117967</v>
      </c>
    </row>
    <row r="39" spans="1:3">
      <c r="A39" s="4" t="s">
        <v>48</v>
      </c>
      <c r="B39" s="5" t="n">
        <v>1803</v>
      </c>
    </row>
    <row r="40" spans="1:3">
      <c r="A40" s="4" t="s">
        <v>51</v>
      </c>
      <c r="B40" s="5" t="n">
        <v>-37275</v>
      </c>
      <c r="C40" s="5" t="n">
        <v>-32716</v>
      </c>
    </row>
    <row r="41" spans="1:3">
      <c r="A41" s="4" t="s">
        <v>52</v>
      </c>
      <c r="B41" s="5" t="n">
        <v>1731395</v>
      </c>
      <c r="C41" s="5" t="n">
        <v>900528</v>
      </c>
    </row>
    <row r="42" spans="1:3">
      <c r="A42" s="4" t="s">
        <v>53</v>
      </c>
      <c r="B42" s="5" t="n">
        <v>-6493</v>
      </c>
      <c r="C42" s="5" t="n">
        <v>-991</v>
      </c>
    </row>
    <row r="43" spans="1:3">
      <c r="A43" s="4" t="s">
        <v>54</v>
      </c>
      <c r="B43" s="5" t="n">
        <v>81660</v>
      </c>
      <c r="C43" s="5" t="n">
        <v>81260</v>
      </c>
    </row>
    <row r="44" spans="1:3">
      <c r="A44" s="4" t="s">
        <v>158</v>
      </c>
      <c r="B44" s="5" t="n">
        <v>784506</v>
      </c>
      <c r="C44" s="5" t="n">
        <v>-448957</v>
      </c>
    </row>
    <row r="45" spans="1:3">
      <c r="A45" s="3" t="s">
        <v>159</v>
      </c>
    </row>
    <row r="46" spans="1:3">
      <c r="A46" s="4" t="s">
        <v>160</v>
      </c>
      <c r="B46" s="5" t="n">
        <v>-28998</v>
      </c>
      <c r="C46" s="5" t="n">
        <v>-37646</v>
      </c>
    </row>
    <row r="47" spans="1:3">
      <c r="A47" s="4" t="s">
        <v>161</v>
      </c>
      <c r="B47" s="5" t="n">
        <v>-27841</v>
      </c>
      <c r="C47" s="5" t="n">
        <v>-17595</v>
      </c>
    </row>
    <row r="48" spans="1:3">
      <c r="A48" s="4" t="s">
        <v>162</v>
      </c>
      <c r="B48" s="5" t="n">
        <v>-101623</v>
      </c>
      <c r="C48" s="5" t="n">
        <v>-1112</v>
      </c>
    </row>
    <row r="49" spans="1:3">
      <c r="A49" s="4" t="s">
        <v>163</v>
      </c>
      <c r="B49" s="5" t="n">
        <v>243</v>
      </c>
    </row>
    <row r="50" spans="1:3">
      <c r="A50" s="4" t="s">
        <v>164</v>
      </c>
      <c r="B50" s="5" t="n">
        <v>-99999</v>
      </c>
      <c r="C50" s="5" t="n">
        <v>-119212</v>
      </c>
    </row>
    <row r="51" spans="1:3">
      <c r="A51" s="4" t="s">
        <v>165</v>
      </c>
      <c r="B51" s="5" t="n">
        <v>-375000</v>
      </c>
      <c r="C51" s="5" t="n">
        <v>-175000</v>
      </c>
    </row>
    <row r="52" spans="1:3">
      <c r="A52" s="4" t="s">
        <v>166</v>
      </c>
      <c r="B52" s="5" t="n">
        <v>375000</v>
      </c>
      <c r="C52" s="5" t="n">
        <v>175000</v>
      </c>
    </row>
    <row r="53" spans="1:3">
      <c r="A53" s="4" t="s">
        <v>167</v>
      </c>
      <c r="C53" s="5" t="n">
        <v>150</v>
      </c>
    </row>
    <row r="54" spans="1:3">
      <c r="A54" s="4" t="s">
        <v>168</v>
      </c>
      <c r="B54" s="5" t="n">
        <v>0</v>
      </c>
      <c r="C54" s="5" t="n">
        <v>-68396</v>
      </c>
    </row>
    <row r="55" spans="1:3">
      <c r="A55" s="4" t="s">
        <v>169</v>
      </c>
      <c r="B55" s="5" t="n">
        <v>7849</v>
      </c>
      <c r="C55" s="5" t="n">
        <v>618090</v>
      </c>
    </row>
    <row r="56" spans="1:3">
      <c r="A56" s="4" t="s">
        <v>170</v>
      </c>
      <c r="C56" s="5" t="n">
        <v>7106</v>
      </c>
    </row>
    <row r="57" spans="1:3">
      <c r="A57" s="4" t="s">
        <v>171</v>
      </c>
      <c r="B57" s="5" t="n">
        <v>-295</v>
      </c>
      <c r="C57" s="5" t="n">
        <v>-420</v>
      </c>
    </row>
    <row r="58" spans="1:3">
      <c r="A58" s="4" t="s">
        <v>172</v>
      </c>
      <c r="B58" s="5" t="n">
        <v>-250664</v>
      </c>
      <c r="C58" s="5" t="n">
        <v>380965</v>
      </c>
    </row>
    <row r="59" spans="1:3">
      <c r="A59" s="3" t="s">
        <v>173</v>
      </c>
    </row>
    <row r="60" spans="1:3">
      <c r="A60" s="4" t="s">
        <v>174</v>
      </c>
      <c r="B60" s="5" t="n">
        <v>-7060</v>
      </c>
      <c r="C60" s="5" t="n">
        <v>-5121</v>
      </c>
    </row>
    <row r="61" spans="1:3">
      <c r="A61" s="4" t="s">
        <v>175</v>
      </c>
      <c r="C61" s="5" t="n">
        <v>-159932</v>
      </c>
    </row>
    <row r="62" spans="1:3">
      <c r="A62" s="4" t="s">
        <v>176</v>
      </c>
      <c r="C62" s="5" t="n">
        <v>295768</v>
      </c>
    </row>
    <row r="63" spans="1:3">
      <c r="A63" s="4" t="s">
        <v>177</v>
      </c>
      <c r="B63" s="5" t="n">
        <v>998817</v>
      </c>
      <c r="C63" s="5" t="n">
        <v>-1066</v>
      </c>
    </row>
    <row r="64" spans="1:3">
      <c r="A64" s="4" t="s">
        <v>178</v>
      </c>
      <c r="B64" s="5" t="n">
        <v>7314793</v>
      </c>
      <c r="C64" s="5" t="n">
        <v>5503899</v>
      </c>
    </row>
    <row r="65" spans="1:3">
      <c r="A65" s="4" t="s">
        <v>179</v>
      </c>
      <c r="B65" s="5" t="n">
        <v>-6913030</v>
      </c>
      <c r="C65" s="5" t="n">
        <v>-5673614</v>
      </c>
    </row>
    <row r="66" spans="1:3">
      <c r="A66" s="4" t="s">
        <v>180</v>
      </c>
      <c r="B66" s="5" t="n">
        <v>-89537</v>
      </c>
      <c r="C66" s="5" t="n">
        <v>-60629</v>
      </c>
    </row>
    <row r="67" spans="1:3">
      <c r="A67" s="4" t="s">
        <v>181</v>
      </c>
      <c r="B67" s="5" t="n">
        <v>-34113</v>
      </c>
      <c r="C67" s="5" t="n">
        <v>-27664</v>
      </c>
    </row>
    <row r="68" spans="1:3">
      <c r="A68" s="4" t="s">
        <v>182</v>
      </c>
      <c r="B68" s="5" t="n">
        <v>-148094</v>
      </c>
      <c r="C68" s="5" t="n">
        <v>-126318</v>
      </c>
    </row>
    <row r="69" spans="1:3">
      <c r="A69" s="4" t="s">
        <v>183</v>
      </c>
      <c r="B69" s="5" t="n">
        <v>-14557</v>
      </c>
      <c r="C69" s="5" t="n">
        <v>-72700</v>
      </c>
    </row>
    <row r="70" spans="1:3">
      <c r="A70" s="4" t="s">
        <v>184</v>
      </c>
      <c r="B70" s="5" t="n">
        <v>-52</v>
      </c>
      <c r="C70" s="5" t="n">
        <v>-1542</v>
      </c>
    </row>
    <row r="71" spans="1:3">
      <c r="A71" s="4" t="s">
        <v>185</v>
      </c>
      <c r="C71" s="5" t="n">
        <v>15280</v>
      </c>
    </row>
    <row r="72" spans="1:3">
      <c r="A72" s="4" t="s">
        <v>186</v>
      </c>
      <c r="C72" s="5" t="n">
        <v>10145</v>
      </c>
    </row>
    <row r="73" spans="1:3">
      <c r="A73" s="4" t="s">
        <v>187</v>
      </c>
      <c r="B73" s="5" t="n">
        <v>-871814</v>
      </c>
    </row>
    <row r="74" spans="1:3">
      <c r="A74" s="4" t="s">
        <v>188</v>
      </c>
      <c r="B74" s="5" t="n">
        <v>-66782</v>
      </c>
    </row>
    <row r="75" spans="1:3">
      <c r="A75" s="4" t="s">
        <v>189</v>
      </c>
      <c r="C75" s="5" t="n">
        <v>86</v>
      </c>
    </row>
    <row r="76" spans="1:3">
      <c r="A76" s="4" t="s">
        <v>190</v>
      </c>
      <c r="B76" s="5" t="n">
        <v>6313</v>
      </c>
    </row>
    <row r="77" spans="1:3">
      <c r="A77" s="4" t="s">
        <v>191</v>
      </c>
      <c r="B77" s="5" t="n">
        <v>-12211</v>
      </c>
      <c r="C77" s="5" t="n">
        <v>-6151</v>
      </c>
    </row>
    <row r="78" spans="1:3">
      <c r="A78" s="4" t="s">
        <v>192</v>
      </c>
      <c r="B78" s="5" t="n">
        <v>-527327</v>
      </c>
      <c r="C78" s="5" t="n">
        <v>11441</v>
      </c>
    </row>
    <row r="79" spans="1:3">
      <c r="A79" s="4" t="s">
        <v>193</v>
      </c>
      <c r="B79" s="5" t="n">
        <v>291000</v>
      </c>
      <c r="C79" s="5" t="n">
        <v>770000</v>
      </c>
    </row>
    <row r="80" spans="1:3">
      <c r="A80" s="4" t="s">
        <v>194</v>
      </c>
      <c r="B80" s="5" t="n">
        <v>-981000</v>
      </c>
      <c r="C80" s="5" t="n">
        <v>-449000</v>
      </c>
    </row>
    <row r="81" spans="1:3">
      <c r="A81" s="4" t="s">
        <v>195</v>
      </c>
      <c r="B81" s="5" t="n">
        <v>3853</v>
      </c>
      <c r="C81" s="5" t="n">
        <v>2954</v>
      </c>
    </row>
    <row r="82" spans="1:3">
      <c r="A82" s="4" t="s">
        <v>196</v>
      </c>
      <c r="B82" s="5" t="n">
        <v>10368</v>
      </c>
      <c r="C82" s="5" t="n">
        <v>-53597</v>
      </c>
    </row>
    <row r="83" spans="1:3">
      <c r="A83" s="4" t="s">
        <v>197</v>
      </c>
      <c r="B83" s="5" t="n">
        <v>535613</v>
      </c>
      <c r="C83" s="5" t="n">
        <v>563028</v>
      </c>
    </row>
    <row r="84" spans="1:3">
      <c r="A84" s="4" t="s">
        <v>198</v>
      </c>
      <c r="B84" s="5" t="n">
        <v>545981</v>
      </c>
      <c r="C84" s="5" t="n">
        <v>509431</v>
      </c>
    </row>
    <row r="85" spans="1:3">
      <c r="A85" s="3" t="s">
        <v>199</v>
      </c>
    </row>
    <row r="86" spans="1:3">
      <c r="A86" s="4" t="s">
        <v>200</v>
      </c>
      <c r="B86" s="5" t="n">
        <v>32136</v>
      </c>
      <c r="C86" s="5" t="n">
        <v>55263</v>
      </c>
    </row>
    <row r="87" spans="1:3">
      <c r="A87" s="4" t="s">
        <v>201</v>
      </c>
      <c r="B87" s="5" t="n">
        <v>68331</v>
      </c>
      <c r="C87" s="5" t="n">
        <v>54146</v>
      </c>
    </row>
    <row r="88" spans="1:3">
      <c r="A88" s="3" t="s">
        <v>202</v>
      </c>
    </row>
    <row r="89" spans="1:3">
      <c r="A89" s="4" t="s">
        <v>203</v>
      </c>
      <c r="B89" s="5" t="n">
        <v>74013</v>
      </c>
      <c r="C89" s="5" t="n">
        <v>53754</v>
      </c>
    </row>
    <row r="90" spans="1:3">
      <c r="A90" s="4" t="s">
        <v>204</v>
      </c>
      <c r="B90" s="5" t="n">
        <v>14232</v>
      </c>
      <c r="C90" s="5" t="n">
        <v>5857</v>
      </c>
    </row>
    <row r="91" spans="1:3">
      <c r="A91" s="4" t="s">
        <v>205</v>
      </c>
      <c r="C91" s="5" t="n">
        <v>68</v>
      </c>
    </row>
    <row r="92" spans="1:3">
      <c r="A92" s="4" t="s">
        <v>206</v>
      </c>
      <c r="B92" s="5" t="n">
        <v>2993</v>
      </c>
    </row>
    <row r="93" spans="1:3">
      <c r="A93" s="4" t="s">
        <v>207</v>
      </c>
    </row>
    <row r="94" spans="1:3">
      <c r="A94" s="3" t="s">
        <v>202</v>
      </c>
    </row>
    <row r="95" spans="1:3">
      <c r="A95" s="4" t="s">
        <v>208</v>
      </c>
      <c r="B95" s="7" t="n">
        <v>76969</v>
      </c>
      <c r="C95" s="7" t="n">
        <v>67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1</v>
      </c>
      <c r="B1" s="2" t="s">
        <v>1</v>
      </c>
    </row>
    <row r="2" spans="1:2">
      <c r="B2" s="2" t="s">
        <v>2</v>
      </c>
    </row>
    <row r="3" spans="1:2">
      <c r="A3" s="3" t="s">
        <v>522</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16"/>
    <col customWidth="1" max="5" min="5" width="16"/>
    <col customWidth="1" max="6" min="6" width="16"/>
    <col customWidth="1" max="7" min="7" width="15"/>
    <col customWidth="1" max="8" min="8" width="21"/>
    <col customWidth="1" max="9" min="9" width="21"/>
  </cols>
  <sheetData>
    <row r="1" spans="1:9">
      <c r="A1" s="1" t="s">
        <v>527</v>
      </c>
      <c r="B1" s="2" t="s">
        <v>528</v>
      </c>
      <c r="C1" s="2" t="s">
        <v>529</v>
      </c>
      <c r="D1" s="2" t="s">
        <v>530</v>
      </c>
      <c r="E1" s="2" t="s">
        <v>531</v>
      </c>
      <c r="F1" s="2" t="s">
        <v>532</v>
      </c>
      <c r="G1" s="2" t="s">
        <v>477</v>
      </c>
      <c r="H1" s="2" t="s">
        <v>533</v>
      </c>
      <c r="I1" s="2" t="s">
        <v>476</v>
      </c>
    </row>
    <row r="2" spans="1:9">
      <c r="A2" s="3" t="s">
        <v>534</v>
      </c>
    </row>
    <row r="3" spans="1:9">
      <c r="A3" s="4" t="s">
        <v>480</v>
      </c>
      <c r="H3" s="7" t="n">
        <v>1000000</v>
      </c>
      <c r="I3" s="7" t="n">
        <v>139000</v>
      </c>
    </row>
    <row r="4" spans="1:9">
      <c r="A4" s="4" t="s">
        <v>535</v>
      </c>
      <c r="H4" s="5" t="n">
        <v>13700</v>
      </c>
      <c r="I4" s="5" t="n">
        <v>28100</v>
      </c>
    </row>
    <row r="5" spans="1:9">
      <c r="A5" s="4" t="s">
        <v>536</v>
      </c>
      <c r="H5" s="5" t="n">
        <v>74322</v>
      </c>
      <c r="I5" s="7" t="n">
        <v>37100</v>
      </c>
    </row>
    <row r="6" spans="1:9">
      <c r="A6" s="4" t="s">
        <v>537</v>
      </c>
      <c r="H6" s="5" t="n">
        <v>-16276</v>
      </c>
    </row>
    <row r="7" spans="1:9">
      <c r="A7" s="4" t="s">
        <v>538</v>
      </c>
    </row>
    <row r="8" spans="1:9">
      <c r="A8" s="3" t="s">
        <v>534</v>
      </c>
    </row>
    <row r="9" spans="1:9">
      <c r="A9" s="4" t="s">
        <v>539</v>
      </c>
      <c r="D9" s="4" t="s">
        <v>540</v>
      </c>
    </row>
    <row r="10" spans="1:9">
      <c r="A10" s="4" t="s">
        <v>216</v>
      </c>
    </row>
    <row r="11" spans="1:9">
      <c r="A11" s="3" t="s">
        <v>534</v>
      </c>
    </row>
    <row r="12" spans="1:9">
      <c r="A12" s="4" t="s">
        <v>480</v>
      </c>
      <c r="B12" s="7" t="n">
        <v>875000</v>
      </c>
    </row>
    <row r="13" spans="1:9">
      <c r="A13" s="4" t="s">
        <v>493</v>
      </c>
      <c r="B13" s="7" t="n">
        <v>3200</v>
      </c>
    </row>
    <row r="14" spans="1:9">
      <c r="A14" s="4" t="s">
        <v>486</v>
      </c>
      <c r="B14" s="4" t="s">
        <v>495</v>
      </c>
    </row>
    <row r="15" spans="1:9">
      <c r="A15" s="4" t="s">
        <v>541</v>
      </c>
      <c r="H15" s="7" t="n">
        <v>99100</v>
      </c>
    </row>
    <row r="16" spans="1:9">
      <c r="A16" s="4" t="s">
        <v>542</v>
      </c>
    </row>
    <row r="17" spans="1:9">
      <c r="A17" s="3" t="s">
        <v>534</v>
      </c>
    </row>
    <row r="18" spans="1:9">
      <c r="A18" s="4" t="s">
        <v>486</v>
      </c>
      <c r="E18" s="4" t="s">
        <v>543</v>
      </c>
    </row>
    <row r="19" spans="1:9">
      <c r="A19" s="4" t="s">
        <v>544</v>
      </c>
    </row>
    <row r="20" spans="1:9">
      <c r="A20" s="3" t="s">
        <v>534</v>
      </c>
    </row>
    <row r="21" spans="1:9">
      <c r="A21" s="4" t="s">
        <v>486</v>
      </c>
      <c r="F21" s="4" t="s">
        <v>545</v>
      </c>
    </row>
    <row r="22" spans="1:9">
      <c r="A22" s="4" t="s">
        <v>212</v>
      </c>
    </row>
    <row r="23" spans="1:9">
      <c r="A23" s="3" t="s">
        <v>534</v>
      </c>
    </row>
    <row r="24" spans="1:9">
      <c r="A24" s="4" t="s">
        <v>486</v>
      </c>
      <c r="G24" s="4" t="s">
        <v>546</v>
      </c>
    </row>
    <row r="25" spans="1:9">
      <c r="A25" s="4" t="s">
        <v>483</v>
      </c>
      <c r="G25" s="4" t="s">
        <v>484</v>
      </c>
    </row>
    <row r="26" spans="1:9">
      <c r="A26" s="4" t="s">
        <v>547</v>
      </c>
    </row>
    <row r="27" spans="1:9">
      <c r="A27" s="3" t="s">
        <v>534</v>
      </c>
    </row>
    <row r="28" spans="1:9">
      <c r="A28" s="4" t="s">
        <v>486</v>
      </c>
      <c r="C28" s="4" t="s">
        <v>548</v>
      </c>
    </row>
    <row r="29" spans="1:9">
      <c r="A29" s="4" t="s">
        <v>549</v>
      </c>
      <c r="C29" s="5" t="n">
        <v>6</v>
      </c>
    </row>
    <row r="30" spans="1:9">
      <c r="A30" s="4" t="s">
        <v>550</v>
      </c>
    </row>
    <row r="31" spans="1:9">
      <c r="A31" s="3" t="s">
        <v>534</v>
      </c>
    </row>
    <row r="32" spans="1:9">
      <c r="A32" s="4" t="s">
        <v>486</v>
      </c>
      <c r="D32" s="4" t="s">
        <v>551</v>
      </c>
    </row>
    <row r="33" spans="1:9">
      <c r="A33" s="4" t="s">
        <v>483</v>
      </c>
      <c r="D33" s="4" t="s">
        <v>5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80</v>
      </c>
      <c r="D1" s="2" t="s">
        <v>1</v>
      </c>
    </row>
    <row r="2" spans="1:5">
      <c r="B2" s="2" t="s">
        <v>2</v>
      </c>
      <c r="C2" s="2" t="s">
        <v>81</v>
      </c>
      <c r="D2" s="2" t="s">
        <v>2</v>
      </c>
      <c r="E2" s="2" t="s">
        <v>81</v>
      </c>
    </row>
    <row r="3" spans="1:5">
      <c r="A3" s="3" t="s">
        <v>554</v>
      </c>
    </row>
    <row r="4" spans="1:5">
      <c r="A4" s="4" t="s">
        <v>115</v>
      </c>
      <c r="B4" s="7" t="n">
        <v>81529</v>
      </c>
      <c r="C4" s="7" t="n">
        <v>87211</v>
      </c>
      <c r="D4" s="7" t="n">
        <v>171274</v>
      </c>
      <c r="E4" s="7" t="n">
        <v>140583</v>
      </c>
    </row>
    <row r="5" spans="1:5">
      <c r="A5" s="4" t="s">
        <v>117</v>
      </c>
      <c r="B5" s="5" t="n">
        <v>288308</v>
      </c>
      <c r="C5" s="5" t="n">
        <v>278601</v>
      </c>
      <c r="D5" s="5" t="n">
        <v>286200</v>
      </c>
      <c r="E5" s="5" t="n">
        <v>276144</v>
      </c>
    </row>
    <row r="6" spans="1:5">
      <c r="A6" s="4" t="s">
        <v>116</v>
      </c>
      <c r="B6" s="8" t="n">
        <v>0.28</v>
      </c>
      <c r="C6" s="8" t="n">
        <v>0.31</v>
      </c>
      <c r="D6" s="8" t="n">
        <v>0.6</v>
      </c>
      <c r="E6" s="8" t="n">
        <v>0.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80</v>
      </c>
      <c r="D1" s="2" t="s">
        <v>1</v>
      </c>
    </row>
    <row r="2" spans="1:5">
      <c r="B2" s="2" t="s">
        <v>2</v>
      </c>
      <c r="C2" s="2" t="s">
        <v>81</v>
      </c>
      <c r="D2" s="2" t="s">
        <v>2</v>
      </c>
      <c r="E2" s="2" t="s">
        <v>81</v>
      </c>
    </row>
    <row r="3" spans="1:5">
      <c r="A3" s="3" t="s">
        <v>556</v>
      </c>
    </row>
    <row r="4" spans="1:5">
      <c r="A4" s="4" t="s">
        <v>115</v>
      </c>
      <c r="B4" s="7" t="n">
        <v>81529</v>
      </c>
      <c r="C4" s="7" t="n">
        <v>87211</v>
      </c>
      <c r="D4" s="7" t="n">
        <v>171274</v>
      </c>
      <c r="E4" s="7" t="n">
        <v>140583</v>
      </c>
    </row>
    <row r="5" spans="1:5">
      <c r="A5" s="4" t="s">
        <v>557</v>
      </c>
      <c r="B5" s="5" t="n">
        <v>45966</v>
      </c>
      <c r="C5" s="5" t="n">
        <v>44693</v>
      </c>
      <c r="D5" s="5" t="n">
        <v>94727</v>
      </c>
      <c r="E5" s="5" t="n">
        <v>72147</v>
      </c>
    </row>
    <row r="6" spans="1:5">
      <c r="A6" s="4" t="s">
        <v>558</v>
      </c>
      <c r="C6" s="5" t="n">
        <v>253</v>
      </c>
      <c r="E6" s="5" t="n">
        <v>3297</v>
      </c>
    </row>
    <row r="7" spans="1:5">
      <c r="A7" s="4" t="s">
        <v>119</v>
      </c>
      <c r="B7" s="7" t="n">
        <v>127495</v>
      </c>
      <c r="C7" s="7" t="n">
        <v>132157</v>
      </c>
      <c r="D7" s="7" t="n">
        <v>266001</v>
      </c>
      <c r="E7" s="7" t="n">
        <v>216027</v>
      </c>
    </row>
    <row r="8" spans="1:5">
      <c r="A8" s="3" t="s">
        <v>559</v>
      </c>
    </row>
    <row r="9" spans="1:5">
      <c r="A9" s="4" t="s">
        <v>560</v>
      </c>
      <c r="B9" s="5" t="n">
        <v>288308</v>
      </c>
      <c r="C9" s="5" t="n">
        <v>278601</v>
      </c>
      <c r="D9" s="5" t="n">
        <v>286200</v>
      </c>
      <c r="E9" s="5" t="n">
        <v>276144</v>
      </c>
    </row>
    <row r="10" spans="1:5">
      <c r="A10" s="4" t="s">
        <v>561</v>
      </c>
      <c r="B10" s="5" t="n">
        <v>167287</v>
      </c>
      <c r="C10" s="5" t="n">
        <v>147222</v>
      </c>
      <c r="D10" s="5" t="n">
        <v>163325</v>
      </c>
      <c r="E10" s="5" t="n">
        <v>144341</v>
      </c>
    </row>
    <row r="11" spans="1:5">
      <c r="A11" s="4" t="s">
        <v>562</v>
      </c>
      <c r="C11" s="5" t="n">
        <v>2121</v>
      </c>
      <c r="E11" s="5" t="n">
        <v>11495</v>
      </c>
    </row>
    <row r="12" spans="1:5">
      <c r="A12" s="4" t="s">
        <v>563</v>
      </c>
      <c r="B12" s="5" t="n">
        <v>539</v>
      </c>
      <c r="C12" s="5" t="n">
        <v>423</v>
      </c>
      <c r="D12" s="5" t="n">
        <v>505</v>
      </c>
      <c r="E12" s="5" t="n">
        <v>425</v>
      </c>
    </row>
    <row r="13" spans="1:5">
      <c r="A13" s="4" t="s">
        <v>153</v>
      </c>
      <c r="B13" s="5" t="n">
        <v>1207</v>
      </c>
      <c r="C13" s="5" t="n">
        <v>1394</v>
      </c>
      <c r="D13" s="5" t="n">
        <v>1318</v>
      </c>
      <c r="E13" s="5" t="n">
        <v>2308</v>
      </c>
    </row>
    <row r="14" spans="1:5">
      <c r="A14" s="4" t="s">
        <v>120</v>
      </c>
      <c r="B14" s="5" t="n">
        <v>457341</v>
      </c>
      <c r="C14" s="5" t="n">
        <v>429761</v>
      </c>
      <c r="D14" s="5" t="n">
        <v>451348</v>
      </c>
      <c r="E14" s="5" t="n">
        <v>434713</v>
      </c>
    </row>
    <row r="15" spans="1:5">
      <c r="A15" s="4" t="s">
        <v>118</v>
      </c>
      <c r="B15" s="8" t="n">
        <v>0.28</v>
      </c>
      <c r="C15" s="8" t="n">
        <v>0.31</v>
      </c>
      <c r="D15" s="8" t="n">
        <v>0.59</v>
      </c>
      <c r="E15" s="8" t="n">
        <v>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0</v>
      </c>
      <c r="D1" s="2" t="s">
        <v>1</v>
      </c>
    </row>
    <row r="2" spans="1:5">
      <c r="B2" s="2" t="s">
        <v>2</v>
      </c>
      <c r="C2" s="2" t="s">
        <v>81</v>
      </c>
      <c r="D2" s="2" t="s">
        <v>2</v>
      </c>
      <c r="E2" s="2" t="s">
        <v>81</v>
      </c>
    </row>
    <row r="3" spans="1:5">
      <c r="A3" s="3" t="s">
        <v>565</v>
      </c>
    </row>
    <row r="4" spans="1:5">
      <c r="A4" s="4" t="s">
        <v>566</v>
      </c>
      <c r="B4" s="5" t="n">
        <v>0</v>
      </c>
      <c r="C4" s="5" t="n">
        <v>1000</v>
      </c>
      <c r="D4" s="5" t="n">
        <v>200</v>
      </c>
      <c r="E4" s="5" t="n">
        <v>1200</v>
      </c>
    </row>
    <row r="5" spans="1:5">
      <c r="A5" s="4" t="s">
        <v>567</v>
      </c>
    </row>
    <row r="6" spans="1:5">
      <c r="A6" s="3" t="s">
        <v>565</v>
      </c>
    </row>
    <row r="7" spans="1:5">
      <c r="A7" s="4" t="s">
        <v>566</v>
      </c>
      <c r="D7" s="5" t="n">
        <v>3100</v>
      </c>
      <c r="E7" s="5" t="n">
        <v>39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8</v>
      </c>
      <c r="B1" s="2" t="s">
        <v>569</v>
      </c>
      <c r="C1" s="2" t="s">
        <v>2</v>
      </c>
      <c r="D1" s="2" t="s">
        <v>509</v>
      </c>
      <c r="E1" s="2" t="s">
        <v>510</v>
      </c>
      <c r="F1" s="2" t="s">
        <v>81</v>
      </c>
      <c r="G1" s="2" t="s">
        <v>2</v>
      </c>
      <c r="H1" s="2" t="s">
        <v>81</v>
      </c>
      <c r="I1" s="2" t="s">
        <v>27</v>
      </c>
      <c r="J1" s="2" t="s">
        <v>570</v>
      </c>
      <c r="K1" s="2" t="s">
        <v>571</v>
      </c>
      <c r="L1" s="2" t="s">
        <v>572</v>
      </c>
    </row>
    <row r="2" spans="1:12">
      <c r="A2" s="3" t="s">
        <v>573</v>
      </c>
    </row>
    <row r="3" spans="1:12">
      <c r="A3" s="4" t="s">
        <v>574</v>
      </c>
      <c r="G3" s="4" t="s">
        <v>575</v>
      </c>
    </row>
    <row r="4" spans="1:12">
      <c r="A4" s="4" t="s">
        <v>576</v>
      </c>
      <c r="C4" s="7" t="n">
        <v>228572015</v>
      </c>
      <c r="G4" s="7" t="n">
        <v>228572015</v>
      </c>
    </row>
    <row r="5" spans="1:12">
      <c r="A5" s="4" t="s">
        <v>577</v>
      </c>
      <c r="C5" s="5" t="n">
        <v>1675330</v>
      </c>
      <c r="D5" s="5" t="n">
        <v>1908867</v>
      </c>
      <c r="E5" s="5" t="n">
        <v>2927758</v>
      </c>
      <c r="G5" s="5" t="n">
        <v>6511955</v>
      </c>
    </row>
    <row r="6" spans="1:12">
      <c r="A6" s="4" t="s">
        <v>578</v>
      </c>
      <c r="G6" s="7" t="n">
        <v>27000000</v>
      </c>
    </row>
    <row r="7" spans="1:12">
      <c r="A7" s="4" t="s">
        <v>579</v>
      </c>
      <c r="G7" s="8" t="n">
        <v>11.52</v>
      </c>
    </row>
    <row r="8" spans="1:12">
      <c r="A8" s="4" t="s">
        <v>23</v>
      </c>
    </row>
    <row r="9" spans="1:12">
      <c r="A9" s="3" t="s">
        <v>573</v>
      </c>
    </row>
    <row r="10" spans="1:12">
      <c r="A10" s="4" t="s">
        <v>75</v>
      </c>
      <c r="C10" s="5" t="n">
        <v>750000000</v>
      </c>
      <c r="G10" s="5" t="n">
        <v>750000000</v>
      </c>
      <c r="I10" s="5" t="n">
        <v>750000000</v>
      </c>
      <c r="K10" s="5" t="n">
        <v>750000000</v>
      </c>
      <c r="L10" s="5" t="n">
        <v>500000000</v>
      </c>
    </row>
    <row r="11" spans="1:12">
      <c r="A11" s="4" t="s">
        <v>580</v>
      </c>
      <c r="G11" s="5" t="n">
        <v>45490</v>
      </c>
      <c r="I11" s="5" t="n">
        <v>2004533</v>
      </c>
    </row>
    <row r="12" spans="1:12">
      <c r="A12" s="4" t="s">
        <v>560</v>
      </c>
      <c r="C12" s="5" t="n">
        <v>252261000</v>
      </c>
      <c r="G12" s="5" t="n">
        <v>252261000</v>
      </c>
      <c r="I12" s="5" t="n">
        <v>244870000</v>
      </c>
    </row>
    <row r="13" spans="1:12">
      <c r="A13" s="4" t="s">
        <v>581</v>
      </c>
      <c r="G13" s="5" t="n">
        <v>20000000</v>
      </c>
    </row>
    <row r="14" spans="1:12">
      <c r="A14" s="4" t="s">
        <v>76</v>
      </c>
      <c r="C14" s="5" t="n">
        <v>301294000</v>
      </c>
      <c r="G14" s="5" t="n">
        <v>301294000</v>
      </c>
      <c r="I14" s="5" t="n">
        <v>292549000</v>
      </c>
    </row>
    <row r="15" spans="1:12">
      <c r="A15" s="4" t="s">
        <v>582</v>
      </c>
      <c r="J15" s="7" t="n">
        <v>300000000</v>
      </c>
    </row>
    <row r="16" spans="1:12">
      <c r="A16" s="4" t="s">
        <v>576</v>
      </c>
      <c r="C16" s="7" t="n">
        <v>228600000</v>
      </c>
      <c r="G16" s="7" t="n">
        <v>228600000</v>
      </c>
    </row>
    <row r="17" spans="1:12">
      <c r="A17" s="4" t="s">
        <v>583</v>
      </c>
      <c r="G17" s="5" t="n">
        <v>2300000</v>
      </c>
    </row>
    <row r="18" spans="1:12">
      <c r="A18" s="4" t="s">
        <v>584</v>
      </c>
    </row>
    <row r="19" spans="1:12">
      <c r="A19" s="3" t="s">
        <v>573</v>
      </c>
    </row>
    <row r="20" spans="1:12">
      <c r="A20" s="4" t="s">
        <v>76</v>
      </c>
      <c r="C20" s="5" t="n">
        <v>19457181</v>
      </c>
      <c r="G20" s="5" t="n">
        <v>19457181</v>
      </c>
    </row>
    <row r="21" spans="1:12">
      <c r="A21" s="4" t="s">
        <v>577</v>
      </c>
      <c r="G21" s="5" t="n">
        <v>5400000</v>
      </c>
    </row>
    <row r="22" spans="1:12">
      <c r="A22" s="4" t="s">
        <v>585</v>
      </c>
    </row>
    <row r="23" spans="1:12">
      <c r="A23" s="3" t="s">
        <v>573</v>
      </c>
    </row>
    <row r="24" spans="1:12">
      <c r="A24" s="4" t="s">
        <v>581</v>
      </c>
      <c r="B24" s="5" t="n">
        <v>20000000</v>
      </c>
    </row>
    <row r="25" spans="1:12">
      <c r="A25" s="4" t="s">
        <v>76</v>
      </c>
      <c r="C25" s="5" t="n">
        <v>0</v>
      </c>
      <c r="G25" s="5" t="n">
        <v>0</v>
      </c>
    </row>
    <row r="26" spans="1:12">
      <c r="A26" s="4" t="s">
        <v>25</v>
      </c>
    </row>
    <row r="27" spans="1:12">
      <c r="A27" s="3" t="s">
        <v>573</v>
      </c>
    </row>
    <row r="28" spans="1:12">
      <c r="A28" s="4" t="s">
        <v>75</v>
      </c>
      <c r="C28" s="5" t="n">
        <v>150000000</v>
      </c>
      <c r="G28" s="5" t="n">
        <v>150000000</v>
      </c>
      <c r="I28" s="5" t="n">
        <v>150000000</v>
      </c>
      <c r="K28" s="5" t="n">
        <v>150000000</v>
      </c>
      <c r="L28" s="5" t="n">
        <v>100000000</v>
      </c>
    </row>
    <row r="29" spans="1:12">
      <c r="A29" s="4" t="s">
        <v>580</v>
      </c>
      <c r="C29" s="5" t="n">
        <v>0</v>
      </c>
      <c r="F29" s="5" t="n">
        <v>0</v>
      </c>
      <c r="G29" s="5" t="n">
        <v>0</v>
      </c>
      <c r="H29" s="5" t="n">
        <v>0</v>
      </c>
    </row>
    <row r="30" spans="1:12">
      <c r="A30" s="4" t="s">
        <v>560</v>
      </c>
      <c r="C30" s="5" t="n">
        <v>34848107</v>
      </c>
      <c r="F30" s="5" t="n">
        <v>34848107</v>
      </c>
      <c r="G30" s="5" t="n">
        <v>34848107</v>
      </c>
      <c r="H30" s="5" t="n">
        <v>34848107</v>
      </c>
      <c r="I30" s="5" t="n">
        <v>34848000</v>
      </c>
    </row>
    <row r="31" spans="1:12">
      <c r="A31" s="4" t="s">
        <v>76</v>
      </c>
      <c r="C31" s="5" t="n">
        <v>34848000</v>
      </c>
      <c r="G31" s="5" t="n">
        <v>34848000</v>
      </c>
      <c r="I31" s="5" t="n">
        <v>3484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6"/>
  </cols>
  <sheetData>
    <row r="1" spans="1:11">
      <c r="A1" s="1" t="s">
        <v>586</v>
      </c>
      <c r="B1" s="2" t="s">
        <v>587</v>
      </c>
      <c r="E1" s="2" t="s">
        <v>80</v>
      </c>
      <c r="I1" s="2" t="s">
        <v>1</v>
      </c>
      <c r="K1" s="2" t="s">
        <v>260</v>
      </c>
    </row>
    <row r="2" spans="1:11">
      <c r="B2" s="2" t="s">
        <v>2</v>
      </c>
      <c r="C2" s="2" t="s">
        <v>588</v>
      </c>
      <c r="D2" s="2" t="s">
        <v>589</v>
      </c>
      <c r="E2" s="2" t="s">
        <v>2</v>
      </c>
      <c r="F2" s="2" t="s">
        <v>509</v>
      </c>
      <c r="G2" s="2" t="s">
        <v>510</v>
      </c>
      <c r="H2" s="2" t="s">
        <v>81</v>
      </c>
      <c r="I2" s="2" t="s">
        <v>2</v>
      </c>
      <c r="J2" s="2" t="s">
        <v>81</v>
      </c>
      <c r="K2" s="2" t="s">
        <v>27</v>
      </c>
    </row>
    <row r="3" spans="1:11">
      <c r="A3" s="3" t="s">
        <v>590</v>
      </c>
    </row>
    <row r="4" spans="1:11">
      <c r="A4" s="4" t="s">
        <v>591</v>
      </c>
      <c r="B4" s="5" t="n">
        <v>-219238</v>
      </c>
      <c r="C4" s="5" t="n">
        <v>-56827</v>
      </c>
      <c r="D4" s="5" t="n">
        <v>-19806</v>
      </c>
      <c r="F4" s="5" t="n">
        <v>-397539</v>
      </c>
      <c r="G4" s="5" t="n">
        <v>-552955</v>
      </c>
      <c r="I4" s="5" t="n">
        <v>-1246365</v>
      </c>
    </row>
    <row r="5" spans="1:11">
      <c r="A5" s="4" t="s">
        <v>249</v>
      </c>
      <c r="I5" s="5" t="n">
        <v>-107000</v>
      </c>
      <c r="J5" s="5" t="n">
        <v>-59000</v>
      </c>
    </row>
    <row r="6" spans="1:11">
      <c r="A6" s="4" t="s">
        <v>23</v>
      </c>
    </row>
    <row r="7" spans="1:11">
      <c r="A7" s="3" t="s">
        <v>573</v>
      </c>
    </row>
    <row r="8" spans="1:11">
      <c r="A8" s="4" t="s">
        <v>592</v>
      </c>
      <c r="D8" s="5" t="n">
        <v>251057086</v>
      </c>
      <c r="E8" s="5" t="n">
        <v>251057086</v>
      </c>
      <c r="G8" s="5" t="n">
        <v>244869624</v>
      </c>
      <c r="H8" s="5" t="n">
        <v>241292033</v>
      </c>
      <c r="I8" s="5" t="n">
        <v>244869624</v>
      </c>
      <c r="J8" s="5" t="n">
        <v>219063365</v>
      </c>
      <c r="K8" s="5" t="n">
        <v>219063365</v>
      </c>
    </row>
    <row r="9" spans="1:11">
      <c r="A9" s="3" t="s">
        <v>590</v>
      </c>
    </row>
    <row r="10" spans="1:11">
      <c r="A10" s="4" t="s">
        <v>593</v>
      </c>
      <c r="E10" s="5" t="n">
        <v>1434050</v>
      </c>
      <c r="H10" s="5" t="n">
        <v>2947876</v>
      </c>
      <c r="I10" s="5" t="n">
        <v>6795187</v>
      </c>
      <c r="J10" s="5" t="n">
        <v>6269630</v>
      </c>
      <c r="K10" s="5" t="n">
        <v>8705906</v>
      </c>
    </row>
    <row r="11" spans="1:11">
      <c r="A11" s="4" t="s">
        <v>594</v>
      </c>
      <c r="J11" s="5" t="n">
        <v>1648000</v>
      </c>
    </row>
    <row r="12" spans="1:11">
      <c r="A12" s="4" t="s">
        <v>595</v>
      </c>
      <c r="E12" s="5" t="n">
        <v>42295</v>
      </c>
      <c r="H12" s="5" t="n">
        <v>81873</v>
      </c>
      <c r="I12" s="5" t="n">
        <v>479313</v>
      </c>
      <c r="J12" s="5" t="n">
        <v>569344</v>
      </c>
    </row>
    <row r="13" spans="1:11">
      <c r="A13" s="4" t="s">
        <v>283</v>
      </c>
      <c r="E13" s="5" t="n">
        <v>82907</v>
      </c>
      <c r="H13" s="5" t="n">
        <v>125111</v>
      </c>
      <c r="I13" s="5" t="n">
        <v>1424690</v>
      </c>
      <c r="J13" s="5" t="n">
        <v>24854144</v>
      </c>
    </row>
    <row r="14" spans="1:11">
      <c r="A14" s="4" t="s">
        <v>596</v>
      </c>
      <c r="E14" s="5" t="n">
        <v>11874</v>
      </c>
      <c r="H14" s="5" t="n">
        <v>250219</v>
      </c>
      <c r="I14" s="5" t="n">
        <v>45490</v>
      </c>
      <c r="J14" s="5" t="n">
        <v>292524</v>
      </c>
    </row>
    <row r="15" spans="1:11">
      <c r="A15" s="4" t="s">
        <v>591</v>
      </c>
      <c r="E15" s="5" t="n">
        <v>-295871</v>
      </c>
      <c r="H15" s="5" t="n">
        <v>-1341947</v>
      </c>
      <c r="I15" s="5" t="n">
        <v>-1246365</v>
      </c>
      <c r="J15" s="5" t="n">
        <v>-9326182</v>
      </c>
      <c r="K15" s="5" t="n">
        <v>-10823942</v>
      </c>
    </row>
    <row r="16" spans="1:11">
      <c r="A16" s="4" t="s">
        <v>249</v>
      </c>
      <c r="E16" s="5" t="n">
        <v>-71251</v>
      </c>
      <c r="H16" s="5" t="n">
        <v>-43657</v>
      </c>
      <c r="I16" s="5" t="n">
        <v>-106849</v>
      </c>
      <c r="J16" s="5" t="n">
        <v>-59317</v>
      </c>
      <c r="K16" s="5" t="n">
        <v>-59317</v>
      </c>
    </row>
    <row r="17" spans="1:11">
      <c r="A17" s="4" t="s">
        <v>597</v>
      </c>
      <c r="B17" s="5" t="n">
        <v>252261090</v>
      </c>
      <c r="E17" s="5" t="n">
        <v>252261090</v>
      </c>
      <c r="F17" s="5" t="n">
        <v>251057086</v>
      </c>
      <c r="H17" s="5" t="n">
        <v>243311508</v>
      </c>
      <c r="I17" s="5" t="n">
        <v>252261090</v>
      </c>
      <c r="J17" s="5" t="n">
        <v>243311508</v>
      </c>
      <c r="K17" s="5" t="n">
        <v>244869624</v>
      </c>
    </row>
  </sheetData>
  <mergeCells count="4">
    <mergeCell ref="A1:A2"/>
    <mergeCell ref="B1:D1"/>
    <mergeCell ref="E1:H1"/>
    <mergeCell ref="I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s>
  <sheetData>
    <row r="1" spans="1:8">
      <c r="A1" s="1" t="s">
        <v>598</v>
      </c>
      <c r="B1" s="2" t="s">
        <v>587</v>
      </c>
      <c r="E1" s="2" t="s">
        <v>80</v>
      </c>
      <c r="H1" s="2" t="s">
        <v>1</v>
      </c>
    </row>
    <row r="2" spans="1:8">
      <c r="B2" s="2" t="s">
        <v>2</v>
      </c>
      <c r="C2" s="2" t="s">
        <v>588</v>
      </c>
      <c r="D2" s="2" t="s">
        <v>589</v>
      </c>
      <c r="E2" s="2" t="s">
        <v>2</v>
      </c>
      <c r="F2" s="2" t="s">
        <v>509</v>
      </c>
      <c r="G2" s="2" t="s">
        <v>510</v>
      </c>
      <c r="H2" s="2" t="s">
        <v>2</v>
      </c>
    </row>
    <row r="3" spans="1:8">
      <c r="A3" s="3" t="s">
        <v>599</v>
      </c>
    </row>
    <row r="4" spans="1:8">
      <c r="A4" s="4" t="s">
        <v>577</v>
      </c>
      <c r="E4" s="5" t="n">
        <v>1675330</v>
      </c>
      <c r="F4" s="5" t="n">
        <v>1908867</v>
      </c>
      <c r="G4" s="5" t="n">
        <v>2927758</v>
      </c>
      <c r="H4" s="5" t="n">
        <v>6511955</v>
      </c>
    </row>
    <row r="5" spans="1:8">
      <c r="A5" s="4" t="s">
        <v>600</v>
      </c>
      <c r="B5" s="5" t="n">
        <v>219238</v>
      </c>
      <c r="C5" s="5" t="n">
        <v>56827</v>
      </c>
      <c r="D5" s="5" t="n">
        <v>19806</v>
      </c>
      <c r="F5" s="5" t="n">
        <v>397539</v>
      </c>
      <c r="G5" s="5" t="n">
        <v>552955</v>
      </c>
      <c r="H5" s="5" t="n">
        <v>1246365</v>
      </c>
    </row>
    <row r="6" spans="1:8">
      <c r="A6" s="4" t="s">
        <v>601</v>
      </c>
      <c r="H6" s="5" t="n">
        <v>7758320</v>
      </c>
    </row>
    <row r="7" spans="1:8">
      <c r="A7" s="4" t="s">
        <v>602</v>
      </c>
      <c r="E7" s="8" t="n">
        <v>12.58</v>
      </c>
      <c r="F7" s="8" t="n">
        <v>11.14</v>
      </c>
      <c r="G7" s="8" t="n">
        <v>10.84</v>
      </c>
      <c r="H7" s="8" t="n">
        <v>11.38</v>
      </c>
    </row>
    <row r="8" spans="1:8">
      <c r="A8" s="4" t="s">
        <v>603</v>
      </c>
      <c r="B8" s="8" t="n">
        <v>13.56</v>
      </c>
      <c r="C8" s="8" t="n">
        <v>12.95</v>
      </c>
      <c r="D8" s="8" t="n">
        <v>12.99</v>
      </c>
      <c r="F8" s="8" t="n">
        <v>11.25</v>
      </c>
      <c r="G8" s="8" t="n">
        <v>11.07</v>
      </c>
      <c r="H8" s="9" t="n">
        <v>11.68</v>
      </c>
    </row>
    <row r="9" spans="1:8">
      <c r="A9" s="4" t="s">
        <v>601</v>
      </c>
      <c r="H9" s="8" t="n">
        <v>11.43</v>
      </c>
    </row>
    <row r="10" spans="1:8">
      <c r="A10" s="4" t="s">
        <v>604</v>
      </c>
      <c r="B10" s="7" t="n">
        <v>228572015</v>
      </c>
      <c r="E10" s="7" t="n">
        <v>228572015</v>
      </c>
      <c r="H10" s="7" t="n">
        <v>228572015</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5</v>
      </c>
      <c r="B1" s="2" t="s">
        <v>606</v>
      </c>
      <c r="C1" s="2" t="s">
        <v>2</v>
      </c>
      <c r="D1" s="2" t="s">
        <v>588</v>
      </c>
      <c r="E1" s="2" t="s">
        <v>589</v>
      </c>
      <c r="F1" s="2" t="s">
        <v>2</v>
      </c>
      <c r="G1" s="2" t="s">
        <v>509</v>
      </c>
      <c r="H1" s="2" t="s">
        <v>510</v>
      </c>
      <c r="I1" s="2" t="s">
        <v>81</v>
      </c>
      <c r="J1" s="2" t="s">
        <v>2</v>
      </c>
      <c r="K1" s="2" t="s">
        <v>81</v>
      </c>
      <c r="L1" s="2" t="s">
        <v>27</v>
      </c>
    </row>
    <row r="2" spans="1:12">
      <c r="A2" s="3" t="s">
        <v>573</v>
      </c>
    </row>
    <row r="3" spans="1:12">
      <c r="A3" s="4" t="s">
        <v>607</v>
      </c>
      <c r="F3" s="8" t="n">
        <v>12.97</v>
      </c>
      <c r="I3" s="8" t="n">
        <v>8.9</v>
      </c>
      <c r="J3" s="8" t="n">
        <v>11.4</v>
      </c>
      <c r="K3" s="8" t="n">
        <v>8.869999999999999</v>
      </c>
    </row>
    <row r="4" spans="1:12">
      <c r="A4" s="4" t="s">
        <v>608</v>
      </c>
      <c r="C4" s="5" t="n">
        <v>219238</v>
      </c>
      <c r="D4" s="5" t="n">
        <v>56827</v>
      </c>
      <c r="E4" s="5" t="n">
        <v>19806</v>
      </c>
      <c r="G4" s="5" t="n">
        <v>397539</v>
      </c>
      <c r="H4" s="5" t="n">
        <v>552955</v>
      </c>
      <c r="J4" s="5" t="n">
        <v>1246365</v>
      </c>
    </row>
    <row r="5" spans="1:12">
      <c r="A5" s="4" t="s">
        <v>609</v>
      </c>
      <c r="J5" s="7" t="n">
        <v>14557</v>
      </c>
      <c r="K5" s="7" t="n">
        <v>72700</v>
      </c>
    </row>
    <row r="6" spans="1:12">
      <c r="A6" s="4" t="s">
        <v>610</v>
      </c>
      <c r="C6" s="8" t="n">
        <v>13.56</v>
      </c>
      <c r="D6" s="8" t="n">
        <v>12.95</v>
      </c>
      <c r="E6" s="8" t="n">
        <v>12.99</v>
      </c>
      <c r="G6" s="8" t="n">
        <v>11.25</v>
      </c>
      <c r="H6" s="8" t="n">
        <v>11.07</v>
      </c>
      <c r="J6" s="8" t="n">
        <v>11.68</v>
      </c>
    </row>
    <row r="7" spans="1:12">
      <c r="A7" s="4" t="s">
        <v>23</v>
      </c>
    </row>
    <row r="8" spans="1:12">
      <c r="A8" s="3" t="s">
        <v>573</v>
      </c>
    </row>
    <row r="9" spans="1:12">
      <c r="A9" s="4" t="s">
        <v>608</v>
      </c>
      <c r="F9" s="5" t="n">
        <v>295871</v>
      </c>
      <c r="I9" s="5" t="n">
        <v>1341947</v>
      </c>
      <c r="J9" s="5" t="n">
        <v>1246365</v>
      </c>
      <c r="K9" s="5" t="n">
        <v>9326182</v>
      </c>
      <c r="L9" s="5" t="n">
        <v>10823942</v>
      </c>
    </row>
    <row r="10" spans="1:12">
      <c r="A10" s="4" t="s">
        <v>609</v>
      </c>
      <c r="F10" s="7" t="n">
        <v>4000</v>
      </c>
      <c r="I10" s="7" t="n">
        <v>11900</v>
      </c>
      <c r="J10" s="7" t="n">
        <v>14600</v>
      </c>
      <c r="K10" s="7" t="n">
        <v>81700</v>
      </c>
    </row>
    <row r="11" spans="1:12">
      <c r="A11" s="4" t="s">
        <v>610</v>
      </c>
      <c r="B11" s="8" t="n">
        <v>8.4</v>
      </c>
      <c r="F11" s="8" t="n">
        <v>13.41</v>
      </c>
      <c r="I11" s="8" t="n">
        <v>8.9</v>
      </c>
      <c r="J11" s="8" t="n">
        <v>11.68</v>
      </c>
      <c r="K11" s="8" t="n">
        <v>8.77</v>
      </c>
    </row>
    <row r="12" spans="1:12">
      <c r="A12" s="4" t="s">
        <v>611</v>
      </c>
    </row>
    <row r="13" spans="1:12">
      <c r="A13" s="3" t="s">
        <v>573</v>
      </c>
    </row>
    <row r="14" spans="1:12">
      <c r="A14" s="4" t="s">
        <v>612</v>
      </c>
      <c r="F14" s="5" t="n">
        <v>1200000</v>
      </c>
      <c r="I14" s="5" t="n">
        <v>2300000</v>
      </c>
      <c r="J14" s="5" t="n">
        <v>5800000</v>
      </c>
      <c r="K14" s="5" t="n">
        <v>4800000</v>
      </c>
    </row>
    <row r="15" spans="1:12">
      <c r="A15" s="4" t="s">
        <v>613</v>
      </c>
      <c r="F15" s="7" t="n">
        <v>16000</v>
      </c>
      <c r="I15" s="7" t="n">
        <v>20600</v>
      </c>
      <c r="J15" s="7" t="n">
        <v>66100</v>
      </c>
      <c r="K15" s="7" t="n">
        <v>42200</v>
      </c>
    </row>
    <row r="16" spans="1:12">
      <c r="A16" s="4" t="s">
        <v>614</v>
      </c>
    </row>
    <row r="17" spans="1:12">
      <c r="A17" s="3" t="s">
        <v>573</v>
      </c>
    </row>
    <row r="18" spans="1:12">
      <c r="A18" s="4" t="s">
        <v>612</v>
      </c>
      <c r="F18" s="5" t="n">
        <v>400000</v>
      </c>
      <c r="I18" s="5" t="n">
        <v>132700</v>
      </c>
      <c r="J18" s="5" t="n">
        <v>700000</v>
      </c>
      <c r="K18" s="5" t="n">
        <v>272900000</v>
      </c>
    </row>
    <row r="19" spans="1:12">
      <c r="A19" s="4" t="s">
        <v>613</v>
      </c>
      <c r="F19" s="7" t="n">
        <v>5000</v>
      </c>
      <c r="I19" s="7" t="n">
        <v>1200</v>
      </c>
      <c r="J19" s="7" t="n">
        <v>8000</v>
      </c>
      <c r="K19" s="7" t="n">
        <v>2300</v>
      </c>
    </row>
    <row r="20" spans="1:12">
      <c r="A20" s="4" t="s">
        <v>615</v>
      </c>
      <c r="F20" s="8" t="n">
        <v>11.48</v>
      </c>
      <c r="I20" s="8" t="n">
        <v>8.81</v>
      </c>
      <c r="J20" s="8" t="n">
        <v>11.19</v>
      </c>
      <c r="K20" s="8" t="n">
        <v>8.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81</v>
      </c>
    </row>
    <row r="3" spans="1:3">
      <c r="A3" s="3" t="s">
        <v>599</v>
      </c>
    </row>
    <row r="4" spans="1:3">
      <c r="A4" s="4" t="s">
        <v>617</v>
      </c>
      <c r="B4" s="7" t="n">
        <v>52577</v>
      </c>
      <c r="C4" s="7" t="n">
        <v>57145</v>
      </c>
    </row>
    <row r="5" spans="1:3">
      <c r="A5" s="4" t="s">
        <v>618</v>
      </c>
      <c r="B5" s="5" t="n">
        <v>6014</v>
      </c>
      <c r="C5" s="5" t="n">
        <v>5588</v>
      </c>
    </row>
    <row r="6" spans="1:3">
      <c r="A6" s="4" t="s">
        <v>180</v>
      </c>
      <c r="B6" s="5" t="n">
        <v>-3740</v>
      </c>
      <c r="C6" s="5" t="n">
        <v>-4067</v>
      </c>
    </row>
    <row r="7" spans="1:3">
      <c r="A7" s="4" t="s">
        <v>619</v>
      </c>
      <c r="B7" s="5" t="n">
        <v>-985</v>
      </c>
      <c r="C7" s="5" t="n">
        <v>-1890</v>
      </c>
    </row>
    <row r="8" spans="1:3">
      <c r="A8" s="4" t="s">
        <v>620</v>
      </c>
      <c r="B8" s="5" t="n">
        <v>-2270</v>
      </c>
      <c r="C8" s="5" t="n">
        <v>-334</v>
      </c>
    </row>
    <row r="9" spans="1:3">
      <c r="A9" s="4" t="s">
        <v>153</v>
      </c>
      <c r="B9" s="5" t="n">
        <v>412</v>
      </c>
      <c r="C9" s="5" t="n">
        <v>-1</v>
      </c>
    </row>
    <row r="10" spans="1:3">
      <c r="A10" s="4" t="s">
        <v>621</v>
      </c>
      <c r="B10" s="7" t="n">
        <v>52008</v>
      </c>
      <c r="C10" s="7" t="n">
        <v>56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H38"/>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16"/>
    <col customWidth="1" max="5" min="5" width="24"/>
    <col customWidth="1" max="6" min="6" width="17"/>
    <col customWidth="1" max="7" min="7" width="13"/>
    <col customWidth="1" max="8" min="8" width="13"/>
    <col customWidth="1" max="9" min="9" width="33"/>
    <col customWidth="1" max="10" min="10" width="36"/>
    <col customWidth="1" max="11" min="11" width="55"/>
    <col customWidth="1" max="12" min="12" width="59"/>
    <col customWidth="1" max="13" min="13" width="52"/>
    <col customWidth="1" max="14" min="14" width="48"/>
    <col customWidth="1" max="15" min="15" width="48"/>
    <col customWidth="1" max="16" min="16" width="68"/>
    <col customWidth="1" max="17" min="17" width="41"/>
    <col customWidth="1" max="18" min="18" width="60"/>
    <col customWidth="1" max="19" min="19" width="24"/>
    <col customWidth="1" max="20" min="20" width="26"/>
    <col customWidth="1" max="21" min="21" width="38"/>
    <col customWidth="1" max="22" min="22" width="55"/>
    <col customWidth="1" max="23" min="23" width="49"/>
    <col customWidth="1" max="24" min="24" width="68"/>
    <col customWidth="1" max="25" min="25" width="64"/>
    <col customWidth="1" max="26" min="26" width="72"/>
    <col customWidth="1" max="27" min="27" width="65"/>
    <col customWidth="1" max="28" min="28" width="61"/>
    <col customWidth="1" max="29" min="29" width="61"/>
    <col customWidth="1" max="30" min="30" width="80"/>
    <col customWidth="1" max="31" min="31" width="30"/>
    <col customWidth="1" max="32" min="32" width="49"/>
    <col customWidth="1" max="33" min="33" width="53"/>
    <col customWidth="1" max="34" min="34" width="30"/>
  </cols>
  <sheetData>
    <row r="1" spans="1:34">
      <c r="A1" s="1" t="s">
        <v>209</v>
      </c>
      <c r="B1" s="2" t="s">
        <v>210</v>
      </c>
      <c r="C1" s="2" t="s">
        <v>211</v>
      </c>
      <c r="D1" s="2" t="s">
        <v>212</v>
      </c>
      <c r="E1" s="2" t="s">
        <v>213</v>
      </c>
      <c r="F1" s="2" t="s">
        <v>214</v>
      </c>
      <c r="G1" s="2" t="s">
        <v>215</v>
      </c>
      <c r="H1" s="2" t="s">
        <v>216</v>
      </c>
      <c r="I1" s="2" t="s">
        <v>217</v>
      </c>
      <c r="J1" s="2" t="s">
        <v>218</v>
      </c>
      <c r="K1" s="2" t="s">
        <v>219</v>
      </c>
      <c r="L1" s="2" t="s">
        <v>220</v>
      </c>
      <c r="M1" s="2" t="s">
        <v>221</v>
      </c>
      <c r="N1" s="2" t="s">
        <v>222</v>
      </c>
      <c r="O1" s="2" t="s">
        <v>223</v>
      </c>
      <c r="P1" s="2" t="s">
        <v>224</v>
      </c>
      <c r="Q1" s="2" t="s">
        <v>225</v>
      </c>
      <c r="R1" s="2" t="s">
        <v>226</v>
      </c>
      <c r="S1" s="2" t="s">
        <v>227</v>
      </c>
      <c r="T1" s="2" t="s">
        <v>228</v>
      </c>
      <c r="U1" s="2" t="s">
        <v>229</v>
      </c>
      <c r="V1" s="2" t="s">
        <v>230</v>
      </c>
      <c r="W1" s="2" t="s">
        <v>231</v>
      </c>
      <c r="X1" s="2" t="s">
        <v>232</v>
      </c>
      <c r="Y1" s="2" t="s">
        <v>233</v>
      </c>
      <c r="Z1" s="2" t="s">
        <v>234</v>
      </c>
      <c r="AA1" s="2" t="s">
        <v>235</v>
      </c>
      <c r="AB1" s="2" t="s">
        <v>236</v>
      </c>
      <c r="AC1" s="2" t="s">
        <v>237</v>
      </c>
      <c r="AD1" s="2" t="s">
        <v>238</v>
      </c>
      <c r="AE1" s="2" t="s">
        <v>23</v>
      </c>
      <c r="AF1" s="2" t="s">
        <v>239</v>
      </c>
      <c r="AG1" s="2" t="s">
        <v>240</v>
      </c>
      <c r="AH1" s="2" t="s">
        <v>25</v>
      </c>
    </row>
    <row r="2" spans="1:34">
      <c r="A2" s="4" t="s">
        <v>241</v>
      </c>
      <c r="B2" s="7" t="n">
        <v>1586535</v>
      </c>
      <c r="J2" s="7" t="n">
        <v>1305029</v>
      </c>
      <c r="Q2" s="7" t="n">
        <v>50095</v>
      </c>
      <c r="S2" s="7" t="n">
        <v>-212331</v>
      </c>
      <c r="T2" s="7" t="n">
        <v>-226672</v>
      </c>
      <c r="V2" s="7" t="n">
        <v>-25056</v>
      </c>
      <c r="W2" s="7" t="n">
        <v>692563</v>
      </c>
      <c r="AE2" s="7" t="n">
        <v>2559</v>
      </c>
      <c r="AH2" s="7" t="n">
        <v>348</v>
      </c>
    </row>
    <row r="3" spans="1:34">
      <c r="A3" s="4" t="s">
        <v>113</v>
      </c>
      <c r="B3" s="5" t="n">
        <v>253838</v>
      </c>
      <c r="T3" s="5" t="n">
        <v>185022</v>
      </c>
      <c r="W3" s="5" t="n">
        <v>68816</v>
      </c>
    </row>
    <row r="4" spans="1:34">
      <c r="A4" s="4" t="s">
        <v>242</v>
      </c>
      <c r="B4" s="5" t="n">
        <v>1124</v>
      </c>
      <c r="V4" s="5" t="n">
        <v>1857</v>
      </c>
      <c r="W4" s="5" t="n">
        <v>-733</v>
      </c>
    </row>
    <row r="5" spans="1:34">
      <c r="A5" s="4" t="s">
        <v>243</v>
      </c>
      <c r="B5" s="5" t="n">
        <v>4568</v>
      </c>
      <c r="J5" s="5" t="n">
        <v>2999</v>
      </c>
      <c r="W5" s="5" t="n">
        <v>1563</v>
      </c>
      <c r="AE5" s="5" t="n">
        <v>6</v>
      </c>
    </row>
    <row r="6" spans="1:34">
      <c r="A6" s="4" t="s">
        <v>244</v>
      </c>
      <c r="B6" s="5" t="n">
        <v>-170795</v>
      </c>
      <c r="T6" s="5" t="n">
        <v>-170795</v>
      </c>
    </row>
    <row r="7" spans="1:34">
      <c r="A7" s="4" t="s">
        <v>245</v>
      </c>
      <c r="B7" s="5" t="n">
        <v>-62258</v>
      </c>
      <c r="W7" s="5" t="n">
        <v>-62258</v>
      </c>
    </row>
    <row r="8" spans="1:34">
      <c r="A8" s="4" t="s">
        <v>246</v>
      </c>
      <c r="B8" s="5" t="n">
        <v>95682</v>
      </c>
      <c r="J8" s="5" t="n">
        <v>58751</v>
      </c>
      <c r="W8" s="5" t="n">
        <v>36844</v>
      </c>
      <c r="AE8" s="5" t="n">
        <v>87</v>
      </c>
    </row>
    <row r="9" spans="1:34">
      <c r="A9" s="4" t="s">
        <v>247</v>
      </c>
      <c r="B9" s="5" t="n">
        <v>17778</v>
      </c>
      <c r="J9" s="5" t="n">
        <v>14216</v>
      </c>
      <c r="W9" s="5" t="n">
        <v>3542</v>
      </c>
      <c r="AE9" s="5" t="n">
        <v>20</v>
      </c>
    </row>
    <row r="10" spans="1:34">
      <c r="A10" s="4" t="s">
        <v>248</v>
      </c>
      <c r="B10" s="5" t="n">
        <v>-2307</v>
      </c>
      <c r="W10" s="5" t="n">
        <v>-2307</v>
      </c>
    </row>
    <row r="11" spans="1:34">
      <c r="A11" s="4" t="s">
        <v>183</v>
      </c>
      <c r="B11" s="5" t="n">
        <v>-96178</v>
      </c>
      <c r="S11" s="5" t="n">
        <v>-75984</v>
      </c>
      <c r="W11" s="5" t="n">
        <v>-20194</v>
      </c>
    </row>
    <row r="12" spans="1:34">
      <c r="A12" s="4" t="s">
        <v>249</v>
      </c>
      <c r="B12" s="5" t="n">
        <v>-374</v>
      </c>
      <c r="J12" s="5" t="n">
        <v>132</v>
      </c>
      <c r="S12" s="5" t="n">
        <v>-428</v>
      </c>
      <c r="W12" s="5" t="n">
        <v>-78</v>
      </c>
    </row>
    <row r="13" spans="1:34">
      <c r="A13" s="4" t="s">
        <v>250</v>
      </c>
      <c r="B13" s="5" t="n">
        <v>2357</v>
      </c>
      <c r="W13" s="5" t="n">
        <v>2357</v>
      </c>
    </row>
    <row r="14" spans="1:34">
      <c r="A14" s="4" t="s">
        <v>251</v>
      </c>
      <c r="C14" s="7" t="n">
        <v>8128</v>
      </c>
      <c r="E14" s="7" t="n">
        <v>-16</v>
      </c>
      <c r="K14" s="7" t="n">
        <v>15683</v>
      </c>
      <c r="L14" s="7" t="n">
        <v>258440</v>
      </c>
      <c r="R14" s="7" t="n">
        <v>-9301</v>
      </c>
      <c r="X14" s="7" t="n">
        <v>1728</v>
      </c>
      <c r="Z14" s="7" t="n">
        <v>-258691</v>
      </c>
      <c r="AF14" s="7" t="n">
        <v>18</v>
      </c>
      <c r="AG14" s="7" t="n">
        <v>235</v>
      </c>
    </row>
    <row r="15" spans="1:34">
      <c r="A15" s="4" t="s">
        <v>252</v>
      </c>
      <c r="B15" s="5" t="n">
        <v>12802</v>
      </c>
      <c r="J15" s="5" t="n">
        <v>8425</v>
      </c>
      <c r="Q15" s="5" t="n">
        <v>1678</v>
      </c>
      <c r="W15" s="5" t="n">
        <v>2699</v>
      </c>
    </row>
    <row r="16" spans="1:34">
      <c r="A16" s="4" t="s">
        <v>253</v>
      </c>
      <c r="D16" s="7" t="n">
        <v>-29037</v>
      </c>
      <c r="Y16" s="7" t="n">
        <v>-29037</v>
      </c>
    </row>
    <row r="17" spans="1:34">
      <c r="A17" s="4" t="s">
        <v>186</v>
      </c>
      <c r="D17" s="7" t="n">
        <v>15005</v>
      </c>
      <c r="Y17" s="7" t="n">
        <v>15005</v>
      </c>
    </row>
    <row r="18" spans="1:34">
      <c r="A18" s="4" t="s">
        <v>254</v>
      </c>
      <c r="I18" s="7" t="n">
        <v>68</v>
      </c>
      <c r="P18" s="7" t="n">
        <v>54</v>
      </c>
      <c r="AD18" s="7" t="n">
        <v>14</v>
      </c>
    </row>
    <row r="19" spans="1:34">
      <c r="A19" s="4" t="s">
        <v>255</v>
      </c>
      <c r="F19" s="7" t="n">
        <v>-2059</v>
      </c>
      <c r="G19" s="7" t="n">
        <v>-14</v>
      </c>
      <c r="M19" s="7" t="n">
        <v>-451</v>
      </c>
      <c r="N19" s="7" t="n">
        <v>-11</v>
      </c>
      <c r="AA19" s="7" t="n">
        <v>-1608</v>
      </c>
      <c r="AB19" s="7" t="n">
        <v>-3</v>
      </c>
    </row>
    <row r="20" spans="1:34">
      <c r="A20" s="4" t="s">
        <v>153</v>
      </c>
      <c r="B20" s="5" t="n">
        <v>-1307</v>
      </c>
      <c r="J20" s="5" t="n">
        <v>-652</v>
      </c>
      <c r="T20" s="5" t="n">
        <v>-413</v>
      </c>
      <c r="W20" s="5" t="n">
        <v>-242</v>
      </c>
    </row>
    <row r="21" spans="1:34">
      <c r="A21" s="4" t="s">
        <v>256</v>
      </c>
      <c r="B21" s="5" t="n">
        <v>1633540</v>
      </c>
      <c r="J21" s="5" t="n">
        <v>1662615</v>
      </c>
      <c r="Q21" s="5" t="n">
        <v>42472</v>
      </c>
      <c r="S21" s="5" t="n">
        <v>-288743</v>
      </c>
      <c r="T21" s="5" t="n">
        <v>-212858</v>
      </c>
      <c r="V21" s="5" t="n">
        <v>-23199</v>
      </c>
      <c r="W21" s="5" t="n">
        <v>449980</v>
      </c>
      <c r="AE21" s="5" t="n">
        <v>2925</v>
      </c>
      <c r="AH21" s="5" t="n">
        <v>348</v>
      </c>
    </row>
    <row r="22" spans="1:34">
      <c r="A22" s="4" t="s">
        <v>113</v>
      </c>
      <c r="B22" s="5" t="n">
        <v>239395</v>
      </c>
      <c r="T22" s="5" t="n">
        <v>171274</v>
      </c>
      <c r="W22" s="5" t="n">
        <v>68121</v>
      </c>
    </row>
    <row r="23" spans="1:34">
      <c r="A23" s="4" t="s">
        <v>242</v>
      </c>
      <c r="B23" s="5" t="n">
        <v>17334</v>
      </c>
      <c r="V23" s="5" t="n">
        <v>14963</v>
      </c>
      <c r="W23" s="5" t="n">
        <v>2371</v>
      </c>
    </row>
    <row r="24" spans="1:34">
      <c r="A24" s="4" t="s">
        <v>243</v>
      </c>
      <c r="B24" s="5" t="n">
        <v>4189</v>
      </c>
      <c r="J24" s="5" t="n">
        <v>2667</v>
      </c>
      <c r="W24" s="5" t="n">
        <v>1517</v>
      </c>
      <c r="AE24" s="5" t="n">
        <v>5</v>
      </c>
    </row>
    <row r="25" spans="1:34">
      <c r="A25" s="4" t="s">
        <v>244</v>
      </c>
      <c r="B25" s="5" t="n">
        <v>-148094</v>
      </c>
      <c r="T25" s="5" t="n">
        <v>-148094</v>
      </c>
    </row>
    <row r="26" spans="1:34">
      <c r="A26" s="4" t="s">
        <v>245</v>
      </c>
      <c r="B26" s="5" t="n">
        <v>-100365</v>
      </c>
      <c r="W26" s="5" t="n">
        <v>-100365</v>
      </c>
    </row>
    <row r="27" spans="1:34">
      <c r="A27" s="4" t="s">
        <v>246</v>
      </c>
      <c r="B27" s="5" t="n">
        <v>87027</v>
      </c>
      <c r="J27" s="5" t="n">
        <v>53848</v>
      </c>
      <c r="W27" s="5" t="n">
        <v>33111</v>
      </c>
      <c r="AE27" s="5" t="n">
        <v>68</v>
      </c>
    </row>
    <row r="28" spans="1:34">
      <c r="A28" s="4" t="s">
        <v>247</v>
      </c>
      <c r="B28" s="5" t="n">
        <v>548</v>
      </c>
      <c r="J28" s="5" t="n">
        <v>430</v>
      </c>
      <c r="W28" s="5" t="n">
        <v>118</v>
      </c>
    </row>
    <row r="29" spans="1:34">
      <c r="A29" s="4" t="s">
        <v>248</v>
      </c>
      <c r="B29" s="5" t="n">
        <v>-5820</v>
      </c>
      <c r="W29" s="5" t="n">
        <v>-5820</v>
      </c>
    </row>
    <row r="30" spans="1:34">
      <c r="A30" s="4" t="s">
        <v>183</v>
      </c>
      <c r="B30" s="5" t="n">
        <v>-14557</v>
      </c>
      <c r="S30" s="5" t="n">
        <v>-11432</v>
      </c>
      <c r="W30" s="5" t="n">
        <v>-3125</v>
      </c>
    </row>
    <row r="31" spans="1:34">
      <c r="A31" s="4" t="s">
        <v>249</v>
      </c>
      <c r="B31" s="5" t="n">
        <v>-672</v>
      </c>
      <c r="J31" s="5" t="n">
        <v>534</v>
      </c>
      <c r="S31" s="5" t="n">
        <v>-1061</v>
      </c>
      <c r="W31" s="5" t="n">
        <v>-145</v>
      </c>
    </row>
    <row r="32" spans="1:34">
      <c r="A32" s="4" t="s">
        <v>251</v>
      </c>
      <c r="B32" s="5" t="n">
        <v>2662</v>
      </c>
      <c r="J32" s="5" t="n">
        <v>6776</v>
      </c>
      <c r="Q32" s="5" t="n">
        <v>-4696</v>
      </c>
      <c r="W32" s="5" t="n">
        <v>567</v>
      </c>
      <c r="AE32" s="5" t="n">
        <v>15</v>
      </c>
    </row>
    <row r="33" spans="1:34">
      <c r="A33" s="4" t="s">
        <v>252</v>
      </c>
      <c r="B33" s="5" t="n">
        <v>11570</v>
      </c>
      <c r="J33" s="5" t="n">
        <v>5121</v>
      </c>
      <c r="Q33" s="5" t="n">
        <v>3961</v>
      </c>
      <c r="W33" s="5" t="n">
        <v>2488</v>
      </c>
    </row>
    <row r="34" spans="1:34">
      <c r="A34" s="4" t="s">
        <v>253</v>
      </c>
      <c r="H34" s="7" t="n">
        <v>-775899</v>
      </c>
      <c r="O34" s="7" t="n">
        <v>-96927</v>
      </c>
      <c r="U34" s="7" t="n">
        <v>-441386</v>
      </c>
      <c r="AC34" s="7" t="n">
        <v>-237586</v>
      </c>
    </row>
    <row r="35" spans="1:34">
      <c r="A35" s="4" t="s">
        <v>257</v>
      </c>
      <c r="H35" s="7" t="n">
        <v>-69775</v>
      </c>
      <c r="U35" s="7" t="n">
        <v>-54758</v>
      </c>
      <c r="AC35" s="7" t="n">
        <v>-15017</v>
      </c>
    </row>
    <row r="36" spans="1:34">
      <c r="A36" s="4" t="s">
        <v>255</v>
      </c>
      <c r="F36" s="7" t="n">
        <v>-1315</v>
      </c>
      <c r="M36" s="7" t="n">
        <v>-175</v>
      </c>
      <c r="AA36" s="7" t="n">
        <v>-1140</v>
      </c>
    </row>
    <row r="37" spans="1:34">
      <c r="A37" s="4" t="s">
        <v>153</v>
      </c>
      <c r="B37" s="5" t="n">
        <v>1104</v>
      </c>
      <c r="J37" s="5" t="n">
        <v>1</v>
      </c>
      <c r="T37" s="5" t="n">
        <v>-308</v>
      </c>
      <c r="W37" s="5" t="n">
        <v>1411</v>
      </c>
    </row>
    <row r="38" spans="1:34">
      <c r="A38" s="4" t="s">
        <v>258</v>
      </c>
      <c r="B38" s="7" t="n">
        <v>880872</v>
      </c>
      <c r="J38" s="7" t="n">
        <v>1634890</v>
      </c>
      <c r="Q38" s="7" t="n">
        <v>41737</v>
      </c>
      <c r="S38" s="7" t="n">
        <v>-301236</v>
      </c>
      <c r="T38" s="7" t="n">
        <v>-686130</v>
      </c>
      <c r="V38" s="7" t="n">
        <v>-8236</v>
      </c>
      <c r="W38" s="7" t="n">
        <v>196486</v>
      </c>
      <c r="AE38" s="7" t="n">
        <v>3013</v>
      </c>
      <c r="AH38" s="7" t="n">
        <v>3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2</v>
      </c>
      <c r="B1" s="2" t="s">
        <v>2</v>
      </c>
      <c r="C1" s="2" t="s">
        <v>27</v>
      </c>
    </row>
    <row r="2" spans="1:3">
      <c r="A2" s="3" t="s">
        <v>292</v>
      </c>
    </row>
    <row r="3" spans="1:3">
      <c r="A3" s="4" t="s">
        <v>623</v>
      </c>
      <c r="B3" s="7" t="n">
        <v>32121</v>
      </c>
      <c r="C3" s="7" t="n">
        <v>353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4</v>
      </c>
      <c r="B1" s="2" t="s">
        <v>2</v>
      </c>
      <c r="C1" s="2" t="s">
        <v>27</v>
      </c>
    </row>
    <row r="2" spans="1:3">
      <c r="A2" s="3" t="s">
        <v>625</v>
      </c>
    </row>
    <row r="3" spans="1:3">
      <c r="A3" s="4" t="s">
        <v>31</v>
      </c>
      <c r="B3" s="7" t="n">
        <v>0</v>
      </c>
      <c r="C3" s="7" t="n">
        <v>54659000</v>
      </c>
    </row>
    <row r="4" spans="1:3">
      <c r="A4" s="4" t="s">
        <v>48</v>
      </c>
      <c r="B4" s="5" t="n">
        <v>1803000</v>
      </c>
    </row>
    <row r="5" spans="1:3">
      <c r="A5" s="4" t="s">
        <v>49</v>
      </c>
      <c r="B5" s="5" t="n">
        <v>135070000</v>
      </c>
      <c r="C5" s="5" t="n">
        <v>0</v>
      </c>
    </row>
    <row r="6" spans="1:3">
      <c r="A6" s="4" t="s">
        <v>626</v>
      </c>
    </row>
    <row r="7" spans="1:3">
      <c r="A7" s="3" t="s">
        <v>625</v>
      </c>
    </row>
    <row r="8" spans="1:3">
      <c r="A8" s="4" t="s">
        <v>627</v>
      </c>
      <c r="B8" s="5" t="n">
        <v>15000000</v>
      </c>
    </row>
    <row r="9" spans="1:3">
      <c r="A9" s="4" t="s">
        <v>628</v>
      </c>
    </row>
    <row r="10" spans="1:3">
      <c r="A10" s="3" t="s">
        <v>625</v>
      </c>
    </row>
    <row r="11" spans="1:3">
      <c r="A11" s="4" t="s">
        <v>48</v>
      </c>
      <c r="B11" s="5" t="n">
        <v>1800000</v>
      </c>
      <c r="C11" s="5" t="n">
        <v>0</v>
      </c>
    </row>
    <row r="12" spans="1:3">
      <c r="A12" s="4" t="s">
        <v>49</v>
      </c>
      <c r="B12" s="5" t="n">
        <v>135100000</v>
      </c>
      <c r="C12" s="7" t="n">
        <v>0</v>
      </c>
    </row>
    <row r="13" spans="1:3">
      <c r="A13" s="4" t="s">
        <v>629</v>
      </c>
    </row>
    <row r="14" spans="1:3">
      <c r="A14" s="3" t="s">
        <v>625</v>
      </c>
    </row>
    <row r="15" spans="1:3">
      <c r="A15" s="4" t="s">
        <v>49</v>
      </c>
      <c r="B15" s="7" t="n">
        <v>135900000</v>
      </c>
    </row>
    <row r="16" spans="1:3">
      <c r="A16" s="4" t="s">
        <v>630</v>
      </c>
    </row>
    <row r="17" spans="1:3">
      <c r="A17" s="3" t="s">
        <v>625</v>
      </c>
    </row>
    <row r="18" spans="1:3">
      <c r="A18" s="4" t="s">
        <v>631</v>
      </c>
      <c r="B18" s="4" t="s">
        <v>632</v>
      </c>
    </row>
    <row r="19" spans="1:3">
      <c r="A19" s="4" t="s">
        <v>633</v>
      </c>
    </row>
    <row r="20" spans="1:3">
      <c r="A20" s="3" t="s">
        <v>625</v>
      </c>
    </row>
    <row r="21" spans="1:3">
      <c r="A21" s="4" t="s">
        <v>631</v>
      </c>
      <c r="B21" s="4" t="s">
        <v>5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260</v>
      </c>
    </row>
    <row r="2" spans="1:3">
      <c r="B2" s="2" t="s">
        <v>2</v>
      </c>
      <c r="C2" s="2" t="s">
        <v>27</v>
      </c>
    </row>
    <row r="3" spans="1:3">
      <c r="A3" s="3" t="s">
        <v>625</v>
      </c>
    </row>
    <row r="4" spans="1:3">
      <c r="A4" s="4" t="s">
        <v>635</v>
      </c>
      <c r="B4" s="7" t="n">
        <v>659732</v>
      </c>
      <c r="C4" s="7" t="n">
        <v>257969</v>
      </c>
    </row>
    <row r="5" spans="1:3">
      <c r="A5" s="4" t="s">
        <v>636</v>
      </c>
    </row>
    <row r="6" spans="1:3">
      <c r="A6" s="3" t="s">
        <v>625</v>
      </c>
    </row>
    <row r="7" spans="1:3">
      <c r="A7" s="4" t="s">
        <v>637</v>
      </c>
      <c r="B7" s="5" t="n">
        <v>950000</v>
      </c>
      <c r="C7" s="5" t="n">
        <v>850000</v>
      </c>
    </row>
    <row r="8" spans="1:3">
      <c r="A8" s="4" t="s">
        <v>638</v>
      </c>
    </row>
    <row r="9" spans="1:3">
      <c r="A9" s="3" t="s">
        <v>625</v>
      </c>
    </row>
    <row r="10" spans="1:3">
      <c r="A10" s="4" t="s">
        <v>637</v>
      </c>
      <c r="B10" s="5" t="n">
        <v>325000</v>
      </c>
      <c r="C10" s="5" t="n">
        <v>325000</v>
      </c>
    </row>
    <row r="11" spans="1:3">
      <c r="A11" s="4" t="s">
        <v>639</v>
      </c>
    </row>
    <row r="12" spans="1:3">
      <c r="A12" s="3" t="s">
        <v>625</v>
      </c>
    </row>
    <row r="13" spans="1:3">
      <c r="A13" s="4" t="s">
        <v>635</v>
      </c>
      <c r="B13" s="7" t="n">
        <v>241764</v>
      </c>
    </row>
    <row r="14" spans="1:3">
      <c r="A14" s="4" t="s">
        <v>640</v>
      </c>
      <c r="B14" s="4" t="s">
        <v>641</v>
      </c>
    </row>
    <row r="15" spans="1:3">
      <c r="A15" s="4" t="s">
        <v>642</v>
      </c>
    </row>
    <row r="16" spans="1:3">
      <c r="A16" s="3" t="s">
        <v>625</v>
      </c>
    </row>
    <row r="17" spans="1:3">
      <c r="A17" s="4" t="s">
        <v>643</v>
      </c>
      <c r="B17" s="4" t="s">
        <v>644</v>
      </c>
    </row>
    <row r="18" spans="1:3">
      <c r="A18" s="4" t="s">
        <v>645</v>
      </c>
    </row>
    <row r="19" spans="1:3">
      <c r="A19" s="3" t="s">
        <v>625</v>
      </c>
    </row>
    <row r="20" spans="1:3">
      <c r="A20" s="4" t="s">
        <v>637</v>
      </c>
      <c r="B20" s="7" t="n">
        <v>450000</v>
      </c>
    </row>
    <row r="21" spans="1:3">
      <c r="A21" s="4" t="s">
        <v>646</v>
      </c>
    </row>
    <row r="22" spans="1:3">
      <c r="A22" s="3" t="s">
        <v>625</v>
      </c>
    </row>
    <row r="23" spans="1:3">
      <c r="A23" s="4" t="s">
        <v>635</v>
      </c>
      <c r="B23" s="7" t="n">
        <v>119779</v>
      </c>
    </row>
    <row r="24" spans="1:3">
      <c r="A24" s="4" t="s">
        <v>640</v>
      </c>
      <c r="B24" s="4" t="s">
        <v>641</v>
      </c>
    </row>
    <row r="25" spans="1:3">
      <c r="A25" s="4" t="s">
        <v>647</v>
      </c>
    </row>
    <row r="26" spans="1:3">
      <c r="A26" s="3" t="s">
        <v>625</v>
      </c>
    </row>
    <row r="27" spans="1:3">
      <c r="A27" s="4" t="s">
        <v>643</v>
      </c>
      <c r="B27" s="4" t="s">
        <v>632</v>
      </c>
    </row>
    <row r="28" spans="1:3">
      <c r="A28" s="4" t="s">
        <v>648</v>
      </c>
    </row>
    <row r="29" spans="1:3">
      <c r="A29" s="3" t="s">
        <v>625</v>
      </c>
    </row>
    <row r="30" spans="1:3">
      <c r="A30" s="4" t="s">
        <v>637</v>
      </c>
      <c r="B30" s="7" t="n">
        <v>200000</v>
      </c>
    </row>
    <row r="31" spans="1:3">
      <c r="A31" s="4" t="s">
        <v>649</v>
      </c>
    </row>
    <row r="32" spans="1:3">
      <c r="A32" s="3" t="s">
        <v>625</v>
      </c>
    </row>
    <row r="33" spans="1:3">
      <c r="A33" s="4" t="s">
        <v>635</v>
      </c>
      <c r="B33" s="7" t="n">
        <v>274789</v>
      </c>
      <c r="C33" s="7" t="n">
        <v>23833</v>
      </c>
    </row>
    <row r="34" spans="1:3">
      <c r="A34" s="4" t="s">
        <v>640</v>
      </c>
      <c r="B34" s="4" t="s">
        <v>641</v>
      </c>
      <c r="C34" s="4" t="s">
        <v>641</v>
      </c>
    </row>
    <row r="35" spans="1:3">
      <c r="A35" s="4" t="s">
        <v>650</v>
      </c>
    </row>
    <row r="36" spans="1:3">
      <c r="A36" s="3" t="s">
        <v>625</v>
      </c>
    </row>
    <row r="37" spans="1:3">
      <c r="A37" s="4" t="s">
        <v>643</v>
      </c>
      <c r="B37" s="4" t="s">
        <v>644</v>
      </c>
      <c r="C37" s="4" t="s">
        <v>644</v>
      </c>
    </row>
    <row r="38" spans="1:3">
      <c r="A38" s="4" t="s">
        <v>651</v>
      </c>
    </row>
    <row r="39" spans="1:3">
      <c r="A39" s="3" t="s">
        <v>625</v>
      </c>
    </row>
    <row r="40" spans="1:3">
      <c r="A40" s="4" t="s">
        <v>637</v>
      </c>
      <c r="B40" s="7" t="n">
        <v>300000</v>
      </c>
      <c r="C40" s="7" t="n">
        <v>200000</v>
      </c>
    </row>
    <row r="41" spans="1:3">
      <c r="A41" s="4" t="s">
        <v>652</v>
      </c>
    </row>
    <row r="42" spans="1:3">
      <c r="A42" s="3" t="s">
        <v>625</v>
      </c>
    </row>
    <row r="43" spans="1:3">
      <c r="A43" s="4" t="s">
        <v>635</v>
      </c>
      <c r="B43" s="7" t="n">
        <v>23400</v>
      </c>
      <c r="C43" s="7" t="n">
        <v>156152</v>
      </c>
    </row>
    <row r="44" spans="1:3">
      <c r="A44" s="4" t="s">
        <v>640</v>
      </c>
      <c r="B44" s="4" t="s">
        <v>641</v>
      </c>
      <c r="C44" s="4" t="s">
        <v>641</v>
      </c>
    </row>
    <row r="45" spans="1:3">
      <c r="A45" s="4" t="s">
        <v>653</v>
      </c>
    </row>
    <row r="46" spans="1:3">
      <c r="A46" s="3" t="s">
        <v>625</v>
      </c>
    </row>
    <row r="47" spans="1:3">
      <c r="A47" s="4" t="s">
        <v>643</v>
      </c>
      <c r="B47" s="4" t="s">
        <v>654</v>
      </c>
      <c r="C47" s="4" t="s">
        <v>654</v>
      </c>
    </row>
    <row r="48" spans="1:3">
      <c r="A48" s="4" t="s">
        <v>655</v>
      </c>
    </row>
    <row r="49" spans="1:3">
      <c r="A49" s="3" t="s">
        <v>625</v>
      </c>
    </row>
    <row r="50" spans="1:3">
      <c r="A50" s="4" t="s">
        <v>637</v>
      </c>
      <c r="B50" s="7" t="n">
        <v>325000</v>
      </c>
      <c r="C50" s="7" t="n">
        <v>325000</v>
      </c>
    </row>
    <row r="51" spans="1:3">
      <c r="A51" s="4" t="s">
        <v>656</v>
      </c>
    </row>
    <row r="52" spans="1:3">
      <c r="A52" s="3" t="s">
        <v>625</v>
      </c>
    </row>
    <row r="53" spans="1:3">
      <c r="A53" s="4" t="s">
        <v>635</v>
      </c>
      <c r="C53" s="7" t="n">
        <v>43356</v>
      </c>
    </row>
    <row r="54" spans="1:3">
      <c r="A54" s="4" t="s">
        <v>640</v>
      </c>
      <c r="C54" s="4" t="s">
        <v>641</v>
      </c>
    </row>
    <row r="55" spans="1:3">
      <c r="A55" s="4" t="s">
        <v>657</v>
      </c>
    </row>
    <row r="56" spans="1:3">
      <c r="A56" s="3" t="s">
        <v>625</v>
      </c>
    </row>
    <row r="57" spans="1:3">
      <c r="A57" s="4" t="s">
        <v>643</v>
      </c>
      <c r="C57" s="4" t="s">
        <v>644</v>
      </c>
    </row>
    <row r="58" spans="1:3">
      <c r="A58" s="4" t="s">
        <v>658</v>
      </c>
    </row>
    <row r="59" spans="1:3">
      <c r="A59" s="3" t="s">
        <v>625</v>
      </c>
    </row>
    <row r="60" spans="1:3">
      <c r="A60" s="4" t="s">
        <v>637</v>
      </c>
      <c r="C60" s="7" t="n">
        <v>450000</v>
      </c>
    </row>
    <row r="61" spans="1:3">
      <c r="A61" s="4" t="s">
        <v>659</v>
      </c>
    </row>
    <row r="62" spans="1:3">
      <c r="A62" s="3" t="s">
        <v>625</v>
      </c>
    </row>
    <row r="63" spans="1:3">
      <c r="A63" s="4" t="s">
        <v>635</v>
      </c>
      <c r="C63" s="7" t="n">
        <v>34628</v>
      </c>
    </row>
    <row r="64" spans="1:3">
      <c r="A64" s="4" t="s">
        <v>640</v>
      </c>
      <c r="C64" s="4" t="s">
        <v>641</v>
      </c>
    </row>
    <row r="65" spans="1:3">
      <c r="A65" s="4" t="s">
        <v>660</v>
      </c>
    </row>
    <row r="66" spans="1:3">
      <c r="A66" s="3" t="s">
        <v>625</v>
      </c>
    </row>
    <row r="67" spans="1:3">
      <c r="A67" s="4" t="s">
        <v>643</v>
      </c>
      <c r="C67" s="4" t="s">
        <v>644</v>
      </c>
    </row>
    <row r="68" spans="1:3">
      <c r="A68" s="4" t="s">
        <v>661</v>
      </c>
    </row>
    <row r="69" spans="1:3">
      <c r="A69" s="3" t="s">
        <v>625</v>
      </c>
    </row>
    <row r="70" spans="1:3">
      <c r="A70" s="4" t="s">
        <v>637</v>
      </c>
      <c r="C70" s="7" t="n">
        <v>2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s>
  <sheetData>
    <row r="1" spans="1:5">
      <c r="A1" s="1" t="s">
        <v>662</v>
      </c>
      <c r="B1" s="2" t="s">
        <v>663</v>
      </c>
      <c r="C1" s="2" t="s">
        <v>664</v>
      </c>
      <c r="D1" s="2" t="s">
        <v>2</v>
      </c>
      <c r="E1" s="2" t="s">
        <v>27</v>
      </c>
    </row>
    <row r="2" spans="1:5">
      <c r="A2" s="4" t="s">
        <v>639</v>
      </c>
    </row>
    <row r="3" spans="1:5">
      <c r="A3" s="3" t="s">
        <v>625</v>
      </c>
    </row>
    <row r="4" spans="1:5">
      <c r="A4" s="4" t="s">
        <v>665</v>
      </c>
      <c r="D4" s="4" t="s">
        <v>666</v>
      </c>
    </row>
    <row r="5" spans="1:5">
      <c r="A5" s="4" t="s">
        <v>649</v>
      </c>
    </row>
    <row r="6" spans="1:5">
      <c r="A6" s="3" t="s">
        <v>625</v>
      </c>
    </row>
    <row r="7" spans="1:5">
      <c r="A7" s="4" t="s">
        <v>665</v>
      </c>
      <c r="D7" s="4" t="s">
        <v>667</v>
      </c>
      <c r="E7" s="4" t="s">
        <v>667</v>
      </c>
    </row>
    <row r="8" spans="1:5">
      <c r="A8" s="4" t="s">
        <v>646</v>
      </c>
    </row>
    <row r="9" spans="1:5">
      <c r="A9" s="3" t="s">
        <v>625</v>
      </c>
    </row>
    <row r="10" spans="1:5">
      <c r="A10" s="4" t="s">
        <v>665</v>
      </c>
      <c r="D10" s="4" t="s">
        <v>668</v>
      </c>
    </row>
    <row r="11" spans="1:5">
      <c r="A11" s="4" t="s">
        <v>656</v>
      </c>
    </row>
    <row r="12" spans="1:5">
      <c r="A12" s="3" t="s">
        <v>625</v>
      </c>
    </row>
    <row r="13" spans="1:5">
      <c r="A13" s="4" t="s">
        <v>665</v>
      </c>
      <c r="E13" s="4" t="s">
        <v>669</v>
      </c>
    </row>
    <row r="14" spans="1:5">
      <c r="A14" s="4" t="s">
        <v>659</v>
      </c>
    </row>
    <row r="15" spans="1:5">
      <c r="A15" s="3" t="s">
        <v>625</v>
      </c>
    </row>
    <row r="16" spans="1:5">
      <c r="A16" s="4" t="s">
        <v>665</v>
      </c>
      <c r="E16" s="4" t="s">
        <v>670</v>
      </c>
    </row>
    <row r="17" spans="1:5">
      <c r="A17" s="4" t="s">
        <v>671</v>
      </c>
    </row>
    <row r="18" spans="1:5">
      <c r="A18" s="3" t="s">
        <v>625</v>
      </c>
    </row>
    <row r="19" spans="1:5">
      <c r="A19" s="4" t="s">
        <v>643</v>
      </c>
      <c r="B19" s="4" t="s">
        <v>632</v>
      </c>
    </row>
    <row r="20" spans="1:5">
      <c r="A20" s="4" t="s">
        <v>672</v>
      </c>
    </row>
    <row r="21" spans="1:5">
      <c r="A21" s="3" t="s">
        <v>625</v>
      </c>
    </row>
    <row r="22" spans="1:5">
      <c r="A22" s="4" t="s">
        <v>643</v>
      </c>
      <c r="C22" s="4" t="s">
        <v>632</v>
      </c>
    </row>
    <row r="23" spans="1:5">
      <c r="A23" s="4" t="s">
        <v>673</v>
      </c>
      <c r="C23" s="4" t="s">
        <v>6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5</v>
      </c>
      <c r="B1" s="2" t="s">
        <v>676</v>
      </c>
      <c r="C1" s="2" t="s">
        <v>2</v>
      </c>
      <c r="D1" s="2" t="s">
        <v>81</v>
      </c>
      <c r="E1" s="2" t="s">
        <v>2</v>
      </c>
      <c r="F1" s="2" t="s">
        <v>81</v>
      </c>
      <c r="G1" s="2" t="s">
        <v>27</v>
      </c>
    </row>
    <row r="2" spans="1:7">
      <c r="A2" s="3" t="s">
        <v>677</v>
      </c>
    </row>
    <row r="3" spans="1:7">
      <c r="A3" s="4" t="s">
        <v>678</v>
      </c>
      <c r="C3" s="7" t="n">
        <v>259400</v>
      </c>
      <c r="E3" s="7" t="n">
        <v>259400</v>
      </c>
      <c r="G3" s="7" t="n">
        <v>164800</v>
      </c>
    </row>
    <row r="4" spans="1:7">
      <c r="A4" s="4" t="s">
        <v>679</v>
      </c>
      <c r="C4" s="5" t="n">
        <v>248200</v>
      </c>
      <c r="E4" s="5" t="n">
        <v>248200</v>
      </c>
      <c r="G4" s="5" t="n">
        <v>154800</v>
      </c>
    </row>
    <row r="5" spans="1:7">
      <c r="A5" s="4" t="s">
        <v>680</v>
      </c>
      <c r="C5" s="5" t="n">
        <v>12800</v>
      </c>
      <c r="D5" s="7" t="n">
        <v>6100</v>
      </c>
      <c r="E5" s="5" t="n">
        <v>24300</v>
      </c>
      <c r="F5" s="7" t="n">
        <v>12800</v>
      </c>
    </row>
    <row r="6" spans="1:7">
      <c r="A6" s="4" t="s">
        <v>681</v>
      </c>
      <c r="E6" s="5" t="n">
        <v>1222</v>
      </c>
      <c r="F6" s="5" t="n">
        <v>11792</v>
      </c>
    </row>
    <row r="7" spans="1:7">
      <c r="A7" s="4" t="s">
        <v>682</v>
      </c>
      <c r="C7" s="5" t="n">
        <v>11300</v>
      </c>
      <c r="E7" s="5" t="n">
        <v>11300</v>
      </c>
      <c r="G7" s="7" t="n">
        <v>10000</v>
      </c>
    </row>
    <row r="8" spans="1:7">
      <c r="A8" s="4" t="s">
        <v>683</v>
      </c>
      <c r="C8" s="5" t="n">
        <v>500</v>
      </c>
      <c r="D8" s="5" t="n">
        <v>500</v>
      </c>
      <c r="E8" s="5" t="n">
        <v>1200</v>
      </c>
      <c r="F8" s="5" t="n">
        <v>-700</v>
      </c>
    </row>
    <row r="9" spans="1:7">
      <c r="A9" s="4" t="s">
        <v>684</v>
      </c>
      <c r="C9" s="5" t="n">
        <v>7800</v>
      </c>
      <c r="D9" s="5" t="n">
        <v>618100</v>
      </c>
      <c r="E9" s="5" t="n">
        <v>7800</v>
      </c>
      <c r="F9" s="5" t="n">
        <v>618100</v>
      </c>
    </row>
    <row r="10" spans="1:7">
      <c r="A10" s="4" t="s">
        <v>168</v>
      </c>
      <c r="E10" s="7" t="n">
        <v>0</v>
      </c>
      <c r="F10" s="7" t="n">
        <v>68396</v>
      </c>
    </row>
    <row r="11" spans="1:7">
      <c r="A11" s="4" t="s">
        <v>685</v>
      </c>
    </row>
    <row r="12" spans="1:7">
      <c r="A12" s="3" t="s">
        <v>677</v>
      </c>
    </row>
    <row r="13" spans="1:7">
      <c r="A13" s="4" t="s">
        <v>686</v>
      </c>
      <c r="B13" s="4" t="s">
        <v>687</v>
      </c>
    </row>
    <row r="14" spans="1:7">
      <c r="A14" s="4" t="s">
        <v>688</v>
      </c>
    </row>
    <row r="15" spans="1:7">
      <c r="A15" s="3" t="s">
        <v>677</v>
      </c>
    </row>
    <row r="16" spans="1:7">
      <c r="A16" s="4" t="s">
        <v>689</v>
      </c>
      <c r="B16" s="5" t="n">
        <v>9922470</v>
      </c>
    </row>
    <row r="17" spans="1:7">
      <c r="A17" s="4" t="s">
        <v>690</v>
      </c>
    </row>
    <row r="18" spans="1:7">
      <c r="A18" s="3" t="s">
        <v>677</v>
      </c>
    </row>
    <row r="19" spans="1:7">
      <c r="A19" s="4" t="s">
        <v>691</v>
      </c>
      <c r="B19" s="7" t="n">
        <v>25000</v>
      </c>
    </row>
    <row r="20" spans="1:7">
      <c r="A20" s="4" t="s">
        <v>692</v>
      </c>
    </row>
    <row r="21" spans="1:7">
      <c r="A21" s="3" t="s">
        <v>677</v>
      </c>
    </row>
    <row r="22" spans="1:7">
      <c r="A22" s="4" t="s">
        <v>681</v>
      </c>
      <c r="C22" s="7" t="n">
        <v>77000</v>
      </c>
      <c r="D22" s="7" t="n">
        <v>6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93</v>
      </c>
      <c r="B1" s="2" t="s">
        <v>80</v>
      </c>
      <c r="D1" s="2" t="s">
        <v>1</v>
      </c>
    </row>
    <row r="2" spans="1:6">
      <c r="B2" s="2" t="s">
        <v>2</v>
      </c>
      <c r="C2" s="2" t="s">
        <v>81</v>
      </c>
      <c r="D2" s="2" t="s">
        <v>2</v>
      </c>
      <c r="E2" s="2" t="s">
        <v>81</v>
      </c>
      <c r="F2" s="2" t="s">
        <v>27</v>
      </c>
    </row>
    <row r="3" spans="1:6">
      <c r="A3" s="3" t="s">
        <v>694</v>
      </c>
    </row>
    <row r="4" spans="1:6">
      <c r="A4" s="4" t="s">
        <v>695</v>
      </c>
      <c r="D4" s="4" t="s">
        <v>696</v>
      </c>
    </row>
    <row r="5" spans="1:6">
      <c r="A5" s="4" t="s">
        <v>697</v>
      </c>
      <c r="B5" s="7" t="n">
        <v>0</v>
      </c>
      <c r="D5" s="7" t="n">
        <v>0</v>
      </c>
      <c r="F5" s="7" t="n">
        <v>0</v>
      </c>
    </row>
    <row r="6" spans="1:6">
      <c r="A6" s="4" t="s">
        <v>698</v>
      </c>
    </row>
    <row r="7" spans="1:6">
      <c r="A7" s="3" t="s">
        <v>694</v>
      </c>
    </row>
    <row r="8" spans="1:6">
      <c r="A8" s="4" t="s">
        <v>699</v>
      </c>
      <c r="B8" s="5" t="n">
        <v>5700000</v>
      </c>
      <c r="C8" s="7" t="n">
        <v>5100000</v>
      </c>
      <c r="D8" s="5" t="n">
        <v>24900000</v>
      </c>
      <c r="E8" s="7" t="n">
        <v>15100000</v>
      </c>
    </row>
    <row r="9" spans="1:6">
      <c r="A9" s="4" t="s">
        <v>700</v>
      </c>
    </row>
    <row r="10" spans="1:6">
      <c r="A10" s="3" t="s">
        <v>694</v>
      </c>
    </row>
    <row r="11" spans="1:6">
      <c r="A11" s="4" t="s">
        <v>701</v>
      </c>
      <c r="B11" s="7" t="n">
        <v>0</v>
      </c>
      <c r="D11" s="7" t="n">
        <v>0</v>
      </c>
      <c r="F11"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7</v>
      </c>
    </row>
    <row r="2" spans="1:3">
      <c r="A2" s="3" t="s">
        <v>301</v>
      </c>
    </row>
    <row r="3" spans="1:3">
      <c r="A3" s="4" t="s">
        <v>703</v>
      </c>
      <c r="B3" s="7" t="n">
        <v>659825</v>
      </c>
      <c r="C3" s="7" t="n">
        <v>1074429</v>
      </c>
    </row>
    <row r="4" spans="1:3">
      <c r="A4" s="4" t="s">
        <v>374</v>
      </c>
      <c r="B4" s="7" t="n">
        <v>660332</v>
      </c>
      <c r="C4" s="7" t="n">
        <v>10718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7</v>
      </c>
    </row>
    <row r="2" spans="1:3">
      <c r="A2" s="3" t="s">
        <v>705</v>
      </c>
    </row>
    <row r="3" spans="1:3">
      <c r="A3" s="4" t="s">
        <v>706</v>
      </c>
      <c r="B3" s="7" t="n">
        <v>2136066</v>
      </c>
      <c r="C3" s="7" t="n">
        <v>344962</v>
      </c>
    </row>
    <row r="4" spans="1:3">
      <c r="A4" s="4" t="s">
        <v>707</v>
      </c>
      <c r="B4" s="5" t="n">
        <v>147058</v>
      </c>
      <c r="C4" s="5" t="n">
        <v>135175</v>
      </c>
    </row>
    <row r="5" spans="1:3">
      <c r="A5" s="4" t="s">
        <v>708</v>
      </c>
      <c r="B5" s="5" t="n">
        <v>3562</v>
      </c>
      <c r="C5" s="5" t="n">
        <v>13993</v>
      </c>
    </row>
    <row r="6" spans="1:3">
      <c r="A6" s="4" t="s">
        <v>709</v>
      </c>
      <c r="B6" s="5" t="n">
        <v>7859</v>
      </c>
    </row>
    <row r="7" spans="1:3">
      <c r="A7" s="4" t="s">
        <v>710</v>
      </c>
      <c r="B7" s="5" t="n">
        <v>15568</v>
      </c>
      <c r="C7" s="5" t="n">
        <v>23351</v>
      </c>
    </row>
    <row r="8" spans="1:3">
      <c r="A8" s="4" t="s">
        <v>210</v>
      </c>
      <c r="B8" s="5" t="n">
        <v>2310113</v>
      </c>
      <c r="C8" s="5" t="n">
        <v>517481</v>
      </c>
    </row>
    <row r="9" spans="1:3">
      <c r="A9" s="3" t="s">
        <v>711</v>
      </c>
    </row>
    <row r="10" spans="1:3">
      <c r="A10" s="4" t="s">
        <v>712</v>
      </c>
      <c r="B10" s="5" t="n">
        <v>2005492</v>
      </c>
      <c r="C10" s="5" t="n">
        <v>301873</v>
      </c>
    </row>
    <row r="11" spans="1:3">
      <c r="A11" s="4" t="s">
        <v>713</v>
      </c>
      <c r="B11" s="5" t="n">
        <v>96800</v>
      </c>
      <c r="C11" s="5" t="n">
        <v>22170</v>
      </c>
    </row>
    <row r="12" spans="1:3">
      <c r="A12" s="4" t="s">
        <v>714</v>
      </c>
      <c r="B12" s="5" t="n">
        <v>13847</v>
      </c>
      <c r="C12" s="5" t="n">
        <v>19581</v>
      </c>
    </row>
    <row r="13" spans="1:3">
      <c r="A13" s="4" t="s">
        <v>709</v>
      </c>
      <c r="C13" s="5" t="n">
        <v>29962</v>
      </c>
    </row>
    <row r="14" spans="1:3">
      <c r="A14" s="4" t="s">
        <v>710</v>
      </c>
      <c r="B14" s="5" t="n">
        <v>3952</v>
      </c>
      <c r="C14" s="5" t="n">
        <v>11236</v>
      </c>
    </row>
    <row r="15" spans="1:3">
      <c r="A15" s="4" t="s">
        <v>210</v>
      </c>
      <c r="B15" s="7" t="n">
        <v>2120091</v>
      </c>
      <c r="C15" s="7" t="n">
        <v>3848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7</v>
      </c>
    </row>
    <row r="2" spans="1:3">
      <c r="A2" s="3" t="s">
        <v>716</v>
      </c>
    </row>
    <row r="3" spans="1:3">
      <c r="A3" s="4" t="s">
        <v>717</v>
      </c>
      <c r="B3" s="7" t="n">
        <v>15568</v>
      </c>
      <c r="C3" s="7" t="n">
        <v>23351</v>
      </c>
    </row>
    <row r="4" spans="1:3">
      <c r="A4" s="4" t="s">
        <v>718</v>
      </c>
      <c r="B4" s="5" t="n">
        <v>3952</v>
      </c>
      <c r="C4" s="5" t="n">
        <v>11236</v>
      </c>
    </row>
    <row r="5" spans="1:3">
      <c r="A5" s="4" t="s">
        <v>719</v>
      </c>
    </row>
    <row r="6" spans="1:3">
      <c r="A6" s="3" t="s">
        <v>716</v>
      </c>
    </row>
    <row r="7" spans="1:3">
      <c r="A7" s="4" t="s">
        <v>717</v>
      </c>
      <c r="B7" s="5" t="n">
        <v>245</v>
      </c>
      <c r="C7" s="5" t="n">
        <v>202</v>
      </c>
    </row>
    <row r="8" spans="1:3">
      <c r="A8" s="4" t="s">
        <v>720</v>
      </c>
    </row>
    <row r="9" spans="1:3">
      <c r="A9" s="3" t="s">
        <v>716</v>
      </c>
    </row>
    <row r="10" spans="1:3">
      <c r="A10" s="4" t="s">
        <v>717</v>
      </c>
      <c r="B10" s="5" t="n">
        <v>3129</v>
      </c>
      <c r="C10" s="5" t="n">
        <v>2946</v>
      </c>
    </row>
    <row r="11" spans="1:3">
      <c r="A11" s="4" t="s">
        <v>718</v>
      </c>
      <c r="B11" s="5" t="n">
        <v>1740</v>
      </c>
      <c r="C11" s="5" t="n">
        <v>977</v>
      </c>
    </row>
    <row r="12" spans="1:3">
      <c r="A12" s="4" t="s">
        <v>721</v>
      </c>
    </row>
    <row r="13" spans="1:3">
      <c r="A13" s="3" t="s">
        <v>716</v>
      </c>
    </row>
    <row r="14" spans="1:3">
      <c r="A14" s="4" t="s">
        <v>717</v>
      </c>
      <c r="B14" s="5" t="n">
        <v>1013</v>
      </c>
      <c r="C14" s="5" t="n">
        <v>244</v>
      </c>
    </row>
    <row r="15" spans="1:3">
      <c r="A15" s="4" t="s">
        <v>718</v>
      </c>
      <c r="B15" s="5" t="n">
        <v>313</v>
      </c>
      <c r="C15" s="5" t="n">
        <v>41</v>
      </c>
    </row>
    <row r="16" spans="1:3">
      <c r="A16" s="4" t="s">
        <v>722</v>
      </c>
    </row>
    <row r="17" spans="1:3">
      <c r="A17" s="3" t="s">
        <v>716</v>
      </c>
    </row>
    <row r="18" spans="1:3">
      <c r="A18" s="4" t="s">
        <v>717</v>
      </c>
      <c r="B18" s="5" t="n">
        <v>67</v>
      </c>
    </row>
    <row r="19" spans="1:3">
      <c r="A19" s="4" t="s">
        <v>718</v>
      </c>
      <c r="B19" s="5" t="n">
        <v>442</v>
      </c>
      <c r="C19" s="5" t="n">
        <v>512</v>
      </c>
    </row>
    <row r="20" spans="1:3">
      <c r="A20" s="4" t="s">
        <v>723</v>
      </c>
    </row>
    <row r="21" spans="1:3">
      <c r="A21" s="3" t="s">
        <v>716</v>
      </c>
    </row>
    <row r="22" spans="1:3">
      <c r="A22" s="4" t="s">
        <v>717</v>
      </c>
      <c r="B22" s="5" t="n">
        <v>6436</v>
      </c>
      <c r="C22" s="5" t="n">
        <v>17859</v>
      </c>
    </row>
    <row r="23" spans="1:3">
      <c r="A23" s="4" t="s">
        <v>718</v>
      </c>
      <c r="B23" s="5" t="n">
        <v>594</v>
      </c>
      <c r="C23" s="5" t="n">
        <v>36</v>
      </c>
    </row>
    <row r="24" spans="1:3">
      <c r="A24" s="4" t="s">
        <v>724</v>
      </c>
    </row>
    <row r="25" spans="1:3">
      <c r="A25" s="3" t="s">
        <v>716</v>
      </c>
    </row>
    <row r="26" spans="1:3">
      <c r="A26" s="4" t="s">
        <v>717</v>
      </c>
      <c r="B26" s="5" t="n">
        <v>4678</v>
      </c>
      <c r="C26" s="5" t="n">
        <v>2100</v>
      </c>
    </row>
    <row r="27" spans="1:3">
      <c r="A27" s="4" t="s">
        <v>718</v>
      </c>
      <c r="B27" s="7" t="n">
        <v>863</v>
      </c>
      <c r="C27" s="7" t="n">
        <v>96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725</v>
      </c>
      <c r="B1" s="2" t="s">
        <v>1</v>
      </c>
    </row>
    <row r="2" spans="1:3">
      <c r="B2" s="2" t="s">
        <v>2</v>
      </c>
      <c r="C2" s="2" t="s">
        <v>27</v>
      </c>
    </row>
    <row r="3" spans="1:3">
      <c r="A3" s="3" t="s">
        <v>726</v>
      </c>
    </row>
    <row r="4" spans="1:3">
      <c r="A4" s="4" t="s">
        <v>727</v>
      </c>
      <c r="B4" s="7" t="n">
        <v>15600000</v>
      </c>
    </row>
    <row r="5" spans="1:3">
      <c r="A5" s="4" t="s">
        <v>723</v>
      </c>
    </row>
    <row r="6" spans="1:3">
      <c r="A6" s="3" t="s">
        <v>726</v>
      </c>
    </row>
    <row r="7" spans="1:3">
      <c r="A7" s="4" t="s">
        <v>728</v>
      </c>
      <c r="B7" s="5" t="n">
        <v>900000000</v>
      </c>
    </row>
    <row r="8" spans="1:3">
      <c r="A8" s="4" t="s">
        <v>724</v>
      </c>
    </row>
    <row r="9" spans="1:3">
      <c r="A9" s="3" t="s">
        <v>726</v>
      </c>
    </row>
    <row r="10" spans="1:3">
      <c r="A10" s="4" t="s">
        <v>728</v>
      </c>
      <c r="B10" s="5" t="n">
        <v>200000000</v>
      </c>
    </row>
    <row r="11" spans="1:3">
      <c r="A11" s="4" t="s">
        <v>729</v>
      </c>
      <c r="B11" s="5" t="n">
        <v>1800000</v>
      </c>
    </row>
    <row r="12" spans="1:3">
      <c r="A12" s="4" t="s">
        <v>730</v>
      </c>
    </row>
    <row r="13" spans="1:3">
      <c r="A13" s="3" t="s">
        <v>726</v>
      </c>
    </row>
    <row r="14" spans="1:3">
      <c r="A14" s="4" t="s">
        <v>728</v>
      </c>
      <c r="B14" s="5" t="n">
        <v>7200000000</v>
      </c>
    </row>
    <row r="15" spans="1:3">
      <c r="A15" s="4" t="s">
        <v>731</v>
      </c>
    </row>
    <row r="16" spans="1:3">
      <c r="A16" s="3" t="s">
        <v>726</v>
      </c>
    </row>
    <row r="17" spans="1:3">
      <c r="A17" s="4" t="s">
        <v>728</v>
      </c>
      <c r="B17" s="5" t="n">
        <v>7100000000</v>
      </c>
    </row>
    <row r="18" spans="1:3">
      <c r="A18" s="4" t="s">
        <v>213</v>
      </c>
    </row>
    <row r="19" spans="1:3">
      <c r="A19" s="3" t="s">
        <v>726</v>
      </c>
    </row>
    <row r="20" spans="1:3">
      <c r="A20" s="4" t="s">
        <v>732</v>
      </c>
      <c r="B20" s="5" t="n">
        <v>2600000</v>
      </c>
    </row>
    <row r="21" spans="1:3">
      <c r="A21" s="4" t="s">
        <v>733</v>
      </c>
    </row>
    <row r="22" spans="1:3">
      <c r="A22" s="3" t="s">
        <v>726</v>
      </c>
    </row>
    <row r="23" spans="1:3">
      <c r="A23" s="4" t="s">
        <v>728</v>
      </c>
      <c r="B23" s="5" t="n">
        <v>16700000000</v>
      </c>
      <c r="C23" s="7" t="n">
        <v>13600000000</v>
      </c>
    </row>
    <row r="24" spans="1:3">
      <c r="A24" s="4" t="s">
        <v>720</v>
      </c>
    </row>
    <row r="25" spans="1:3">
      <c r="A25" s="3" t="s">
        <v>726</v>
      </c>
    </row>
    <row r="26" spans="1:3">
      <c r="A26" s="4" t="s">
        <v>728</v>
      </c>
      <c r="B26" s="7" t="n">
        <v>11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60</v>
      </c>
    </row>
    <row r="2" spans="1:3">
      <c r="B2" s="2" t="s">
        <v>2</v>
      </c>
      <c r="C2" s="2" t="s">
        <v>27</v>
      </c>
    </row>
    <row r="3" spans="1:3">
      <c r="A3" s="4" t="s">
        <v>261</v>
      </c>
      <c r="B3" s="5" t="n">
        <v>1246365</v>
      </c>
    </row>
    <row r="4" spans="1:3">
      <c r="A4" s="4" t="s">
        <v>262</v>
      </c>
      <c r="B4" s="5" t="n">
        <v>107000</v>
      </c>
    </row>
    <row r="5" spans="1:3">
      <c r="A5" s="4" t="s">
        <v>23</v>
      </c>
    </row>
    <row r="6" spans="1:3">
      <c r="A6" s="4" t="s">
        <v>263</v>
      </c>
      <c r="B6" s="5" t="n">
        <v>479313</v>
      </c>
      <c r="C6" s="5" t="n">
        <v>637719</v>
      </c>
    </row>
    <row r="7" spans="1:3">
      <c r="A7" s="4" t="s">
        <v>264</v>
      </c>
      <c r="B7" s="5" t="n">
        <v>6795187</v>
      </c>
      <c r="C7" s="5" t="n">
        <v>8705906</v>
      </c>
    </row>
    <row r="8" spans="1:3">
      <c r="A8" s="4" t="s">
        <v>265</v>
      </c>
      <c r="B8" s="5" t="n">
        <v>45490</v>
      </c>
      <c r="C8" s="5" t="n">
        <v>2004533</v>
      </c>
    </row>
    <row r="9" spans="1:3">
      <c r="A9" s="4" t="s">
        <v>261</v>
      </c>
      <c r="B9" s="5" t="n">
        <v>1246365</v>
      </c>
      <c r="C9" s="5" t="n">
        <v>10823942</v>
      </c>
    </row>
    <row r="10" spans="1:3">
      <c r="A10" s="4" t="s">
        <v>262</v>
      </c>
      <c r="B10" s="5" t="n">
        <v>106849</v>
      </c>
      <c r="C10" s="5" t="n">
        <v>59317</v>
      </c>
    </row>
    <row r="11" spans="1:3">
      <c r="A11" s="4" t="s">
        <v>266</v>
      </c>
      <c r="C11" s="5" t="n">
        <v>624762</v>
      </c>
    </row>
    <row r="12" spans="1:3">
      <c r="A12" s="4" t="s">
        <v>267</v>
      </c>
      <c r="B12" s="5" t="n">
        <v>1424690</v>
      </c>
    </row>
    <row r="13" spans="1:3">
      <c r="A13" s="4" t="s">
        <v>268</v>
      </c>
      <c r="C13" s="4" t="s">
        <v>269</v>
      </c>
    </row>
    <row r="14" spans="1:3">
      <c r="A14" s="4" t="s">
        <v>270</v>
      </c>
      <c r="C14" s="5" t="n">
        <v>6909</v>
      </c>
    </row>
    <row r="15" spans="1:3">
      <c r="A15" s="4" t="s">
        <v>271</v>
      </c>
    </row>
    <row r="16" spans="1:3">
      <c r="A16" s="4" t="s">
        <v>248</v>
      </c>
      <c r="B16" s="5" t="n">
        <v>715094</v>
      </c>
      <c r="C16" s="5" t="n">
        <v>460690</v>
      </c>
    </row>
    <row r="17" spans="1:3">
      <c r="A17" s="4" t="s">
        <v>272</v>
      </c>
    </row>
    <row r="18" spans="1:3">
      <c r="A18" s="4" t="s">
        <v>267</v>
      </c>
      <c r="C18" s="5" t="n">
        <v>1853259</v>
      </c>
    </row>
    <row r="19" spans="1:3">
      <c r="A19" s="4" t="s">
        <v>273</v>
      </c>
    </row>
    <row r="20" spans="1:3">
      <c r="A20" s="4" t="s">
        <v>267</v>
      </c>
      <c r="C20" s="5" t="n">
        <v>23481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80</v>
      </c>
      <c r="D1" s="2" t="s">
        <v>1</v>
      </c>
    </row>
    <row r="2" spans="1:5">
      <c r="B2" s="2" t="s">
        <v>2</v>
      </c>
      <c r="C2" s="2" t="s">
        <v>81</v>
      </c>
      <c r="D2" s="2" t="s">
        <v>2</v>
      </c>
      <c r="E2" s="2" t="s">
        <v>81</v>
      </c>
    </row>
    <row r="3" spans="1:5">
      <c r="A3" s="3" t="s">
        <v>735</v>
      </c>
    </row>
    <row r="4" spans="1:5">
      <c r="A4" s="4" t="s">
        <v>736</v>
      </c>
      <c r="B4" s="7" t="n">
        <v>15481</v>
      </c>
      <c r="C4" s="7" t="n">
        <v>11316</v>
      </c>
      <c r="D4" s="7" t="n">
        <v>26808</v>
      </c>
      <c r="E4" s="7" t="n">
        <v>26592</v>
      </c>
    </row>
    <row r="5" spans="1:5">
      <c r="A5" s="4" t="s">
        <v>719</v>
      </c>
    </row>
    <row r="6" spans="1:5">
      <c r="A6" s="3" t="s">
        <v>735</v>
      </c>
    </row>
    <row r="7" spans="1:5">
      <c r="A7" s="4" t="s">
        <v>736</v>
      </c>
      <c r="B7" s="5" t="n">
        <v>8</v>
      </c>
      <c r="C7" s="5" t="n">
        <v>15</v>
      </c>
      <c r="D7" s="5" t="n">
        <v>39</v>
      </c>
      <c r="E7" s="5" t="n">
        <v>28</v>
      </c>
    </row>
    <row r="8" spans="1:5">
      <c r="A8" s="4" t="s">
        <v>720</v>
      </c>
    </row>
    <row r="9" spans="1:5">
      <c r="A9" s="3" t="s">
        <v>735</v>
      </c>
    </row>
    <row r="10" spans="1:5">
      <c r="A10" s="4" t="s">
        <v>736</v>
      </c>
      <c r="B10" s="5" t="n">
        <v>142</v>
      </c>
      <c r="C10" s="5" t="n">
        <v>306</v>
      </c>
      <c r="D10" s="5" t="n">
        <v>1111</v>
      </c>
      <c r="E10" s="5" t="n">
        <v>563</v>
      </c>
    </row>
    <row r="11" spans="1:5">
      <c r="A11" s="4" t="s">
        <v>721</v>
      </c>
    </row>
    <row r="12" spans="1:5">
      <c r="A12" s="3" t="s">
        <v>735</v>
      </c>
    </row>
    <row r="13" spans="1:5">
      <c r="A13" s="4" t="s">
        <v>736</v>
      </c>
      <c r="B13" s="5" t="n">
        <v>3004</v>
      </c>
      <c r="C13" s="5" t="n">
        <v>2735</v>
      </c>
      <c r="D13" s="5" t="n">
        <v>9632</v>
      </c>
      <c r="E13" s="5" t="n">
        <v>9292</v>
      </c>
    </row>
    <row r="14" spans="1:5">
      <c r="A14" s="4" t="s">
        <v>737</v>
      </c>
    </row>
    <row r="15" spans="1:5">
      <c r="A15" s="3" t="s">
        <v>735</v>
      </c>
    </row>
    <row r="16" spans="1:5">
      <c r="A16" s="4" t="s">
        <v>736</v>
      </c>
      <c r="C16" s="5" t="n">
        <v>722</v>
      </c>
      <c r="E16" s="5" t="n">
        <v>4551</v>
      </c>
    </row>
    <row r="17" spans="1:5">
      <c r="A17" s="4" t="s">
        <v>722</v>
      </c>
    </row>
    <row r="18" spans="1:5">
      <c r="A18" s="3" t="s">
        <v>735</v>
      </c>
    </row>
    <row r="19" spans="1:5">
      <c r="A19" s="4" t="s">
        <v>736</v>
      </c>
      <c r="B19" s="5" t="n">
        <v>2091</v>
      </c>
      <c r="C19" s="5" t="n">
        <v>2356</v>
      </c>
      <c r="D19" s="5" t="n">
        <v>5790</v>
      </c>
      <c r="E19" s="5" t="n">
        <v>6824</v>
      </c>
    </row>
    <row r="20" spans="1:5">
      <c r="A20" s="4" t="s">
        <v>738</v>
      </c>
    </row>
    <row r="21" spans="1:5">
      <c r="A21" s="3" t="s">
        <v>735</v>
      </c>
    </row>
    <row r="22" spans="1:5">
      <c r="A22" s="4" t="s">
        <v>736</v>
      </c>
      <c r="B22" s="7" t="n">
        <v>10236</v>
      </c>
      <c r="C22" s="7" t="n">
        <v>5182</v>
      </c>
      <c r="D22" s="7" t="n">
        <v>10236</v>
      </c>
      <c r="E22" s="7" t="n">
        <v>533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7</v>
      </c>
    </row>
    <row r="2" spans="1:3">
      <c r="A2" s="3" t="s">
        <v>740</v>
      </c>
    </row>
    <row r="3" spans="1:3">
      <c r="A3" s="4" t="s">
        <v>741</v>
      </c>
      <c r="B3" s="7" t="n">
        <v>660332</v>
      </c>
      <c r="C3" s="7" t="n">
        <v>1071836</v>
      </c>
    </row>
    <row r="4" spans="1:3">
      <c r="A4" s="4" t="s">
        <v>742</v>
      </c>
      <c r="B4" s="5" t="n">
        <v>259442</v>
      </c>
      <c r="C4" s="5" t="n">
        <v>164820</v>
      </c>
    </row>
    <row r="5" spans="1:3">
      <c r="A5" s="4" t="s">
        <v>743</v>
      </c>
      <c r="B5" s="5" t="n">
        <v>32019</v>
      </c>
      <c r="C5" s="5" t="n">
        <v>35190</v>
      </c>
    </row>
    <row r="6" spans="1:3">
      <c r="A6" s="4" t="s">
        <v>744</v>
      </c>
      <c r="B6" s="5" t="n">
        <v>102</v>
      </c>
      <c r="C6" s="5" t="n">
        <v>167</v>
      </c>
    </row>
    <row r="7" spans="1:3">
      <c r="A7" s="4" t="s">
        <v>745</v>
      </c>
      <c r="B7" s="5" t="n">
        <v>6436</v>
      </c>
      <c r="C7" s="5" t="n">
        <v>17859</v>
      </c>
    </row>
    <row r="8" spans="1:3">
      <c r="A8" s="4" t="s">
        <v>746</v>
      </c>
      <c r="B8" s="5" t="n">
        <v>4678</v>
      </c>
      <c r="C8" s="5" t="n">
        <v>2100</v>
      </c>
    </row>
    <row r="9" spans="1:3">
      <c r="A9" s="4" t="s">
        <v>747</v>
      </c>
      <c r="B9" s="5" t="n">
        <v>3129</v>
      </c>
      <c r="C9" s="5" t="n">
        <v>2946</v>
      </c>
    </row>
    <row r="10" spans="1:3">
      <c r="A10" s="4" t="s">
        <v>748</v>
      </c>
      <c r="B10" s="5" t="n">
        <v>1013</v>
      </c>
      <c r="C10" s="5" t="n">
        <v>244</v>
      </c>
    </row>
    <row r="11" spans="1:3">
      <c r="A11" s="4" t="s">
        <v>749</v>
      </c>
      <c r="B11" s="5" t="n">
        <v>245</v>
      </c>
      <c r="C11" s="5" t="n">
        <v>202</v>
      </c>
    </row>
    <row r="12" spans="1:3">
      <c r="A12" s="4" t="s">
        <v>750</v>
      </c>
      <c r="B12" s="5" t="n">
        <v>67</v>
      </c>
    </row>
    <row r="13" spans="1:3">
      <c r="A13" s="4" t="s">
        <v>751</v>
      </c>
      <c r="B13" s="5" t="n">
        <v>967463</v>
      </c>
      <c r="C13" s="5" t="n">
        <v>1295364</v>
      </c>
    </row>
    <row r="14" spans="1:3">
      <c r="A14" s="3" t="s">
        <v>752</v>
      </c>
    </row>
    <row r="15" spans="1:3">
      <c r="A15" s="4" t="s">
        <v>753</v>
      </c>
      <c r="B15" s="5" t="n">
        <v>1740</v>
      </c>
      <c r="C15" s="5" t="n">
        <v>977</v>
      </c>
    </row>
    <row r="16" spans="1:3">
      <c r="A16" s="4" t="s">
        <v>754</v>
      </c>
      <c r="B16" s="5" t="n">
        <v>863</v>
      </c>
      <c r="C16" s="5" t="n">
        <v>9670</v>
      </c>
    </row>
    <row r="17" spans="1:3">
      <c r="A17" s="4" t="s">
        <v>755</v>
      </c>
      <c r="B17" s="5" t="n">
        <v>594</v>
      </c>
      <c r="C17" s="5" t="n">
        <v>36</v>
      </c>
    </row>
    <row r="18" spans="1:3">
      <c r="A18" s="4" t="s">
        <v>756</v>
      </c>
      <c r="B18" s="5" t="n">
        <v>442</v>
      </c>
      <c r="C18" s="5" t="n">
        <v>512</v>
      </c>
    </row>
    <row r="19" spans="1:3">
      <c r="A19" s="4" t="s">
        <v>757</v>
      </c>
      <c r="B19" s="5" t="n">
        <v>313</v>
      </c>
      <c r="C19" s="5" t="n">
        <v>41</v>
      </c>
    </row>
    <row r="20" spans="1:3">
      <c r="A20" s="4" t="s">
        <v>758</v>
      </c>
      <c r="B20" s="5" t="n">
        <v>71406</v>
      </c>
      <c r="C20" s="5" t="n">
        <v>66004</v>
      </c>
    </row>
    <row r="21" spans="1:3">
      <c r="A21" s="4" t="s">
        <v>759</v>
      </c>
      <c r="B21" s="5" t="n">
        <v>75358</v>
      </c>
      <c r="C21" s="5" t="n">
        <v>77240</v>
      </c>
    </row>
    <row r="22" spans="1:3">
      <c r="A22" s="4" t="s">
        <v>760</v>
      </c>
    </row>
    <row r="23" spans="1:3">
      <c r="A23" s="3" t="s">
        <v>740</v>
      </c>
    </row>
    <row r="24" spans="1:3">
      <c r="A24" s="4" t="s">
        <v>745</v>
      </c>
      <c r="B24" s="5" t="n">
        <v>-2</v>
      </c>
      <c r="C24" s="5" t="n">
        <v>-22</v>
      </c>
    </row>
    <row r="25" spans="1:3">
      <c r="A25" s="4" t="s">
        <v>747</v>
      </c>
      <c r="B25" s="5" t="n">
        <v>-949</v>
      </c>
      <c r="C25" s="5" t="n">
        <v>-495</v>
      </c>
    </row>
    <row r="26" spans="1:3">
      <c r="A26" s="4" t="s">
        <v>751</v>
      </c>
      <c r="B26" s="5" t="n">
        <v>-951</v>
      </c>
      <c r="C26" s="5" t="n">
        <v>-517</v>
      </c>
    </row>
    <row r="27" spans="1:3">
      <c r="A27" s="3" t="s">
        <v>752</v>
      </c>
    </row>
    <row r="28" spans="1:3">
      <c r="A28" s="4" t="s">
        <v>753</v>
      </c>
      <c r="B28" s="5" t="n">
        <v>-949</v>
      </c>
      <c r="C28" s="5" t="n">
        <v>-495</v>
      </c>
    </row>
    <row r="29" spans="1:3">
      <c r="A29" s="4" t="s">
        <v>755</v>
      </c>
      <c r="B29" s="5" t="n">
        <v>-2</v>
      </c>
      <c r="C29" s="5" t="n">
        <v>-22</v>
      </c>
    </row>
    <row r="30" spans="1:3">
      <c r="A30" s="4" t="s">
        <v>759</v>
      </c>
      <c r="B30" s="5" t="n">
        <v>-951</v>
      </c>
      <c r="C30" s="5" t="n">
        <v>-517</v>
      </c>
    </row>
    <row r="31" spans="1:3">
      <c r="A31" s="4" t="s">
        <v>761</v>
      </c>
    </row>
    <row r="32" spans="1:3">
      <c r="A32" s="3" t="s">
        <v>740</v>
      </c>
    </row>
    <row r="33" spans="1:3">
      <c r="A33" s="4" t="s">
        <v>742</v>
      </c>
      <c r="B33" s="5" t="n">
        <v>259442</v>
      </c>
      <c r="C33" s="5" t="n">
        <v>164820</v>
      </c>
    </row>
    <row r="34" spans="1:3">
      <c r="A34" s="4" t="s">
        <v>743</v>
      </c>
      <c r="B34" s="5" t="n">
        <v>32019</v>
      </c>
      <c r="C34" s="5" t="n">
        <v>35190</v>
      </c>
    </row>
    <row r="35" spans="1:3">
      <c r="A35" s="4" t="s">
        <v>744</v>
      </c>
      <c r="B35" s="5" t="n">
        <v>102</v>
      </c>
      <c r="C35" s="5" t="n">
        <v>167</v>
      </c>
    </row>
    <row r="36" spans="1:3">
      <c r="A36" s="4" t="s">
        <v>748</v>
      </c>
      <c r="B36" s="5" t="n">
        <v>1013</v>
      </c>
      <c r="C36" s="5" t="n">
        <v>244</v>
      </c>
    </row>
    <row r="37" spans="1:3">
      <c r="A37" s="4" t="s">
        <v>751</v>
      </c>
      <c r="B37" s="5" t="n">
        <v>292576</v>
      </c>
      <c r="C37" s="5" t="n">
        <v>200421</v>
      </c>
    </row>
    <row r="38" spans="1:3">
      <c r="A38" s="3" t="s">
        <v>752</v>
      </c>
    </row>
    <row r="39" spans="1:3">
      <c r="A39" s="4" t="s">
        <v>757</v>
      </c>
      <c r="B39" s="5" t="n">
        <v>313</v>
      </c>
      <c r="C39" s="5" t="n">
        <v>41</v>
      </c>
    </row>
    <row r="40" spans="1:3">
      <c r="A40" s="4" t="s">
        <v>759</v>
      </c>
      <c r="B40" s="5" t="n">
        <v>313</v>
      </c>
      <c r="C40" s="5" t="n">
        <v>41</v>
      </c>
    </row>
    <row r="41" spans="1:3">
      <c r="A41" s="4" t="s">
        <v>762</v>
      </c>
    </row>
    <row r="42" spans="1:3">
      <c r="A42" s="3" t="s">
        <v>740</v>
      </c>
    </row>
    <row r="43" spans="1:3">
      <c r="A43" s="4" t="s">
        <v>741</v>
      </c>
      <c r="B43" s="5" t="n">
        <v>660332</v>
      </c>
      <c r="C43" s="5" t="n">
        <v>1071836</v>
      </c>
    </row>
    <row r="44" spans="1:3">
      <c r="A44" s="4" t="s">
        <v>745</v>
      </c>
      <c r="B44" s="5" t="n">
        <v>16</v>
      </c>
      <c r="C44" s="5" t="n">
        <v>57</v>
      </c>
    </row>
    <row r="45" spans="1:3">
      <c r="A45" s="4" t="s">
        <v>747</v>
      </c>
      <c r="B45" s="5" t="n">
        <v>4078</v>
      </c>
      <c r="C45" s="5" t="n">
        <v>3441</v>
      </c>
    </row>
    <row r="46" spans="1:3">
      <c r="A46" s="4" t="s">
        <v>749</v>
      </c>
      <c r="B46" s="5" t="n">
        <v>245</v>
      </c>
      <c r="C46" s="5" t="n">
        <v>202</v>
      </c>
    </row>
    <row r="47" spans="1:3">
      <c r="A47" s="4" t="s">
        <v>750</v>
      </c>
      <c r="B47" s="5" t="n">
        <v>67</v>
      </c>
    </row>
    <row r="48" spans="1:3">
      <c r="A48" s="4" t="s">
        <v>751</v>
      </c>
      <c r="B48" s="5" t="n">
        <v>664738</v>
      </c>
      <c r="C48" s="5" t="n">
        <v>1075536</v>
      </c>
    </row>
    <row r="49" spans="1:3">
      <c r="A49" s="3" t="s">
        <v>752</v>
      </c>
    </row>
    <row r="50" spans="1:3">
      <c r="A50" s="4" t="s">
        <v>753</v>
      </c>
      <c r="B50" s="5" t="n">
        <v>2689</v>
      </c>
      <c r="C50" s="5" t="n">
        <v>1472</v>
      </c>
    </row>
    <row r="51" spans="1:3">
      <c r="A51" s="4" t="s">
        <v>755</v>
      </c>
      <c r="B51" s="5" t="n">
        <v>429</v>
      </c>
      <c r="C51" s="5" t="n">
        <v>58</v>
      </c>
    </row>
    <row r="52" spans="1:3">
      <c r="A52" s="4" t="s">
        <v>756</v>
      </c>
      <c r="B52" s="5" t="n">
        <v>442</v>
      </c>
      <c r="C52" s="5" t="n">
        <v>512</v>
      </c>
    </row>
    <row r="53" spans="1:3">
      <c r="A53" s="4" t="s">
        <v>759</v>
      </c>
      <c r="B53" s="5" t="n">
        <v>3560</v>
      </c>
      <c r="C53" s="5" t="n">
        <v>2042</v>
      </c>
    </row>
    <row r="54" spans="1:3">
      <c r="A54" s="4" t="s">
        <v>763</v>
      </c>
    </row>
    <row r="55" spans="1:3">
      <c r="A55" s="3" t="s">
        <v>740</v>
      </c>
    </row>
    <row r="56" spans="1:3">
      <c r="A56" s="4" t="s">
        <v>745</v>
      </c>
      <c r="B56" s="5" t="n">
        <v>6422</v>
      </c>
      <c r="C56" s="5" t="n">
        <v>17824</v>
      </c>
    </row>
    <row r="57" spans="1:3">
      <c r="A57" s="4" t="s">
        <v>746</v>
      </c>
      <c r="B57" s="5" t="n">
        <v>4678</v>
      </c>
      <c r="C57" s="5" t="n">
        <v>2100</v>
      </c>
    </row>
    <row r="58" spans="1:3">
      <c r="A58" s="4" t="s">
        <v>751</v>
      </c>
      <c r="B58" s="5" t="n">
        <v>11100</v>
      </c>
      <c r="C58" s="5" t="n">
        <v>19924</v>
      </c>
    </row>
    <row r="59" spans="1:3">
      <c r="A59" s="3" t="s">
        <v>752</v>
      </c>
    </row>
    <row r="60" spans="1:3">
      <c r="A60" s="4" t="s">
        <v>754</v>
      </c>
      <c r="B60" s="5" t="n">
        <v>863</v>
      </c>
      <c r="C60" s="5" t="n">
        <v>9670</v>
      </c>
    </row>
    <row r="61" spans="1:3">
      <c r="A61" s="4" t="s">
        <v>755</v>
      </c>
      <c r="B61" s="5" t="n">
        <v>167</v>
      </c>
    </row>
    <row r="62" spans="1:3">
      <c r="A62" s="4" t="s">
        <v>758</v>
      </c>
      <c r="B62" s="5" t="n">
        <v>71406</v>
      </c>
      <c r="C62" s="5" t="n">
        <v>66004</v>
      </c>
    </row>
    <row r="63" spans="1:3">
      <c r="A63" s="4" t="s">
        <v>759</v>
      </c>
      <c r="B63" s="7" t="n">
        <v>72436</v>
      </c>
      <c r="C63" s="7" t="n">
        <v>756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80</v>
      </c>
      <c r="D1" s="2" t="s">
        <v>1</v>
      </c>
    </row>
    <row r="2" spans="1:5">
      <c r="B2" s="2" t="s">
        <v>2</v>
      </c>
      <c r="C2" s="2" t="s">
        <v>81</v>
      </c>
      <c r="D2" s="2" t="s">
        <v>2</v>
      </c>
      <c r="E2" s="2" t="s">
        <v>81</v>
      </c>
    </row>
    <row r="3" spans="1:5">
      <c r="A3" s="4" t="s">
        <v>765</v>
      </c>
    </row>
    <row r="4" spans="1:5">
      <c r="A4" s="3" t="s">
        <v>766</v>
      </c>
    </row>
    <row r="5" spans="1:5">
      <c r="A5" s="4" t="s">
        <v>767</v>
      </c>
      <c r="B5" s="7" t="n">
        <v>69003</v>
      </c>
      <c r="C5" s="7" t="n">
        <v>72854</v>
      </c>
      <c r="D5" s="7" t="n">
        <v>66004</v>
      </c>
      <c r="E5" s="7" t="n">
        <v>75061</v>
      </c>
    </row>
    <row r="6" spans="1:5">
      <c r="A6" s="4" t="s">
        <v>768</v>
      </c>
      <c r="B6" s="5" t="n">
        <v>-1959</v>
      </c>
      <c r="C6" s="5" t="n">
        <v>16571</v>
      </c>
      <c r="D6" s="5" t="n">
        <v>-5946</v>
      </c>
      <c r="E6" s="5" t="n">
        <v>15258</v>
      </c>
    </row>
    <row r="7" spans="1:5">
      <c r="A7" s="4" t="s">
        <v>769</v>
      </c>
      <c r="B7" s="5" t="n">
        <v>-884</v>
      </c>
      <c r="C7" s="5" t="n">
        <v>53</v>
      </c>
      <c r="D7" s="5" t="n">
        <v>-2043</v>
      </c>
      <c r="E7" s="5" t="n">
        <v>131</v>
      </c>
    </row>
    <row r="8" spans="1:5">
      <c r="A8" s="4" t="s">
        <v>770</v>
      </c>
      <c r="B8" s="5" t="n">
        <v>1262</v>
      </c>
      <c r="C8" s="5" t="n">
        <v>5631</v>
      </c>
      <c r="D8" s="5" t="n">
        <v>9624</v>
      </c>
      <c r="E8" s="5" t="n">
        <v>7042</v>
      </c>
    </row>
    <row r="9" spans="1:5">
      <c r="A9" s="4" t="s">
        <v>771</v>
      </c>
      <c r="B9" s="5" t="n">
        <v>-1702</v>
      </c>
      <c r="C9" s="5" t="n">
        <v>-1299</v>
      </c>
      <c r="D9" s="5" t="n">
        <v>-12211</v>
      </c>
      <c r="E9" s="5" t="n">
        <v>-6152</v>
      </c>
    </row>
    <row r="10" spans="1:5">
      <c r="A10" s="4" t="s">
        <v>772</v>
      </c>
      <c r="B10" s="5" t="n">
        <v>71406</v>
      </c>
      <c r="C10" s="5" t="n">
        <v>60562</v>
      </c>
      <c r="D10" s="5" t="n">
        <v>71406</v>
      </c>
      <c r="E10" s="5" t="n">
        <v>60562</v>
      </c>
    </row>
    <row r="11" spans="1:5">
      <c r="A11" s="4" t="s">
        <v>773</v>
      </c>
      <c r="B11" s="5" t="n">
        <v>-2844</v>
      </c>
      <c r="C11" s="5" t="n">
        <v>-643</v>
      </c>
      <c r="D11" s="5" t="n">
        <v>-7990</v>
      </c>
      <c r="E11" s="5" t="n">
        <v>-1878</v>
      </c>
    </row>
    <row r="12" spans="1:5">
      <c r="A12" s="4" t="s">
        <v>774</v>
      </c>
    </row>
    <row r="13" spans="1:5">
      <c r="A13" s="3" t="s">
        <v>766</v>
      </c>
    </row>
    <row r="14" spans="1:5">
      <c r="A14" s="4" t="s">
        <v>775</v>
      </c>
      <c r="B14" s="5" t="n">
        <v>10566</v>
      </c>
      <c r="C14" s="5" t="n">
        <v>5115</v>
      </c>
      <c r="D14" s="5" t="n">
        <v>10254</v>
      </c>
      <c r="E14" s="5" t="n">
        <v>6300</v>
      </c>
    </row>
    <row r="15" spans="1:5">
      <c r="A15" s="4" t="s">
        <v>776</v>
      </c>
      <c r="B15" s="5" t="n">
        <v>10070</v>
      </c>
      <c r="C15" s="5" t="n">
        <v>5182</v>
      </c>
      <c r="D15" s="5" t="n">
        <v>10070</v>
      </c>
      <c r="E15" s="5" t="n">
        <v>5182</v>
      </c>
    </row>
    <row r="16" spans="1:5">
      <c r="A16" s="4" t="s">
        <v>777</v>
      </c>
      <c r="B16" s="5" t="n">
        <v>-10566</v>
      </c>
      <c r="C16" s="5" t="n">
        <v>-5115</v>
      </c>
      <c r="D16" s="5" t="n">
        <v>-10254</v>
      </c>
      <c r="E16" s="5" t="n">
        <v>-6300</v>
      </c>
    </row>
    <row r="17" spans="1:5">
      <c r="A17" s="4" t="s">
        <v>778</v>
      </c>
      <c r="B17" s="5" t="n">
        <v>10070</v>
      </c>
      <c r="C17" s="5" t="n">
        <v>5182</v>
      </c>
      <c r="D17" s="5" t="n">
        <v>10070</v>
      </c>
      <c r="E17" s="5" t="n">
        <v>5182</v>
      </c>
    </row>
    <row r="18" spans="1:5">
      <c r="A18" s="4" t="s">
        <v>779</v>
      </c>
      <c r="B18" s="7" t="n">
        <v>10070</v>
      </c>
      <c r="C18" s="7" t="n">
        <v>5182</v>
      </c>
      <c r="D18" s="7" t="n">
        <v>10070</v>
      </c>
      <c r="E18" s="7" t="n">
        <v>518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7</v>
      </c>
    </row>
    <row r="2" spans="1:3">
      <c r="A2" s="3" t="s">
        <v>781</v>
      </c>
    </row>
    <row r="3" spans="1:3">
      <c r="A3" s="4" t="s">
        <v>782</v>
      </c>
      <c r="B3" s="7" t="n">
        <v>16519</v>
      </c>
      <c r="C3" s="7" t="n">
        <v>23868</v>
      </c>
    </row>
    <row r="4" spans="1:3">
      <c r="A4" s="4" t="s">
        <v>783</v>
      </c>
      <c r="B4" s="5" t="n">
        <v>-951</v>
      </c>
      <c r="C4" s="5" t="n">
        <v>-517</v>
      </c>
    </row>
    <row r="5" spans="1:3">
      <c r="A5" s="4" t="s">
        <v>784</v>
      </c>
      <c r="B5" s="5" t="n">
        <v>15568</v>
      </c>
      <c r="C5" s="5" t="n">
        <v>23351</v>
      </c>
    </row>
    <row r="6" spans="1:3">
      <c r="A6" s="4" t="s">
        <v>785</v>
      </c>
      <c r="B6" s="5" t="n">
        <v>0</v>
      </c>
      <c r="C6" s="5" t="n">
        <v>0</v>
      </c>
    </row>
    <row r="7" spans="1:3">
      <c r="A7" s="4" t="s">
        <v>786</v>
      </c>
      <c r="B7" s="5" t="n">
        <v>0</v>
      </c>
      <c r="C7" s="5" t="n">
        <v>0</v>
      </c>
    </row>
    <row r="8" spans="1:3">
      <c r="A8" s="4" t="s">
        <v>787</v>
      </c>
      <c r="B8" s="5" t="n">
        <v>15568</v>
      </c>
      <c r="C8" s="5" t="n">
        <v>23351</v>
      </c>
    </row>
    <row r="9" spans="1:3">
      <c r="A9" s="4" t="s">
        <v>788</v>
      </c>
      <c r="B9" s="5" t="n">
        <v>4903</v>
      </c>
      <c r="C9" s="5" t="n">
        <v>11753</v>
      </c>
    </row>
    <row r="10" spans="1:3">
      <c r="A10" s="4" t="s">
        <v>789</v>
      </c>
      <c r="B10" s="5" t="n">
        <v>-951</v>
      </c>
      <c r="C10" s="5" t="n">
        <v>-517</v>
      </c>
    </row>
    <row r="11" spans="1:3">
      <c r="A11" s="4" t="s">
        <v>790</v>
      </c>
      <c r="B11" s="5" t="n">
        <v>3952</v>
      </c>
      <c r="C11" s="5" t="n">
        <v>11236</v>
      </c>
    </row>
    <row r="12" spans="1:3">
      <c r="A12" s="4" t="s">
        <v>791</v>
      </c>
      <c r="B12" s="5" t="n">
        <v>0</v>
      </c>
      <c r="C12" s="5" t="n">
        <v>0</v>
      </c>
    </row>
    <row r="13" spans="1:3">
      <c r="A13" s="4" t="s">
        <v>792</v>
      </c>
      <c r="B13" s="5" t="n">
        <v>0</v>
      </c>
      <c r="C13" s="5" t="n">
        <v>0</v>
      </c>
    </row>
    <row r="14" spans="1:3">
      <c r="A14" s="4" t="s">
        <v>793</v>
      </c>
      <c r="B14" s="5" t="n">
        <v>3952</v>
      </c>
      <c r="C14" s="5" t="n">
        <v>11236</v>
      </c>
    </row>
    <row r="15" spans="1:3">
      <c r="A15" s="4" t="s">
        <v>720</v>
      </c>
    </row>
    <row r="16" spans="1:3">
      <c r="A16" s="3" t="s">
        <v>781</v>
      </c>
    </row>
    <row r="17" spans="1:3">
      <c r="A17" s="4" t="s">
        <v>782</v>
      </c>
      <c r="B17" s="5" t="n">
        <v>4078</v>
      </c>
      <c r="C17" s="5" t="n">
        <v>3441</v>
      </c>
    </row>
    <row r="18" spans="1:3">
      <c r="A18" s="4" t="s">
        <v>783</v>
      </c>
      <c r="B18" s="5" t="n">
        <v>-949</v>
      </c>
      <c r="C18" s="5" t="n">
        <v>-495</v>
      </c>
    </row>
    <row r="19" spans="1:3">
      <c r="A19" s="4" t="s">
        <v>784</v>
      </c>
      <c r="B19" s="5" t="n">
        <v>3129</v>
      </c>
      <c r="C19" s="5" t="n">
        <v>2946</v>
      </c>
    </row>
    <row r="20" spans="1:3">
      <c r="A20" s="4" t="s">
        <v>785</v>
      </c>
      <c r="B20" s="5" t="n">
        <v>0</v>
      </c>
      <c r="C20" s="5" t="n">
        <v>0</v>
      </c>
    </row>
    <row r="21" spans="1:3">
      <c r="A21" s="4" t="s">
        <v>786</v>
      </c>
      <c r="B21" s="5" t="n">
        <v>0</v>
      </c>
      <c r="C21" s="5" t="n">
        <v>0</v>
      </c>
    </row>
    <row r="22" spans="1:3">
      <c r="A22" s="4" t="s">
        <v>787</v>
      </c>
      <c r="B22" s="5" t="n">
        <v>3129</v>
      </c>
      <c r="C22" s="5" t="n">
        <v>2946</v>
      </c>
    </row>
    <row r="23" spans="1:3">
      <c r="A23" s="4" t="s">
        <v>788</v>
      </c>
      <c r="B23" s="5" t="n">
        <v>2689</v>
      </c>
      <c r="C23" s="5" t="n">
        <v>1472</v>
      </c>
    </row>
    <row r="24" spans="1:3">
      <c r="A24" s="4" t="s">
        <v>789</v>
      </c>
      <c r="B24" s="5" t="n">
        <v>-949</v>
      </c>
      <c r="C24" s="5" t="n">
        <v>-495</v>
      </c>
    </row>
    <row r="25" spans="1:3">
      <c r="A25" s="4" t="s">
        <v>790</v>
      </c>
      <c r="B25" s="5" t="n">
        <v>1740</v>
      </c>
      <c r="C25" s="5" t="n">
        <v>977</v>
      </c>
    </row>
    <row r="26" spans="1:3">
      <c r="A26" s="4" t="s">
        <v>791</v>
      </c>
      <c r="B26" s="5" t="n">
        <v>0</v>
      </c>
      <c r="C26" s="5" t="n">
        <v>0</v>
      </c>
    </row>
    <row r="27" spans="1:3">
      <c r="A27" s="4" t="s">
        <v>792</v>
      </c>
      <c r="B27" s="5" t="n">
        <v>0</v>
      </c>
      <c r="C27" s="5" t="n">
        <v>0</v>
      </c>
    </row>
    <row r="28" spans="1:3">
      <c r="A28" s="4" t="s">
        <v>793</v>
      </c>
      <c r="B28" s="5" t="n">
        <v>1740</v>
      </c>
      <c r="C28" s="5" t="n">
        <v>977</v>
      </c>
    </row>
    <row r="29" spans="1:3">
      <c r="A29" s="4" t="s">
        <v>719</v>
      </c>
    </row>
    <row r="30" spans="1:3">
      <c r="A30" s="3" t="s">
        <v>781</v>
      </c>
    </row>
    <row r="31" spans="1:3">
      <c r="A31" s="4" t="s">
        <v>782</v>
      </c>
      <c r="B31" s="5" t="n">
        <v>245</v>
      </c>
      <c r="C31" s="5" t="n">
        <v>202</v>
      </c>
    </row>
    <row r="32" spans="1:3">
      <c r="A32" s="4" t="s">
        <v>783</v>
      </c>
      <c r="B32" s="5" t="n">
        <v>0</v>
      </c>
      <c r="C32" s="5" t="n">
        <v>0</v>
      </c>
    </row>
    <row r="33" spans="1:3">
      <c r="A33" s="4" t="s">
        <v>784</v>
      </c>
      <c r="B33" s="5" t="n">
        <v>245</v>
      </c>
      <c r="C33" s="5" t="n">
        <v>202</v>
      </c>
    </row>
    <row r="34" spans="1:3">
      <c r="A34" s="4" t="s">
        <v>785</v>
      </c>
      <c r="B34" s="5" t="n">
        <v>0</v>
      </c>
      <c r="C34" s="5" t="n">
        <v>0</v>
      </c>
    </row>
    <row r="35" spans="1:3">
      <c r="A35" s="4" t="s">
        <v>786</v>
      </c>
      <c r="B35" s="5" t="n">
        <v>0</v>
      </c>
      <c r="C35" s="5" t="n">
        <v>0</v>
      </c>
    </row>
    <row r="36" spans="1:3">
      <c r="A36" s="4" t="s">
        <v>787</v>
      </c>
      <c r="B36" s="5" t="n">
        <v>245</v>
      </c>
      <c r="C36" s="5" t="n">
        <v>202</v>
      </c>
    </row>
    <row r="37" spans="1:3">
      <c r="A37" s="4" t="s">
        <v>721</v>
      </c>
    </row>
    <row r="38" spans="1:3">
      <c r="A38" s="3" t="s">
        <v>781</v>
      </c>
    </row>
    <row r="39" spans="1:3">
      <c r="A39" s="4" t="s">
        <v>782</v>
      </c>
      <c r="B39" s="5" t="n">
        <v>1013</v>
      </c>
      <c r="C39" s="5" t="n">
        <v>244</v>
      </c>
    </row>
    <row r="40" spans="1:3">
      <c r="A40" s="4" t="s">
        <v>783</v>
      </c>
      <c r="B40" s="5" t="n">
        <v>0</v>
      </c>
      <c r="C40" s="5" t="n">
        <v>0</v>
      </c>
    </row>
    <row r="41" spans="1:3">
      <c r="A41" s="4" t="s">
        <v>784</v>
      </c>
      <c r="B41" s="5" t="n">
        <v>1013</v>
      </c>
      <c r="C41" s="5" t="n">
        <v>244</v>
      </c>
    </row>
    <row r="42" spans="1:3">
      <c r="A42" s="4" t="s">
        <v>785</v>
      </c>
      <c r="B42" s="5" t="n">
        <v>0</v>
      </c>
      <c r="C42" s="5" t="n">
        <v>0</v>
      </c>
    </row>
    <row r="43" spans="1:3">
      <c r="A43" s="4" t="s">
        <v>786</v>
      </c>
      <c r="B43" s="5" t="n">
        <v>0</v>
      </c>
      <c r="C43" s="5" t="n">
        <v>0</v>
      </c>
    </row>
    <row r="44" spans="1:3">
      <c r="A44" s="4" t="s">
        <v>787</v>
      </c>
      <c r="B44" s="5" t="n">
        <v>1013</v>
      </c>
      <c r="C44" s="5" t="n">
        <v>244</v>
      </c>
    </row>
    <row r="45" spans="1:3">
      <c r="A45" s="4" t="s">
        <v>788</v>
      </c>
      <c r="B45" s="5" t="n">
        <v>313</v>
      </c>
      <c r="C45" s="5" t="n">
        <v>41</v>
      </c>
    </row>
    <row r="46" spans="1:3">
      <c r="A46" s="4" t="s">
        <v>789</v>
      </c>
      <c r="B46" s="5" t="n">
        <v>0</v>
      </c>
      <c r="C46" s="5" t="n">
        <v>0</v>
      </c>
    </row>
    <row r="47" spans="1:3">
      <c r="A47" s="4" t="s">
        <v>790</v>
      </c>
      <c r="B47" s="5" t="n">
        <v>313</v>
      </c>
      <c r="C47" s="5" t="n">
        <v>41</v>
      </c>
    </row>
    <row r="48" spans="1:3">
      <c r="A48" s="4" t="s">
        <v>791</v>
      </c>
      <c r="B48" s="5" t="n">
        <v>0</v>
      </c>
      <c r="C48" s="5" t="n">
        <v>0</v>
      </c>
    </row>
    <row r="49" spans="1:3">
      <c r="A49" s="4" t="s">
        <v>792</v>
      </c>
      <c r="B49" s="5" t="n">
        <v>0</v>
      </c>
      <c r="C49" s="5" t="n">
        <v>0</v>
      </c>
    </row>
    <row r="50" spans="1:3">
      <c r="A50" s="4" t="s">
        <v>793</v>
      </c>
      <c r="B50" s="5" t="n">
        <v>313</v>
      </c>
      <c r="C50" s="5" t="n">
        <v>41</v>
      </c>
    </row>
    <row r="51" spans="1:3">
      <c r="A51" s="4" t="s">
        <v>723</v>
      </c>
    </row>
    <row r="52" spans="1:3">
      <c r="A52" s="3" t="s">
        <v>781</v>
      </c>
    </row>
    <row r="53" spans="1:3">
      <c r="A53" s="4" t="s">
        <v>782</v>
      </c>
      <c r="B53" s="5" t="n">
        <v>6438</v>
      </c>
      <c r="C53" s="5" t="n">
        <v>17881</v>
      </c>
    </row>
    <row r="54" spans="1:3">
      <c r="A54" s="4" t="s">
        <v>783</v>
      </c>
      <c r="B54" s="5" t="n">
        <v>-2</v>
      </c>
      <c r="C54" s="5" t="n">
        <v>-22</v>
      </c>
    </row>
    <row r="55" spans="1:3">
      <c r="A55" s="4" t="s">
        <v>784</v>
      </c>
      <c r="B55" s="5" t="n">
        <v>6436</v>
      </c>
      <c r="C55" s="5" t="n">
        <v>17859</v>
      </c>
    </row>
    <row r="56" spans="1:3">
      <c r="A56" s="4" t="s">
        <v>785</v>
      </c>
      <c r="B56" s="5" t="n">
        <v>0</v>
      </c>
      <c r="C56" s="5" t="n">
        <v>0</v>
      </c>
    </row>
    <row r="57" spans="1:3">
      <c r="A57" s="4" t="s">
        <v>786</v>
      </c>
      <c r="B57" s="5" t="n">
        <v>0</v>
      </c>
      <c r="C57" s="5" t="n">
        <v>0</v>
      </c>
    </row>
    <row r="58" spans="1:3">
      <c r="A58" s="4" t="s">
        <v>787</v>
      </c>
      <c r="B58" s="5" t="n">
        <v>6436</v>
      </c>
      <c r="C58" s="5" t="n">
        <v>17859</v>
      </c>
    </row>
    <row r="59" spans="1:3">
      <c r="A59" s="4" t="s">
        <v>788</v>
      </c>
      <c r="B59" s="5" t="n">
        <v>596</v>
      </c>
      <c r="C59" s="5" t="n">
        <v>58</v>
      </c>
    </row>
    <row r="60" spans="1:3">
      <c r="A60" s="4" t="s">
        <v>789</v>
      </c>
      <c r="B60" s="5" t="n">
        <v>-2</v>
      </c>
      <c r="C60" s="5" t="n">
        <v>-22</v>
      </c>
    </row>
    <row r="61" spans="1:3">
      <c r="A61" s="4" t="s">
        <v>790</v>
      </c>
      <c r="B61" s="5" t="n">
        <v>594</v>
      </c>
      <c r="C61" s="5" t="n">
        <v>36</v>
      </c>
    </row>
    <row r="62" spans="1:3">
      <c r="A62" s="4" t="s">
        <v>791</v>
      </c>
      <c r="B62" s="5" t="n">
        <v>0</v>
      </c>
      <c r="C62" s="5" t="n">
        <v>0</v>
      </c>
    </row>
    <row r="63" spans="1:3">
      <c r="A63" s="4" t="s">
        <v>792</v>
      </c>
      <c r="B63" s="5" t="n">
        <v>0</v>
      </c>
      <c r="C63" s="5" t="n">
        <v>0</v>
      </c>
    </row>
    <row r="64" spans="1:3">
      <c r="A64" s="4" t="s">
        <v>793</v>
      </c>
      <c r="B64" s="5" t="n">
        <v>594</v>
      </c>
      <c r="C64" s="5" t="n">
        <v>36</v>
      </c>
    </row>
    <row r="65" spans="1:3">
      <c r="A65" s="4" t="s">
        <v>722</v>
      </c>
    </row>
    <row r="66" spans="1:3">
      <c r="A66" s="3" t="s">
        <v>781</v>
      </c>
    </row>
    <row r="67" spans="1:3">
      <c r="A67" s="4" t="s">
        <v>782</v>
      </c>
      <c r="B67" s="5" t="n">
        <v>67</v>
      </c>
    </row>
    <row r="68" spans="1:3">
      <c r="A68" s="4" t="s">
        <v>783</v>
      </c>
      <c r="B68" s="5" t="n">
        <v>0</v>
      </c>
    </row>
    <row r="69" spans="1:3">
      <c r="A69" s="4" t="s">
        <v>784</v>
      </c>
      <c r="B69" s="5" t="n">
        <v>67</v>
      </c>
    </row>
    <row r="70" spans="1:3">
      <c r="A70" s="4" t="s">
        <v>785</v>
      </c>
      <c r="B70" s="5" t="n">
        <v>0</v>
      </c>
    </row>
    <row r="71" spans="1:3">
      <c r="A71" s="4" t="s">
        <v>786</v>
      </c>
      <c r="B71" s="5" t="n">
        <v>0</v>
      </c>
    </row>
    <row r="72" spans="1:3">
      <c r="A72" s="4" t="s">
        <v>787</v>
      </c>
      <c r="B72" s="5" t="n">
        <v>67</v>
      </c>
    </row>
    <row r="73" spans="1:3">
      <c r="A73" s="4" t="s">
        <v>788</v>
      </c>
      <c r="B73" s="5" t="n">
        <v>442</v>
      </c>
      <c r="C73" s="5" t="n">
        <v>512</v>
      </c>
    </row>
    <row r="74" spans="1:3">
      <c r="A74" s="4" t="s">
        <v>789</v>
      </c>
      <c r="B74" s="5" t="n">
        <v>0</v>
      </c>
      <c r="C74" s="5" t="n">
        <v>0</v>
      </c>
    </row>
    <row r="75" spans="1:3">
      <c r="A75" s="4" t="s">
        <v>790</v>
      </c>
      <c r="B75" s="5" t="n">
        <v>442</v>
      </c>
      <c r="C75" s="5" t="n">
        <v>512</v>
      </c>
    </row>
    <row r="76" spans="1:3">
      <c r="A76" s="4" t="s">
        <v>791</v>
      </c>
      <c r="B76" s="5" t="n">
        <v>0</v>
      </c>
      <c r="C76" s="5" t="n">
        <v>0</v>
      </c>
    </row>
    <row r="77" spans="1:3">
      <c r="A77" s="4" t="s">
        <v>792</v>
      </c>
      <c r="B77" s="5" t="n">
        <v>0</v>
      </c>
      <c r="C77" s="5" t="n">
        <v>0</v>
      </c>
    </row>
    <row r="78" spans="1:3">
      <c r="A78" s="4" t="s">
        <v>793</v>
      </c>
      <c r="B78" s="5" t="n">
        <v>442</v>
      </c>
      <c r="C78" s="5" t="n">
        <v>512</v>
      </c>
    </row>
    <row r="79" spans="1:3">
      <c r="A79" s="4" t="s">
        <v>724</v>
      </c>
    </row>
    <row r="80" spans="1:3">
      <c r="A80" s="3" t="s">
        <v>781</v>
      </c>
    </row>
    <row r="81" spans="1:3">
      <c r="A81" s="4" t="s">
        <v>782</v>
      </c>
      <c r="B81" s="5" t="n">
        <v>4678</v>
      </c>
      <c r="C81" s="5" t="n">
        <v>2100</v>
      </c>
    </row>
    <row r="82" spans="1:3">
      <c r="A82" s="4" t="s">
        <v>783</v>
      </c>
      <c r="B82" s="5" t="n">
        <v>0</v>
      </c>
      <c r="C82" s="5" t="n">
        <v>0</v>
      </c>
    </row>
    <row r="83" spans="1:3">
      <c r="A83" s="4" t="s">
        <v>784</v>
      </c>
      <c r="B83" s="5" t="n">
        <v>4678</v>
      </c>
      <c r="C83" s="5" t="n">
        <v>2100</v>
      </c>
    </row>
    <row r="84" spans="1:3">
      <c r="A84" s="4" t="s">
        <v>785</v>
      </c>
      <c r="B84" s="5" t="n">
        <v>0</v>
      </c>
      <c r="C84" s="5" t="n">
        <v>0</v>
      </c>
    </row>
    <row r="85" spans="1:3">
      <c r="A85" s="4" t="s">
        <v>786</v>
      </c>
      <c r="B85" s="5" t="n">
        <v>0</v>
      </c>
      <c r="C85" s="5" t="n">
        <v>0</v>
      </c>
    </row>
    <row r="86" spans="1:3">
      <c r="A86" s="4" t="s">
        <v>787</v>
      </c>
      <c r="B86" s="5" t="n">
        <v>4678</v>
      </c>
      <c r="C86" s="5" t="n">
        <v>2100</v>
      </c>
    </row>
    <row r="87" spans="1:3">
      <c r="A87" s="4" t="s">
        <v>788</v>
      </c>
      <c r="B87" s="5" t="n">
        <v>863</v>
      </c>
      <c r="C87" s="5" t="n">
        <v>9670</v>
      </c>
    </row>
    <row r="88" spans="1:3">
      <c r="A88" s="4" t="s">
        <v>789</v>
      </c>
      <c r="B88" s="5" t="n">
        <v>0</v>
      </c>
      <c r="C88" s="5" t="n">
        <v>0</v>
      </c>
    </row>
    <row r="89" spans="1:3">
      <c r="A89" s="4" t="s">
        <v>790</v>
      </c>
      <c r="B89" s="5" t="n">
        <v>863</v>
      </c>
      <c r="C89" s="5" t="n">
        <v>9670</v>
      </c>
    </row>
    <row r="90" spans="1:3">
      <c r="A90" s="4" t="s">
        <v>791</v>
      </c>
      <c r="B90" s="5" t="n">
        <v>0</v>
      </c>
      <c r="C90" s="5" t="n">
        <v>0</v>
      </c>
    </row>
    <row r="91" spans="1:3">
      <c r="A91" s="4" t="s">
        <v>792</v>
      </c>
      <c r="B91" s="5" t="n">
        <v>0</v>
      </c>
      <c r="C91" s="5" t="n">
        <v>0</v>
      </c>
    </row>
    <row r="92" spans="1:3">
      <c r="A92" s="4" t="s">
        <v>793</v>
      </c>
      <c r="B92" s="7" t="n">
        <v>863</v>
      </c>
      <c r="C92" s="7" t="n">
        <v>96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27</v>
      </c>
    </row>
    <row r="2" spans="1:3">
      <c r="A2" s="4" t="s">
        <v>724</v>
      </c>
    </row>
    <row r="3" spans="1:3">
      <c r="A3" s="3" t="s">
        <v>781</v>
      </c>
    </row>
    <row r="4" spans="1:3">
      <c r="A4" s="4" t="s">
        <v>795</v>
      </c>
      <c r="B4" s="7" t="n">
        <v>4678</v>
      </c>
      <c r="C4" s="7" t="n">
        <v>2100</v>
      </c>
    </row>
    <row r="5" spans="1:3">
      <c r="A5" s="4" t="s">
        <v>796</v>
      </c>
      <c r="B5" s="5" t="n">
        <v>863</v>
      </c>
      <c r="C5" s="5" t="n">
        <v>9670</v>
      </c>
    </row>
    <row r="6" spans="1:3">
      <c r="A6" s="4" t="s">
        <v>723</v>
      </c>
    </row>
    <row r="7" spans="1:3">
      <c r="A7" s="3" t="s">
        <v>781</v>
      </c>
    </row>
    <row r="8" spans="1:3">
      <c r="A8" s="4" t="s">
        <v>795</v>
      </c>
      <c r="B8" s="5" t="n">
        <v>6422</v>
      </c>
      <c r="C8" s="5" t="n">
        <v>17824</v>
      </c>
    </row>
    <row r="9" spans="1:3">
      <c r="A9" s="4" t="s">
        <v>796</v>
      </c>
      <c r="B9" s="5" t="n">
        <v>167</v>
      </c>
    </row>
    <row r="10" spans="1:3">
      <c r="A10" s="4" t="s">
        <v>797</v>
      </c>
    </row>
    <row r="11" spans="1:3">
      <c r="A11" s="3" t="s">
        <v>781</v>
      </c>
    </row>
    <row r="12" spans="1:3">
      <c r="A12" s="4" t="s">
        <v>796</v>
      </c>
      <c r="B12" s="7" t="n">
        <v>71406</v>
      </c>
      <c r="C12" s="7" t="n">
        <v>66004</v>
      </c>
    </row>
    <row r="13" spans="1:3">
      <c r="A13" s="4" t="s">
        <v>798</v>
      </c>
    </row>
    <row r="14" spans="1:3">
      <c r="A14" s="3" t="s">
        <v>781</v>
      </c>
    </row>
    <row r="15" spans="1:3">
      <c r="A15" s="4" t="s">
        <v>799</v>
      </c>
      <c r="B15" s="4" t="s">
        <v>800</v>
      </c>
      <c r="C15" s="4" t="s">
        <v>801</v>
      </c>
    </row>
    <row r="16" spans="1:3">
      <c r="A16" s="4" t="s">
        <v>802</v>
      </c>
      <c r="B16" s="4" t="s">
        <v>803</v>
      </c>
      <c r="C16" s="4" t="s">
        <v>803</v>
      </c>
    </row>
    <row r="17" spans="1:3">
      <c r="A17" s="4" t="s">
        <v>804</v>
      </c>
    </row>
    <row r="18" spans="1:3">
      <c r="A18" s="3" t="s">
        <v>781</v>
      </c>
    </row>
    <row r="19" spans="1:3">
      <c r="A19" s="4" t="s">
        <v>799</v>
      </c>
      <c r="B19" s="4" t="s">
        <v>805</v>
      </c>
      <c r="C19" s="4" t="s">
        <v>805</v>
      </c>
    </row>
    <row r="20" spans="1:3">
      <c r="A20" s="4" t="s">
        <v>802</v>
      </c>
      <c r="B20" s="4" t="s">
        <v>806</v>
      </c>
      <c r="C20" s="4" t="s">
        <v>806</v>
      </c>
    </row>
    <row r="21" spans="1:3">
      <c r="A21" s="4" t="s">
        <v>807</v>
      </c>
    </row>
    <row r="22" spans="1:3">
      <c r="A22" s="3" t="s">
        <v>781</v>
      </c>
    </row>
    <row r="23" spans="1:3">
      <c r="A23" s="4" t="s">
        <v>799</v>
      </c>
      <c r="B23" s="4" t="s">
        <v>808</v>
      </c>
      <c r="C23" s="4" t="s">
        <v>809</v>
      </c>
    </row>
    <row r="24" spans="1:3">
      <c r="A24" s="4" t="s">
        <v>802</v>
      </c>
      <c r="B24" s="4" t="s">
        <v>491</v>
      </c>
      <c r="C24" s="4" t="s">
        <v>4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7</v>
      </c>
    </row>
    <row r="2" spans="1:3">
      <c r="A2" s="3" t="s">
        <v>781</v>
      </c>
    </row>
    <row r="3" spans="1:3">
      <c r="A3" s="4" t="s">
        <v>811</v>
      </c>
      <c r="B3" s="7" t="n">
        <v>88800</v>
      </c>
      <c r="C3" s="7" t="n">
        <v>81300</v>
      </c>
    </row>
    <row r="4" spans="1:3">
      <c r="A4" s="4" t="s">
        <v>797</v>
      </c>
    </row>
    <row r="5" spans="1:3">
      <c r="A5" s="3" t="s">
        <v>781</v>
      </c>
    </row>
    <row r="6" spans="1:3">
      <c r="A6" s="4" t="s">
        <v>812</v>
      </c>
      <c r="B6" s="7" t="n">
        <v>71406</v>
      </c>
      <c r="C6" s="7" t="n">
        <v>660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813</v>
      </c>
      <c r="B1" s="2" t="s">
        <v>1</v>
      </c>
      <c r="D1" s="2" t="s">
        <v>260</v>
      </c>
    </row>
    <row r="2" spans="1:4">
      <c r="B2" s="2" t="s">
        <v>2</v>
      </c>
      <c r="C2" s="2" t="s">
        <v>81</v>
      </c>
      <c r="D2" s="2" t="s">
        <v>27</v>
      </c>
    </row>
    <row r="3" spans="1:4">
      <c r="A3" s="3" t="s">
        <v>814</v>
      </c>
    </row>
    <row r="4" spans="1:4">
      <c r="A4" s="4" t="s">
        <v>815</v>
      </c>
      <c r="B4" s="4" t="s">
        <v>816</v>
      </c>
    </row>
    <row r="5" spans="1:4">
      <c r="A5" s="4" t="s">
        <v>817</v>
      </c>
    </row>
    <row r="6" spans="1:4">
      <c r="A6" s="3" t="s">
        <v>814</v>
      </c>
    </row>
    <row r="7" spans="1:4">
      <c r="A7" s="4" t="s">
        <v>818</v>
      </c>
      <c r="B7" s="7" t="n">
        <v>25000000</v>
      </c>
    </row>
    <row r="8" spans="1:4">
      <c r="A8" s="4" t="s">
        <v>819</v>
      </c>
    </row>
    <row r="9" spans="1:4">
      <c r="A9" s="3" t="s">
        <v>814</v>
      </c>
    </row>
    <row r="10" spans="1:4">
      <c r="A10" s="4" t="s">
        <v>820</v>
      </c>
      <c r="B10" s="5" t="n">
        <v>18300000000</v>
      </c>
      <c r="D10" s="7" t="n">
        <v>16900000000</v>
      </c>
    </row>
    <row r="11" spans="1:4">
      <c r="A11" s="4" t="s">
        <v>821</v>
      </c>
      <c r="B11" s="5" t="n">
        <v>5200000000</v>
      </c>
      <c r="D11" s="5" t="n">
        <v>4700000000</v>
      </c>
    </row>
    <row r="12" spans="1:4">
      <c r="A12" s="4" t="s">
        <v>822</v>
      </c>
    </row>
    <row r="13" spans="1:4">
      <c r="A13" s="3" t="s">
        <v>814</v>
      </c>
    </row>
    <row r="14" spans="1:4">
      <c r="A14" s="4" t="s">
        <v>823</v>
      </c>
      <c r="B14" s="5" t="n">
        <v>0</v>
      </c>
      <c r="C14" s="7" t="n">
        <v>0</v>
      </c>
    </row>
    <row r="15" spans="1:4">
      <c r="A15" s="4" t="s">
        <v>820</v>
      </c>
      <c r="B15" s="5" t="n">
        <v>4400000000</v>
      </c>
      <c r="D15" s="5" t="n">
        <v>5500000000</v>
      </c>
    </row>
    <row r="16" spans="1:4">
      <c r="A16" s="4" t="s">
        <v>821</v>
      </c>
      <c r="B16" s="5" t="n">
        <v>1300000000</v>
      </c>
      <c r="D16" s="5" t="n">
        <v>1600000000</v>
      </c>
    </row>
    <row r="17" spans="1:4">
      <c r="A17" s="4" t="s">
        <v>824</v>
      </c>
      <c r="B17" s="5" t="n">
        <v>3900000000</v>
      </c>
      <c r="D17" s="5" t="n">
        <v>3100000000</v>
      </c>
    </row>
    <row r="18" spans="1:4">
      <c r="A18" s="4" t="s">
        <v>825</v>
      </c>
      <c r="B18" s="7" t="n">
        <v>11000</v>
      </c>
      <c r="D18" s="5" t="n">
        <v>156000</v>
      </c>
    </row>
    <row r="19" spans="1:4">
      <c r="A19" s="4" t="s">
        <v>826</v>
      </c>
      <c r="B19" s="4" t="s">
        <v>827</v>
      </c>
    </row>
    <row r="20" spans="1:4">
      <c r="A20" s="4" t="s">
        <v>828</v>
      </c>
      <c r="B20" s="4" t="s">
        <v>552</v>
      </c>
    </row>
    <row r="21" spans="1:4">
      <c r="A21" s="4" t="s">
        <v>829</v>
      </c>
      <c r="B21" s="4" t="s">
        <v>827</v>
      </c>
    </row>
    <row r="22" spans="1:4">
      <c r="A22" s="4" t="s">
        <v>830</v>
      </c>
      <c r="B22" s="4" t="s">
        <v>831</v>
      </c>
    </row>
    <row r="23" spans="1:4">
      <c r="A23" s="4" t="s">
        <v>832</v>
      </c>
      <c r="B23" s="7" t="n">
        <v>10700000</v>
      </c>
      <c r="D23" s="7" t="n">
        <v>10400000</v>
      </c>
    </row>
    <row r="24" spans="1:4">
      <c r="A24" s="4" t="s">
        <v>833</v>
      </c>
    </row>
    <row r="25" spans="1:4">
      <c r="A25" s="3" t="s">
        <v>814</v>
      </c>
    </row>
    <row r="26" spans="1:4">
      <c r="A26" s="4" t="s">
        <v>818</v>
      </c>
      <c r="B26" s="7" t="n">
        <v>25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80</v>
      </c>
      <c r="D1" s="2" t="s">
        <v>1</v>
      </c>
    </row>
    <row r="2" spans="1:5">
      <c r="B2" s="2" t="s">
        <v>2</v>
      </c>
      <c r="C2" s="2" t="s">
        <v>81</v>
      </c>
      <c r="D2" s="2" t="s">
        <v>2</v>
      </c>
      <c r="E2" s="2" t="s">
        <v>81</v>
      </c>
    </row>
    <row r="3" spans="1:5">
      <c r="A3" s="3" t="s">
        <v>315</v>
      </c>
    </row>
    <row r="4" spans="1:5">
      <c r="A4" s="4" t="s">
        <v>835</v>
      </c>
      <c r="B4" s="7" t="n">
        <v>19772</v>
      </c>
      <c r="C4" s="7" t="n">
        <v>23372</v>
      </c>
      <c r="D4" s="7" t="n">
        <v>66673</v>
      </c>
      <c r="E4" s="7" t="n">
        <v>48122</v>
      </c>
    </row>
    <row r="5" spans="1:5">
      <c r="A5" s="4" t="s">
        <v>836</v>
      </c>
      <c r="B5" s="5" t="n">
        <v>25683</v>
      </c>
      <c r="C5" s="5" t="n">
        <v>42005</v>
      </c>
      <c r="D5" s="5" t="n">
        <v>97590</v>
      </c>
      <c r="E5" s="5" t="n">
        <v>90887</v>
      </c>
    </row>
    <row r="6" spans="1:5">
      <c r="A6" s="4" t="s">
        <v>85</v>
      </c>
      <c r="B6" s="7" t="n">
        <v>45455</v>
      </c>
      <c r="C6" s="7" t="n">
        <v>65377</v>
      </c>
      <c r="D6" s="7" t="n">
        <v>164263</v>
      </c>
      <c r="E6" s="7" t="n">
        <v>13900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7</v>
      </c>
      <c r="B1" s="2" t="s">
        <v>838</v>
      </c>
      <c r="C1" s="2" t="s">
        <v>2</v>
      </c>
      <c r="D1" s="2" t="s">
        <v>81</v>
      </c>
      <c r="E1" s="2" t="s">
        <v>2</v>
      </c>
      <c r="F1" s="2" t="s">
        <v>81</v>
      </c>
    </row>
    <row r="2" spans="1:6">
      <c r="A2" s="3" t="s">
        <v>839</v>
      </c>
    </row>
    <row r="3" spans="1:6">
      <c r="A3" s="4" t="s">
        <v>840</v>
      </c>
      <c r="C3" s="7" t="n">
        <v>381908</v>
      </c>
      <c r="D3" s="7" t="n">
        <v>292809</v>
      </c>
      <c r="E3" s="7" t="n">
        <v>347558</v>
      </c>
      <c r="F3" s="7" t="n">
        <v>271849</v>
      </c>
    </row>
    <row r="4" spans="1:6">
      <c r="A4" s="4" t="s">
        <v>841</v>
      </c>
      <c r="C4" s="5" t="n">
        <v>29549</v>
      </c>
      <c r="D4" s="5" t="n">
        <v>46293</v>
      </c>
      <c r="E4" s="5" t="n">
        <v>98814</v>
      </c>
      <c r="F4" s="5" t="n">
        <v>92555</v>
      </c>
    </row>
    <row r="5" spans="1:6">
      <c r="A5" s="4" t="s">
        <v>842</v>
      </c>
      <c r="D5" s="5" t="n">
        <v>198</v>
      </c>
      <c r="E5" s="5" t="n">
        <v>577</v>
      </c>
      <c r="F5" s="5" t="n">
        <v>2379</v>
      </c>
    </row>
    <row r="6" spans="1:6">
      <c r="A6" s="4" t="s">
        <v>843</v>
      </c>
      <c r="B6" s="7" t="n">
        <v>3800</v>
      </c>
      <c r="D6" s="5" t="n">
        <v>3465</v>
      </c>
      <c r="F6" s="5" t="n">
        <v>3465</v>
      </c>
    </row>
    <row r="7" spans="1:6">
      <c r="A7" s="4" t="s">
        <v>844</v>
      </c>
      <c r="C7" s="5" t="n">
        <v>-19183</v>
      </c>
      <c r="D7" s="5" t="n">
        <v>-15278</v>
      </c>
      <c r="E7" s="5" t="n">
        <v>-54675</v>
      </c>
      <c r="F7" s="5" t="n">
        <v>-42761</v>
      </c>
    </row>
    <row r="8" spans="1:6">
      <c r="A8" s="4" t="s">
        <v>845</v>
      </c>
      <c r="C8" s="5" t="n">
        <v>392274</v>
      </c>
      <c r="D8" s="5" t="n">
        <v>327487</v>
      </c>
      <c r="E8" s="5" t="n">
        <v>392274</v>
      </c>
      <c r="F8" s="5" t="n">
        <v>327487</v>
      </c>
    </row>
    <row r="9" spans="1:6">
      <c r="A9" s="3" t="s">
        <v>846</v>
      </c>
    </row>
    <row r="10" spans="1:6">
      <c r="A10" s="4" t="s">
        <v>840</v>
      </c>
      <c r="C10" s="5" t="n">
        <v>-5481</v>
      </c>
      <c r="D10" s="5" t="n">
        <v>-11377</v>
      </c>
      <c r="E10" s="5" t="n">
        <v>-7742</v>
      </c>
      <c r="F10" s="5" t="n">
        <v>-7936</v>
      </c>
    </row>
    <row r="11" spans="1:6">
      <c r="A11" s="4" t="s">
        <v>847</v>
      </c>
      <c r="C11" s="5" t="n">
        <v>-658</v>
      </c>
      <c r="D11" s="5" t="n">
        <v>-2181</v>
      </c>
      <c r="E11" s="5" t="n">
        <v>1603</v>
      </c>
      <c r="F11" s="5" t="n">
        <v>-5622</v>
      </c>
    </row>
    <row r="12" spans="1:6">
      <c r="A12" s="4" t="s">
        <v>845</v>
      </c>
      <c r="C12" s="5" t="n">
        <v>-6139</v>
      </c>
      <c r="D12" s="5" t="n">
        <v>-13558</v>
      </c>
      <c r="E12" s="5" t="n">
        <v>-6139</v>
      </c>
      <c r="F12" s="5" t="n">
        <v>-13558</v>
      </c>
    </row>
    <row r="13" spans="1:6">
      <c r="A13" s="4" t="s">
        <v>848</v>
      </c>
      <c r="C13" s="7" t="n">
        <v>386135</v>
      </c>
      <c r="D13" s="7" t="n">
        <v>313929</v>
      </c>
      <c r="E13" s="7" t="n">
        <v>386135</v>
      </c>
      <c r="F13" s="7" t="n">
        <v>3139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9</v>
      </c>
      <c r="B1" s="2" t="s">
        <v>838</v>
      </c>
      <c r="C1" s="2" t="s">
        <v>81</v>
      </c>
      <c r="D1" s="2" t="s">
        <v>2</v>
      </c>
      <c r="E1" s="2" t="s">
        <v>81</v>
      </c>
      <c r="F1" s="2" t="s">
        <v>27</v>
      </c>
    </row>
    <row r="2" spans="1:6">
      <c r="A2" s="3" t="s">
        <v>850</v>
      </c>
    </row>
    <row r="3" spans="1:6">
      <c r="A3" s="4" t="s">
        <v>851</v>
      </c>
      <c r="D3" s="7" t="n">
        <v>53400000</v>
      </c>
      <c r="F3" s="7" t="n">
        <v>50600000</v>
      </c>
    </row>
    <row r="4" spans="1:6">
      <c r="A4" s="4" t="s">
        <v>852</v>
      </c>
      <c r="D4" s="7" t="n">
        <v>4900000</v>
      </c>
      <c r="F4" s="5" t="n">
        <v>5100000</v>
      </c>
    </row>
    <row r="5" spans="1:6">
      <c r="A5" s="4" t="s">
        <v>853</v>
      </c>
    </row>
    <row r="6" spans="1:6">
      <c r="A6" s="3" t="s">
        <v>850</v>
      </c>
    </row>
    <row r="7" spans="1:6">
      <c r="A7" s="4" t="s">
        <v>854</v>
      </c>
      <c r="D7" s="4" t="s">
        <v>855</v>
      </c>
    </row>
    <row r="8" spans="1:6">
      <c r="A8" s="4" t="s">
        <v>856</v>
      </c>
      <c r="D8" s="7" t="n">
        <v>-11500</v>
      </c>
      <c r="F8" s="7" t="n">
        <v>-9900</v>
      </c>
    </row>
    <row r="9" spans="1:6">
      <c r="A9" s="4" t="s">
        <v>857</v>
      </c>
    </row>
    <row r="10" spans="1:6">
      <c r="A10" s="3" t="s">
        <v>850</v>
      </c>
    </row>
    <row r="11" spans="1:6">
      <c r="A11" s="4" t="s">
        <v>854</v>
      </c>
      <c r="F11" s="4" t="s">
        <v>575</v>
      </c>
    </row>
    <row r="12" spans="1:6">
      <c r="A12" s="4" t="s">
        <v>856</v>
      </c>
      <c r="D12" s="5" t="n">
        <v>-22400</v>
      </c>
      <c r="F12" s="7" t="n">
        <v>-19300</v>
      </c>
    </row>
    <row r="13" spans="1:6">
      <c r="A13" s="4" t="s">
        <v>858</v>
      </c>
    </row>
    <row r="14" spans="1:6">
      <c r="A14" s="3" t="s">
        <v>850</v>
      </c>
    </row>
    <row r="15" spans="1:6">
      <c r="A15" s="4" t="s">
        <v>859</v>
      </c>
      <c r="B15" s="7" t="n">
        <v>3800</v>
      </c>
      <c r="C15" s="7" t="n">
        <v>3465</v>
      </c>
      <c r="E15" s="7" t="n">
        <v>3465</v>
      </c>
    </row>
    <row r="16" spans="1:6">
      <c r="A16" s="4" t="s">
        <v>860</v>
      </c>
      <c r="D16" s="7" t="n">
        <v>403500</v>
      </c>
      <c r="F16" s="7" t="n">
        <v>344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80</v>
      </c>
      <c r="D1" s="2" t="s">
        <v>1</v>
      </c>
    </row>
    <row r="2" spans="1:5">
      <c r="B2" s="2" t="s">
        <v>2</v>
      </c>
      <c r="C2" s="2" t="s">
        <v>81</v>
      </c>
      <c r="D2" s="2" t="s">
        <v>2</v>
      </c>
      <c r="E2" s="2" t="s">
        <v>81</v>
      </c>
    </row>
    <row r="3" spans="1:5">
      <c r="A3" s="3" t="s">
        <v>319</v>
      </c>
    </row>
    <row r="4" spans="1:5">
      <c r="A4" s="4" t="s">
        <v>87</v>
      </c>
      <c r="B4" s="7" t="n">
        <v>24721</v>
      </c>
      <c r="C4" s="7" t="n">
        <v>19985</v>
      </c>
      <c r="D4" s="7" t="n">
        <v>70505</v>
      </c>
      <c r="E4" s="7" t="n">
        <v>56617</v>
      </c>
    </row>
    <row r="5" spans="1:5">
      <c r="A5" s="4" t="s">
        <v>862</v>
      </c>
      <c r="B5" s="5" t="n">
        <v>2835</v>
      </c>
      <c r="C5" s="5" t="n">
        <v>945</v>
      </c>
      <c r="D5" s="5" t="n">
        <v>6315</v>
      </c>
      <c r="E5" s="5" t="n">
        <v>2584</v>
      </c>
    </row>
    <row r="6" spans="1:5">
      <c r="A6" s="4" t="s">
        <v>863</v>
      </c>
      <c r="B6" s="5" t="n">
        <v>1501</v>
      </c>
      <c r="C6" s="5" t="n">
        <v>1572</v>
      </c>
      <c r="D6" s="5" t="n">
        <v>3909</v>
      </c>
      <c r="E6" s="5" t="n">
        <v>2998</v>
      </c>
    </row>
    <row r="7" spans="1:5">
      <c r="A7" s="4" t="s">
        <v>864</v>
      </c>
      <c r="B7" s="7" t="n">
        <v>29057</v>
      </c>
      <c r="C7" s="7" t="n">
        <v>22502</v>
      </c>
      <c r="D7" s="7" t="n">
        <v>80729</v>
      </c>
      <c r="E7" s="7" t="n">
        <v>6219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R4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80"/>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s>
  <sheetData>
    <row r="1" spans="1:44">
      <c r="A1" s="1" t="s">
        <v>865</v>
      </c>
      <c r="B1" s="2" t="s">
        <v>866</v>
      </c>
      <c r="C1" s="2" t="s">
        <v>867</v>
      </c>
      <c r="D1" s="2" t="s">
        <v>868</v>
      </c>
      <c r="E1" s="2" t="s">
        <v>869</v>
      </c>
      <c r="F1" s="2" t="s">
        <v>870</v>
      </c>
      <c r="G1" s="2" t="s">
        <v>871</v>
      </c>
      <c r="H1" s="2" t="s">
        <v>872</v>
      </c>
      <c r="I1" s="2" t="s">
        <v>873</v>
      </c>
      <c r="J1" s="2" t="s">
        <v>477</v>
      </c>
      <c r="K1" s="2" t="s">
        <v>874</v>
      </c>
      <c r="L1" s="2" t="s">
        <v>81</v>
      </c>
      <c r="M1" s="2" t="s">
        <v>875</v>
      </c>
      <c r="N1" s="2" t="s">
        <v>876</v>
      </c>
      <c r="O1" s="2" t="s">
        <v>877</v>
      </c>
      <c r="P1" s="2" t="s">
        <v>878</v>
      </c>
      <c r="Q1" s="2" t="s">
        <v>606</v>
      </c>
      <c r="R1" s="2" t="s">
        <v>879</v>
      </c>
      <c r="S1" s="2" t="s">
        <v>880</v>
      </c>
      <c r="T1" s="2" t="s">
        <v>881</v>
      </c>
      <c r="U1" s="2" t="s">
        <v>882</v>
      </c>
      <c r="V1" s="2" t="s">
        <v>883</v>
      </c>
      <c r="W1" s="2" t="s">
        <v>2</v>
      </c>
      <c r="X1" s="2" t="s">
        <v>588</v>
      </c>
      <c r="Y1" s="2" t="s">
        <v>589</v>
      </c>
      <c r="Z1" s="2" t="s">
        <v>531</v>
      </c>
      <c r="AA1" s="2" t="s">
        <v>884</v>
      </c>
      <c r="AB1" s="2" t="s">
        <v>885</v>
      </c>
      <c r="AC1" s="2" t="s">
        <v>886</v>
      </c>
      <c r="AD1" s="2" t="s">
        <v>887</v>
      </c>
      <c r="AE1" s="2" t="s">
        <v>2</v>
      </c>
      <c r="AF1" s="2" t="s">
        <v>509</v>
      </c>
      <c r="AG1" s="2" t="s">
        <v>510</v>
      </c>
      <c r="AH1" s="2" t="s">
        <v>27</v>
      </c>
      <c r="AI1" s="2" t="s">
        <v>81</v>
      </c>
      <c r="AJ1" s="2" t="s">
        <v>2</v>
      </c>
      <c r="AK1" s="2" t="s">
        <v>81</v>
      </c>
      <c r="AL1" s="2" t="s">
        <v>27</v>
      </c>
      <c r="AM1" s="2" t="s">
        <v>501</v>
      </c>
      <c r="AN1" s="2" t="s">
        <v>888</v>
      </c>
      <c r="AO1" s="2" t="s">
        <v>889</v>
      </c>
      <c r="AP1" s="2" t="s">
        <v>890</v>
      </c>
      <c r="AQ1" s="2" t="s">
        <v>891</v>
      </c>
      <c r="AR1" s="2" t="s">
        <v>892</v>
      </c>
    </row>
    <row r="2" spans="1:44">
      <c r="A2" s="3" t="s">
        <v>322</v>
      </c>
    </row>
    <row r="3" spans="1:44">
      <c r="A3" s="4" t="s">
        <v>893</v>
      </c>
      <c r="AE3" s="7" t="n">
        <v>7173000</v>
      </c>
      <c r="AI3" s="7" t="n">
        <v>6354000</v>
      </c>
      <c r="AJ3" s="7" t="n">
        <v>20129000</v>
      </c>
      <c r="AK3" s="7" t="n">
        <v>19086000</v>
      </c>
    </row>
    <row r="4" spans="1:44">
      <c r="A4" s="4" t="s">
        <v>481</v>
      </c>
      <c r="W4" s="7" t="n">
        <v>134905000</v>
      </c>
      <c r="AE4" s="5" t="n">
        <v>134905000</v>
      </c>
      <c r="AH4" s="7" t="n">
        <v>30844000</v>
      </c>
      <c r="AJ4" s="5" t="n">
        <v>134905000</v>
      </c>
      <c r="AL4" s="7" t="n">
        <v>30844000</v>
      </c>
    </row>
    <row r="5" spans="1:44">
      <c r="A5" s="4" t="s">
        <v>894</v>
      </c>
      <c r="AI5" s="5" t="n">
        <v>0</v>
      </c>
      <c r="AJ5" s="5" t="n">
        <v>101623000</v>
      </c>
      <c r="AK5" s="5" t="n">
        <v>1112000</v>
      </c>
    </row>
    <row r="6" spans="1:44">
      <c r="A6" s="4" t="s">
        <v>48</v>
      </c>
      <c r="W6" s="5" t="n">
        <v>1803000</v>
      </c>
      <c r="AE6" s="5" t="n">
        <v>1803000</v>
      </c>
      <c r="AJ6" s="5" t="n">
        <v>1803000</v>
      </c>
    </row>
    <row r="7" spans="1:44">
      <c r="A7" s="4" t="s">
        <v>83</v>
      </c>
      <c r="AE7" s="5" t="n">
        <v>582106000</v>
      </c>
      <c r="AI7" s="5" t="n">
        <v>492808000</v>
      </c>
      <c r="AJ7" s="5" t="n">
        <v>1704998000</v>
      </c>
      <c r="AK7" s="5" t="n">
        <v>1465293000</v>
      </c>
    </row>
    <row r="8" spans="1:44">
      <c r="A8" s="4" t="s">
        <v>47</v>
      </c>
      <c r="W8" s="5" t="n">
        <v>6313000</v>
      </c>
      <c r="AE8" s="5" t="n">
        <v>6313000</v>
      </c>
      <c r="AJ8" s="5" t="n">
        <v>6313000</v>
      </c>
    </row>
    <row r="9" spans="1:44">
      <c r="A9" s="4" t="s">
        <v>103</v>
      </c>
      <c r="AE9" s="5" t="n">
        <v>24425000</v>
      </c>
      <c r="AI9" s="5" t="n">
        <v>18831000</v>
      </c>
      <c r="AJ9" s="5" t="n">
        <v>69678000</v>
      </c>
      <c r="AK9" s="5" t="n">
        <v>53770000</v>
      </c>
    </row>
    <row r="10" spans="1:44">
      <c r="A10" s="4" t="s">
        <v>895</v>
      </c>
      <c r="W10" s="5" t="n">
        <v>7410000</v>
      </c>
      <c r="AE10" s="5" t="n">
        <v>7410000</v>
      </c>
      <c r="AH10" s="5" t="n">
        <v>6956000</v>
      </c>
      <c r="AJ10" s="5" t="n">
        <v>7410000</v>
      </c>
      <c r="AL10" s="5" t="n">
        <v>6956000</v>
      </c>
    </row>
    <row r="11" spans="1:44">
      <c r="A11" s="4" t="s">
        <v>896</v>
      </c>
      <c r="W11" s="5" t="n">
        <v>0</v>
      </c>
      <c r="AE11" s="5" t="n">
        <v>0</v>
      </c>
      <c r="AH11" s="5" t="n">
        <v>54659000</v>
      </c>
      <c r="AJ11" s="5" t="n">
        <v>0</v>
      </c>
      <c r="AL11" s="5" t="n">
        <v>54659000</v>
      </c>
    </row>
    <row r="12" spans="1:44">
      <c r="A12" s="4" t="s">
        <v>897</v>
      </c>
      <c r="W12" s="5" t="n">
        <v>40629000</v>
      </c>
      <c r="AE12" s="5" t="n">
        <v>40629000</v>
      </c>
      <c r="AH12" s="5" t="n">
        <v>30475000</v>
      </c>
      <c r="AJ12" s="5" t="n">
        <v>40629000</v>
      </c>
      <c r="AL12" s="5" t="n">
        <v>30475000</v>
      </c>
    </row>
    <row r="13" spans="1:44">
      <c r="A13" s="4" t="s">
        <v>898</v>
      </c>
      <c r="W13" s="7" t="n">
        <v>311040000</v>
      </c>
      <c r="AE13" s="5" t="n">
        <v>311040000</v>
      </c>
      <c r="AH13" s="5" t="n">
        <v>269773000</v>
      </c>
      <c r="AJ13" s="5" t="n">
        <v>311040000</v>
      </c>
      <c r="AL13" s="5" t="n">
        <v>269773000</v>
      </c>
    </row>
    <row r="14" spans="1:44">
      <c r="A14" s="4" t="s">
        <v>90</v>
      </c>
      <c r="AE14" s="5" t="n">
        <v>11726000</v>
      </c>
      <c r="AI14" s="5" t="n">
        <v>8012000</v>
      </c>
      <c r="AJ14" s="7" t="n">
        <v>40909000</v>
      </c>
      <c r="AK14" s="5" t="n">
        <v>24332000</v>
      </c>
    </row>
    <row r="15" spans="1:44">
      <c r="A15" s="4" t="s">
        <v>261</v>
      </c>
      <c r="W15" s="5" t="n">
        <v>219238</v>
      </c>
      <c r="X15" s="5" t="n">
        <v>56827</v>
      </c>
      <c r="Y15" s="5" t="n">
        <v>19806</v>
      </c>
      <c r="AF15" s="5" t="n">
        <v>397539</v>
      </c>
      <c r="AG15" s="5" t="n">
        <v>552955</v>
      </c>
      <c r="AJ15" s="5" t="n">
        <v>1246365</v>
      </c>
    </row>
    <row r="16" spans="1:44">
      <c r="A16" s="4" t="s">
        <v>899</v>
      </c>
      <c r="W16" s="8" t="n">
        <v>13.56</v>
      </c>
      <c r="X16" s="8" t="n">
        <v>12.95</v>
      </c>
      <c r="Y16" s="8" t="n">
        <v>12.99</v>
      </c>
      <c r="AF16" s="8" t="n">
        <v>11.25</v>
      </c>
      <c r="AG16" s="8" t="n">
        <v>11.07</v>
      </c>
      <c r="AJ16" s="8" t="n">
        <v>11.68</v>
      </c>
    </row>
    <row r="17" spans="1:44">
      <c r="A17" s="4" t="s">
        <v>900</v>
      </c>
      <c r="AK17" s="5" t="n">
        <v>15280000</v>
      </c>
    </row>
    <row r="18" spans="1:44">
      <c r="A18" s="4" t="s">
        <v>49</v>
      </c>
      <c r="W18" s="7" t="n">
        <v>135070000</v>
      </c>
      <c r="AE18" s="5" t="n">
        <v>135070000</v>
      </c>
      <c r="AH18" s="5" t="n">
        <v>0</v>
      </c>
      <c r="AJ18" s="7" t="n">
        <v>135070000</v>
      </c>
      <c r="AL18" s="5" t="n">
        <v>0</v>
      </c>
    </row>
    <row r="19" spans="1:44">
      <c r="A19" s="4" t="s">
        <v>901</v>
      </c>
      <c r="V19" s="4" t="s">
        <v>902</v>
      </c>
    </row>
    <row r="20" spans="1:44">
      <c r="A20" s="4" t="s">
        <v>99</v>
      </c>
      <c r="AE20" s="5" t="n">
        <v>24486000</v>
      </c>
      <c r="AI20" s="5" t="n">
        <v>17624000</v>
      </c>
      <c r="AJ20" s="5" t="n">
        <v>69047000</v>
      </c>
      <c r="AK20" s="5" t="n">
        <v>50032000</v>
      </c>
    </row>
    <row r="21" spans="1:44">
      <c r="A21" s="4" t="s">
        <v>903</v>
      </c>
      <c r="AE21" s="5" t="n">
        <v>4380000</v>
      </c>
      <c r="AI21" s="5" t="n">
        <v>5323000</v>
      </c>
      <c r="AJ21" s="5" t="n">
        <v>16389000</v>
      </c>
      <c r="AK21" s="5" t="n">
        <v>15460000</v>
      </c>
    </row>
    <row r="22" spans="1:44">
      <c r="A22" s="4" t="s">
        <v>480</v>
      </c>
      <c r="AJ22" s="5" t="n">
        <v>1000000000</v>
      </c>
      <c r="AL22" s="5" t="n">
        <v>139000000</v>
      </c>
    </row>
    <row r="23" spans="1:44">
      <c r="A23" s="4" t="s">
        <v>904</v>
      </c>
      <c r="W23" s="5" t="n">
        <v>0</v>
      </c>
      <c r="AE23" s="5" t="n">
        <v>0</v>
      </c>
      <c r="AJ23" s="5" t="n">
        <v>0</v>
      </c>
    </row>
    <row r="24" spans="1:44">
      <c r="A24" s="4" t="s">
        <v>835</v>
      </c>
      <c r="AE24" s="5" t="n">
        <v>19772000</v>
      </c>
      <c r="AI24" s="5" t="n">
        <v>23372000</v>
      </c>
      <c r="AJ24" s="5" t="n">
        <v>66673000</v>
      </c>
      <c r="AK24" s="5" t="n">
        <v>48122000</v>
      </c>
    </row>
    <row r="25" spans="1:44">
      <c r="A25" s="4" t="s">
        <v>87</v>
      </c>
      <c r="AE25" s="5" t="n">
        <v>29057000</v>
      </c>
      <c r="AI25" s="7" t="n">
        <v>22502000</v>
      </c>
      <c r="AJ25" s="7" t="n">
        <v>80729000</v>
      </c>
      <c r="AK25" s="7" t="n">
        <v>62199000</v>
      </c>
    </row>
    <row r="26" spans="1:44">
      <c r="A26" s="4" t="s">
        <v>905</v>
      </c>
      <c r="AJ26" s="5" t="n">
        <v>1</v>
      </c>
    </row>
    <row r="27" spans="1:44">
      <c r="A27" s="4" t="s">
        <v>906</v>
      </c>
      <c r="Q27" s="5" t="n">
        <v>0</v>
      </c>
    </row>
    <row r="28" spans="1:44">
      <c r="A28" s="4" t="s">
        <v>907</v>
      </c>
      <c r="AJ28" s="5" t="n">
        <v>0</v>
      </c>
    </row>
    <row r="29" spans="1:44">
      <c r="A29" s="4" t="s">
        <v>908</v>
      </c>
      <c r="AJ29" s="7" t="n">
        <v>0</v>
      </c>
    </row>
    <row r="30" spans="1:44">
      <c r="A30" s="4" t="s">
        <v>909</v>
      </c>
      <c r="W30" s="7" t="n">
        <v>301236000</v>
      </c>
      <c r="AE30" s="7" t="n">
        <v>301236000</v>
      </c>
      <c r="AH30" s="7" t="n">
        <v>288743000</v>
      </c>
      <c r="AJ30" s="7" t="n">
        <v>301236000</v>
      </c>
      <c r="AL30" s="7" t="n">
        <v>288743000</v>
      </c>
    </row>
    <row r="31" spans="1:44">
      <c r="A31" s="4" t="s">
        <v>910</v>
      </c>
      <c r="AA31" s="8" t="n">
        <v>10.23</v>
      </c>
    </row>
    <row r="32" spans="1:44">
      <c r="A32" s="4" t="s">
        <v>577</v>
      </c>
      <c r="AE32" s="5" t="n">
        <v>1675330</v>
      </c>
      <c r="AF32" s="5" t="n">
        <v>1908867</v>
      </c>
      <c r="AG32" s="5" t="n">
        <v>2927758</v>
      </c>
      <c r="AJ32" s="5" t="n">
        <v>6511955</v>
      </c>
    </row>
    <row r="33" spans="1:44">
      <c r="A33" s="4" t="s">
        <v>607</v>
      </c>
      <c r="AE33" s="8" t="n">
        <v>12.97</v>
      </c>
      <c r="AI33" s="8" t="n">
        <v>8.9</v>
      </c>
      <c r="AJ33" s="8" t="n">
        <v>11.4</v>
      </c>
      <c r="AK33" s="8" t="n">
        <v>8.869999999999999</v>
      </c>
    </row>
    <row r="34" spans="1:44">
      <c r="A34" s="4" t="s">
        <v>911</v>
      </c>
    </row>
    <row r="35" spans="1:44">
      <c r="A35" s="3" t="s">
        <v>322</v>
      </c>
    </row>
    <row r="36" spans="1:44">
      <c r="A36" s="4" t="s">
        <v>261</v>
      </c>
      <c r="I36" s="5" t="n">
        <v>110000</v>
      </c>
    </row>
    <row r="37" spans="1:44">
      <c r="A37" s="4" t="s">
        <v>912</v>
      </c>
      <c r="I37" s="4" t="s">
        <v>913</v>
      </c>
    </row>
    <row r="38" spans="1:44">
      <c r="A38" s="4" t="s">
        <v>914</v>
      </c>
      <c r="I38" s="7" t="n">
        <v>952600</v>
      </c>
    </row>
    <row r="39" spans="1:44">
      <c r="A39" s="4" t="s">
        <v>915</v>
      </c>
    </row>
    <row r="40" spans="1:44">
      <c r="A40" s="3" t="s">
        <v>322</v>
      </c>
    </row>
    <row r="41" spans="1:44">
      <c r="A41" s="4" t="s">
        <v>261</v>
      </c>
      <c r="I41" s="5" t="n">
        <v>90000</v>
      </c>
    </row>
    <row r="42" spans="1:44">
      <c r="A42" s="4" t="s">
        <v>899</v>
      </c>
      <c r="I42" s="8" t="n">
        <v>8.6</v>
      </c>
    </row>
    <row r="43" spans="1:44">
      <c r="A43" s="4" t="s">
        <v>912</v>
      </c>
      <c r="I43" s="4" t="s">
        <v>916</v>
      </c>
    </row>
    <row r="44" spans="1:44">
      <c r="A44" s="4" t="s">
        <v>914</v>
      </c>
      <c r="I44" s="7" t="n">
        <v>773599</v>
      </c>
    </row>
    <row r="45" spans="1:44">
      <c r="A45" s="4" t="s">
        <v>917</v>
      </c>
    </row>
    <row r="46" spans="1:44">
      <c r="A46" s="3" t="s">
        <v>322</v>
      </c>
    </row>
    <row r="47" spans="1:44">
      <c r="A47" s="4" t="s">
        <v>918</v>
      </c>
      <c r="AA47" s="7" t="n">
        <v>5000000</v>
      </c>
    </row>
    <row r="48" spans="1:44">
      <c r="A48" s="4" t="s">
        <v>216</v>
      </c>
    </row>
    <row r="49" spans="1:44">
      <c r="A49" s="3" t="s">
        <v>322</v>
      </c>
    </row>
    <row r="50" spans="1:44">
      <c r="A50" s="4" t="s">
        <v>480</v>
      </c>
      <c r="B50" s="7" t="n">
        <v>875000000</v>
      </c>
    </row>
    <row r="51" spans="1:44">
      <c r="A51" s="4" t="s">
        <v>493</v>
      </c>
      <c r="B51" s="7" t="n">
        <v>3200000</v>
      </c>
    </row>
    <row r="52" spans="1:44">
      <c r="A52" s="4" t="s">
        <v>486</v>
      </c>
      <c r="B52" s="4" t="s">
        <v>495</v>
      </c>
    </row>
    <row r="53" spans="1:44">
      <c r="A53" s="4" t="s">
        <v>919</v>
      </c>
      <c r="B53" s="4" t="s">
        <v>492</v>
      </c>
    </row>
    <row r="54" spans="1:44">
      <c r="A54" s="4" t="s">
        <v>920</v>
      </c>
      <c r="B54" s="7" t="n">
        <v>508600000</v>
      </c>
    </row>
    <row r="55" spans="1:44">
      <c r="A55" s="4" t="s">
        <v>921</v>
      </c>
    </row>
    <row r="56" spans="1:44">
      <c r="A56" s="3" t="s">
        <v>322</v>
      </c>
    </row>
    <row r="57" spans="1:44">
      <c r="A57" s="4" t="s">
        <v>922</v>
      </c>
      <c r="AE57" s="7" t="n">
        <v>300000</v>
      </c>
      <c r="AI57" s="7" t="n">
        <v>100000</v>
      </c>
      <c r="AJ57" s="7" t="n">
        <v>700000</v>
      </c>
      <c r="AK57" s="7" t="n">
        <v>1000000</v>
      </c>
    </row>
    <row r="58" spans="1:44">
      <c r="A58" s="4" t="s">
        <v>923</v>
      </c>
    </row>
    <row r="59" spans="1:44">
      <c r="A59" s="3" t="s">
        <v>322</v>
      </c>
    </row>
    <row r="60" spans="1:44">
      <c r="A60" s="4" t="s">
        <v>924</v>
      </c>
      <c r="N60" s="7" t="n">
        <v>300000000</v>
      </c>
    </row>
    <row r="61" spans="1:44">
      <c r="A61" s="4" t="s">
        <v>631</v>
      </c>
      <c r="N61" s="4" t="s">
        <v>925</v>
      </c>
      <c r="W61" s="4" t="s">
        <v>925</v>
      </c>
      <c r="AE61" s="4" t="s">
        <v>925</v>
      </c>
      <c r="AH61" s="4" t="s">
        <v>925</v>
      </c>
      <c r="AJ61" s="4" t="s">
        <v>925</v>
      </c>
      <c r="AL61" s="4" t="s">
        <v>925</v>
      </c>
    </row>
    <row r="62" spans="1:44">
      <c r="A62" s="4" t="s">
        <v>926</v>
      </c>
    </row>
    <row r="63" spans="1:44">
      <c r="A63" s="3" t="s">
        <v>322</v>
      </c>
    </row>
    <row r="64" spans="1:44">
      <c r="A64" s="4" t="s">
        <v>927</v>
      </c>
      <c r="Q64" s="5" t="n">
        <v>1500000</v>
      </c>
    </row>
    <row r="65" spans="1:44">
      <c r="A65" s="4" t="s">
        <v>928</v>
      </c>
      <c r="P65" s="5" t="n">
        <v>2127648</v>
      </c>
    </row>
    <row r="66" spans="1:44">
      <c r="A66" s="4" t="s">
        <v>929</v>
      </c>
      <c r="P66" s="5" t="n">
        <v>235357</v>
      </c>
    </row>
    <row r="67" spans="1:44">
      <c r="A67" s="4" t="s">
        <v>930</v>
      </c>
      <c r="AA67" s="5" t="n">
        <v>325000</v>
      </c>
    </row>
    <row r="68" spans="1:44">
      <c r="A68" s="4" t="s">
        <v>931</v>
      </c>
      <c r="AA68" s="5" t="n">
        <v>325000</v>
      </c>
    </row>
    <row r="69" spans="1:44">
      <c r="A69" s="4" t="s">
        <v>932</v>
      </c>
      <c r="AL69" s="5" t="n">
        <v>2375000</v>
      </c>
    </row>
    <row r="70" spans="1:44">
      <c r="A70" s="4" t="s">
        <v>933</v>
      </c>
      <c r="AA70" s="5" t="n">
        <v>1710000</v>
      </c>
    </row>
    <row r="71" spans="1:44">
      <c r="A71" s="4" t="s">
        <v>933</v>
      </c>
      <c r="AA71" s="5" t="n">
        <v>665000</v>
      </c>
    </row>
    <row r="72" spans="1:44">
      <c r="A72" s="4" t="s">
        <v>930</v>
      </c>
      <c r="AA72" s="5" t="n">
        <v>1661600</v>
      </c>
    </row>
    <row r="73" spans="1:44">
      <c r="A73" s="4" t="s">
        <v>931</v>
      </c>
      <c r="AA73" s="5" t="n">
        <v>1661600</v>
      </c>
    </row>
    <row r="74" spans="1:44">
      <c r="A74" s="4" t="s">
        <v>934</v>
      </c>
      <c r="AA74" s="5" t="n">
        <v>1986600</v>
      </c>
    </row>
    <row r="75" spans="1:44">
      <c r="A75" s="4" t="s">
        <v>935</v>
      </c>
    </row>
    <row r="76" spans="1:44">
      <c r="A76" s="3" t="s">
        <v>322</v>
      </c>
    </row>
    <row r="77" spans="1:44">
      <c r="A77" s="4" t="s">
        <v>928</v>
      </c>
      <c r="Q77" s="5" t="n">
        <v>750000</v>
      </c>
    </row>
    <row r="78" spans="1:44">
      <c r="A78" s="4" t="s">
        <v>936</v>
      </c>
    </row>
    <row r="79" spans="1:44">
      <c r="A79" s="3" t="s">
        <v>322</v>
      </c>
    </row>
    <row r="80" spans="1:44">
      <c r="A80" s="4" t="s">
        <v>928</v>
      </c>
      <c r="Q80" s="5" t="n">
        <v>291667</v>
      </c>
    </row>
    <row r="81" spans="1:44">
      <c r="A81" s="4" t="s">
        <v>937</v>
      </c>
    </row>
    <row r="82" spans="1:44">
      <c r="A82" s="3" t="s">
        <v>322</v>
      </c>
    </row>
    <row r="83" spans="1:44">
      <c r="A83" s="4" t="s">
        <v>899</v>
      </c>
      <c r="AA83" s="8" t="n">
        <v>11.07</v>
      </c>
    </row>
    <row r="84" spans="1:44">
      <c r="A84" s="4" t="s">
        <v>927</v>
      </c>
      <c r="Q84" s="5" t="n">
        <v>2000000</v>
      </c>
    </row>
    <row r="85" spans="1:44">
      <c r="A85" s="4" t="s">
        <v>929</v>
      </c>
      <c r="AA85" s="5" t="n">
        <v>167654</v>
      </c>
    </row>
    <row r="86" spans="1:44">
      <c r="A86" s="4" t="s">
        <v>938</v>
      </c>
      <c r="AA86" s="8" t="n">
        <v>6.51</v>
      </c>
    </row>
    <row r="87" spans="1:44">
      <c r="A87" s="4" t="s">
        <v>939</v>
      </c>
      <c r="E87" s="5" t="n">
        <v>250000</v>
      </c>
    </row>
    <row r="88" spans="1:44">
      <c r="A88" s="4" t="s">
        <v>932</v>
      </c>
      <c r="AL88" s="5" t="n">
        <v>750000</v>
      </c>
    </row>
    <row r="89" spans="1:44">
      <c r="A89" s="4" t="s">
        <v>933</v>
      </c>
      <c r="AA89" s="5" t="n">
        <v>540000</v>
      </c>
    </row>
    <row r="90" spans="1:44">
      <c r="A90" s="4" t="s">
        <v>933</v>
      </c>
      <c r="AA90" s="5" t="n">
        <v>210000</v>
      </c>
    </row>
    <row r="91" spans="1:44">
      <c r="A91" s="4" t="s">
        <v>940</v>
      </c>
      <c r="AA91" s="7" t="n">
        <v>1958641</v>
      </c>
    </row>
    <row r="92" spans="1:44">
      <c r="A92" s="4" t="s">
        <v>941</v>
      </c>
      <c r="AA92" s="7" t="n">
        <v>455993</v>
      </c>
    </row>
    <row r="93" spans="1:44">
      <c r="A93" s="4" t="s">
        <v>942</v>
      </c>
    </row>
    <row r="94" spans="1:44">
      <c r="A94" s="3" t="s">
        <v>322</v>
      </c>
    </row>
    <row r="95" spans="1:44">
      <c r="A95" s="4" t="s">
        <v>928</v>
      </c>
      <c r="Q95" s="5" t="n">
        <v>621429</v>
      </c>
    </row>
    <row r="96" spans="1:44">
      <c r="A96" s="4" t="s">
        <v>930</v>
      </c>
      <c r="E96" s="5" t="n">
        <v>3500000</v>
      </c>
    </row>
    <row r="97" spans="1:44">
      <c r="A97" s="4" t="s">
        <v>577</v>
      </c>
      <c r="AA97" s="5" t="n">
        <v>0</v>
      </c>
    </row>
    <row r="98" spans="1:44">
      <c r="A98" s="4" t="s">
        <v>943</v>
      </c>
    </row>
    <row r="99" spans="1:44">
      <c r="A99" s="3" t="s">
        <v>322</v>
      </c>
    </row>
    <row r="100" spans="1:44">
      <c r="A100" s="4" t="s">
        <v>928</v>
      </c>
      <c r="Q100" s="5" t="n">
        <v>241667</v>
      </c>
    </row>
    <row r="101" spans="1:44">
      <c r="A101" s="4" t="s">
        <v>577</v>
      </c>
      <c r="AA101" s="5" t="n">
        <v>0</v>
      </c>
    </row>
    <row r="102" spans="1:44">
      <c r="A102" s="4" t="s">
        <v>944</v>
      </c>
    </row>
    <row r="103" spans="1:44">
      <c r="A103" s="3" t="s">
        <v>322</v>
      </c>
    </row>
    <row r="104" spans="1:44">
      <c r="A104" s="4" t="s">
        <v>930</v>
      </c>
      <c r="E104" s="5" t="n">
        <v>1000000</v>
      </c>
    </row>
    <row r="105" spans="1:44">
      <c r="A105" s="4" t="s">
        <v>945</v>
      </c>
    </row>
    <row r="106" spans="1:44">
      <c r="A106" s="3" t="s">
        <v>322</v>
      </c>
    </row>
    <row r="107" spans="1:44">
      <c r="A107" s="4" t="s">
        <v>906</v>
      </c>
      <c r="AA107" s="5" t="n">
        <v>25156</v>
      </c>
    </row>
    <row r="108" spans="1:44">
      <c r="A108" s="4" t="s">
        <v>946</v>
      </c>
    </row>
    <row r="109" spans="1:44">
      <c r="A109" s="3" t="s">
        <v>322</v>
      </c>
    </row>
    <row r="110" spans="1:44">
      <c r="A110" s="4" t="s">
        <v>906</v>
      </c>
      <c r="AA110" s="5" t="n">
        <v>180115</v>
      </c>
    </row>
    <row r="111" spans="1:44">
      <c r="A111" s="4" t="s">
        <v>947</v>
      </c>
    </row>
    <row r="112" spans="1:44">
      <c r="A112" s="3" t="s">
        <v>322</v>
      </c>
    </row>
    <row r="113" spans="1:44">
      <c r="A113" s="4" t="s">
        <v>948</v>
      </c>
      <c r="AA113" s="5" t="n">
        <v>70045</v>
      </c>
    </row>
    <row r="114" spans="1:44">
      <c r="A114" s="4" t="s">
        <v>949</v>
      </c>
    </row>
    <row r="115" spans="1:44">
      <c r="A115" s="3" t="s">
        <v>322</v>
      </c>
    </row>
    <row r="116" spans="1:44">
      <c r="A116" s="4" t="s">
        <v>906</v>
      </c>
      <c r="AA116" s="5" t="n">
        <v>9480</v>
      </c>
    </row>
    <row r="117" spans="1:44">
      <c r="A117" s="4" t="s">
        <v>950</v>
      </c>
    </row>
    <row r="118" spans="1:44">
      <c r="A118" s="3" t="s">
        <v>322</v>
      </c>
    </row>
    <row r="119" spans="1:44">
      <c r="A119" s="4" t="s">
        <v>948</v>
      </c>
      <c r="AA119" s="5" t="n">
        <v>3687</v>
      </c>
    </row>
    <row r="120" spans="1:44">
      <c r="A120" s="4" t="s">
        <v>951</v>
      </c>
    </row>
    <row r="121" spans="1:44">
      <c r="A121" s="3" t="s">
        <v>322</v>
      </c>
    </row>
    <row r="122" spans="1:44">
      <c r="A122" s="4" t="s">
        <v>927</v>
      </c>
      <c r="Q122" s="5" t="n">
        <v>1000000</v>
      </c>
    </row>
    <row r="123" spans="1:44">
      <c r="A123" s="4" t="s">
        <v>930</v>
      </c>
      <c r="I123" s="5" t="n">
        <v>200000</v>
      </c>
    </row>
    <row r="124" spans="1:44">
      <c r="A124" s="4" t="s">
        <v>952</v>
      </c>
      <c r="AG124" s="7" t="n">
        <v>25000000</v>
      </c>
      <c r="AH124" s="7" t="n">
        <v>25000000</v>
      </c>
    </row>
    <row r="125" spans="1:44">
      <c r="A125" s="4" t="s">
        <v>931</v>
      </c>
      <c r="I125" s="5" t="n">
        <v>1714826</v>
      </c>
    </row>
    <row r="126" spans="1:44">
      <c r="A126" s="4" t="s">
        <v>953</v>
      </c>
    </row>
    <row r="127" spans="1:44">
      <c r="A127" s="3" t="s">
        <v>322</v>
      </c>
    </row>
    <row r="128" spans="1:44">
      <c r="A128" s="4" t="s">
        <v>930</v>
      </c>
      <c r="AB128" s="5" t="n">
        <v>1000000</v>
      </c>
    </row>
    <row r="129" spans="1:44">
      <c r="A129" s="4" t="s">
        <v>952</v>
      </c>
      <c r="AB129" s="7" t="n">
        <v>25000000</v>
      </c>
      <c r="AC129" s="7" t="n">
        <v>25000000</v>
      </c>
      <c r="AD129" s="7" t="n">
        <v>25000000</v>
      </c>
    </row>
    <row r="130" spans="1:44">
      <c r="A130" s="4" t="s">
        <v>954</v>
      </c>
    </row>
    <row r="131" spans="1:44">
      <c r="A131" s="3" t="s">
        <v>322</v>
      </c>
    </row>
    <row r="132" spans="1:44">
      <c r="A132" s="4" t="s">
        <v>928</v>
      </c>
      <c r="Q132" s="5" t="n">
        <v>114583</v>
      </c>
    </row>
    <row r="133" spans="1:44">
      <c r="A133" s="4" t="s">
        <v>906</v>
      </c>
      <c r="Z133" s="5" t="n">
        <v>110000</v>
      </c>
    </row>
    <row r="134" spans="1:44">
      <c r="A134" s="4" t="s">
        <v>955</v>
      </c>
      <c r="I134" s="5" t="n">
        <v>110000</v>
      </c>
    </row>
    <row r="135" spans="1:44">
      <c r="A135" s="4" t="s">
        <v>956</v>
      </c>
      <c r="Z135" s="5" t="n">
        <v>110000</v>
      </c>
    </row>
    <row r="136" spans="1:44">
      <c r="A136" s="4" t="s">
        <v>957</v>
      </c>
      <c r="Z136" s="7" t="n">
        <v>1216911</v>
      </c>
    </row>
    <row r="137" spans="1:44">
      <c r="A137" s="4" t="s">
        <v>958</v>
      </c>
    </row>
    <row r="138" spans="1:44">
      <c r="A138" s="3" t="s">
        <v>322</v>
      </c>
    </row>
    <row r="139" spans="1:44">
      <c r="A139" s="4" t="s">
        <v>928</v>
      </c>
      <c r="Q139" s="5" t="n">
        <v>93750</v>
      </c>
    </row>
    <row r="140" spans="1:44">
      <c r="A140" s="4" t="s">
        <v>906</v>
      </c>
      <c r="Z140" s="5" t="n">
        <v>90000</v>
      </c>
    </row>
    <row r="141" spans="1:44">
      <c r="A141" s="4" t="s">
        <v>955</v>
      </c>
      <c r="I141" s="5" t="n">
        <v>90000</v>
      </c>
    </row>
    <row r="142" spans="1:44">
      <c r="A142" s="4" t="s">
        <v>956</v>
      </c>
      <c r="Z142" s="5" t="n">
        <v>90000</v>
      </c>
    </row>
    <row r="143" spans="1:44">
      <c r="A143" s="4" t="s">
        <v>957</v>
      </c>
      <c r="Z143" s="7" t="n">
        <v>847033</v>
      </c>
    </row>
    <row r="144" spans="1:44">
      <c r="A144" s="4" t="s">
        <v>938</v>
      </c>
      <c r="Z144" s="8" t="n">
        <v>9.41</v>
      </c>
    </row>
    <row r="145" spans="1:44">
      <c r="A145" s="4" t="s">
        <v>959</v>
      </c>
    </row>
    <row r="146" spans="1:44">
      <c r="A146" s="3" t="s">
        <v>322</v>
      </c>
    </row>
    <row r="147" spans="1:44">
      <c r="A147" s="4" t="s">
        <v>927</v>
      </c>
      <c r="Q147" s="5" t="n">
        <v>75000</v>
      </c>
      <c r="AA147" s="5" t="n">
        <v>400000</v>
      </c>
    </row>
    <row r="148" spans="1:44">
      <c r="A148" s="4" t="s">
        <v>906</v>
      </c>
      <c r="AA148" s="5" t="n">
        <v>46469</v>
      </c>
    </row>
    <row r="149" spans="1:44">
      <c r="A149" s="4" t="s">
        <v>932</v>
      </c>
      <c r="AL149" s="5" t="n">
        <v>18750</v>
      </c>
    </row>
    <row r="150" spans="1:44">
      <c r="A150" s="4" t="s">
        <v>933</v>
      </c>
      <c r="AA150" s="5" t="n">
        <v>13500</v>
      </c>
    </row>
    <row r="151" spans="1:44">
      <c r="A151" s="4" t="s">
        <v>933</v>
      </c>
      <c r="AA151" s="5" t="n">
        <v>5250</v>
      </c>
    </row>
    <row r="152" spans="1:44">
      <c r="A152" s="4" t="s">
        <v>960</v>
      </c>
      <c r="AA152" s="5" t="n">
        <v>100000</v>
      </c>
    </row>
    <row r="153" spans="1:44">
      <c r="A153" s="4" t="s">
        <v>961</v>
      </c>
      <c r="AA153" s="5" t="n">
        <v>100000</v>
      </c>
    </row>
    <row r="154" spans="1:44">
      <c r="A154" s="4" t="s">
        <v>577</v>
      </c>
      <c r="AA154" s="5" t="n">
        <v>0</v>
      </c>
    </row>
    <row r="155" spans="1:44">
      <c r="A155" s="4" t="s">
        <v>940</v>
      </c>
      <c r="AA155" s="7" t="n">
        <v>505322</v>
      </c>
    </row>
    <row r="156" spans="1:44">
      <c r="A156" s="4" t="s">
        <v>948</v>
      </c>
      <c r="AA156" s="5" t="n">
        <v>14866</v>
      </c>
    </row>
    <row r="157" spans="1:44">
      <c r="A157" s="4" t="s">
        <v>941</v>
      </c>
      <c r="AA157" s="7" t="n">
        <v>96778</v>
      </c>
    </row>
    <row r="158" spans="1:44">
      <c r="A158" s="4" t="s">
        <v>607</v>
      </c>
      <c r="AA158" s="8" t="n">
        <v>10.87</v>
      </c>
    </row>
    <row r="159" spans="1:44">
      <c r="A159" s="4" t="s">
        <v>962</v>
      </c>
      <c r="AA159" s="5" t="n">
        <v>3206</v>
      </c>
    </row>
    <row r="160" spans="1:44">
      <c r="A160" s="4" t="s">
        <v>963</v>
      </c>
      <c r="AA160" s="7" t="n">
        <v>25103</v>
      </c>
    </row>
    <row r="161" spans="1:44">
      <c r="A161" s="4" t="s">
        <v>964</v>
      </c>
    </row>
    <row r="162" spans="1:44">
      <c r="A162" s="3" t="s">
        <v>322</v>
      </c>
    </row>
    <row r="163" spans="1:44">
      <c r="A163" s="4" t="s">
        <v>928</v>
      </c>
      <c r="Q163" s="5" t="n">
        <v>105188</v>
      </c>
    </row>
    <row r="164" spans="1:44">
      <c r="A164" s="4" t="s">
        <v>965</v>
      </c>
    </row>
    <row r="165" spans="1:44">
      <c r="A165" s="3" t="s">
        <v>322</v>
      </c>
    </row>
    <row r="166" spans="1:44">
      <c r="A166" s="4" t="s">
        <v>928</v>
      </c>
      <c r="Q166" s="5" t="n">
        <v>40906</v>
      </c>
    </row>
    <row r="167" spans="1:44">
      <c r="A167" s="4" t="s">
        <v>966</v>
      </c>
    </row>
    <row r="168" spans="1:44">
      <c r="A168" s="3" t="s">
        <v>322</v>
      </c>
    </row>
    <row r="169" spans="1:44">
      <c r="A169" s="4" t="s">
        <v>938</v>
      </c>
      <c r="AA169" s="8" t="n">
        <v>6.51</v>
      </c>
    </row>
    <row r="170" spans="1:44">
      <c r="A170" s="4" t="s">
        <v>948</v>
      </c>
      <c r="AA170" s="5" t="n">
        <v>782</v>
      </c>
    </row>
    <row r="171" spans="1:44">
      <c r="A171" s="4" t="s">
        <v>967</v>
      </c>
    </row>
    <row r="172" spans="1:44">
      <c r="A172" s="3" t="s">
        <v>322</v>
      </c>
    </row>
    <row r="173" spans="1:44">
      <c r="A173" s="4" t="s">
        <v>938</v>
      </c>
      <c r="AA173" s="8" t="n">
        <v>7.83</v>
      </c>
    </row>
    <row r="174" spans="1:44">
      <c r="A174" s="4" t="s">
        <v>948</v>
      </c>
      <c r="AA174" s="5" t="n">
        <v>347</v>
      </c>
    </row>
    <row r="175" spans="1:44">
      <c r="A175" s="4" t="s">
        <v>968</v>
      </c>
    </row>
    <row r="176" spans="1:44">
      <c r="A176" s="3" t="s">
        <v>322</v>
      </c>
    </row>
    <row r="177" spans="1:44">
      <c r="A177" s="4" t="s">
        <v>906</v>
      </c>
      <c r="AA177" s="5" t="n">
        <v>2902</v>
      </c>
    </row>
    <row r="178" spans="1:44">
      <c r="A178" s="4" t="s">
        <v>969</v>
      </c>
    </row>
    <row r="179" spans="1:44">
      <c r="A179" s="3" t="s">
        <v>322</v>
      </c>
    </row>
    <row r="180" spans="1:44">
      <c r="A180" s="4" t="s">
        <v>970</v>
      </c>
      <c r="Q180" s="4" t="s">
        <v>540</v>
      </c>
    </row>
    <row r="181" spans="1:44">
      <c r="A181" s="4" t="s">
        <v>971</v>
      </c>
    </row>
    <row r="182" spans="1:44">
      <c r="A182" s="3" t="s">
        <v>322</v>
      </c>
    </row>
    <row r="183" spans="1:44">
      <c r="A183" s="4" t="s">
        <v>928</v>
      </c>
      <c r="Q183" s="5" t="n">
        <v>55688</v>
      </c>
    </row>
    <row r="184" spans="1:44">
      <c r="A184" s="4" t="s">
        <v>972</v>
      </c>
    </row>
    <row r="185" spans="1:44">
      <c r="A185" s="3" t="s">
        <v>322</v>
      </c>
    </row>
    <row r="186" spans="1:44">
      <c r="A186" s="4" t="s">
        <v>928</v>
      </c>
      <c r="Q186" s="5" t="n">
        <v>21656</v>
      </c>
    </row>
    <row r="187" spans="1:44">
      <c r="A187" s="4" t="s">
        <v>626</v>
      </c>
    </row>
    <row r="188" spans="1:44">
      <c r="A188" s="3" t="s">
        <v>322</v>
      </c>
    </row>
    <row r="189" spans="1:44">
      <c r="A189" s="4" t="s">
        <v>973</v>
      </c>
      <c r="E189" s="7" t="n">
        <v>5000000</v>
      </c>
    </row>
    <row r="190" spans="1:44">
      <c r="A190" s="4" t="s">
        <v>23</v>
      </c>
    </row>
    <row r="191" spans="1:44">
      <c r="A191" s="3" t="s">
        <v>322</v>
      </c>
    </row>
    <row r="192" spans="1:44">
      <c r="A192" s="4" t="s">
        <v>270</v>
      </c>
      <c r="AL192" s="5" t="n">
        <v>6909</v>
      </c>
    </row>
    <row r="193" spans="1:44">
      <c r="A193" s="4" t="s">
        <v>261</v>
      </c>
      <c r="AE193" s="5" t="n">
        <v>295871</v>
      </c>
      <c r="AI193" s="5" t="n">
        <v>1341947</v>
      </c>
      <c r="AJ193" s="5" t="n">
        <v>1246365</v>
      </c>
      <c r="AK193" s="5" t="n">
        <v>9326182</v>
      </c>
      <c r="AL193" s="5" t="n">
        <v>10823942</v>
      </c>
    </row>
    <row r="194" spans="1:44">
      <c r="A194" s="4" t="s">
        <v>899</v>
      </c>
      <c r="Q194" s="8" t="n">
        <v>8.4</v>
      </c>
      <c r="AE194" s="8" t="n">
        <v>13.41</v>
      </c>
      <c r="AI194" s="8" t="n">
        <v>8.9</v>
      </c>
      <c r="AJ194" s="8" t="n">
        <v>11.68</v>
      </c>
      <c r="AK194" s="8" t="n">
        <v>8.77</v>
      </c>
    </row>
    <row r="195" spans="1:44">
      <c r="A195" s="4" t="s">
        <v>265</v>
      </c>
      <c r="AJ195" s="5" t="n">
        <v>45490</v>
      </c>
      <c r="AL195" s="5" t="n">
        <v>2004533</v>
      </c>
    </row>
    <row r="196" spans="1:44">
      <c r="A196" s="4" t="s">
        <v>76</v>
      </c>
      <c r="W196" s="5" t="n">
        <v>301294000</v>
      </c>
      <c r="AE196" s="5" t="n">
        <v>301294000</v>
      </c>
      <c r="AH196" s="5" t="n">
        <v>292549000</v>
      </c>
      <c r="AJ196" s="5" t="n">
        <v>301294000</v>
      </c>
      <c r="AL196" s="5" t="n">
        <v>292549000</v>
      </c>
    </row>
    <row r="197" spans="1:44">
      <c r="A197" s="4" t="s">
        <v>974</v>
      </c>
      <c r="AL197" s="5" t="n">
        <v>624762</v>
      </c>
    </row>
    <row r="198" spans="1:44">
      <c r="A198" s="4" t="s">
        <v>929</v>
      </c>
      <c r="Q198" s="5" t="n">
        <v>612958</v>
      </c>
    </row>
    <row r="199" spans="1:44">
      <c r="A199" s="4" t="s">
        <v>975</v>
      </c>
    </row>
    <row r="200" spans="1:44">
      <c r="A200" s="3" t="s">
        <v>322</v>
      </c>
    </row>
    <row r="201" spans="1:44">
      <c r="A201" s="4" t="s">
        <v>261</v>
      </c>
      <c r="M201" s="5" t="n">
        <v>36405</v>
      </c>
    </row>
    <row r="202" spans="1:44">
      <c r="A202" s="4" t="s">
        <v>899</v>
      </c>
      <c r="M202" s="8" t="n">
        <v>8.77</v>
      </c>
    </row>
    <row r="203" spans="1:44">
      <c r="A203" s="4" t="s">
        <v>907</v>
      </c>
      <c r="G203" s="5" t="n">
        <v>800000</v>
      </c>
      <c r="O203" s="5" t="n">
        <v>250000</v>
      </c>
    </row>
    <row r="204" spans="1:44">
      <c r="A204" s="4" t="s">
        <v>908</v>
      </c>
      <c r="G204" s="8" t="n">
        <v>8.800000000000001</v>
      </c>
      <c r="O204" s="8" t="n">
        <v>8.42</v>
      </c>
    </row>
    <row r="205" spans="1:44">
      <c r="A205" s="4" t="s">
        <v>976</v>
      </c>
      <c r="G205" s="5" t="n">
        <v>51064</v>
      </c>
      <c r="O205" s="5" t="n">
        <v>17403</v>
      </c>
    </row>
    <row r="206" spans="1:44">
      <c r="A206" s="4" t="s">
        <v>909</v>
      </c>
      <c r="AO206" s="7" t="n">
        <v>350000</v>
      </c>
    </row>
    <row r="207" spans="1:44">
      <c r="A207" s="4" t="s">
        <v>977</v>
      </c>
    </row>
    <row r="208" spans="1:44">
      <c r="A208" s="3" t="s">
        <v>322</v>
      </c>
    </row>
    <row r="209" spans="1:44">
      <c r="A209" s="4" t="s">
        <v>929</v>
      </c>
      <c r="Q209" s="5" t="n">
        <v>431782</v>
      </c>
    </row>
    <row r="210" spans="1:44">
      <c r="A210" s="4" t="s">
        <v>978</v>
      </c>
      <c r="Q210" s="5" t="n">
        <v>120000</v>
      </c>
    </row>
    <row r="211" spans="1:44">
      <c r="A211" s="4" t="s">
        <v>979</v>
      </c>
    </row>
    <row r="212" spans="1:44">
      <c r="A212" s="3" t="s">
        <v>322</v>
      </c>
    </row>
    <row r="213" spans="1:44">
      <c r="A213" s="4" t="s">
        <v>261</v>
      </c>
      <c r="L213" s="5" t="n">
        <v>16634</v>
      </c>
      <c r="Q213" s="5" t="n">
        <v>4621</v>
      </c>
    </row>
    <row r="214" spans="1:44">
      <c r="A214" s="4" t="s">
        <v>899</v>
      </c>
      <c r="L214" s="8" t="n">
        <v>8.75</v>
      </c>
    </row>
    <row r="215" spans="1:44">
      <c r="A215" s="4" t="s">
        <v>929</v>
      </c>
      <c r="Q215" s="5" t="n">
        <v>150382</v>
      </c>
    </row>
    <row r="216" spans="1:44">
      <c r="A216" s="4" t="s">
        <v>980</v>
      </c>
    </row>
    <row r="217" spans="1:44">
      <c r="A217" s="3" t="s">
        <v>322</v>
      </c>
    </row>
    <row r="218" spans="1:44">
      <c r="A218" s="4" t="s">
        <v>981</v>
      </c>
      <c r="Z218" s="4" t="s">
        <v>575</v>
      </c>
    </row>
    <row r="219" spans="1:44">
      <c r="A219" s="4" t="s">
        <v>982</v>
      </c>
    </row>
    <row r="220" spans="1:44">
      <c r="A220" s="3" t="s">
        <v>322</v>
      </c>
    </row>
    <row r="221" spans="1:44">
      <c r="A221" s="4" t="s">
        <v>929</v>
      </c>
      <c r="Q221" s="5" t="n">
        <v>30794</v>
      </c>
    </row>
    <row r="222" spans="1:44">
      <c r="A222" s="4" t="s">
        <v>978</v>
      </c>
      <c r="Q222" s="5" t="n">
        <v>64787</v>
      </c>
    </row>
    <row r="223" spans="1:44">
      <c r="A223" s="4" t="s">
        <v>983</v>
      </c>
    </row>
    <row r="224" spans="1:44">
      <c r="A224" s="3" t="s">
        <v>322</v>
      </c>
    </row>
    <row r="225" spans="1:44">
      <c r="A225" s="4" t="s">
        <v>261</v>
      </c>
      <c r="L225" s="5" t="n">
        <v>4131</v>
      </c>
    </row>
    <row r="226" spans="1:44">
      <c r="A226" s="4" t="s">
        <v>984</v>
      </c>
    </row>
    <row r="227" spans="1:44">
      <c r="A227" s="3" t="s">
        <v>322</v>
      </c>
    </row>
    <row r="228" spans="1:44">
      <c r="A228" s="4" t="s">
        <v>907</v>
      </c>
      <c r="H228" s="5" t="n">
        <v>7534</v>
      </c>
    </row>
    <row r="229" spans="1:44">
      <c r="A229" s="4" t="s">
        <v>908</v>
      </c>
      <c r="H229" s="8" t="n">
        <v>8.869999999999999</v>
      </c>
    </row>
    <row r="230" spans="1:44">
      <c r="A230" s="4" t="s">
        <v>25</v>
      </c>
    </row>
    <row r="231" spans="1:44">
      <c r="A231" s="3" t="s">
        <v>322</v>
      </c>
    </row>
    <row r="232" spans="1:44">
      <c r="A232" s="4" t="s">
        <v>265</v>
      </c>
      <c r="AE232" s="5" t="n">
        <v>0</v>
      </c>
      <c r="AI232" s="5" t="n">
        <v>0</v>
      </c>
      <c r="AJ232" s="5" t="n">
        <v>0</v>
      </c>
      <c r="AK232" s="5" t="n">
        <v>0</v>
      </c>
    </row>
    <row r="233" spans="1:44">
      <c r="A233" s="4" t="s">
        <v>76</v>
      </c>
      <c r="W233" s="5" t="n">
        <v>34848000</v>
      </c>
      <c r="AE233" s="5" t="n">
        <v>34848000</v>
      </c>
      <c r="AH233" s="5" t="n">
        <v>34848000</v>
      </c>
      <c r="AJ233" s="5" t="n">
        <v>34848000</v>
      </c>
      <c r="AL233" s="5" t="n">
        <v>34848000</v>
      </c>
    </row>
    <row r="234" spans="1:44">
      <c r="A234" s="4" t="s">
        <v>482</v>
      </c>
    </row>
    <row r="235" spans="1:44">
      <c r="A235" s="3" t="s">
        <v>322</v>
      </c>
    </row>
    <row r="236" spans="1:44">
      <c r="A236" s="4" t="s">
        <v>481</v>
      </c>
      <c r="B236" s="5" t="n">
        <v>100000000</v>
      </c>
    </row>
    <row r="237" spans="1:44">
      <c r="A237" s="4" t="s">
        <v>985</v>
      </c>
    </row>
    <row r="238" spans="1:44">
      <c r="A238" s="3" t="s">
        <v>322</v>
      </c>
    </row>
    <row r="239" spans="1:44">
      <c r="A239" s="4" t="s">
        <v>986</v>
      </c>
      <c r="K239" s="5" t="n">
        <v>9000</v>
      </c>
    </row>
    <row r="240" spans="1:44">
      <c r="A240" s="4" t="s">
        <v>490</v>
      </c>
      <c r="J240" s="4" t="s">
        <v>491</v>
      </c>
    </row>
    <row r="241" spans="1:44">
      <c r="A241" s="4" t="s">
        <v>987</v>
      </c>
    </row>
    <row r="242" spans="1:44">
      <c r="A242" s="3" t="s">
        <v>322</v>
      </c>
    </row>
    <row r="243" spans="1:44">
      <c r="A243" s="4" t="s">
        <v>894</v>
      </c>
      <c r="AE243" s="7" t="n">
        <v>700000</v>
      </c>
      <c r="AJ243" s="7" t="n">
        <v>1300000</v>
      </c>
      <c r="AK243" s="7" t="n">
        <v>1100000</v>
      </c>
    </row>
    <row r="244" spans="1:44">
      <c r="A244" s="4" t="s">
        <v>895</v>
      </c>
      <c r="W244" s="7" t="n">
        <v>980000</v>
      </c>
      <c r="AE244" s="7" t="n">
        <v>980000</v>
      </c>
      <c r="AJ244" s="7" t="n">
        <v>980000</v>
      </c>
    </row>
    <row r="245" spans="1:44">
      <c r="A245" s="4" t="s">
        <v>988</v>
      </c>
      <c r="AP245" s="7" t="n">
        <v>4000000</v>
      </c>
    </row>
    <row r="246" spans="1:44">
      <c r="A246" s="4" t="s">
        <v>989</v>
      </c>
      <c r="AP246" s="7" t="n">
        <v>16200000</v>
      </c>
    </row>
    <row r="247" spans="1:44">
      <c r="A247" s="4" t="s">
        <v>990</v>
      </c>
      <c r="W247" s="4" t="s">
        <v>991</v>
      </c>
      <c r="AE247" s="4" t="s">
        <v>991</v>
      </c>
      <c r="AJ247" s="4" t="s">
        <v>991</v>
      </c>
    </row>
    <row r="248" spans="1:44">
      <c r="A248" s="4" t="s">
        <v>992</v>
      </c>
      <c r="AJ248" s="4" t="s">
        <v>993</v>
      </c>
    </row>
    <row r="249" spans="1:44">
      <c r="A249" s="4" t="s">
        <v>994</v>
      </c>
      <c r="AJ249" s="4" t="s">
        <v>995</v>
      </c>
    </row>
    <row r="250" spans="1:44">
      <c r="A250" s="4" t="s">
        <v>996</v>
      </c>
      <c r="W250" s="4" t="s">
        <v>997</v>
      </c>
      <c r="AE250" s="4" t="s">
        <v>997</v>
      </c>
      <c r="AJ250" s="4" t="s">
        <v>997</v>
      </c>
    </row>
    <row r="251" spans="1:44">
      <c r="A251" s="4" t="s">
        <v>998</v>
      </c>
    </row>
    <row r="252" spans="1:44">
      <c r="A252" s="3" t="s">
        <v>322</v>
      </c>
    </row>
    <row r="253" spans="1:44">
      <c r="A253" s="4" t="s">
        <v>999</v>
      </c>
      <c r="AE253" s="7" t="n">
        <v>900000</v>
      </c>
      <c r="AI253" s="7" t="n">
        <v>1400000</v>
      </c>
      <c r="AJ253" s="7" t="n">
        <v>1000000</v>
      </c>
      <c r="AK253" s="5" t="n">
        <v>1900000</v>
      </c>
    </row>
    <row r="254" spans="1:44">
      <c r="A254" s="4" t="s">
        <v>1000</v>
      </c>
    </row>
    <row r="255" spans="1:44">
      <c r="A255" s="3" t="s">
        <v>322</v>
      </c>
    </row>
    <row r="256" spans="1:44">
      <c r="A256" s="4" t="s">
        <v>76</v>
      </c>
      <c r="W256" s="5" t="n">
        <v>0</v>
      </c>
      <c r="AE256" s="5" t="n">
        <v>0</v>
      </c>
      <c r="AJ256" s="5" t="n">
        <v>0</v>
      </c>
    </row>
    <row r="257" spans="1:44">
      <c r="A257" s="4" t="s">
        <v>1001</v>
      </c>
    </row>
    <row r="258" spans="1:44">
      <c r="A258" s="3" t="s">
        <v>322</v>
      </c>
    </row>
    <row r="259" spans="1:44">
      <c r="A259" s="4" t="s">
        <v>1002</v>
      </c>
      <c r="AE259" s="7" t="n">
        <v>2800000</v>
      </c>
      <c r="AI259" s="5" t="n">
        <v>200000</v>
      </c>
      <c r="AJ259" s="7" t="n">
        <v>3300000</v>
      </c>
      <c r="AK259" s="5" t="n">
        <v>5300000</v>
      </c>
    </row>
    <row r="260" spans="1:44">
      <c r="A260" s="4" t="s">
        <v>538</v>
      </c>
    </row>
    <row r="261" spans="1:44">
      <c r="A261" s="3" t="s">
        <v>322</v>
      </c>
    </row>
    <row r="262" spans="1:44">
      <c r="A262" s="4" t="s">
        <v>1003</v>
      </c>
      <c r="AJ262" s="4" t="s">
        <v>1004</v>
      </c>
    </row>
    <row r="263" spans="1:44">
      <c r="A263" s="4" t="s">
        <v>1005</v>
      </c>
      <c r="AJ263" s="4" t="s">
        <v>1006</v>
      </c>
    </row>
    <row r="264" spans="1:44">
      <c r="A264" s="4" t="s">
        <v>539</v>
      </c>
      <c r="W264" s="4" t="s">
        <v>1007</v>
      </c>
      <c r="AE264" s="4" t="s">
        <v>1007</v>
      </c>
      <c r="AJ264" s="4" t="s">
        <v>1007</v>
      </c>
    </row>
    <row r="265" spans="1:44">
      <c r="A265" s="4" t="s">
        <v>48</v>
      </c>
      <c r="W265" s="7" t="n">
        <v>1800000</v>
      </c>
      <c r="AE265" s="7" t="n">
        <v>1800000</v>
      </c>
      <c r="AJ265" s="7" t="n">
        <v>1800000</v>
      </c>
    </row>
    <row r="266" spans="1:44">
      <c r="A266" s="4" t="s">
        <v>1008</v>
      </c>
      <c r="AE266" s="5" t="n">
        <v>46000</v>
      </c>
      <c r="AI266" s="5" t="n">
        <v>684000</v>
      </c>
      <c r="AJ266" s="5" t="n">
        <v>-2800000</v>
      </c>
      <c r="AK266" s="5" t="n">
        <v>-106000</v>
      </c>
    </row>
    <row r="267" spans="1:44">
      <c r="A267" s="4" t="s">
        <v>83</v>
      </c>
      <c r="AE267" s="5" t="n">
        <v>67000</v>
      </c>
      <c r="AI267" s="5" t="n">
        <v>36000</v>
      </c>
      <c r="AJ267" s="5" t="n">
        <v>198000</v>
      </c>
      <c r="AK267" s="5" t="n">
        <v>116000</v>
      </c>
    </row>
    <row r="268" spans="1:44">
      <c r="A268" s="4" t="s">
        <v>1009</v>
      </c>
      <c r="W268" s="5" t="n">
        <v>0</v>
      </c>
      <c r="AE268" s="5" t="n">
        <v>0</v>
      </c>
      <c r="AH268" s="7" t="n">
        <v>0</v>
      </c>
      <c r="AJ268" s="5" t="n">
        <v>0</v>
      </c>
      <c r="AL268" s="7" t="n">
        <v>0</v>
      </c>
    </row>
    <row r="269" spans="1:44">
      <c r="A269" s="4" t="s">
        <v>1010</v>
      </c>
      <c r="AR269" s="7" t="n">
        <v>350000000</v>
      </c>
    </row>
    <row r="270" spans="1:44">
      <c r="A270" s="4" t="s">
        <v>1011</v>
      </c>
      <c r="C270" s="7" t="n">
        <v>150000000</v>
      </c>
    </row>
    <row r="271" spans="1:44">
      <c r="A271" s="4" t="s">
        <v>895</v>
      </c>
      <c r="C271" s="7" t="n">
        <v>150000000</v>
      </c>
    </row>
    <row r="272" spans="1:44">
      <c r="A272" s="4" t="s">
        <v>1012</v>
      </c>
      <c r="B272" s="5" t="n">
        <v>150000000</v>
      </c>
      <c r="W272" s="5" t="n">
        <v>0</v>
      </c>
      <c r="AE272" s="5" t="n">
        <v>0</v>
      </c>
      <c r="AJ272" s="5" t="n">
        <v>0</v>
      </c>
    </row>
    <row r="273" spans="1:44">
      <c r="A273" s="4" t="s">
        <v>1013</v>
      </c>
      <c r="C273" s="4" t="s">
        <v>1014</v>
      </c>
    </row>
    <row r="274" spans="1:44">
      <c r="A274" s="4" t="s">
        <v>1015</v>
      </c>
      <c r="AE274" s="5" t="n">
        <v>1300000</v>
      </c>
      <c r="AJ274" s="5" t="n">
        <v>2600000</v>
      </c>
    </row>
    <row r="275" spans="1:44">
      <c r="A275" s="4" t="s">
        <v>896</v>
      </c>
      <c r="W275" s="7" t="n">
        <v>0</v>
      </c>
      <c r="AE275" s="5" t="n">
        <v>0</v>
      </c>
      <c r="AH275" s="5" t="n">
        <v>54700000</v>
      </c>
      <c r="AJ275" s="5" t="n">
        <v>0</v>
      </c>
      <c r="AL275" s="5" t="n">
        <v>54700000</v>
      </c>
    </row>
    <row r="276" spans="1:44">
      <c r="A276" s="4" t="s">
        <v>99</v>
      </c>
      <c r="AE276" s="7" t="n">
        <v>0</v>
      </c>
      <c r="AI276" s="5" t="n">
        <v>0</v>
      </c>
      <c r="AJ276" s="7" t="n">
        <v>0</v>
      </c>
      <c r="AK276" s="5" t="n">
        <v>0</v>
      </c>
    </row>
    <row r="277" spans="1:44">
      <c r="A277" s="4" t="s">
        <v>1016</v>
      </c>
      <c r="W277" s="5" t="n">
        <v>991182</v>
      </c>
      <c r="AE277" s="5" t="n">
        <v>991182</v>
      </c>
      <c r="AJ277" s="5" t="n">
        <v>991182</v>
      </c>
    </row>
    <row r="278" spans="1:44">
      <c r="A278" s="4" t="s">
        <v>1017</v>
      </c>
    </row>
    <row r="279" spans="1:44">
      <c r="A279" s="3" t="s">
        <v>322</v>
      </c>
    </row>
    <row r="280" spans="1:44">
      <c r="A280" s="4" t="s">
        <v>1018</v>
      </c>
      <c r="AJ280" s="7" t="n">
        <v>1200000</v>
      </c>
    </row>
    <row r="281" spans="1:44">
      <c r="A281" s="4" t="s">
        <v>1019</v>
      </c>
    </row>
    <row r="282" spans="1:44">
      <c r="A282" s="3" t="s">
        <v>322</v>
      </c>
    </row>
    <row r="283" spans="1:44">
      <c r="A283" s="4" t="s">
        <v>1020</v>
      </c>
      <c r="AJ283" s="4" t="s">
        <v>1021</v>
      </c>
    </row>
    <row r="284" spans="1:44">
      <c r="A284" s="4" t="s">
        <v>1022</v>
      </c>
    </row>
    <row r="285" spans="1:44">
      <c r="A285" s="3" t="s">
        <v>322</v>
      </c>
    </row>
    <row r="286" spans="1:44">
      <c r="A286" s="4" t="s">
        <v>1018</v>
      </c>
      <c r="S286" s="7" t="n">
        <v>1400000</v>
      </c>
    </row>
    <row r="287" spans="1:44">
      <c r="A287" s="4" t="s">
        <v>1023</v>
      </c>
    </row>
    <row r="288" spans="1:44">
      <c r="A288" s="3" t="s">
        <v>322</v>
      </c>
    </row>
    <row r="289" spans="1:44">
      <c r="A289" s="4" t="s">
        <v>924</v>
      </c>
      <c r="AQ289" s="7" t="n">
        <v>150000000</v>
      </c>
    </row>
    <row r="290" spans="1:44">
      <c r="A290" s="4" t="s">
        <v>1024</v>
      </c>
    </row>
    <row r="291" spans="1:44">
      <c r="A291" s="3" t="s">
        <v>322</v>
      </c>
    </row>
    <row r="292" spans="1:44">
      <c r="A292" s="4" t="s">
        <v>261</v>
      </c>
      <c r="R292" s="5" t="n">
        <v>5000000</v>
      </c>
    </row>
    <row r="293" spans="1:44">
      <c r="A293" s="4" t="s">
        <v>899</v>
      </c>
      <c r="R293" s="8" t="n">
        <v>8.720000000000001</v>
      </c>
    </row>
    <row r="294" spans="1:44">
      <c r="A294" s="4" t="s">
        <v>1025</v>
      </c>
    </row>
    <row r="295" spans="1:44">
      <c r="A295" s="3" t="s">
        <v>322</v>
      </c>
    </row>
    <row r="296" spans="1:44">
      <c r="A296" s="4" t="s">
        <v>893</v>
      </c>
      <c r="AE296" s="7" t="n">
        <v>300000</v>
      </c>
      <c r="AI296" s="5" t="n">
        <v>600000</v>
      </c>
      <c r="AJ296" s="7" t="n">
        <v>1000000</v>
      </c>
      <c r="AK296" s="5" t="n">
        <v>2400000</v>
      </c>
    </row>
    <row r="297" spans="1:44">
      <c r="A297" s="4" t="s">
        <v>1026</v>
      </c>
    </row>
    <row r="298" spans="1:44">
      <c r="A298" s="3" t="s">
        <v>322</v>
      </c>
    </row>
    <row r="299" spans="1:44">
      <c r="A299" s="4" t="s">
        <v>894</v>
      </c>
      <c r="J299" s="7" t="n">
        <v>24200000</v>
      </c>
    </row>
    <row r="300" spans="1:44">
      <c r="A300" s="4" t="s">
        <v>1027</v>
      </c>
      <c r="J300" s="7" t="n">
        <v>4800000</v>
      </c>
    </row>
    <row r="301" spans="1:44">
      <c r="A301" s="4" t="s">
        <v>1028</v>
      </c>
    </row>
    <row r="302" spans="1:44">
      <c r="A302" s="3" t="s">
        <v>322</v>
      </c>
    </row>
    <row r="303" spans="1:44">
      <c r="A303" s="4" t="s">
        <v>1029</v>
      </c>
      <c r="W303" s="4" t="s">
        <v>1030</v>
      </c>
      <c r="AE303" s="4" t="s">
        <v>1030</v>
      </c>
      <c r="AJ303" s="4" t="s">
        <v>1030</v>
      </c>
    </row>
    <row r="304" spans="1:44">
      <c r="A304" s="4" t="s">
        <v>998</v>
      </c>
    </row>
    <row r="305" spans="1:44">
      <c r="A305" s="3" t="s">
        <v>322</v>
      </c>
    </row>
    <row r="306" spans="1:44">
      <c r="A306" s="4" t="s">
        <v>893</v>
      </c>
      <c r="AE306" s="7" t="n">
        <v>7200000</v>
      </c>
      <c r="AI306" s="5" t="n">
        <v>6400000</v>
      </c>
      <c r="AJ306" s="7" t="n">
        <v>20100000</v>
      </c>
      <c r="AK306" s="5" t="n">
        <v>19100000</v>
      </c>
    </row>
    <row r="307" spans="1:44">
      <c r="A307" s="4" t="s">
        <v>1031</v>
      </c>
      <c r="AE307" s="5" t="n">
        <v>13900000</v>
      </c>
      <c r="AI307" s="5" t="n">
        <v>12800000</v>
      </c>
      <c r="AJ307" s="5" t="n">
        <v>42800000</v>
      </c>
      <c r="AK307" s="5" t="n">
        <v>35800000</v>
      </c>
    </row>
    <row r="308" spans="1:44">
      <c r="A308" s="4" t="s">
        <v>1032</v>
      </c>
      <c r="AE308" s="5" t="n">
        <v>9500000</v>
      </c>
      <c r="AI308" s="5" t="n">
        <v>7500000</v>
      </c>
      <c r="AJ308" s="7" t="n">
        <v>26400000</v>
      </c>
      <c r="AK308" s="5" t="n">
        <v>20400000</v>
      </c>
    </row>
    <row r="309" spans="1:44">
      <c r="A309" s="4" t="s">
        <v>1033</v>
      </c>
    </row>
    <row r="310" spans="1:44">
      <c r="A310" s="3" t="s">
        <v>322</v>
      </c>
    </row>
    <row r="311" spans="1:44">
      <c r="A311" s="4" t="s">
        <v>1034</v>
      </c>
      <c r="T311" s="5" t="n">
        <v>34649693</v>
      </c>
    </row>
    <row r="312" spans="1:44">
      <c r="A312" s="4" t="s">
        <v>1035</v>
      </c>
    </row>
    <row r="313" spans="1:44">
      <c r="A313" s="3" t="s">
        <v>322</v>
      </c>
    </row>
    <row r="314" spans="1:44">
      <c r="A314" s="4" t="s">
        <v>974</v>
      </c>
      <c r="I314" s="5" t="n">
        <v>624762</v>
      </c>
    </row>
    <row r="315" spans="1:44">
      <c r="A315" s="4" t="s">
        <v>1036</v>
      </c>
      <c r="I315" s="5" t="n">
        <v>141523</v>
      </c>
    </row>
    <row r="316" spans="1:44">
      <c r="A316" s="4" t="s">
        <v>1037</v>
      </c>
      <c r="I316" s="7" t="n">
        <v>560190</v>
      </c>
    </row>
    <row r="317" spans="1:44">
      <c r="A317" s="4" t="s">
        <v>1038</v>
      </c>
      <c r="I317" s="5" t="n">
        <v>141523</v>
      </c>
    </row>
    <row r="318" spans="1:44">
      <c r="A318" s="4" t="s">
        <v>1039</v>
      </c>
      <c r="I318" s="7" t="n">
        <v>560190</v>
      </c>
    </row>
    <row r="319" spans="1:44">
      <c r="A319" s="4" t="s">
        <v>1016</v>
      </c>
      <c r="I319" s="5" t="n">
        <v>548259</v>
      </c>
    </row>
    <row r="320" spans="1:44">
      <c r="A320" s="4" t="s">
        <v>1040</v>
      </c>
    </row>
    <row r="321" spans="1:44">
      <c r="A321" s="3" t="s">
        <v>322</v>
      </c>
    </row>
    <row r="322" spans="1:44">
      <c r="A322" s="4" t="s">
        <v>1036</v>
      </c>
      <c r="I322" s="5" t="n">
        <v>483239</v>
      </c>
    </row>
    <row r="323" spans="1:44">
      <c r="A323" s="4" t="s">
        <v>1037</v>
      </c>
      <c r="I323" s="7" t="n">
        <v>1796367</v>
      </c>
    </row>
    <row r="324" spans="1:44">
      <c r="A324" s="4" t="s">
        <v>1041</v>
      </c>
    </row>
    <row r="325" spans="1:44">
      <c r="A325" s="3" t="s">
        <v>322</v>
      </c>
    </row>
    <row r="326" spans="1:44">
      <c r="A326" s="4" t="s">
        <v>1034</v>
      </c>
      <c r="AJ326" s="5" t="n">
        <v>34649693</v>
      </c>
    </row>
    <row r="327" spans="1:44">
      <c r="A327" s="4" t="s">
        <v>1042</v>
      </c>
    </row>
    <row r="328" spans="1:44">
      <c r="A328" s="3" t="s">
        <v>322</v>
      </c>
    </row>
    <row r="329" spans="1:44">
      <c r="A329" s="4" t="s">
        <v>270</v>
      </c>
      <c r="AJ329" s="5" t="n">
        <v>14676743</v>
      </c>
    </row>
    <row r="330" spans="1:44">
      <c r="A330" s="4" t="s">
        <v>1043</v>
      </c>
    </row>
    <row r="331" spans="1:44">
      <c r="A331" s="3" t="s">
        <v>322</v>
      </c>
    </row>
    <row r="332" spans="1:44">
      <c r="A332" s="4" t="s">
        <v>1034</v>
      </c>
      <c r="AJ332" s="5" t="n">
        <v>34649693</v>
      </c>
    </row>
    <row r="333" spans="1:44">
      <c r="A333" s="4" t="s">
        <v>1044</v>
      </c>
    </row>
    <row r="334" spans="1:44">
      <c r="A334" s="3" t="s">
        <v>322</v>
      </c>
    </row>
    <row r="335" spans="1:44">
      <c r="A335" s="4" t="s">
        <v>1045</v>
      </c>
      <c r="W335" s="7" t="n">
        <v>1300000</v>
      </c>
      <c r="AE335" s="5" t="n">
        <v>1300000</v>
      </c>
      <c r="AH335" s="5" t="n">
        <v>1300000</v>
      </c>
      <c r="AJ335" s="7" t="n">
        <v>1300000</v>
      </c>
      <c r="AL335" s="5" t="n">
        <v>1300000</v>
      </c>
    </row>
    <row r="336" spans="1:44">
      <c r="A336" s="4" t="s">
        <v>1046</v>
      </c>
      <c r="W336" s="5" t="n">
        <v>3100000</v>
      </c>
      <c r="AE336" s="5" t="n">
        <v>3100000</v>
      </c>
      <c r="AH336" s="5" t="n">
        <v>3000000</v>
      </c>
      <c r="AJ336" s="5" t="n">
        <v>3100000</v>
      </c>
      <c r="AL336" s="5" t="n">
        <v>3000000</v>
      </c>
    </row>
    <row r="337" spans="1:44">
      <c r="A337" s="4" t="s">
        <v>897</v>
      </c>
      <c r="W337" s="5" t="n">
        <v>1800000</v>
      </c>
      <c r="AE337" s="5" t="n">
        <v>1800000</v>
      </c>
      <c r="AH337" s="5" t="n">
        <v>1000000</v>
      </c>
      <c r="AJ337" s="5" t="n">
        <v>1800000</v>
      </c>
      <c r="AL337" s="5" t="n">
        <v>1000000</v>
      </c>
    </row>
    <row r="338" spans="1:44">
      <c r="A338" s="4" t="s">
        <v>1047</v>
      </c>
    </row>
    <row r="339" spans="1:44">
      <c r="A339" s="3" t="s">
        <v>322</v>
      </c>
    </row>
    <row r="340" spans="1:44">
      <c r="A340" s="4" t="s">
        <v>898</v>
      </c>
      <c r="W340" s="5" t="n">
        <v>311000000</v>
      </c>
      <c r="AE340" s="5" t="n">
        <v>311000000</v>
      </c>
      <c r="AH340" s="5" t="n">
        <v>269800000</v>
      </c>
      <c r="AJ340" s="5" t="n">
        <v>311000000</v>
      </c>
      <c r="AL340" s="5" t="n">
        <v>269800000</v>
      </c>
    </row>
    <row r="341" spans="1:44">
      <c r="A341" s="4" t="s">
        <v>1048</v>
      </c>
      <c r="AE341" s="5" t="n">
        <v>26000000</v>
      </c>
      <c r="AI341" s="5" t="n">
        <v>24200000</v>
      </c>
      <c r="AJ341" s="5" t="n">
        <v>43200000</v>
      </c>
      <c r="AK341" s="5" t="n">
        <v>46000000</v>
      </c>
    </row>
    <row r="342" spans="1:44">
      <c r="A342" s="4" t="s">
        <v>90</v>
      </c>
      <c r="AE342" s="5" t="n">
        <v>1700000</v>
      </c>
      <c r="AI342" s="5" t="n">
        <v>1600000</v>
      </c>
      <c r="AJ342" s="5" t="n">
        <v>4800000</v>
      </c>
      <c r="AK342" s="5" t="n">
        <v>4300000</v>
      </c>
    </row>
    <row r="343" spans="1:44">
      <c r="A343" s="4" t="s">
        <v>628</v>
      </c>
    </row>
    <row r="344" spans="1:44">
      <c r="A344" s="3" t="s">
        <v>322</v>
      </c>
    </row>
    <row r="345" spans="1:44">
      <c r="A345" s="4" t="s">
        <v>48</v>
      </c>
      <c r="W345" s="5" t="n">
        <v>1800000</v>
      </c>
      <c r="AE345" s="5" t="n">
        <v>1800000</v>
      </c>
      <c r="AH345" s="5" t="n">
        <v>0</v>
      </c>
      <c r="AJ345" s="5" t="n">
        <v>1800000</v>
      </c>
      <c r="AL345" s="5" t="n">
        <v>0</v>
      </c>
    </row>
    <row r="346" spans="1:44">
      <c r="A346" s="4" t="s">
        <v>49</v>
      </c>
      <c r="W346" s="5" t="n">
        <v>135100000</v>
      </c>
      <c r="AE346" s="5" t="n">
        <v>135100000</v>
      </c>
      <c r="AH346" s="5" t="n">
        <v>0</v>
      </c>
      <c r="AJ346" s="5" t="n">
        <v>135100000</v>
      </c>
      <c r="AL346" s="5" t="n">
        <v>0</v>
      </c>
    </row>
    <row r="347" spans="1:44">
      <c r="A347" s="4" t="s">
        <v>1049</v>
      </c>
      <c r="AE347" s="5" t="n">
        <v>31300</v>
      </c>
      <c r="AI347" s="7" t="n">
        <v>31300</v>
      </c>
      <c r="AJ347" s="5" t="n">
        <v>93800</v>
      </c>
      <c r="AK347" s="7" t="n">
        <v>93800</v>
      </c>
    </row>
    <row r="348" spans="1:44">
      <c r="A348" s="4" t="s">
        <v>1050</v>
      </c>
    </row>
    <row r="349" spans="1:44">
      <c r="A349" s="3" t="s">
        <v>322</v>
      </c>
    </row>
    <row r="350" spans="1:44">
      <c r="A350" s="4" t="s">
        <v>1051</v>
      </c>
      <c r="N350" s="7" t="n">
        <v>500000</v>
      </c>
    </row>
    <row r="351" spans="1:44">
      <c r="A351" s="4" t="s">
        <v>1052</v>
      </c>
      <c r="W351" s="5" t="n">
        <v>15000000</v>
      </c>
      <c r="AE351" s="5" t="n">
        <v>15000000</v>
      </c>
      <c r="AJ351" s="5" t="n">
        <v>15000000</v>
      </c>
    </row>
    <row r="352" spans="1:44">
      <c r="A352" s="4" t="s">
        <v>629</v>
      </c>
    </row>
    <row r="353" spans="1:44">
      <c r="A353" s="3" t="s">
        <v>322</v>
      </c>
    </row>
    <row r="354" spans="1:44">
      <c r="A354" s="4" t="s">
        <v>49</v>
      </c>
      <c r="W354" s="7" t="n">
        <v>135900000</v>
      </c>
      <c r="AE354" s="7" t="n">
        <v>135900000</v>
      </c>
      <c r="AJ354" s="7" t="n">
        <v>135900000</v>
      </c>
    </row>
    <row r="355" spans="1:44">
      <c r="A355" s="4" t="s">
        <v>633</v>
      </c>
    </row>
    <row r="356" spans="1:44">
      <c r="A356" s="3" t="s">
        <v>322</v>
      </c>
    </row>
    <row r="357" spans="1:44">
      <c r="A357" s="4" t="s">
        <v>631</v>
      </c>
      <c r="W357" s="4" t="s">
        <v>575</v>
      </c>
      <c r="AE357" s="4" t="s">
        <v>575</v>
      </c>
      <c r="AJ357" s="4" t="s">
        <v>575</v>
      </c>
    </row>
    <row r="358" spans="1:44">
      <c r="A358" s="4" t="s">
        <v>630</v>
      </c>
    </row>
    <row r="359" spans="1:44">
      <c r="A359" s="3" t="s">
        <v>322</v>
      </c>
    </row>
    <row r="360" spans="1:44">
      <c r="A360" s="4" t="s">
        <v>631</v>
      </c>
      <c r="W360" s="4" t="s">
        <v>632</v>
      </c>
      <c r="AE360" s="4" t="s">
        <v>632</v>
      </c>
      <c r="AJ360" s="4" t="s">
        <v>632</v>
      </c>
    </row>
    <row r="361" spans="1:44">
      <c r="A361" s="4" t="s">
        <v>1053</v>
      </c>
    </row>
    <row r="362" spans="1:44">
      <c r="A362" s="3" t="s">
        <v>322</v>
      </c>
    </row>
    <row r="363" spans="1:44">
      <c r="A363" s="4" t="s">
        <v>265</v>
      </c>
      <c r="AE363" s="5" t="n">
        <v>1100000</v>
      </c>
      <c r="AI363" s="5" t="n">
        <v>2300000</v>
      </c>
      <c r="AJ363" s="5" t="n">
        <v>5400000</v>
      </c>
      <c r="AK363" s="5" t="n">
        <v>6000000</v>
      </c>
    </row>
    <row r="364" spans="1:44">
      <c r="A364" s="4" t="s">
        <v>900</v>
      </c>
      <c r="AE364" s="7" t="n">
        <v>15100000</v>
      </c>
      <c r="AI364" s="7" t="n">
        <v>20700000</v>
      </c>
      <c r="AJ364" s="7" t="n">
        <v>62900000</v>
      </c>
      <c r="AK364" s="7" t="n">
        <v>54400000</v>
      </c>
    </row>
    <row r="365" spans="1:44">
      <c r="A365" s="4" t="s">
        <v>1054</v>
      </c>
      <c r="AE365" s="8" t="n">
        <v>13.24</v>
      </c>
      <c r="AI365" s="8" t="n">
        <v>9.050000000000001</v>
      </c>
      <c r="AJ365" s="8" t="n">
        <v>11.62</v>
      </c>
      <c r="AK365" s="8" t="n">
        <v>9.119999999999999</v>
      </c>
    </row>
    <row r="366" spans="1:44">
      <c r="A366" s="4" t="s">
        <v>1055</v>
      </c>
      <c r="AE366" s="7" t="n">
        <v>300000</v>
      </c>
      <c r="AI366" s="7" t="n">
        <v>400000</v>
      </c>
      <c r="AJ366" s="7" t="n">
        <v>1300000</v>
      </c>
      <c r="AK366" s="7" t="n">
        <v>1100000</v>
      </c>
    </row>
    <row r="367" spans="1:44">
      <c r="A367" s="4" t="s">
        <v>1056</v>
      </c>
    </row>
    <row r="368" spans="1:44">
      <c r="A368" s="3" t="s">
        <v>322</v>
      </c>
    </row>
    <row r="369" spans="1:44">
      <c r="A369" s="4" t="s">
        <v>1051</v>
      </c>
      <c r="N369" s="7" t="n">
        <v>18000</v>
      </c>
    </row>
    <row r="370" spans="1:44">
      <c r="A370" s="4" t="s">
        <v>1057</v>
      </c>
    </row>
    <row r="371" spans="1:44">
      <c r="A371" s="3" t="s">
        <v>322</v>
      </c>
    </row>
    <row r="372" spans="1:44">
      <c r="A372" s="4" t="s">
        <v>893</v>
      </c>
      <c r="AE372" s="5" t="n">
        <v>14000</v>
      </c>
      <c r="AI372" s="5" t="n">
        <v>600000</v>
      </c>
      <c r="AJ372" s="5" t="n">
        <v>100000</v>
      </c>
      <c r="AK372" s="5" t="n">
        <v>700000</v>
      </c>
    </row>
    <row r="373" spans="1:44">
      <c r="A373" s="4" t="s">
        <v>903</v>
      </c>
      <c r="AE373" s="5" t="n">
        <v>0</v>
      </c>
      <c r="AI373" s="5" t="n">
        <v>0</v>
      </c>
      <c r="AJ373" s="5" t="n">
        <v>0</v>
      </c>
      <c r="AK373" s="5" t="n">
        <v>0</v>
      </c>
    </row>
    <row r="374" spans="1:44">
      <c r="A374" s="4" t="s">
        <v>1058</v>
      </c>
    </row>
    <row r="375" spans="1:44">
      <c r="A375" s="3" t="s">
        <v>322</v>
      </c>
    </row>
    <row r="376" spans="1:44">
      <c r="A376" s="4" t="s">
        <v>1015</v>
      </c>
      <c r="AE376" s="5" t="n">
        <v>500000</v>
      </c>
      <c r="AI376" s="5" t="n">
        <v>0</v>
      </c>
      <c r="AJ376" s="5" t="n">
        <v>700000</v>
      </c>
      <c r="AK376" s="5" t="n">
        <v>100000</v>
      </c>
    </row>
    <row r="377" spans="1:44">
      <c r="A377" s="4" t="s">
        <v>904</v>
      </c>
      <c r="AH377" s="5" t="n">
        <v>690000000</v>
      </c>
      <c r="AL377" s="5" t="n">
        <v>690000000</v>
      </c>
    </row>
    <row r="378" spans="1:44">
      <c r="A378" s="4" t="s">
        <v>103</v>
      </c>
      <c r="AE378" s="5" t="n">
        <v>25000</v>
      </c>
      <c r="AI378" s="5" t="n">
        <v>1200000</v>
      </c>
      <c r="AJ378" s="5" t="n">
        <v>2500000</v>
      </c>
      <c r="AK378" s="5" t="n">
        <v>1400000</v>
      </c>
    </row>
    <row r="379" spans="1:44">
      <c r="A379" s="4" t="s">
        <v>1059</v>
      </c>
    </row>
    <row r="380" spans="1:44">
      <c r="A380" s="3" t="s">
        <v>322</v>
      </c>
    </row>
    <row r="381" spans="1:44">
      <c r="A381" s="4" t="s">
        <v>1060</v>
      </c>
      <c r="U381" s="4" t="s">
        <v>855</v>
      </c>
    </row>
    <row r="382" spans="1:44">
      <c r="A382" s="4" t="s">
        <v>1061</v>
      </c>
    </row>
    <row r="383" spans="1:44">
      <c r="A383" s="3" t="s">
        <v>322</v>
      </c>
    </row>
    <row r="384" spans="1:44">
      <c r="A384" s="4" t="s">
        <v>1062</v>
      </c>
      <c r="W384" s="7" t="n">
        <v>300000000</v>
      </c>
      <c r="AE384" s="5" t="n">
        <v>300000000</v>
      </c>
      <c r="AH384" s="5" t="n">
        <v>2800000000</v>
      </c>
      <c r="AJ384" s="5" t="n">
        <v>300000000</v>
      </c>
      <c r="AL384" s="5" t="n">
        <v>2800000000</v>
      </c>
    </row>
    <row r="385" spans="1:44">
      <c r="A385" s="4" t="s">
        <v>1063</v>
      </c>
      <c r="AJ385" s="5" t="n">
        <v>600000</v>
      </c>
      <c r="AL385" s="5" t="n">
        <v>3900000</v>
      </c>
    </row>
    <row r="386" spans="1:44">
      <c r="A386" s="4" t="s">
        <v>835</v>
      </c>
      <c r="AE386" s="5" t="n">
        <v>0</v>
      </c>
    </row>
    <row r="387" spans="1:44">
      <c r="A387" s="4" t="s">
        <v>87</v>
      </c>
      <c r="AE387" s="5" t="n">
        <v>900000</v>
      </c>
      <c r="AI387" s="7" t="n">
        <v>900000</v>
      </c>
      <c r="AJ387" s="7" t="n">
        <v>2800000</v>
      </c>
      <c r="AK387" s="7" t="n">
        <v>2700000</v>
      </c>
    </row>
    <row r="388" spans="1:44">
      <c r="A388" s="4" t="s">
        <v>1064</v>
      </c>
    </row>
    <row r="389" spans="1:44">
      <c r="A389" s="3" t="s">
        <v>322</v>
      </c>
    </row>
    <row r="390" spans="1:44">
      <c r="A390" s="4" t="s">
        <v>1065</v>
      </c>
      <c r="B390" s="5" t="n">
        <v>69800000</v>
      </c>
    </row>
    <row r="391" spans="1:44">
      <c r="A391" s="4" t="s">
        <v>920</v>
      </c>
      <c r="B391" s="7" t="n">
        <v>508600000</v>
      </c>
    </row>
    <row r="392" spans="1:44">
      <c r="A392" s="4" t="s">
        <v>1066</v>
      </c>
    </row>
    <row r="393" spans="1:44">
      <c r="A393" s="3" t="s">
        <v>322</v>
      </c>
    </row>
    <row r="394" spans="1:44">
      <c r="A394" s="4" t="s">
        <v>906</v>
      </c>
      <c r="D394" s="5" t="n">
        <v>17115</v>
      </c>
    </row>
    <row r="395" spans="1:44">
      <c r="A395" s="4" t="s">
        <v>938</v>
      </c>
      <c r="D395" s="8" t="n">
        <v>11.07</v>
      </c>
    </row>
    <row r="396" spans="1:44">
      <c r="A396" s="4" t="s">
        <v>940</v>
      </c>
      <c r="D396" s="7" t="n">
        <v>188634</v>
      </c>
    </row>
    <row r="397" spans="1:44">
      <c r="A397" s="4" t="s">
        <v>941</v>
      </c>
      <c r="D397" s="7" t="n">
        <v>73682</v>
      </c>
    </row>
    <row r="398" spans="1:44">
      <c r="A398" s="4" t="s">
        <v>1067</v>
      </c>
    </row>
    <row r="399" spans="1:44">
      <c r="A399" s="3" t="s">
        <v>322</v>
      </c>
    </row>
    <row r="400" spans="1:44">
      <c r="A400" s="4" t="s">
        <v>577</v>
      </c>
      <c r="D400" s="5" t="n">
        <v>1849</v>
      </c>
    </row>
    <row r="401" spans="1:44">
      <c r="A401" s="4" t="s">
        <v>1068</v>
      </c>
    </row>
    <row r="402" spans="1:44">
      <c r="A402" s="3" t="s">
        <v>322</v>
      </c>
    </row>
    <row r="403" spans="1:44">
      <c r="A403" s="4" t="s">
        <v>577</v>
      </c>
      <c r="D403" s="5" t="n">
        <v>0</v>
      </c>
    </row>
    <row r="404" spans="1:44">
      <c r="A404" s="4" t="s">
        <v>1069</v>
      </c>
    </row>
    <row r="405" spans="1:44">
      <c r="A405" s="3" t="s">
        <v>322</v>
      </c>
    </row>
    <row r="406" spans="1:44">
      <c r="A406" s="4" t="s">
        <v>948</v>
      </c>
      <c r="D406" s="5" t="n">
        <v>6656</v>
      </c>
    </row>
    <row r="407" spans="1:44">
      <c r="A407" s="4" t="s">
        <v>1070</v>
      </c>
    </row>
    <row r="408" spans="1:44">
      <c r="A408" s="3" t="s">
        <v>322</v>
      </c>
    </row>
    <row r="409" spans="1:44">
      <c r="A409" s="4" t="s">
        <v>948</v>
      </c>
      <c r="D409" s="5" t="n">
        <v>719</v>
      </c>
    </row>
    <row r="410" spans="1:44">
      <c r="A410" s="4" t="s">
        <v>1071</v>
      </c>
    </row>
    <row r="411" spans="1:44">
      <c r="A411" s="3" t="s">
        <v>322</v>
      </c>
    </row>
    <row r="412" spans="1:44">
      <c r="A412" s="4" t="s">
        <v>1072</v>
      </c>
      <c r="AM412" s="7" t="n">
        <v>1000000</v>
      </c>
    </row>
    <row r="413" spans="1:44">
      <c r="A413" s="4" t="s">
        <v>1073</v>
      </c>
      <c r="AN413" s="7" t="n">
        <v>1000000</v>
      </c>
    </row>
    <row r="414" spans="1:44">
      <c r="A414" s="4" t="s">
        <v>1074</v>
      </c>
      <c r="AJ414" s="4" t="s">
        <v>1075</v>
      </c>
    </row>
    <row r="415" spans="1:44">
      <c r="A415" s="4" t="s">
        <v>1076</v>
      </c>
    </row>
    <row r="416" spans="1:44">
      <c r="A416" s="3" t="s">
        <v>322</v>
      </c>
    </row>
    <row r="417" spans="1:44">
      <c r="A417" s="4" t="s">
        <v>1077</v>
      </c>
      <c r="W417" s="7" t="n">
        <v>30700000</v>
      </c>
      <c r="AE417" s="7" t="n">
        <v>30700000</v>
      </c>
      <c r="AH417" s="7" t="n">
        <v>30700000</v>
      </c>
      <c r="AJ417" s="7" t="n">
        <v>30700000</v>
      </c>
      <c r="AL417" s="7" t="n">
        <v>30700000</v>
      </c>
    </row>
    <row r="418" spans="1:44">
      <c r="A418" s="4" t="s">
        <v>1078</v>
      </c>
    </row>
    <row r="419" spans="1:44">
      <c r="A419" s="3" t="s">
        <v>322</v>
      </c>
    </row>
    <row r="420" spans="1:44">
      <c r="A420" s="4" t="s">
        <v>1077</v>
      </c>
      <c r="AM420" s="7" t="n">
        <v>40000000</v>
      </c>
    </row>
    <row r="421" spans="1:44">
      <c r="A421" s="4" t="s">
        <v>1079</v>
      </c>
    </row>
    <row r="422" spans="1:44">
      <c r="A422" s="3" t="s">
        <v>322</v>
      </c>
    </row>
    <row r="423" spans="1:44">
      <c r="A423" s="4" t="s">
        <v>261</v>
      </c>
      <c r="F423" s="5" t="n">
        <v>166238</v>
      </c>
      <c r="R423" s="5" t="n">
        <v>970639</v>
      </c>
    </row>
    <row r="424" spans="1:44">
      <c r="A424" s="4" t="s">
        <v>899</v>
      </c>
      <c r="F424" s="8" t="n">
        <v>9.74</v>
      </c>
      <c r="R424" s="8" t="n">
        <v>8.720000000000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27</v>
      </c>
    </row>
    <row r="2" spans="1:3">
      <c r="A2" s="3" t="s">
        <v>324</v>
      </c>
    </row>
    <row r="3" spans="1:3">
      <c r="A3" s="4" t="s">
        <v>481</v>
      </c>
      <c r="B3" s="7" t="n">
        <v>134905</v>
      </c>
      <c r="C3" s="7" t="n">
        <v>30844</v>
      </c>
    </row>
    <row r="4" spans="1:3">
      <c r="A4" s="4" t="s">
        <v>1081</v>
      </c>
      <c r="B4" s="5" t="n">
        <v>3088</v>
      </c>
      <c r="C4" s="5" t="n">
        <v>2595</v>
      </c>
    </row>
    <row r="5" spans="1:3">
      <c r="A5" s="4" t="s">
        <v>40</v>
      </c>
      <c r="B5" s="7" t="n">
        <v>137993</v>
      </c>
      <c r="C5" s="7" t="n">
        <v>334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r="A1" s="1" t="s">
        <v>1082</v>
      </c>
      <c r="B1" s="2" t="s">
        <v>80</v>
      </c>
      <c r="D1" s="2" t="s">
        <v>1</v>
      </c>
    </row>
    <row r="2" spans="1:7">
      <c r="B2" s="2" t="s">
        <v>2</v>
      </c>
      <c r="C2" s="2" t="s">
        <v>81</v>
      </c>
      <c r="D2" s="2" t="s">
        <v>2</v>
      </c>
      <c r="E2" s="2" t="s">
        <v>81</v>
      </c>
      <c r="F2" s="2" t="s">
        <v>866</v>
      </c>
      <c r="G2" s="2" t="s">
        <v>27</v>
      </c>
    </row>
    <row r="3" spans="1:7">
      <c r="A3" s="3" t="s">
        <v>1083</v>
      </c>
    </row>
    <row r="4" spans="1:7">
      <c r="A4" s="4" t="s">
        <v>1084</v>
      </c>
      <c r="B4" s="7" t="n">
        <v>2100000</v>
      </c>
      <c r="C4" s="7" t="n">
        <v>800000</v>
      </c>
      <c r="D4" s="7" t="n">
        <v>4000000</v>
      </c>
      <c r="E4" s="7" t="n">
        <v>2500000</v>
      </c>
    </row>
    <row r="5" spans="1:7">
      <c r="A5" s="4" t="s">
        <v>481</v>
      </c>
      <c r="B5" s="5" t="n">
        <v>134905000</v>
      </c>
      <c r="D5" s="5" t="n">
        <v>134905000</v>
      </c>
      <c r="G5" s="7" t="n">
        <v>30844000</v>
      </c>
    </row>
    <row r="6" spans="1:7">
      <c r="A6" s="4" t="s">
        <v>108</v>
      </c>
      <c r="B6" s="5" t="n">
        <v>2147000</v>
      </c>
      <c r="C6" s="7" t="n">
        <v>796000</v>
      </c>
      <c r="D6" s="5" t="n">
        <v>3986000</v>
      </c>
      <c r="E6" s="7" t="n">
        <v>2547000</v>
      </c>
    </row>
    <row r="7" spans="1:7">
      <c r="A7" s="4" t="s">
        <v>1081</v>
      </c>
      <c r="B7" s="5" t="n">
        <v>3088000</v>
      </c>
      <c r="D7" s="5" t="n">
        <v>3088000</v>
      </c>
      <c r="G7" s="7" t="n">
        <v>2595000</v>
      </c>
    </row>
    <row r="8" spans="1:7">
      <c r="A8" s="4" t="s">
        <v>213</v>
      </c>
    </row>
    <row r="9" spans="1:7">
      <c r="A9" s="3" t="s">
        <v>1083</v>
      </c>
    </row>
    <row r="10" spans="1:7">
      <c r="A10" s="4" t="s">
        <v>1085</v>
      </c>
      <c r="B10" s="5" t="n">
        <v>6300000</v>
      </c>
      <c r="D10" s="5" t="n">
        <v>6300000</v>
      </c>
    </row>
    <row r="11" spans="1:7">
      <c r="A11" s="4" t="s">
        <v>1086</v>
      </c>
      <c r="B11" s="5" t="n">
        <v>2000000</v>
      </c>
      <c r="D11" s="5" t="n">
        <v>2000000</v>
      </c>
    </row>
    <row r="12" spans="1:7">
      <c r="A12" s="4" t="s">
        <v>1087</v>
      </c>
      <c r="B12" s="5" t="n">
        <v>2600000</v>
      </c>
      <c r="D12" s="5" t="n">
        <v>2600000</v>
      </c>
    </row>
    <row r="13" spans="1:7">
      <c r="A13" s="4" t="s">
        <v>482</v>
      </c>
    </row>
    <row r="14" spans="1:7">
      <c r="A14" s="3" t="s">
        <v>1083</v>
      </c>
    </row>
    <row r="15" spans="1:7">
      <c r="A15" s="4" t="s">
        <v>481</v>
      </c>
      <c r="F15" s="7" t="n">
        <v>100000000</v>
      </c>
    </row>
    <row r="16" spans="1:7">
      <c r="A16" s="4" t="s">
        <v>108</v>
      </c>
      <c r="B16" s="7" t="n">
        <v>900000</v>
      </c>
      <c r="D16" s="7" t="n">
        <v>900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27</v>
      </c>
    </row>
    <row r="2" spans="1:3">
      <c r="A2" s="3" t="s">
        <v>1089</v>
      </c>
    </row>
    <row r="3" spans="1:3">
      <c r="A3" s="4" t="s">
        <v>1090</v>
      </c>
      <c r="B3" s="7" t="n">
        <v>3651000</v>
      </c>
      <c r="C3" s="7" t="n">
        <v>4608000</v>
      </c>
    </row>
    <row r="4" spans="1:3">
      <c r="A4" s="4" t="s">
        <v>1087</v>
      </c>
      <c r="B4" s="7" t="n">
        <v>4631000</v>
      </c>
      <c r="C4" s="7" t="n">
        <v>5588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27</v>
      </c>
    </row>
    <row r="2" spans="1:3">
      <c r="A2" s="3" t="s">
        <v>1089</v>
      </c>
    </row>
    <row r="3" spans="1:3">
      <c r="A3" s="4" t="s">
        <v>895</v>
      </c>
      <c r="B3" s="7" t="n">
        <v>7410000</v>
      </c>
      <c r="C3" s="7" t="n">
        <v>6956000</v>
      </c>
    </row>
    <row r="4" spans="1:3">
      <c r="A4" s="4" t="s">
        <v>987</v>
      </c>
    </row>
    <row r="5" spans="1:3">
      <c r="A5" s="3" t="s">
        <v>1089</v>
      </c>
    </row>
    <row r="6" spans="1:3">
      <c r="A6" s="4" t="s">
        <v>895</v>
      </c>
      <c r="B6" s="5" t="n">
        <v>980000</v>
      </c>
    </row>
    <row r="7" spans="1:3">
      <c r="A7" s="4" t="s">
        <v>1092</v>
      </c>
    </row>
    <row r="8" spans="1:3">
      <c r="A8" s="3" t="s">
        <v>1089</v>
      </c>
    </row>
    <row r="9" spans="1:3">
      <c r="A9" s="4" t="s">
        <v>1087</v>
      </c>
      <c r="B9" s="7" t="n">
        <v>98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27</v>
      </c>
    </row>
    <row r="2" spans="1:3">
      <c r="A2" s="3" t="s">
        <v>1094</v>
      </c>
    </row>
    <row r="3" spans="1:3">
      <c r="A3" s="4" t="s">
        <v>1095</v>
      </c>
      <c r="B3" s="7" t="n">
        <v>480404</v>
      </c>
      <c r="C3" s="7" t="n">
        <v>418469</v>
      </c>
    </row>
    <row r="4" spans="1:3">
      <c r="A4" s="4" t="s">
        <v>1096</v>
      </c>
      <c r="B4" s="5" t="n">
        <v>-294800</v>
      </c>
      <c r="C4" s="5" t="n">
        <v>-251230</v>
      </c>
    </row>
    <row r="5" spans="1:3">
      <c r="A5" s="4" t="s">
        <v>39</v>
      </c>
      <c r="B5" s="5" t="n">
        <v>185604</v>
      </c>
      <c r="C5" s="5" t="n">
        <v>167239</v>
      </c>
    </row>
    <row r="6" spans="1:3">
      <c r="A6" s="4" t="s">
        <v>1097</v>
      </c>
    </row>
    <row r="7" spans="1:3">
      <c r="A7" s="3" t="s">
        <v>1094</v>
      </c>
    </row>
    <row r="8" spans="1:3">
      <c r="A8" s="4" t="s">
        <v>1095</v>
      </c>
      <c r="B8" s="5" t="n">
        <v>149896</v>
      </c>
      <c r="C8" s="5" t="n">
        <v>133470</v>
      </c>
    </row>
    <row r="9" spans="1:3">
      <c r="A9" s="4" t="s">
        <v>1098</v>
      </c>
    </row>
    <row r="10" spans="1:3">
      <c r="A10" s="3" t="s">
        <v>1094</v>
      </c>
    </row>
    <row r="11" spans="1:3">
      <c r="A11" s="4" t="s">
        <v>1095</v>
      </c>
      <c r="B11" s="5" t="n">
        <v>155752</v>
      </c>
      <c r="C11" s="5" t="n">
        <v>130397</v>
      </c>
    </row>
    <row r="12" spans="1:3">
      <c r="A12" s="4" t="s">
        <v>1099</v>
      </c>
    </row>
    <row r="13" spans="1:3">
      <c r="A13" s="3" t="s">
        <v>1094</v>
      </c>
    </row>
    <row r="14" spans="1:3">
      <c r="A14" s="4" t="s">
        <v>1095</v>
      </c>
      <c r="B14" s="7" t="n">
        <v>174756</v>
      </c>
      <c r="C14" s="7" t="n">
        <v>1546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00</v>
      </c>
      <c r="B1" s="2" t="s">
        <v>80</v>
      </c>
      <c r="D1" s="2" t="s">
        <v>1</v>
      </c>
    </row>
    <row r="2" spans="1:5">
      <c r="B2" s="2" t="s">
        <v>2</v>
      </c>
      <c r="C2" s="2" t="s">
        <v>81</v>
      </c>
      <c r="D2" s="2" t="s">
        <v>2</v>
      </c>
      <c r="E2" s="2" t="s">
        <v>81</v>
      </c>
    </row>
    <row r="3" spans="1:5">
      <c r="A3" s="3" t="s">
        <v>1094</v>
      </c>
    </row>
    <row r="4" spans="1:5">
      <c r="A4" s="4" t="s">
        <v>1101</v>
      </c>
      <c r="D4" s="7" t="n">
        <v>61201</v>
      </c>
      <c r="E4" s="7" t="n">
        <v>58121</v>
      </c>
    </row>
    <row r="5" spans="1:5">
      <c r="A5" s="4" t="s">
        <v>1102</v>
      </c>
      <c r="B5" s="7" t="n">
        <v>500</v>
      </c>
      <c r="C5" s="7" t="n">
        <v>600</v>
      </c>
      <c r="D5" s="5" t="n">
        <v>1200</v>
      </c>
      <c r="E5" s="5" t="n">
        <v>3700</v>
      </c>
    </row>
    <row r="6" spans="1:5">
      <c r="A6" s="4" t="s">
        <v>1099</v>
      </c>
    </row>
    <row r="7" spans="1:5">
      <c r="A7" s="3" t="s">
        <v>1094</v>
      </c>
    </row>
    <row r="8" spans="1:5">
      <c r="A8" s="4" t="s">
        <v>1103</v>
      </c>
      <c r="B8" s="5" t="n">
        <v>6500</v>
      </c>
      <c r="D8" s="5" t="n">
        <v>6500</v>
      </c>
    </row>
    <row r="9" spans="1:5">
      <c r="A9" s="4" t="s">
        <v>1104</v>
      </c>
    </row>
    <row r="10" spans="1:5">
      <c r="A10" s="3" t="s">
        <v>1094</v>
      </c>
    </row>
    <row r="11" spans="1:5">
      <c r="A11" s="4" t="s">
        <v>1101</v>
      </c>
      <c r="B11" s="5" t="n">
        <v>7500</v>
      </c>
      <c r="C11" s="5" t="n">
        <v>7700</v>
      </c>
      <c r="D11" s="5" t="n">
        <v>22900</v>
      </c>
      <c r="E11" s="5" t="n">
        <v>22200</v>
      </c>
    </row>
    <row r="12" spans="1:5">
      <c r="A12" s="4" t="s">
        <v>1105</v>
      </c>
      <c r="B12" s="5" t="n">
        <v>13500</v>
      </c>
      <c r="C12" s="5" t="n">
        <v>7300</v>
      </c>
      <c r="D12" s="5" t="n">
        <v>27800</v>
      </c>
      <c r="E12" s="5" t="n">
        <v>17600</v>
      </c>
    </row>
    <row r="13" spans="1:5">
      <c r="A13" s="4" t="s">
        <v>1106</v>
      </c>
      <c r="B13" s="7" t="n">
        <v>4700</v>
      </c>
      <c r="C13" s="7" t="n">
        <v>6300</v>
      </c>
      <c r="D13" s="7" t="n">
        <v>15300</v>
      </c>
      <c r="E13" s="7" t="n">
        <v>209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7</v>
      </c>
      <c r="B1" s="2" t="s">
        <v>1</v>
      </c>
      <c r="C1" s="2" t="s">
        <v>260</v>
      </c>
    </row>
    <row r="2" spans="1:3">
      <c r="B2" s="2" t="s">
        <v>2</v>
      </c>
      <c r="C2" s="2" t="s">
        <v>27</v>
      </c>
    </row>
    <row r="3" spans="1:3">
      <c r="A3" s="3" t="s">
        <v>1108</v>
      </c>
    </row>
    <row r="4" spans="1:3">
      <c r="A4" s="4" t="s">
        <v>840</v>
      </c>
      <c r="B4" s="7" t="n">
        <v>863881</v>
      </c>
    </row>
    <row r="5" spans="1:3">
      <c r="A5" s="4" t="s">
        <v>283</v>
      </c>
      <c r="B5" s="5" t="n">
        <v>74322</v>
      </c>
      <c r="C5" s="7" t="n">
        <v>37100</v>
      </c>
    </row>
    <row r="6" spans="1:3">
      <c r="A6" s="4" t="s">
        <v>537</v>
      </c>
      <c r="B6" s="5" t="n">
        <v>-16276</v>
      </c>
    </row>
    <row r="7" spans="1:3">
      <c r="A7" s="4" t="s">
        <v>1109</v>
      </c>
      <c r="B7" s="5" t="n">
        <v>4857</v>
      </c>
    </row>
    <row r="8" spans="1:3">
      <c r="A8" s="4" t="s">
        <v>845</v>
      </c>
      <c r="B8" s="5" t="n">
        <v>926784</v>
      </c>
      <c r="C8" s="5" t="n">
        <v>863881</v>
      </c>
    </row>
    <row r="9" spans="1:3">
      <c r="A9" s="4" t="s">
        <v>1110</v>
      </c>
    </row>
    <row r="10" spans="1:3">
      <c r="A10" s="3" t="s">
        <v>1108</v>
      </c>
    </row>
    <row r="11" spans="1:3">
      <c r="A11" s="4" t="s">
        <v>840</v>
      </c>
      <c r="B11" s="5" t="n">
        <v>451035</v>
      </c>
    </row>
    <row r="12" spans="1:3">
      <c r="A12" s="4" t="s">
        <v>283</v>
      </c>
      <c r="B12" s="5" t="n">
        <v>29049</v>
      </c>
    </row>
    <row r="13" spans="1:3">
      <c r="A13" s="4" t="s">
        <v>537</v>
      </c>
      <c r="B13" s="5" t="n">
        <v>-17057</v>
      </c>
    </row>
    <row r="14" spans="1:3">
      <c r="A14" s="4" t="s">
        <v>1109</v>
      </c>
      <c r="B14" s="5" t="n">
        <v>4857</v>
      </c>
    </row>
    <row r="15" spans="1:3">
      <c r="A15" s="4" t="s">
        <v>845</v>
      </c>
      <c r="B15" s="5" t="n">
        <v>467884</v>
      </c>
      <c r="C15" s="5" t="n">
        <v>451035</v>
      </c>
    </row>
    <row r="16" spans="1:3">
      <c r="A16" s="4" t="s">
        <v>1111</v>
      </c>
    </row>
    <row r="17" spans="1:3">
      <c r="A17" s="3" t="s">
        <v>1108</v>
      </c>
    </row>
    <row r="18" spans="1:3">
      <c r="A18" s="4" t="s">
        <v>840</v>
      </c>
      <c r="B18" s="5" t="n">
        <v>412846</v>
      </c>
    </row>
    <row r="19" spans="1:3">
      <c r="A19" s="4" t="s">
        <v>283</v>
      </c>
      <c r="B19" s="5" t="n">
        <v>45273</v>
      </c>
    </row>
    <row r="20" spans="1:3">
      <c r="A20" s="4" t="s">
        <v>537</v>
      </c>
      <c r="B20" s="5" t="n">
        <v>781</v>
      </c>
    </row>
    <row r="21" spans="1:3">
      <c r="A21" s="4" t="s">
        <v>845</v>
      </c>
      <c r="B21" s="7" t="n">
        <v>458900</v>
      </c>
      <c r="C21" s="7" t="n">
        <v>41284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12</v>
      </c>
      <c r="B1" s="2" t="s">
        <v>80</v>
      </c>
      <c r="D1" s="2" t="s">
        <v>1</v>
      </c>
      <c r="F1" s="2" t="s">
        <v>260</v>
      </c>
    </row>
    <row r="2" spans="1:6">
      <c r="B2" s="2" t="s">
        <v>2</v>
      </c>
      <c r="C2" s="2" t="s">
        <v>81</v>
      </c>
      <c r="D2" s="2" t="s">
        <v>2</v>
      </c>
      <c r="E2" s="2" t="s">
        <v>81</v>
      </c>
      <c r="F2" s="2" t="s">
        <v>27</v>
      </c>
    </row>
    <row r="3" spans="1:6">
      <c r="A3" s="3" t="s">
        <v>1113</v>
      </c>
    </row>
    <row r="4" spans="1:6">
      <c r="A4" s="4" t="s">
        <v>536</v>
      </c>
      <c r="D4" s="7" t="n">
        <v>74322000</v>
      </c>
      <c r="F4" s="7" t="n">
        <v>37100000</v>
      </c>
    </row>
    <row r="5" spans="1:6">
      <c r="A5" s="4" t="s">
        <v>1114</v>
      </c>
      <c r="B5" s="7" t="n">
        <v>8000000</v>
      </c>
      <c r="C5" s="7" t="n">
        <v>4800000</v>
      </c>
      <c r="D5" s="5" t="n">
        <v>23000000</v>
      </c>
      <c r="E5" s="7" t="n">
        <v>15000000</v>
      </c>
    </row>
    <row r="6" spans="1:6">
      <c r="A6" s="4" t="s">
        <v>1115</v>
      </c>
      <c r="B6" s="7" t="n">
        <v>6300</v>
      </c>
      <c r="C6" s="7" t="n">
        <v>0</v>
      </c>
      <c r="D6" s="5" t="n">
        <v>6300</v>
      </c>
      <c r="E6" s="7" t="n">
        <v>0</v>
      </c>
    </row>
    <row r="7" spans="1:6">
      <c r="A7" s="4" t="s">
        <v>1110</v>
      </c>
    </row>
    <row r="8" spans="1:6">
      <c r="A8" s="3" t="s">
        <v>1113</v>
      </c>
    </row>
    <row r="9" spans="1:6">
      <c r="A9" s="4" t="s">
        <v>536</v>
      </c>
      <c r="D9" s="5" t="n">
        <v>29049000</v>
      </c>
    </row>
    <row r="10" spans="1:6">
      <c r="A10" s="4" t="s">
        <v>1111</v>
      </c>
    </row>
    <row r="11" spans="1:6">
      <c r="A11" s="3" t="s">
        <v>1113</v>
      </c>
    </row>
    <row r="12" spans="1:6">
      <c r="A12" s="4" t="s">
        <v>536</v>
      </c>
      <c r="D12" s="7" t="n">
        <v>45273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3:28Z</dcterms:created>
  <dcterms:modified xmlns:dcterms="http://purl.org/dc/terms/" xmlns:xsi="http://www.w3.org/2001/XMLSchema-instance" xsi:type="dcterms:W3CDTF">2017-11-08T16:03:28Z</dcterms:modified>
</cp:coreProperties>
</file>